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toc" sheetId="7" r:id="rId7"/>
    <s:sheet name="Consolidated Statements of Sto8" sheetId="8" r:id="rId8"/>
    <s:sheet name="Consolidated Statements of Cash" sheetId="9" r:id="rId9"/>
    <s:sheet name="Consolidated Statements of Ca10" sheetId="10" r:id="rId10"/>
    <s:sheet name="Nature of Operations and Summar" sheetId="11" r:id="rId11"/>
    <s:sheet name="Acquisition" sheetId="12" r:id="rId12"/>
    <s:sheet name="Cash Equivalents" sheetId="13" r:id="rId13"/>
    <s:sheet name="Securities" sheetId="14" r:id="rId14"/>
    <s:sheet name="Loans" sheetId="15" r:id="rId15"/>
    <s:sheet name="Accounting for Certain Loans Ac" sheetId="16" r:id="rId16"/>
    <s:sheet name="Allowance for Loan Losses" sheetId="17" r:id="rId17"/>
    <s:sheet name="Non-performing Assets and Impai" sheetId="18" r:id="rId18"/>
    <s:sheet name="Premises and Equipment" sheetId="19" r:id="rId19"/>
    <s:sheet name="Loan Servicing" sheetId="20" r:id="rId20"/>
    <s:sheet name="Goodwill and Intangible Assets" sheetId="21" r:id="rId21"/>
    <s:sheet name="Deposits" sheetId="22" r:id="rId22"/>
    <s:sheet name="Borrowings" sheetId="23" r:id="rId23"/>
    <s:sheet name="Repurchase Agreements" sheetId="24" r:id="rId24"/>
    <s:sheet name="Subordinated Debentures" sheetId="25" r:id="rId25"/>
    <s:sheet name="Employee Stock Ownership Plan" sheetId="26" r:id="rId26"/>
    <s:sheet name="Employee Thrift and Defined Ben" sheetId="27" r:id="rId27"/>
    <s:sheet name="Income Tax" sheetId="28" r:id="rId28"/>
    <s:sheet name="Accumulated Other Comprehensive" sheetId="29" r:id="rId29"/>
    <s:sheet name="Commitments, Off-Balance Sheet " sheetId="30" r:id="rId30"/>
    <s:sheet name="Regulatory Capital" sheetId="31" r:id="rId31"/>
    <s:sheet name="Share-Based Compensation" sheetId="32" r:id="rId32"/>
    <s:sheet name="Derivative Financial Instrument" sheetId="33" r:id="rId33"/>
    <s:sheet name="Disclosures about fair value of" sheetId="34" r:id="rId34"/>
    <s:sheet name="Fair Value of Financial Instrum" sheetId="35" r:id="rId35"/>
    <s:sheet name="Subsequent Events" sheetId="36" r:id="rId36"/>
    <s:sheet name="General Litigation" sheetId="37" r:id="rId37"/>
    <s:sheet name="Condensed Financial Information" sheetId="38" r:id="rId38"/>
    <s:sheet name="Quarterly Results of Operations" sheetId="39" r:id="rId39"/>
    <s:sheet name="Nature of Operations and Summ40" sheetId="40" r:id="rId40"/>
    <s:sheet name="Nature of Operations and Summ41" sheetId="41" r:id="rId41"/>
    <s:sheet name="Acquisition (Tables)" sheetId="42" r:id="rId42"/>
    <s:sheet name="Securities (Tables)" sheetId="43" r:id="rId43"/>
    <s:sheet name="Loans (Tables)" sheetId="44" r:id="rId44"/>
    <s:sheet name="Accounting for Certain Loans 45" sheetId="45" r:id="rId45"/>
    <s:sheet name="Allowance for Loan Losses (Tabl" sheetId="46" r:id="rId46"/>
    <s:sheet name="Non-performing Assets and Imp47" sheetId="47" r:id="rId47"/>
    <s:sheet name="Premises and Equipment (Tables)" sheetId="48" r:id="rId48"/>
    <s:sheet name="Loan Servicing (Tables)" sheetId="49" r:id="rId49"/>
    <s:sheet name="Goodwill and Intangible Assets " sheetId="50" r:id="rId50"/>
    <s:sheet name="Deposits (Tables)" sheetId="51" r:id="rId51"/>
    <s:sheet name="Borrowings (Tables)" sheetId="52" r:id="rId52"/>
    <s:sheet name="Repurchase Agreements (Tables)" sheetId="53" r:id="rId53"/>
    <s:sheet name="Income Tax (Tables)" sheetId="54" r:id="rId54"/>
    <s:sheet name="Accumulated Other Comprehensi55" sheetId="55" r:id="rId55"/>
    <s:sheet name="Regulatory Capital (Tables)" sheetId="56" r:id="rId56"/>
    <s:sheet name="Share-Based Compensation (Table" sheetId="57" r:id="rId57"/>
    <s:sheet name="Derivative Financial Instrume58" sheetId="58" r:id="rId58"/>
    <s:sheet name="Disclosures about fair value 59" sheetId="59" r:id="rId59"/>
    <s:sheet name="Fair Value of Financial Instr60" sheetId="60" r:id="rId60"/>
    <s:sheet name="Condensed Financial Informati61" sheetId="61" r:id="rId61"/>
    <s:sheet name="Quarterly Results of Operatio62" sheetId="62" r:id="rId62"/>
    <s:sheet name="Nature of Operations and Summ63" sheetId="63" r:id="rId63"/>
    <s:sheet name="Nature of Operations and Summ64" sheetId="64" r:id="rId64"/>
    <s:sheet name="Acquisition - Additional Inform" sheetId="65" r:id="rId65"/>
    <s:sheet name="Acquisition - Schedule of Final" sheetId="66" r:id="rId66"/>
    <s:sheet name="Acquisition - Schedule of Acqui" sheetId="67" r:id="rId67"/>
    <s:sheet name="Acquisition - Pro Forma Result " sheetId="68" r:id="rId68"/>
    <s:sheet name="Acquisition - Schedule of Preli" sheetId="69" r:id="rId69"/>
    <s:sheet name="Cash Equivalents - Additional I" sheetId="70" r:id="rId70"/>
    <s:sheet name="Securities - Fair Value of Secu" sheetId="71" r:id="rId71"/>
    <s:sheet name="Securities - Additional Informa" sheetId="72" r:id="rId72"/>
    <s:sheet name="Securities - Amortized Cost and" sheetId="73" r:id="rId73"/>
    <s:sheet name="Securities - Gross Unrealized L" sheetId="74" r:id="rId74"/>
    <s:sheet name="Securities - Sales of Securitie" sheetId="75" r:id="rId75"/>
    <s:sheet name="Loans - Amounts of Loans (Detai" sheetId="76" r:id="rId76"/>
    <s:sheet name="Loans - Additional Information " sheetId="77" r:id="rId77"/>
    <s:sheet name="Loans - Recorded Investment of " sheetId="78" r:id="rId78"/>
    <s:sheet name="Accounting for Certain Loans 79" sheetId="79" r:id="rId79"/>
    <s:sheet name="Accounting for Certain Loans 80" sheetId="80" r:id="rId80"/>
    <s:sheet name="Accounting for Certain Loans 81" sheetId="81" r:id="rId81"/>
    <s:sheet name="Accounting for Certain Loans 82" sheetId="82" r:id="rId82"/>
    <s:sheet name="Allowance for Loan Losses - Add" sheetId="83" r:id="rId83"/>
    <s:sheet name="Allowance for Loan Losses - All" sheetId="84" r:id="rId84"/>
    <s:sheet name="Allowance for Loan Losses - A85" sheetId="85" r:id="rId85"/>
    <s:sheet name="Non-performing Assets and Imp86" sheetId="86" r:id="rId86"/>
    <s:sheet name="Non-performing Assets and Imp87" sheetId="87" r:id="rId87"/>
    <s:sheet name="Non-performing Assets and Imp88" sheetId="88" r:id="rId88"/>
    <s:sheet name="Non-performing Assets and Imp89" sheetId="89" r:id="rId89"/>
    <s:sheet name="Non-performing Assets and Imp90" sheetId="90" r:id="rId90"/>
    <s:sheet name="Premises and Equipment - Summar" sheetId="91" r:id="rId91"/>
    <s:sheet name="Loan Servicing - Additional Inf" sheetId="92" r:id="rId92"/>
    <s:sheet name="Loan Servicing - Originated Mor" sheetId="93" r:id="rId93"/>
    <s:sheet name="Goodwill and Intangible Asset94" sheetId="94" r:id="rId94"/>
    <s:sheet name="Goodwill and Intangible Asset95" sheetId="95" r:id="rId95"/>
    <s:sheet name="Goodwill and Intangible Asset96" sheetId="96" r:id="rId96"/>
    <s:sheet name="Goodwill and Intangible Asset97" sheetId="97" r:id="rId97"/>
    <s:sheet name="Deposits - Deposits (Detail)" sheetId="98" r:id="rId98"/>
    <s:sheet name="Deposits - Certificates and Oth" sheetId="99" r:id="rId99"/>
    <s:sheet name="Borrowings - Borrowings (Detail" sheetId="100" r:id="rId100"/>
    <s:sheet name="Borrowings - Borrowings (Parent" sheetId="101" r:id="rId101"/>
    <s:sheet name="Borrowings - Additional Informa" sheetId="102" r:id="rId102"/>
    <s:sheet name="Borrowings - Contractual Maturi" sheetId="103" r:id="rId103"/>
    <s:sheet name="Repurchase Agreements - Summary" sheetId="104" r:id="rId104"/>
    <s:sheet name="Repurchase Agreements - Additio" sheetId="105" r:id="rId105"/>
    <s:sheet name="Subordinated Debentures - Addit" sheetId="106" r:id="rId106"/>
    <s:sheet name="Employee Stock Ownership Plan -" sheetId="107" r:id="rId107"/>
    <s:sheet name="Employee Thrift and Defined 108" sheetId="108" r:id="rId108"/>
    <s:sheet name="Income Tax - Reconciliation of " sheetId="109" r:id="rId109"/>
    <s:sheet name="Income Tax - Reconciliation 110" sheetId="110" r:id="rId110"/>
    <s:sheet name="Income Tax - Reconciliation 111" sheetId="111" r:id="rId111"/>
    <s:sheet name="Income Tax - Additional Informa" sheetId="112" r:id="rId112"/>
    <s:sheet name="Accumulated Other Comprehens113" sheetId="113" r:id="rId113"/>
    <s:sheet name="Commitments, Off Balance Sheets" sheetId="114" r:id="rId114"/>
    <s:sheet name="Regulatory Capital - Summary of" sheetId="115" r:id="rId115"/>
    <s:sheet name="Share-Based Compensation - Addi" sheetId="116" r:id="rId116"/>
    <s:sheet name="Share-Based Compensation - Summ" sheetId="117" r:id="rId117"/>
    <s:sheet name="Share-Based Compensation - Fair" sheetId="118" r:id="rId118"/>
    <s:sheet name="Share-Based Compensation - S119" sheetId="119" r:id="rId119"/>
    <s:sheet name="Share-Based Compensation - S120" sheetId="120" r:id="rId120"/>
    <s:sheet name="Derivative Financial Instrum121" sheetId="121" r:id="rId121"/>
    <s:sheet name="Derivative Financial Instrum122" sheetId="122" r:id="rId122"/>
    <s:sheet name="Derivative Financial Instrum123" sheetId="123" r:id="rId123"/>
    <s:sheet name="Derivative Financial Instrum124" sheetId="124" r:id="rId124"/>
    <s:sheet name="Disclosures about Fair Value125" sheetId="125" r:id="rId125"/>
    <s:sheet name="Disclosures about Fair Value126" sheetId="126" r:id="rId126"/>
    <s:sheet name="Disclosures about Fair Value127" sheetId="127" r:id="rId127"/>
    <s:sheet name="Disclosures about Fair Value128" sheetId="128" r:id="rId128"/>
    <s:sheet name="Disclosures about Fair Value129" sheetId="129" r:id="rId129"/>
    <s:sheet name="Fair Value of Financial Inst130" sheetId="130" r:id="rId130"/>
    <s:sheet name="Subsequent Events - Additional " sheetId="131" r:id="rId131"/>
    <s:sheet name="Condensed Financial Informat132" sheetId="132" r:id="rId132"/>
    <s:sheet name="Condensed Financial Informat133" sheetId="133" r:id="rId133"/>
    <s:sheet name="Condensed Financial Informat134" sheetId="134" r:id="rId134"/>
    <s:sheet name="Quarterly Results of Operati135" sheetId="135" r:id="rId135"/>
  </s:sheets>
  <s:definedNames/>
  <s:calcPr calcId="124519" calcMode="auto" fullCalcOnLoad="1"/>
</s:workbook>
</file>

<file path=xl/sharedStrings.xml><?xml version="1.0" encoding="utf-8"?>
<sst xmlns="http://schemas.openxmlformats.org/spreadsheetml/2006/main" uniqueCount="1393">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BNC</t>
  </si>
  <si>
    <t>Entity Registrant Name</t>
  </si>
  <si>
    <t>HORIZON BANCORP /IN/</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Investment securities, available for sale</t>
  </si>
  <si>
    <t>Investment securities, held to maturity (fair value of $193,703 and $169,904)</t>
  </si>
  <si>
    <t>Loans held for sale</t>
  </si>
  <si>
    <t>Loans, net of allowance for loan losses of $14,534 and $16,501</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Common stock, no par value Authorized, 22,500,000 shares Issued, 11,995,324 and 9,278,916 shares Outstanding, 11,939,887 and 9,213,036 shares</t>
  </si>
  <si>
    <t>Additional paid-in capital</t>
  </si>
  <si>
    <t>Retained earnings</t>
  </si>
  <si>
    <t>Accumulated other comprehensive income (loss)</t>
  </si>
  <si>
    <t>Total stockholders' equity</t>
  </si>
  <si>
    <t>Total liabilities and stockholders' equity</t>
  </si>
  <si>
    <t>Series B Preferred Stock [Member]</t>
  </si>
  <si>
    <t>Preferred stock, Authorized, 1,000,000 shares Series B shares $.01 par value, $1,000 liquidation value Issued 12,500 shares</t>
  </si>
  <si>
    <t>Consolidated Balance Sheets (Parenthetical) - USD ($) $ in Thousands</t>
  </si>
  <si>
    <t>Investment securities, held to maturity fair value</t>
  </si>
  <si>
    <t>Allowance for loan losses</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Consolidated Statements of Income - USD ($) $ in Thousands</t>
  </si>
  <si>
    <t>Dec. 31, 2013</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189, $988 and $374 for the years ended December 31, 2015, 2014 and 2013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66, $346 and $131 for the years ended December 31, 2015, 2014 and 2013 related to income tax expense from reclassification items)</t>
  </si>
  <si>
    <t>Net Income</t>
  </si>
  <si>
    <t>Preferred stock dividend</t>
  </si>
  <si>
    <t>Net Income Available to Common Shareholders</t>
  </si>
  <si>
    <t>Basic Earnings Per Share</t>
  </si>
  <si>
    <t>Diluted Earnings Per Share</t>
  </si>
  <si>
    <t>Consolidated Statements of Income (Parenthetical) - USD ($) $ in Thousands</t>
  </si>
  <si>
    <t>Income Statement [Abstract]</t>
  </si>
  <si>
    <t>Accumulated other comprehensive earnings reclassifications</t>
  </si>
  <si>
    <t>Income tax expense from reclassification</t>
  </si>
  <si>
    <t>Consolidated Statements of Comprehensive Income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Unrealized depreciation for the period on held-to-maturity securities</t>
  </si>
  <si>
    <t>Reclassification adjustment for securities gains realized in income</t>
  </si>
  <si>
    <t>Unrealized gains (losses) on securities</t>
  </si>
  <si>
    <t>Other Comprehensive Income (Loss), Net of Tax</t>
  </si>
  <si>
    <t>Comprehensive Income</t>
  </si>
  <si>
    <t>Consolidated Statements of Stockholders' Equity - USD ($) $ in Thousands</t>
  </si>
  <si>
    <t>Total</t>
  </si>
  <si>
    <t>Preferred Stock [Member]</t>
  </si>
  <si>
    <t>Additional Paid-in Capital [Member]</t>
  </si>
  <si>
    <t>Retained Earnings [Member]</t>
  </si>
  <si>
    <t>Accumulated Other Comprehensive Income [Member]</t>
  </si>
  <si>
    <t>Beginning Balances at Dec. 31, 2012</t>
  </si>
  <si>
    <t>Other comprehensive income (loss), net of tax</t>
  </si>
  <si>
    <t>Amortization of unearned compensation</t>
  </si>
  <si>
    <t>Exercise of stock options</t>
  </si>
  <si>
    <t>Stock option expense</t>
  </si>
  <si>
    <t>Cash dividends on preferred stock</t>
  </si>
  <si>
    <t>Cash dividends on common stock</t>
  </si>
  <si>
    <t>Ending Balances at Dec. 31, 2013</t>
  </si>
  <si>
    <t>Stock issued from acquisition</t>
  </si>
  <si>
    <t>Ending Balances at Dec. 31, 2014</t>
  </si>
  <si>
    <t>Exercise of stock warrants</t>
  </si>
  <si>
    <t>Tax benefit related to stock options</t>
  </si>
  <si>
    <t>Ending Balances at Dec. 31, 2015</t>
  </si>
  <si>
    <t>Consolidated Statements of Stockholders' Equity (Parenthetical) - $ / shares</t>
  </si>
  <si>
    <t>Cash dividends on preferred stock, rate</t>
  </si>
  <si>
    <t>1.00%</t>
  </si>
  <si>
    <t>1.06%</t>
  </si>
  <si>
    <t>2.96%</t>
  </si>
  <si>
    <t>Cash dividends on common stock, per share</t>
  </si>
  <si>
    <t>Consolidated Statements of Cash Flows $ in Thousands</t>
  </si>
  <si>
    <t>Dec. 31, 2015USD ($)</t>
  </si>
  <si>
    <t>Dec. 31, 2014USD ($)</t>
  </si>
  <si>
    <t>Dec. 31, 2013USD ($)</t>
  </si>
  <si>
    <t>Operating Activities</t>
  </si>
  <si>
    <t>Items not requiring (providing) cash</t>
  </si>
  <si>
    <t>Depreciation and amortization</t>
  </si>
  <si>
    <t>Share based compensation</t>
  </si>
  <si>
    <t>Mortgage servicing rights net (recovery) impairment</t>
  </si>
  <si>
    <t>Premium amortization on securities available for sale, net</t>
  </si>
  <si>
    <t>Gain on sale of investment securities</t>
  </si>
  <si>
    <t>Proceeds from sales of loans</t>
  </si>
  <si>
    <t>Loans originated for sale</t>
  </si>
  <si>
    <t>Change in cash value of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Purchase of Federal Reserve Bank stock</t>
  </si>
  <si>
    <t>Proceeds from the sale of FHLB stock</t>
  </si>
  <si>
    <t>Net change in loans</t>
  </si>
  <si>
    <t>Proceeds on the sale of OREO and repossessed assets</t>
  </si>
  <si>
    <t>Change in premises and equipment, net</t>
  </si>
  <si>
    <t>Purchase of Mortgage Company</t>
  </si>
  <si>
    <t>Net cash used in investing activities</t>
  </si>
  <si>
    <t>Proceeds from issuance of stock</t>
  </si>
  <si>
    <t>Dividends paid on common shares</t>
  </si>
  <si>
    <t>Dividends paid on preferred shares</t>
  </si>
  <si>
    <t>Net cash provided by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Transfer of available-for-sale securities to held-to-maturity</t>
  </si>
  <si>
    <t>The Company purchased all of the capital stock of Peoples for $78,147 on July 1, 2015 and of Summit for $18,896 on April 3, 2014. In conjunction with the acquisition, liabilities were assumed as follows:</t>
  </si>
  <si>
    <t>Fair value of assets acquired</t>
  </si>
  <si>
    <t>Cash paid to retire debt</t>
  </si>
  <si>
    <t>Less: common stock issued</t>
  </si>
  <si>
    <t>Cash paid for the capital stock</t>
  </si>
  <si>
    <t>Liabilities assumed</t>
  </si>
  <si>
    <t>Summit [Member]</t>
  </si>
  <si>
    <t>Acquisition of businesses, net of cash received</t>
  </si>
  <si>
    <t>Peoples Bancorp Inc [Member]</t>
  </si>
  <si>
    <t>Consolidated Statements of Cash Flows (Parenthetical) - USD ($) $ in Thousands</t>
  </si>
  <si>
    <t>Jul. 01, 2015</t>
  </si>
  <si>
    <t>Apr. 03, 2014</t>
  </si>
  <si>
    <t>Capital stock purchased</t>
  </si>
  <si>
    <t>Nature of Operations and Summary of Significant Accounting Policies</t>
  </si>
  <si>
    <t>Organization, Consolidation and Presentation of Financial Statements [Abstract]</t>
  </si>
  <si>
    <t>Note 1 - Nature of Operations and Summary of Significant
Accounting Policies
Nature of Business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46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and Heartland
Bancshares, Inc. in 2013, which formed Heartland (IN) Statutory
Trust II (“Heartland Trust”). See Note 15 of the
Consolidated Financial Statements for further discussion regarding
these previously consolidated entities that are now reported
separately. The business of Horizon is not seasonal to any material
degree.
Basis of Reporting
Use of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
Fair Value Measurement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Investment Securities Held to Maturity
Loans Held for Sale
Interest and Fees on Loans
Concentrations of Credit Risk
Mortgage Warehouse Loans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
Allowance for Loan Losses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
Loan Impairment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
Loans Acquired in Business Combinations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remises and Equipment
Federal Reserve and Federal Home Loan Bank of Indianapolis
(FHLBI) Stock
Mortgage Servicing Right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Intangible Assets
Bank Owned Life Insurance (BOLI)
Income Taxes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Trust Assets and Income
Transfer of Financial Assets
Earnings per Common Share
Years Ended
December 31
2015 2014 2013
Basic earnings per share
Net income $ 20,549 $ 18,101 $ 19,876
Less: Preferred stock dividends 125 133 370
Net income available to common shareholders $ 20,424 $ 17,968 $ 19,506
Weighted average common shares outstanding 10,510,296 9,060,702 8,619,330
Basic earnings per share $ 1.94 $ 1.98 $ 2.26
Diluted earnings per share
Net income available to common shareholders $ 20,424 $ 17,968 $ 19,506
Weighted average common shares outstanding 10,510,296 9,060,702 8,619,330
Effect of dilutive securities:
Warrants 220,316 315,679 303,970
Restricted stock 32,010 39,476 40,160
Stock options 35,586 38,268 37,503
Weighted average shares outstanding 10,798,208 9,454,125 9,000,963
Diluted earnings per share $ 1.89 $ 1.90 $ 2.17
At December 31, 2015 and 2014 there were 2,500 shares and at
December 31, 2013 there were zero shares that were not included in
the computation of diluted earnings per share because they were
non-dilutive.
Dividend Restrictions
Consolidated Statements of Cash Flows
Comprehensive Income
Share-Based Compensation
Reclassifications
Recent Accounting Pronouncements
FASB Accounting Standards Updates No. 2016-01, Financial Instruments – Overall (Subtopic
825-10): Recognition and Measurement of Financial Assets
and Financial Liabilitie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ASU is not expected to have a significant effect on
the Company’s consolidated financial statements.
FASB Accounting Standards Update No. 2015-16, Business
Combinations (Topic 805): Simplifying the
Accounting for Measurement-Period Adjustments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Adoption of the ASU is not
expected to have a significant effect on the Company’s
consolidated financial statements.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FASB Accounting Standards Update No. 2015-15, Interest—Imputation of Interest (Subtopic
835-30), Presentation and Subsequent Measurement of Debt
Issuance Costs Associated with Line-of-Credit
Arrangements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April 2015, the FASB issued ASU No. 2015-03, Interest -
Imputation of Interest (Subtopic 835-30): Simplifying the
Presentation of Debt Issuance Cos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doption of the ASU
is not expected to have a significant effect on the Company’s
consolidated financial statements.
FASB Accounting Standards Update No. 2015-03,
Interest— Imputation of Interest (Subtopic 835-30): Simplifying the Presentation of
Debt Issuance Costs
The FASB has issued Accounting Standards Update (ASU) No. 2015-03,
Interest - Imputation of Interest (Subtopic 835-30): Simplifying
the Presentation of Debt Issuance Cost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Adoption of the
ASU is not expected to have a significant effect on the
Company’s consolidated financial statements.
FASB Accounting Standards Update No. 2015-01, Eliminating the Concept of Extraordinary Items
The FASB has issued Accounting Standards Update (ASU) No. 2015-01,
Income Statement - Extraordinary and Unusual Items (Subtopic
225-20): Simplifying Income Statement Presentation by Eliminating
the Concept of Extraordinary Items.
This ASU eliminates from U.S. GAAP the concept of extraordinary
items. Subtopic 225-20, Income Statement - Extraordinary and
Unusual Item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doption of the ASU is not expected to have a significant effect on
the Company’s consolidated financial statements.</t>
  </si>
  <si>
    <t>Acquisition</t>
  </si>
  <si>
    <t>Business Combinations [Abstract]</t>
  </si>
  <si>
    <t>Note 2 – Acquisition
On July 1, 2015, Horizon completed the acquisition of Peoples
Bancorp, an Indiana corporation (“Peoples”) and Horizon
Bank N.A.’s acquisition of Peoples Federal Savings Bank of
DeKalb County (“Peoples FSB”), through mergers
effective July 1, 2015. Under the terms of the acquisition,
the exchange ratio was 0.95 shares of Horizon common stock and
$9.75 in cash for each outstanding share of Peoples common
stock. Peoples shareholders owning fewer than 100 shares of
common stock received $33.14 in cash for each common share. Peoples
shares outstanding at the closing were 2,311,858, and the shares of
Horizon common stock issued to Peoples shareholders totaled
2,192,202. Horizon’s stock price was $25.32 per share at the
close of business on July 1, 2015. Based upon these numbers, the
total value of the consideration for the acquisition was $78.1
million. The Company had approximately $4.9 million in costs
related to the acquisition as of December 31, 2015. These
expenses are classified in the other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Under the purchase method of accounting, the total estimated
purchase price is allocated to People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held to maturity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bearing $ 28,251
NOW accounts 65,771
Savings and money market 125,176
Certificates of deposits 131,889
Total deposits 351,087
Borrowings 48,884
Interest payable 21
Other liabilities 6,938
Total liabilities assumed $ 406,930
Of the total purchase price of $78.1 million, $4.4 million has been
allocated to core deposit intangible. Additionally, $21.0
million has been allocated to goodwill and none of the purchase
price is deductible. The core deposit intangible will be
amortized over seven years on a straight line basis.
The Company acquired the $228.6 million loan portfolio at a fair
value discount of $4.8 million. The performing portion of the
portfolio, $223.4 million, had an estimated fair value of $220.0
million. The excess of expected cash flows above the fair
value of the performing portion of loans will be accreted to
interest income over the remaining lives of the loans in accordance
with ASC 310-20.
The Company acquired certain loans in the acquisition and the
transferred loans had evidence of deterioration of credit quality
since origination and it was probable, at acquisition, that all
contractually required payments would not be collected.
The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
The results of operations of Peoples and Peoples FSB have been
included in the Company’s consolidated financial statements
since the acquisition dates. The following schedule includes pro
forma results for the periods ended December 31, 2015 and December
31, 2014 as if the Peoples and Peoples FSB acquisitions had
occurred as of the beginning of the comparable prior reporting
period.
December 31, December 31,
2015 2014
Summary of Operations:
Net Interest Income $ 80,688 $ 75,442
Provision for Loan Losses 3,222 3,443
Net Interest Income after Provision for Loan Losses 77,466 71,999
Non-interest Income 32,295 29,928
Non-Interest Expense 80,489 74,010
Income before Income Taxes 29,272 27,917
Income Tax Expense 7,359 6,560
Net Income 21,913 21,357
Net Income Available to Common Shareholders $ 21,788 $ 21,372
Basic Earnings Per Share $ 1.90 $ 1.87
Diluted Earnings Per Share $ 1.85 $ 1.81
The pro forma information includes adjustments for interest income
on loans, amortization of intangibles arising from the transaction,
interest expense on deposits acquired, premises expense for the
banking centers acquired and the related income tax effects. The
pro forma information for the year ended 2015 includes $2.3
million, net of tax, of operating revenue from Peoples since the
acquisition and approximately $3.3 million, net of tax, of
non-recurring expenses directly attributable to the Peoples
acquisition.
The pro forma financial information is presented for information
purposes only and is not indicative of the results of operations
that actually would have been achieved had the acquisition
consummated as of that time, nor is it intended to be a projection
of future results.
On April 3, 2014 Horizon closed its acquisition of SCB Bancorp,
Inc. (“Summit”) and Horizon Bank N.A.’s
acquisition of Summit Community Bank, through mergers effective as
of that date. Under the final terms of the acquisition, the
exchange ratio was 0.4904 shares of Horizon’s common stock
and $5.15 in cash for each share of Summit common stock
outstanding. Summit shares outstanding at the closing were
1,164,442, and the shares of Horizon common stock issued to Summit
shareholders totaled 570,820. Horizon’s stock price was
$22.23 per share at the close of business on April 3, 2014. Based
upon these numbers, the total value of the consideration for the
acquisition was $18.9 million (not including the retirement of
Summit debt). For the year ended December 31, 2014, the Company had
approximately $1.3 million in costs related to the
acquisition. These expenses are classified in the other
expense section of the income statement and primarily located in
the salaries and employee benefits, professional services and other
expense line items. As a result of the acquisition, the
Company experienced, and expects to continue to experience,
increases in its deposit base and reductions in transaction
costs. The Company also expects to reduce cost through
economies of scale.
Under the purchase method of accounting, the total estimated
purchase price is allocated to Summit’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preliminary purchase price for the Summit acquisition is allocated
as follows:
ASSETS
Cash and due from banks $ 15,161
Commercial 70,441
Residential mortgage 43,448
Consumer 10,192
Total loans 124,081
Premises and equipment, net 2,548
FRB and FHLB stock 2,136
Goodwill 8,428
Core deposit intangible 822
Interest receivable 347
Cash value of life insurance 2,185
Other assets 2,877
Total assets purchased $ 158,585
LIABILITIES
Deposits
Non-interest bearing $ 27,274
NOW accounts 16,332
Savings and money market 35,045
Certificates of deposits 42,368
Total deposits 121,019
Borrowings 16,990
Interest payable 52
Other liabilities 599
Total liabilities assumed $ 138,660
Of the total estimated purchase price of $19.9 million, $822,000
has been allocated to core deposit intangible. Additionally,
$8.4 million has been allocated to goodwill and $4.4 million of the
purchase price is deductible and was assigned to the business
assets. The core deposit intangible will be amortized over
seven years on a straight line basis.
The Company acquired loans in the acquisition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ompany acquired the $130.5 million loan portfolio at a fair
value discount of $6.4 million. The performing portion of the
portfolio, $106.2 million, had an estimated fair value of $104.6
million. The excess of expected cash flows above the fair
value of the performing portion of loans will be accreted to
interest income over the remaining lives of the loans in accordance
with ASC 310-20.
Final estimates of loans for which specific credit-related
deterioration has been identified,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April 3, 2014.
Contractually required principal and interest at acquisition $ 14,460
Contractual cash flows not expected to be collected (nonaccretable
differences) 3,146
Expected cash flows at acquisition 11,314
Interest component of expected cash flows (accretable discount) 1,688
Fair value of acquired loans accounted for under ASC 310-30 $ 9,626
Pro-forma statements were not presented due to the materiality of
the transaction.</t>
  </si>
  <si>
    <t>Cash Equivalents</t>
  </si>
  <si>
    <t>Cash and Cash Equivalents [Abstract]</t>
  </si>
  <si>
    <t>Note 3 – Cash Equivalents
The Company considers all liquid investments with original
maturities of three months or less to be cash equivalents. At
December 31, 2015 and 2014, cash equivalents consisted
primarily of money market accounts with brokers and certificates of
deposit.
At December 31, 2015, the Company’s cash accounts
exceeded federally insured limits by approximately $5.0
million.</t>
  </si>
  <si>
    <t>Securities</t>
  </si>
  <si>
    <t>Investments, Debt and Equity Securities [Abstract]</t>
  </si>
  <si>
    <t>Note 4 – Securities
The fair value of securities is as follows:
December 31, 2015 Amortized Gross Gross Fair Value
Available for sale
U.S. Treasury and federal agencies $ 5,940 $ 3 $ (17 ) $ 5,926
State and municipal 73,829 1,299 (33 ) 75,095
Federal agency collateralized mortgage obligations 157,291 567 (1,655 ) 156,203
Federal agency mortgage-backed pools 206,970 2,080 (1,346 ) 207,704
Corporate notes 32 22
— 54
Total available for sale investment securities $ 444,062 $ 3,971 $ (3,051 ) $ 444,982
Held to maturity
U.S. Treasury and federal agencies $ 5,859 $ 93 $
— $ 5,952
State and municipal 146,331 5,375 (253 ) 151,453
Federal agency collateralized mortgage obligations 9,051 27 (124 ) 8,954
Federal agency mortgage-backed pools 26,388 1,141 (185 ) 27,344
Total held to maturity investment securities $ 187,629 $ 6,636 $ (562 ) $ 193,703
December 31, 2014 Amortized Gross Gross Fair Value
Available for sale
U.S. Treasury and federal agencies $ 26,996 $ 56 $ (229 ) $ 26,823
State and municipal 46,535 1,462 (45 ) 47,952
Federal agency collateralized mortgage obligations 122,930 975 (1,045 ) 122,860
Federal agency mortgage-backed pools 122,583 3,172 (360 ) 125,395
Private labeled mortgage-backed pools 670 19
— 689
Corporate notes 32 13
— 45
Total available for sale investment securities $ 319,746 $ 5,697 $ (1,679 ) $ 323,764
Held to maturity
U.S. Treasury and federal agencies $ 9,804 $ 82 $
— $ 9,886
State and municipal 129,595 3,398 (106 ) 132,887
Federal agency collateralized mortgage obligations 4,039 35 (1 ) 4,073
Federal agency mortgage-backed pools 22,329 729
— 23,058
Total held to maturity investment securities $ 165,767 $ 4,244 $ (107 ) $ 169,904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
Should the impairment of any of these securities become other than
temporary, the cost basis of the investment will be reduced and the
resulting loss recognized in net income in the period the
other-than-temporary impairment is identified. At December 31,
2015,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December 31, 2015.
The Company elected to transfer 319 available-for-sale
(“AFS”) securities with an aggregate fair value of
$167.1 million to a classification of held-to-maturity
(“HTM”) on April 1, 2014. In accordance with FASB ASC
320-10-55-24, the transfer from AFS to HTM must be recorded at the
fair value of the AFS securities at the time of transfer. The net
unrealized holding gain of $1.3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April 1, 2014, with no unrealized gain or
loss at this date. Future reporting periods, with potential changes
in market value for these securities, would likely record an
unrealized gain or loss for disclosure purposes.
The amortized cost and fair value of securities available for sale
and held-to-maturity at December 31, 2015 and December 31, 2014, by
contractual maturity, are shown below. Expected maturities
will differ from contractual maturities because issuers may have
the right to call or prepay obligations with or without call or
prepayment penalties.
December 31, 2015 December 31, 2014
Amortized Fair
Amortized Fair
Cost Value Cost Value
Available for sale
Within one year $ 7,192 $ 7,232 $ 6,098 $ 6,169
One to five years 38,197 38,894 44,720 45,093
Five to ten years 16,807 17,152 16,147 16,768
After ten years 17,605 17,797 6,598 6,790
79,801 81,075 73,563 74,820
Federal agency collateralized mortgage obligations 157,291 156,203 122,930 122,860
Federal agency mortgage-backed pools 206,970 207,704 122,583 125,395
Private labeled mortgage-backed pools
—
— 670 689
Total available for sale investment securities $ 444,062 $ 444,982 $ 319,746 $ 323,764
Held to maturity
Within one year $
— $
— $
— $
—
One to five years 17,815 18,403 592 593
Five to ten years 106,167 110,026 99,225 101,323
After ten years 28,208 28,976 39,582 40,857
152,190 157,404 139,399 142,773
Federal agency collateralized mortgage obligations 9,051 8,954 4,039 4,073
Federal agency mortgage-backed pools 26,388 27,344 22,329 23,058
Total held to maturity investment securities $ 187,629 $ 193,703 $ 165,767 $ 169,904
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December 31, 2015 Value Losses Value Losses Value Losses
U.S. Treasury and federal agencies $ 5,468 $ (17 ) $
— $
— $ 5,468 $ (17 )
State and municipal 17,353 (280 ) 446 (6 ) 17,799 (286 )
Federal agency collateralized mortgage obligations 89,459 (1,123 ) 25,428 (655 ) 114,887 (1,779 )
Federal agency mortgage-backed pools 113,244 (1,212 ) 16,506 (319 ) 129,750 (1,531 )
Total temporarily impaired securities $ 225,524 $ (2,632 ) $ 42,380 $ (980 ) $ 267,904 $ (3,613 )
Less than 12 Months 12 Months or More Total
Fair
Unrealized Fair
Unrealized Fair
Unrealized
December 31, 2014 Value Losses Value Losses Value Losses
U.S. Treasury and federal agencies $ 2,993 $ (7 ) $ 20,762 $ (222 ) $ 23,755 $ (229 )
State and municipal 10,287 (121 ) 2,050 (30 ) 12,337 (151 )
Federal agency collateralized mortgage obligations 15,013 (88 ) 39,801 (957 ) 54,814 (1,045 )
Federal agency mortgage-backed pools 5,993 (9 ) 28,044 (351 ) 34,037 (360 )
Total temporarily impaired securities $ 34,286 $ (225 ) $ 90,657 $ (1,560 ) $ 124,943 $ (1,785 )
U.S. Treasury, federal agency, state and municipal
The unrealized losses on the Company’s investments in U.S.
Treasury, federal agency and state and municipal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
Federal agency mortgage-backed pools and collateralized mortgage
obligations
The unrealized losses on the Company’s investment in federal
agency mortgage backed pools and collateralized mortgage
obligations securiti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
Information regarding security proceeds, gross gains and gross
losses are presented below.
Years ended
December 31
2015 2014 2013
Sales of securities available for sale
Proceeds $ 43,051 $ 45,228 $ 23,853
Gross gains 254 988 382
Gross losses (65 )
— (8 )
The tax effect of the proceeds from the sale of securities
available for sale was $66, $346 and $131 for the years ended
December 31, 2015, 2014 and 2013, respectively.
The Company pledges securities to secure retail and corporate
repurchase agreements to the Federal Reserve for borrowing
availability and as settlements for the fair value of swap
agreements. At December 31, 2015, the Company had pledged
$168.9 million of fair value or $167.7 million of amortized cost,
in securities as collateral for $154.4 million in repurchase
agreements, $90.7 million of fair value or $88.7 million of
amortized cost, in securities as collateral for borrowing
availability at the Federal Reserve with no current outstanding
borrowings and $12.7 million of fair value or $12.5 million of
amortized cost, in securities as collateral for $4.9 million in
settlements on the fair value of swap agreements.</t>
  </si>
  <si>
    <t>Loans</t>
  </si>
  <si>
    <t>Receivables [Abstract]</t>
  </si>
  <si>
    <t>Note 5 – Loans
December
31 December
31
2015 2014
Commercial
Working capital and equipment $ 381,245 $ 300,940
Real estate, including agriculture 391,668 343,455
Tax exempt 8,674 8,595
Other 23,408 21,324
Total 804,995 674,314
Real estate
1–4 family 433,015 250,799
Other 4,129 3,826
Total 437,144 254,625
Consumer
Auto 168,397 154,538
Recreation 5,365 5,673
Real estate/home improvement 47,015 38,288
Home equity 127,113 112,426
Unsecured 4,120 3,613
Other 10,290 5,921
Total 362,300 320,459
Mortgage warehouse 144,692 129,156
Total loans 1,749,131 1,378,554
Allowance for loan losses (14,534 ) (16,501 )
Loans, net $ 1,734,597 $ 1,362,053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and
the related mortgagee are underwritten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December 31, 2015 Loan Interest Due Deferred Recorded
Owner occupied real estate $ 268,281 $ 613 $ 1,328 $ 270,222
Non owner occupied real estate 326,399 306 497 327,202
Residential spec homes 5,018 9 17 5,044
Development &amp; spec land loans 18,183 33 26 18,242
Commercial and industrial 184,911 1,246 335 186,492
Total commercial 802,792 2,207 2,203 807,202
Residential mortgage 414,924 1,275 2,470 418,669
Residential construction 19,751 34
— 19,785
Mortgage warehouse 144,692 480
— 145,172
Total real estate 579,367 1,789 2,470 583,626
Direct installment 54,341 168 (359 ) 54,150
Direct installment purchased 153
—
— 153
Indirect installment 151,523 323
— 151,846
Home equity 157,164 628 (522 ) 157,270
Total consumer 363,181 1,119 (881 ) 363,419
Total loans 1,745,340 5,115 3,792 1,754,247
Allowance for loan losses (14,534 )
—
— (14,534 )
Net loans $ 1,730,806 $ 5,115 $ 3,792 $ 1,739,713
December 31, 2014 Loan Interest Due Deferred Recorded
Owner occupied real estate $ 228,380 $ 385 $ 680 $ 229,445
Non owner occupied real estate 297,299 309 506 298,114
Residential spec homes 2,027 2
— 2,029
Development &amp; spec land loans 12,097 28 30 12,155
Commercial and industrial 133,256 859 39 134,154
Total commercial 673,059 1,583 1,255 675,897
Residential mortgage 242,521 737 599 243,857
Residential construction 11,505 21
— 11,526
Mortgage warehouse 129,156 480
— 129,636
Total real estate 383,182 1,238 599 385,019
Direct installment 40,137 129 (375 ) 39,891
Direct installment purchased 219
—
— 219
Indirect installment 141,868 314 (163 ) 142,019
Home equity 139,007 568 (234 ) 139,341
Total consumer 321,231 1,011 (772 ) 321,470
Total loans 1,377,472 3,832 1,082 1,382,386
Allowance for loan losses (16,501 )
—
— (16,501 )
Net loans $ 1,360,971 $ 3,832 $ 1,082 $ 1,365,885</t>
  </si>
  <si>
    <t>Accounting for Certain Loans Acquired in a Transfer</t>
  </si>
  <si>
    <t>Transfers and Servicing [Abstract]</t>
  </si>
  <si>
    <t>Note 6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s of those loans included in the balance sheet
amounts of loans receivable are as follows:
December 31
December 31
December 31
December 31
2015 2015 2015 2015
Heartland Summit Peoples Total
Commercial $ 1,633 $ 5,567 $ 1,061 $ 8,261
Real estate 693 1,216 179 2,088
Consumer 6 35
— 41
Outstanding balance $ 2,332 $ 6,818 $ 1,240 $ 10,390
Carrying amount, net of allowance of $63 $ 10,327
December 31
December 31
December 31
December 31
2014 2014 2014 2014
Heartland Summit Peoples Total
Commercial $ 5,492 $ 7,725 $
— $ 13,217
Real estate 900 1,458
— 2,358
Consumer 8 43
— 51
Outstanding balance $ 6,400 $ 9,226 $
— $ 15,626
Carrying amount, net of allowance of $359 $ 15,267
Accretable yield, or income expected to be collected are as
follows:
Twelve Months
Ended December 31, 2015
Heartland Summit Peoples Total
Balance at January 1 $ 2,400 $ 1,268 $
— $ 3,668
Additions
—
— 647 647
Accretion (327 ) (315 ) (83 ) (725 )
Reclassification from nonaccretable difference
—
—
—
—
Disposals (1,278 ) (245 ) (9 ) (1,532 )
Balance at December 31 $ 795 $ 708 $ 555 $ 2,058
Twelve Months
Ended December 31, 2014
Heartland Summit Peoples Total
Balance at January 1 $ 3,185 $
— $
— $ 3,185
Additions
— 1,688
— 1,688
Accretion (557 ) (332 )
— (889 )
Reclassification from nonaccretable difference
—
—
—
—
Disposals (228 ) (88 )
— (316 )
Balance at December 31 $ 2,400 $ 1,268 $
— $ 3,668
During the years ended December 31, 2015 and 2014, the Company
increased (decreased) the allowance for loan losses by a charge to
the income statement of $(190,000) and $253,000,
respectively. $63,000 and $283,000 of allowances for loan
losses were reversed for the years ended December 31, 2015 and
2014, respectively.</t>
  </si>
  <si>
    <t>Allowance for Loan Losses</t>
  </si>
  <si>
    <t>Note 7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December 31
December 31
December 31
2015 2014 2013
Balance at beginning of the period $ 16,501 $ 15,992 $ 18,270
Loans charged-off:
Commercial
Owner occupied real estate 2,208 40 138
Non owner occupied real estate 556 136 937
Residential development
—
—
—
Development &amp; Spec Land Loans
— 173 182
Commercial and industrial 673 1,453 1,275
Total commercial 3,437 1,802 2,532
Real estate
Residential mortgage 288 328 1,055
Residential construction
—
—
—
Mortgage warehouse
—
—
—
Total real estate 288 328 1,055
Consumer
Direct Installment 367 250 333
Direct Installment Purchased
—
—
—
Indirect Installment 1,081 1,233 1,178
Home Equity 926 516 1,152
Total consumer 2,374 1,999 2,663
Total loans charged-off 6,099 4,129 6,250
Recoveries of loans previously charged-off:
Commercial
Owner occupied real estate 104 13 65
Non owner occupied real estate 1 210 71
Residential development
—
—
—
Development &amp; Spec Land Loans 35 55
—
Commercial and industrial 52 495 532
Total commercial 192 773 668
Real estate
Residential mortgage 69 21 114
Residential construction
—
—
—
Mortgage warehouse
—
—
—
Total real estate 69 21 114
Consumer
Direct Installment 106 67 488
Direct Installment Purchased
—
—
—
Indirect Installment 489 560 658
Home Equity 114 159 124
Total consumer 709 786 1,270
Total loan recoveries 970 1,580 2,052
Net loans charged-off (recovered) 5,129 2,549 4,198
Provision charged to operating expense
Commercial 2,531 2,277 756
Real estate 62 (1,153 ) 1,132
Consumer 569 1,934 32
Total provision charged to operating expense 3,162 3,058 1,920
Balance at the end of the period $ 14,534 $ 16,501 $ 15,992
Certain loans are individually evaluated for impairment, and the
Company’s general practice is to proactively charge down
impaired loans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
The following table presents the balance in the allowance for loan
losses and the recorded investment in loans by portfolio segment
and based on impairment analysis:
December 31, 2015 Commercial Real Estate Mortgage Consumer Total
Allowance For Loan Losses
Ending allowance balance attributable to loans:
Individually evaluated for impairment $ 202 $
— $
— $
— $ 202
Collectively evaluated for impairment 6,739 2,476 1,007 3,856 14,078
Loans acquired with deteriorated credit quality 254
—
—
— 254
Total ending allowance balance $ 7,195 $ 2,476 $ 1,007 $ 3,856 $ 14,534
Loans:
Individually evaluated for impairment $ 7,019 $
— $
— $
— $ 7,019
Collectively evaluated for impairment 798,454 438,454 145,172 363,419 1,745,499
Loans acquired with deteriorated credit quality 1,729
—
—
— 1,729
Total ending loans balance $ 807,202 $ 438,454 $ 145,172 $ 363,419 $ 1,754,247
December 31, 2014 Commercial Real Estate Mortgage Consumer Total
Allowance For Loan Losses
Ending allowance balance attributable to loans:
Individually evaluated for impairment $ 1,589 $
— $
— $
— $ 1,589
Collectively evaluated for impairment 5,827 2,508 1,132 4,951 14,418
Loans acquired with deteriorated credit quality 494
—
—
— 494
Total ending allowance balance $ 7,910 $ 2,508 $ 1,132 $ 4,951 $ 16,501
Loans:
Individually evaluated for impairment $ 11,055 $
— $
— $
— $ 11,055
Collectively evaluated for impairment 664,251 255,383 129,636 321,470 1,370,740
Loans acquired with deteriorated credit quality 591
—
—
— 591
Total ending loans balance $ 675,897 $ 255,383 $ 129,636 $ 321,470 $ 1,382,386</t>
  </si>
  <si>
    <t>Non-performing Assets and Impaired Loans</t>
  </si>
  <si>
    <t>Text Block [Abstract]</t>
  </si>
  <si>
    <t xml:space="preserve">Note 8 – Non-performing Assets and Impaired Loans
The following table presents the nonaccrual, loans past due over 90
days still on accrual, and troubled debt restructured
(“TDRs”) by class of loans:
December 31, 2015 Non-accrual Loans Past Due Over 90 Days Still Accruing Non- Performing Total Non-
Commercial
Owner occupied real estate $ 1,749 $
— $
— $
— $ 1,749
Non owner occupied real estate 3,034
— 1,915 60 5,009
Residential development
—
—
—
—
—
Development &amp; Spec Land Loans 71
—
—
— 71
Commercial and industrial 176
—
—
— 176
Total commercial 5,030
— 1,915 60 7,005
Real estate
Residential mortgage 4,354 1 824 808 5,987
Residential construction
—
— 250
— 250
Mortgage warehouse
—
—
—
—
—
Total real estate 4,354 1 1,074 808 6,237
Consumer
Direct Installment 541
—
—
— 541
Direct Installment Purchased
—
—
—
—
—
Indirect Installment 601 27
—
— 628
Home Equity 1,736
— 183 350 2,269
Total Consumer 2,878 27 183 350 3,438
Total $ 12,262 $ 28 $ 3,172 $ 1,218 $ 16,680
December 31, 2014 Non-accrual Loans Past Days Still Accruing Non- Performing Total Non-
Commercial
Owner occupied real estate $ 1,773 $
— $
— $ 44 $ 1,817
Non owner occupied real estate 7,439
— 217 566 8,222
Residential development
—
—
—
—
—
Development &amp; Spec Land Loans
—
—
—
—
—
Commercial and industrial 812
— 1,004
— 1,816
Total commercial 10,024
— 1,221 610 11,855
Real estate
Residential mortgage 2,297 40 765 2,526 5,628
Residential construction
—
— 266
— 266
Mortgage warehouse
—
—
—
—
—
Total real estate 2,297 40 1,031 2,526 5,894
Consumer
Direct Installment 227 10
—
— 237
Direct Installment Purchased
—
—
—
—
—
Indirect Installment 557 47
—
— 604
Home Equity 2,207 18 391 1,236 3,852
Total Consumer 2,991 75 391 1,236 4,693
Total $ 15,312 $ 115 $ 2,643 $ 4,372 $ 22,442
Included in the $12.3 million of non-accrual loans and the $3.2
million of non-performing TDRs at December 31, 2015 were $2.9
million and $110,000, respectively, of loans acquired for which
there were accretable yields recognized.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place a
loan on a non-accrual status when the payment is delinquent in
excess of 90 days or the loan has had the accrual of interest
discontinued by management. The officer responsible for the loan
and the Chief Operating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 – 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
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
The Company’s TDRs are considered impaired loans and included
in the allowance methodology using the guidance for impaired loans.
At December 31, 2015,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December 31, 2015, the Company had $4.4 million in TDRs and $1.2
million were performing according to the restructured terms and no
TDRs were returned to accrual status during 2015. There was
$140,000 of specific reserves allocated to TDRs at December 31,
2015 based on the collateral deficiencies.
The following table presents commercial loans individually
evaluated for impairment by class of loans:
Twelve Months Ending
December 31, 2015 Unpaid Recorded Allowance For Average Cash/Accrual
With no recorded allowance
Commercial
Owner occupied real estate $ 1,340 $ 1,339 $
— $ 1,001 $ 22
Non owner occupied real estate 4,938 4,953
— 5,417 8
Residential development
—
—
—
—
—
Development &amp; Spec Land Loans 71 71
— 6 3
Commercial and industrial 79 79
— 275 4
Total commercial 6,428 6,442
— 6,699 37
With an allowance recorded
Commercial
Owner occupied real estate 410 410 105 243 8
Non owner occupied real estate 70 70 32 6 13
Residential development
—
—
—
—
—
Development &amp; Spec Land Loans
—
—
—
—
—
Commercial and industrial 97 97 65 162
—
Total commercial 577 577 202 411 21
Total $ 7,005 $ 7,019 $ 202 $ 7,110 $ 58
Twelve Months Ending
December 31, 2014 Unpaid Recorded Allowance For Average Cash/Accrual
With no recorded allowance
Commercial
Owner occupied real estate $ 1,169 $ 1,170 $
— $ 645 $ 65
Non owner occupied real estate 1,193 1,194
— 1,341 51
Residential development
—
—
—
—
—
Development &amp; Spec Land Loans
—
—
—
—
—
Commercial and industrial 854 854
— 357 27
Total commercial 3,216 3,218
— 2,343 143
With an allowance recorded
Commercial
Owner occupied real estate 422 422 165 141 16
Non owner occupied real estate 6,453 6,453 744 1,995 208
Residential development
—
—
—
—
—
Development &amp; Spec Land Loans
—
—
—
—
—
Commercial and industrial 962 962 680 798 12
Total commercial 7,837 7,837 1,589 2,934 236
Total $ 11,053 $ 11,055 $ 1,589 $ 5,277 $ 379
Twelve Months Ending
December 31, 2013 Unpaid Recorded Allowance For Average Cash/Accrual
With no recorded allowance
Commercial
Owner occupied real estate $ 1,293 $ 1,296 $
— $ 1,845 $ 68
Non owner occupied real estate 3,521 3,525
— 2,963 172
Residential development
—
—
—
—
—
Development &amp; Spec Land Loans 23 23
— 25
—
Commercial and industrial 390 405
— 712
—
Total commercial 5,227 5,249
— 5,545 240
With an allowance recorded
Commercial
Owner occupied real estate
—
—
—
—
—
Non owner occupied real estate 403 403 202 485
—
Residential development
—
—
—
—
—
Development &amp; Spec Land Loans 159 159 48 166
—
Commercial and industrial 1,637 1,637 1,062 1,140 31
Total commercial 2,199 2,199 1,312 1,791 31
Total $ 7,426 $ 7,448 $ 1,312 $ 7,336 $ 271
The following table presents the payment status by class of
loans:
December 31, 2015
30 - 59 Days Past Due
60 - 89 Days Greater than 90 Total Past Due Loans Not Past Total
Commercial
Owner occupied real estate $ 481 $ 18 $
— $ 499 $ 267,782 $ 268,281
Non owner occupied real estate 49
—
— 49 326,350 326,399
Residential development
—
—
—
— 5,018 5,018
Development &amp; Spec Land Loans
—
—
—
— 18,183 18,183
Commercial and industrial 32
—
— 32 184,879 184,911
Total commercial 562 18
— 580 802,212 802,792
Real estate
Residential mortgage 1,121 344 1 1,466 413,458 414,924
Residential construction
—
—
—
— 19,751 19,751
Mortgage warehouse
—
—
—
— 144,692 144,692
Total real estate 1,121 344 1 1,466 577,901 579,367
Consumer
Direct Installment 106 10
— 116 54,225 54,341
Direct Installment Purchased
—
—
—
— 153 153
Indirect Installment 1,186 268 27 1,481 150,042 151,523
Home Equity 1,193 203
— 1,396 155,768 157,164
Total consumer 2,485 481 27 2,993 360,188 363,181
Total $ 4,168 $ 843 $ 28 $ 5,039 $ 1,740,301 $ 1,745,340
Percentage of total loans 0.24 % 0.05 % 0.00 % 0.29 % 99.71 %
December 31, 2014
30 - 59 Days
60 - 89 Days Greater than 90 Total Past Due Loans Not Past Total
Commercial
Owner occupied real estate $ 103 $ 645 $
— $ 748 $ 227,632 $ 228,380
Non owner occupied real estate 413
—
— 413 296,886 297,299
Residential development
—
—
—
— 2,027 2,027
Development &amp; Spec Land Loans
—
—
—
— 12,097 12,097
Commercial and industrial 19 1
— 20 133,236 133,256
Total commercial 535 646
— 1,181 671,878 673,059
Real estate
Residential mortgage 1,033 193 40 1,266 241,255 242,521
Residential construction
—
—
—
— 11,505 11,505
Mortgage warehouse
—
—
—
— 129,156 129,156
Total real estate 1,033 193 40 1,266 381,916 383,182
Consumer
Direct Installment 113 4 10 127 40,010 40,137
Direct Installment Purchased
—
—
—
— 219 219
Indirect Installment 1,042 243 47 1,332 140,536 141,868
Home Equity 1,084 189 18 1,291 137,716 139,007
Total consumer 2,239 436 75 2,750 318,481 321,231
Total $ 3,807 $ 1,275 $ 115 $ 5,197 $ 1,372,275 $ 1,377,472
Percentage of total loans 0.28 % 0.09 % 0.01 % 0.38 % 99.62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December 31, 2015 Pass Special Substandard Doubtful Total
Commercial
Owner occupied real estate $ 257,181 $ 4,954 $ 6,146 $
— $ 268,281
Non owner occupied real estate 320,216 585 5,598
— 326,399
Residential development 5,018
—
—
— 5,018
Development &amp; Spec Land Loans 18,112
— 71
— 18,183
Commercial and industrial 180,581 693 3,637
— 184,911
Total commercial 781,108 6,232 15,452
— 802,792
Real estate
Residential mortgage 408,937
— 5,987
— 414,924
Residential construction 19,501
— 250
— 19,751
Mortgage warehouse 144,692
—
—
— 144,692
Total real estate 573,130
— 6,237
— 579,367
Consumer
Direct Installment 53,800
— 541
— 54,341
Direct Installment Purchased 153
—
—
— 153
Indirect Installment 150,895
— 628
— 151,523
Home Equity 154,895
— 2,269
— 157,164
Total Consumer 359,743
— 3,438
— 363,181
Total $ 1,713,981 $ 6,232 $ 25,127 $
— $ 1,745,340
Percentage of total loans 98.20 % 0.36 % 1.44 % 0.00 %
December 31, 2014 Pass Special Substandard Doubtful Total
Commercial
Owner occupied real estate $ 215,874 $ 7,623 $ 4,883 $
— $ 228,380
Non owner occupied real estate 283,518 4,458 9,323
— 297,299
Residential development 2,027
—
—
— 2,027
Development &amp; Spec Land Loans 12,018 79
—
— 12,097
Commercial and industrial 128,589 1,799 2,868
— 133,256
Total commercial 642,026 13,959 17,074
— 673,059
Real estate
Residential mortgage 236,893
— 5,628
— 242,521
Residential construction 11,239
— 266
— 11,505
Mortgage warehouse 129,156
—
—
— 129,156
Total real estate 377,288
— 5,894
— 383,182
Consumer
Direct Installment 39,900
— 237
— 40,137
Direct Installment Purchased 219
—
—
— 219
Indirect Installment 141,264
— 604
— 141,868
Home Equity 135,155
— 3,852
— 139,007
Total Consumer 316,538
— 4,693
— 321,231
Total $ 1,335,853 $ 13,959 $ 27,661 $
— $ 1,377,472
Percentage of total loans 96.98 % 1.01 % 2.01 % 0.00 % </t>
  </si>
  <si>
    <t>Premises and Equipment</t>
  </si>
  <si>
    <t>Property, Plant and Equipment [Abstract]</t>
  </si>
  <si>
    <t>Note 9 – Premises and Equipment
December 31 December 31
Land $ 19,475 $ 16,550
Buildings and improvements 55,341 49,066
Furniture and equipment 15,702 13,795
Total cost 90,518 79,411
Accumulated depreciation (29,720 ) (26,950 )
Net premise and equipment $ 60,798 $ 52,461</t>
  </si>
  <si>
    <t>Loan Servicing</t>
  </si>
  <si>
    <t>Note 10 – Loan Servicing
Loans serviced for others are not included in the accompanying
consolidated balance sheets. The unpaid principal balances of
loans serviced for others totaled approximately $1,164.3 million
and $1,035.5 million at December 31, 2015 and 2014.
The aggregate fair value of capitalized mortgage servicing rights
was approximately $10.8 million, $10.5 million, and $9.9 million at
December 31, 2015, 2014 and 2013, compared to the carrying values
of $8.9 million, $7.6 million and $7.0 million,
respectively. The fair value of capitalized mortgage servicing
rights was approximately $6.6 million on January 1,
2013.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December 31 December 31 December 31
Mortgage servicing rights
Balances, January 1 $ 7,980 $ 7,428 $ 6,169
Servicing rights capitalized 2,974 2,280 2,535
Amortization of servicing rights (1,683 ) (1,728 ) (1,276 )
Balances, December 31 9,271 7,980 7,428
Impairment allowance
Balances, January 1 (338 ) (389 ) (1,024 )
Additions (130 ) (95 ) (54 )
Reductions 71 146 689
Balances, December 31 (397 ) (338 ) (389 )
Mortgage servicing rights, net $ 8,874 $ 7,642 $ 7,039
During 2015, 2014 and 2013, the Bank recorded recovery and
additional (impairment) of approximately $(59,000), $51,000 and
$635,000, respectively.</t>
  </si>
  <si>
    <t>Goodwill and Intangible Assets</t>
  </si>
  <si>
    <t>Goodwill and Intangible Assets Disclosure [Abstract]</t>
  </si>
  <si>
    <t>Note 11 – Goodwill and Intangible Assets
On July 1, 2015, the Peoples acquisition resulted in goodwill of
$21.4 million. Additionally, on April 3, 2014, the Summit
acquisition resulted in goodwill of $8.4 million.
No impairment loss was recorded in 2015 or 2014. The Company tested
goodwill for impairment during 2015 and 2014. In both valuations,
the fair value exceeded the Company’s carrying value,
therefore, it was concluded goodwill is not impaired. For
additional details related to impairment testing, see the
“Goodwill and Intangible Assets” section of
Management’s Discussion and Analysis of Financial Condition
and Results of Operations included as Item 7 of this Annual Report
on Form 10K.
2015 2014
Balance, January 1 $ 28,176 $ 19,748
Goodwill acquired 21,424 8,428
Balance, December 31 $ 49,600 $ 28,176
As a result of the acquisition of Alliance Bank Corporation in
2005, American Trust &amp; Savings Bank in 2010, Heartland in 2012,
Summit in 2014 and Peoples in 2015, the Company has recorded
certain amortizable intangible assets related to core deposit
intangibles. The core deposit intangible is being amortized
over seven to ten years using an accelerated method. Amortizable
intangible assets are summarized as follows:
December 31, 2015 December 31, 2014
Gross Carrying Accumulated Gross Carrying Accumulated
Amortizable intangible assets Core deposit intangible $ 12,920 $ (5,549 ) $ 8,526 $ (4,561 )
Amortization expense for intangible assets totaled $988,000,
$880,000, and $760,000 for the years ended December 31, 2015, 2014
and 2013. Estimated amortization for the years ending December
31 is as follows:
2016 $ 1,106
2017 1,103
2018 1,101
2019 959
2020 662
Thereafter 2,440
$ 7,371</t>
  </si>
  <si>
    <t>Banking and Thrift [Abstract]</t>
  </si>
  <si>
    <t>Note 12 – Deposits
December 31 December 31
Noninterest-bearing demand deposits $ 335,955 $ 267,667
Interest-bearing demand deposits 706,739 606,609
Money market (variable rate) 231,956 179,142
Savings deposits 238,956 144,831
Certificates of deposit of $250,000 or more 67,697 137,147
Other certificates and time deposits 298,850 146,923
Total deposits $ 1,880,153 $ 1,482,319
Certificates and other time deposits for both retail and brokered
maturing in years ending December 31 are as follows:
Retail Brokered Total
2016 $ 158,389 $ 9,402 $ 167,791
2017 77,857 5,677 83,534
2018 40,422 1,250 41,672
2019 32,038
— 32,038
2020 24,840
— 24,840
Thereafter 11,018 5,654 16,672
$ 344,564 $ 21,983 $ 366,547</t>
  </si>
  <si>
    <t>Debt Disclosure [Abstract]</t>
  </si>
  <si>
    <t>Note 13 – Borrowings
December 31 December 31
Federal Home Loan Bank advances, variable and fixed rates ranging
from 0.45% to 7.53%, due at various dates through November 15,
2024 $ 158,948 $ 116,473
Securities sold under agreements to repurchase 154,399 139,725
Federal funds purchased 136,000 95,000
Total borrowings $ 449,347 $ 351,198
The Federal Home Loan Bank advances are secured by first and second
mortgage loans and mortgage warehouse loans totaling approximately
$404.3 million. Advances are subject to restrictions or
penalties in the event of prepayment.
At December 31, 2015, the Bank had available approximately $253.2
million in credit lines with various money center banks, including
the FHLB.
Contractual maturities in years ending December 31 are as
follows:
2016 $ 298,235
2017 48,948
2018 28,541
2019 56,777
2020 11,598
Thereafter 5,248
$ 449,347</t>
  </si>
  <si>
    <t>Repurchase Agreements</t>
  </si>
  <si>
    <t>Note 14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 under the Bank’s control.
The following table shows repurchase agreements accounted for as
secured borrowings (in thousands):
Remaining Contractual Maturity of
the Agreements
Overnight Up to one One to three Three to Five to ten Beyond ten Total
Repurchase Agreements and repurchase-to-maturity
transactions
Repurchase Agreements $ 59,399 $
— $ 35,000 $ 60,000 $
— $
— $ 154,399
Securities lending transactions
U.S. Treasury and federal agencies 5,468
—
—
—
—
— 5,468
Federal agency collateralized mortgage obligations 45,975
— 609 213 19,063 33,314 99,174
Federal agency mortgage-backed pools 14,068
— 235 310 15,881 35,641 66,135
Total 65,511
— 844 523 34,944 68,955 170,777
Total borrowings $ (6,112 ) $
— $ 34,156 $ 59,477 $ (34,944 ) $ (68,955 ) $ (16,378 )
Gross amount of recognized liabilities for repurchase agreements
and securities lending $ 154,399
Securities sold under agreements to repurchase consist of
obligations of the Bank to other parties. The obligations are
secured by U.S. Treasury and federal agencies, federal agency
collateralized mortgage obligations and federal agency
mortgage-backed pools and such collateral is held in safekeeping by
third parties. The maximum amount of outstanding agreements at
any month end during 2015 and 2014 totaled $156.2 million and
$144.3 million and the daily average of such agreements totaled
$149.9 million and $140.9 million. The agreements at December
31, 2015, mature at various dates through September 13, 2020.</t>
  </si>
  <si>
    <t>Subordinated Debentures</t>
  </si>
  <si>
    <t>Note 15 – Subordinated Debenture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day
LIBOR plus 1.95% (2.56% at December 31, 2015) and mature on October
21, 2034, and securities may be called at any quarterly interest
payment date at par. Costs associated with the issuance of the
securities totaling $17,500 were capitalized and were amortized to
the October 31, 2009, first call date of the securities.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day LIBOR plus 1.65% (2.26% at December 31, 2015) and mature
on January 30, 2037, and securities may be called at any
quarterly interest payment date at par. Costs associated with
the issuance of the securities totaling $12,647 were capitalized
and are being amortized to the first call date of the
securities.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65%
(3.26% at December 31, 2015) and mature in June 2034, and
securities may be called at any quarterly interest payment date at
par.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85% (3.46% at
December 31, 2015) and mature in March 2034, and securities may be
called at any quarterly interest payment date at par. The
carrying value was $3.1 million, net of the remaining purchase
discount, at December 31, 2015.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LIBOR plus 1.67% (2.28% at December 31, 2015) and mature
in December 2036, and securities may be called at any quarterly
interest payment date at par. The carrying value was $1.7
million, net of the remaining purchase discount, at December 31,
2015.
The Trust Preferred Capital Securities, subject to certain
limitations, are included in Tier 1 Capital for regulatory
purposes. Dividends on the Trust Preferred Capital Securities
are recorded as interest expense.</t>
  </si>
  <si>
    <t>Employee Stock Ownership Plan</t>
  </si>
  <si>
    <t>Note 16 – Employee Stock Ownership Plan
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remain in the new
ESOP. The Matching contribution accounts under the stock bonus plan
were transferred to the Employees Thrift Plan.
The ESOP exists for the benefit of substantially all employees.
Contributions to the ESOP are by Horizon and are determined by the
Board of Directors at its discretion. The contributions may be made
in the form of cash or common stock. Shares are allocated among
participants each December 31 on the basis of each
participant’s eligible compensation to total eligible
compensation. Eligible compensation is limited to $265,000 for each
participant. Dividends on shares held by the plan, at the
discretion of each participant, may be distributed to an individual
participant or left in the plan to purchase additional shares.
Total cash contributions and expense recorded for the ESOP was
$450,000 in 2015, $400,000 in 2014 and $475,000 in 2013.
The ESOP, which is not leveraged, owns a total of 763,303 shares of
Horizon’s stock or 6.4% of the outstanding shares.</t>
  </si>
  <si>
    <t>Employee Thrift and Defined Benefit Plan</t>
  </si>
  <si>
    <t>Postemployment Benefits [Abstract]</t>
  </si>
  <si>
    <t>Note 17 – Employee Thrift and Defined Benefit Plan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848,000 in 2015,
$633,000 in 2014 and $545,000 in 2013.
The Plan owns a total of 319,994 shares of Horizon’s stock or
2.7% of the outstanding shares.
The Company acquired a pension fund known as the Pentegra Defined
Benefit Plan (Pentegra Plan) in the Peoples acquisition. Prior
to August 1, 2007, the Peoples provided pension benefits for
substantially all of its employees through its participation in the
Pentegra Plan. Peoples chose to freeze the Pentegra Plan effective
August 1, 2007. The trustees of the Financial Institutions
Retirement Fund administer the Pentegra Plan, employer
identification number 13-5645888 and plan number 333. This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Plan. The Pentegra Plan is a single
plan under Internal Revenue Code 413(c) and, as a result, all of
the assets stand behind all of the liabilities.
The risks of participating in these multiemployer plans are
different from single-employer plans in the following aspect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re was no expense to the Company in 2015 for this Pentegra
Plan. The Company intends on terminating this Pentegra Plan
and as part of the acquisition Peoples recorded a $4.5 million
withdrawal liability which carried over to the Company for the
termination of the Pentegra Plan.</t>
  </si>
  <si>
    <t>Income Tax</t>
  </si>
  <si>
    <t>Income Tax Disclosure [Abstract]</t>
  </si>
  <si>
    <t>Note 18 – Income Tax
December 31 December 31 December 31
Income tax expense
Currently payable
Federal $ 5,270 $ 4,710 $ 3,900
State 241 (149 ) (88 )
Deferred 1,721 1,594 3,236
Total income tax expense $ 7,232 $ 6,155 $ 7,048
Reconciliation of federal statutory to actual tax expense
Federal statutory income tax at 35% $ 9,724 $ 8,488 $ 9,424
Tax exempt interest (1,708 ) (1,628 ) (1,517 )
Tax exempt income (488 ) (366 ) (362 )
Other tax exempt income (199 ) (309 ) (342 )
Nondeductible and other (97 ) (30 ) (176 )
Effect of state income taxes
—
— 21
Actual tax expense $ 7,232 $ 6,155 $ 7,048
December 31 December 31
Assets
Allowance for loan losses $ 5,329 $ 5,680
Net operating loss (from acquisitions) 1,679 3,509
Director and employee benefits 2,223 1,953
Unrealized loss on AFS securities and fair value hedge 711 588
Accrued Pension 1,725
—
Other 1,029 596
Total assets 12,696 12,326
Liabilities
Depreciation (2,180 ) (1,563 )
Difference in expense recognition
—
—
State tax (192 ) (126 )
Federal Home Loan Bank stock dividends (343 ) (200 )
Difference in basis of intangible assets (2,938 ) (2,839 )
FHLB Penalty (123 ) (283 )
Other (1,671 ) (1,303 )
Total liabilities (7,447 ) (6,314 )
Net deferred tax asset $ 5,249 $ 6,012
As of December 31, 2015, the Company had approximately $17.3
million of state tax loss carryforward available to offset future
franchise taxable income. Also, at December 31, 2015, the
Company had approximately $1.6 million of federal loss carryforward
available to offset future federal income tax. The state loss
carryforward began to expire in 2024. The federal loss
carryforward expires in 2029. Due to these losses being
incurred by Peoples, Heartland and Summit prior to the acquisitions
by Horizon, the annual losses which can be used are subject to an
annual limitation. Management believes that the Company will
be able to utilize the benefits recorded for both state and federal
loss carryforwards within the allotted time periods.
The Company files income tax returns in the U.S. federal
jurisdiction. With a few exceptions, the Company is no longer
subject to U.S. federal, state and local or non-U.S. income tax
examinations by tax authorities for years before 2012.</t>
  </si>
  <si>
    <t>Accumulated Other Comprehensive Income (Loss)</t>
  </si>
  <si>
    <t>Equity [Abstract]</t>
  </si>
  <si>
    <t>Note 19 – Accumulated Other Comprehensive Income
(Loss)
The components of accumulated other comprehensive income (loss)
included in capital are as follows:
December 31 December 31
Unrealized gain on securities available for sale $ 920 $ 4,018
Unamortized gain on securities held to maturity, previously
transferred from AFS 1,109 1,658
Unrealized loss on derivative instruments (3,142 ) (3,337 )
Tax effect 390 (818 )
Total accumulated other comprehensive income (loss) $ (723 ) $ 1,521</t>
  </si>
  <si>
    <t>Commitments, Off-Balance Sheet Risk and Contingencies</t>
  </si>
  <si>
    <t>Commitments and Contingencies Disclosure [Abstract]</t>
  </si>
  <si>
    <t>Note 20 – Commitments, Off-Balance Sheet Risk and
Contingencies
Because of the nature of its activities, Horiz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he Bank was required to have approximately $126,000 of cash on
hand or on deposit with the Federal Reserve Bank to meet regulatory
reserve and clearing balance requirements at December 31,
2015. These balances are included in cash and cash equivalents
and do not earn interest.
The Bank is a party to financial instruments with off-balance sheet
risk in the ordinary course of business to meet financing needs of
its customers. These financial instruments include commitments to
make loans and standby letters of credit. The Bank’s exposure
to credit loss in the event of nonperformance by the other party to
the financial instrument for commitments to make loans and standby
letters of credit is represented by the contractual amount of those
instruments. The Bank follows the same credit policy to make such
commitments as is followed for those loans recorded in the
financial statements.
At December 31, 2015 and 2014, commitments to make loans amounted
to approximately $468.8 million and $408.6 million and commitments
under outstanding standby letters of credit amounted to
approximately $3.6 million and $3.9 million. Since many commitments
to make loans and standby letters of credit expire without being
used, the amount does not necessarily represent future cash
advances. No losses are anticipated as a result of these
transactions. Collateral obtained upon exercise of the commitment
is determined using management’s credit evaluation.</t>
  </si>
  <si>
    <t>Regulatory Capital</t>
  </si>
  <si>
    <t>Note 21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I capital (as defined in the
regulations) to risk-weighted assets (as defined), and of Tier I
capital (as defined) to average assets (as defined), or leverage
ratio. For December 31, 2015, Basel III rules require the
Company and Bank to maintain minimum amounts and ratios of common
equity Tier I capital (as defined in the regulation) to
risk-weighted assets (as defined). Additionally, under Basel
III rules, the decision was made to opt-out of including
accumulated other comprehensive income in regulatory
capital. For December 31, 2014, regulatory capital ratios were
calculated under Basel I rules.
To be categorized as well capitalized, the Company and Bank must
maintain minimum Total risk-based, Tier I risk-based, common equity
Tier I risk-based (December 31, 2015) and Tier I leverage ratios as
set forth in the table below. As of December 31, 2015 and December
31, 2014, the Company and Bank met all capital adequacy
requirements to be considered well capitalized. There have been no
conditions or events since the year ending of 2015 that management
believes have changed the Bank’s classification as well
capitalized. There is no threshold for well-capitalized status for
bank holding companies.
Horizon and the Bank’s actual and required capital ratios as
of December 31, 2015 and 2014 were as follows:
Actual
Required For Capital 1
Well Capitalized Under Prompt 1
Amount Ratio Amount Ratio Amount Ratio
As of December 31, 2015
Total capital 1
Consolidated $ 264,452 13.99 % $ 151,223 8.00 % N/A N/A
Bank 237,348 12.57 % 151,057 8.00 % $ 188,821 10.00 %
Tier 1 capital 1
Consolidated 249,918 13.22 % 113,427 6.00 % N/A N/A
Bank 222,814 11.80 % 113,295 6.00 % 151,060 8.00 %
Common equity tier 1 capital 1
Consolidated 204,350 10.81 % 85,067 4.50 % N/A N/A
Bank 222,814 11.80 % 84,971 4.50 % 122,737 6.50 %
Tier 1 capital 1
Consolidated 249,918 9.82 % 101,800 4.00 % N/A N/A
Bank 222,814 8.77 % 101,626 4.00 % 127,032 5.00 %
As of December 31, 2014
Total capital 1
Consolidated $ 212,276 14.48 % $ 117,280 8.00 % N/A N/A
Bank 192,604 13.08 % 117,801 8.00 % $ 147,251 10.00 %
Tier 1 capital 1
Consolidated 195,775 13.35 % 58,659 4.00 % N/A N/A
Bank 176,103 11.96 % 58,897 4.00 % 88,346 6.00 %
Tier 1 capital 1
Consolidated 195,775 9.76 % 80,236 4.00 % N/A N/A
Bank 176,103 8.80 % 80,047 4.00 % 100,059 5.00 %
1 As defined by regulatory
agencies</t>
  </si>
  <si>
    <t>Share-Based Compensation</t>
  </si>
  <si>
    <t>Disclosure of Compensation Related Costs, Share-based Payments [Abstract]</t>
  </si>
  <si>
    <t>Note 22 – Share-Based Compensation
On January 21, 2003, the Board of Directors adopted the Horizon
Bancorp 2003 Omnibus Equity Incentive Plan (“2003
Plan”), which was approved by stockholders on May 8, 2003.
Under the 2003 Plan, Horizon could issue up to 337,500 common
shares, plus the number of shares that are tendered to or withheld
by Horizon in connection with the exercise of options plus that
number of shares that are purchased by Horizon with the cash
proceeds received upon option exercises. The 2003 Plan limited the
number of shares available to 337,500 for incentive stock options
and to 168,750 for the grant of non-option awards. The shares
available for issuance under the 2003 Plan could be divided among
the various types of awards and among the participants as the
Compensation Committee (“Committee”) determines. The
Committee was authorized to grant any type of award to a
participant that was consistent with the provisions of the 2003
Plan. Awards could consist of incentive stock options, nonqualified
stock options, stock appreciation rights, restricted stock,
performance units, performance shares or any combination of these
awards. The Committee determined the provisions, terms and
conditions of each award. The restricted shares vest over a period
of time established by the Committee at the time of each gra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options shares granted under the 2003 plan vest at a rate
designated per the individual agreements. The restricted shares
granted under the 2003 Plan vest at the end of each grant’s
vesting period. On March 8, 2010, the Board of Directors adopted,
and on May 6, 2010, the stockholders approved, an amendment to the
2003 Omnibus Equity Incentive Plan making an additional 393,750
common shares available for issuance.
A summary of option activity under the 2003 Plan as of December 31,
2015, and changes during the year then ended, is presented
below:
Shares Weighted- Weighted- Aggregate
Outstanding, beginning of year 77,947 $ 11.35
Granted
—
—
Exercised (33,347 ) 11.63
Forfeited (600 ) 16.46
Outstanding, end of year 44,000 11.07 4.02 $ 743,164
Exercisable, end of year 41,750 10.85 3.90 714,286
On June 18, 2013, the Board of Directors adopted the Horizon
Bancorp 2013 Omnibus Equity Incentive Plan (“2013
Plan”), which was approved by the Company’s
shareholders on May 8, 2014. Under the 2013 Plan, Horizon may issue
up to 691,700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100,000 for incentive
stock options and to 400,000 for the grant of non-option awards.
The shares available for issuance under the 2013 Plan may be
divided among the various types of awards and among the
participants as th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The restricted shares can vest over a period of time established by
the Committee at the time of each grant, but the restricted shares
already granted under the 2013 Plan generally vest at the end of
each grant’s vesting period.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 options shares granted under the 2013 Plan vest at a rate
designated per the individual agreements
The fair value of options granted is estimated on the date of the
grant using an option-pricing model with the following
weighted-average assumptions:
December 31 2015 2014 2013
Dividend yields 2.35 % 2.01 % 1.98 %
Volatility factors of expected market price of common stock 28.97 % 29.54 % 29.75 %
Risk-free interest rates 2.10 % 2.66 % 2.16 %
Expected life of options 8 years 8 years 8 years
A summary of option activity under the 2013 Plan as of December 31,
2015, and changes during the year then ended, is presented
below:
Shares Weighted- Weighted- Aggregate
Outstanding, beginning of year 84,147 $ 21.24
Granted 39,944 23.83
Exercised (666 ) 20.24
Forfeited (2,334 ) 22.62
Outstanding, end of year 121,091 22.08 8.28 $ 712,506
Exercisable, end of year 41,412 20.90 7.71 292,263
The weighted average grant-date fair value of options granted
during the years 2015, 2014 and 2013 was $6.14, $6.50 and
$5.74.
A summary of the status of Horizon’s non-vested restricted
and performance shares as of December 31, 2015 is presented
below:
Shares Weighted
Non-vested beginning of year 84,757 $ 15.18
Vested (25,059 ) 14.09
Granted 25,001 23.83
Forfeited (2,316 ) 16.64
Non-vested, end of year 82,383 18.19
Grants vest at the end of three, four or five years of continuous
employment.
Total compensation cost recognized in the income statement for
option-based payment arrangements during 2015 was $288,000 and the
related tax benefit recognized was approximately
$101,000. Total compensation cost recognized in the income
statement for option-based payment arrangements during 2014 and
2013 was $203,000 and $48,000 and the related tax benefit
recognized was $71,000 and $19,000, respectively.
Total compensation cost recognized in the income statement for
restricted share and performance share based payment arrangements
during 2015, 2014 and 2013 was $355,000, $363,000, and
$288,000. The recognized tax benefit related thereto was
approximately $124,000, $127,000, and $115,000 for the years ended
December 31, 2015, 2014 and 2013.
Cash received from option exercise under all share-based payment
arrangements for the years ended December 31, 2015, 2014 and 2013
was $403,000, $122,000, and $136,000. The actual tax benefit
realized for the tax deductions from option exercise of the
share-based
As of December 31, 2015, there was $983,000 of total unrecognized
compensation cost related to all non-vested share-based
compensation arrangements granted under all of the plans. That
cost is expected to be recognized over a weighted-average period of
1.5 years.</t>
  </si>
  <si>
    <t>Derivative Financial Instruments</t>
  </si>
  <si>
    <t>Derivative Instruments and Hedging Activities Disclosure [Abstract]</t>
  </si>
  <si>
    <t xml:space="preserve">Note 23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December 31, 2015 and $30.5 million at December 31,
2014.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December 31, 2015,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December 31, 2015,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17.3 million at December 31, 2015 and $102.7 million
at December 31, 2014.
Other Derivative Instruments
The Company enters into non-hedging derivatives in the form of
mortgage loan forward sale commitments with investors and
commitments to originate mortgage loans as part of its mortgage
banking business. At December 31, 2015, the Company’s fair
values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December 31, 2015
Liability Derivatives December 31, 2015
Derivatives designated as hedging
instruments (Unaudited) Balance Sheet Fair Value
Balance Sheet Fair Value
Interest rate contracts Loans $
— Other liabilities $ 1,782
Interest rate contracts Other Assets 1,782 Other liabilities 3,141
Total derivatives designated as hedging instruments 1,782 4,923
Derivatives not designated as hedging instruments
Mortgage loan contracts Other assets 642 Other liabilities
—
Total derivatives not designated as hedging instruments 642
—
Total derivatives $ 2,424 $ 4,923
Asset Derivatives December 31, 2014
Liability Derivatives December 31, 2014
Derivatives designated as hedging
instruments (Unaudited) Balance Sheet Fair Value
Balance Sheet Fair Value
Interest rate contracts Loans $
— Other liabilities $ 1,208
Interest rate contracts Other Assets 1,208 Other liabilities 3,339
Total derivatives designated as hedging instruments 1,208 4,547
Derivatives not designated as hedging instruments
Mortgage loan contracts Other assets 447 Other liabilities
—
Total derivatives not designated as hedging instruments 447
—
Total derivatives $ 1,655 $ 4,547
The effect of the derivative instruments on the consolidated
statement of income for the 12-month periods ended is as
follows:
Amount of Loss Recognized in Other Comprehensive
Derivative in cash flow hedging relationship 2015 2014 2013
Interest rate contracts $ 127 $ (332 ) $ 1,734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Amount of Gain (Loss) Recognized on Derivative
Location of gain (loss) Years Ended
December 31
Derivative in fair value hedging relationship
recognized on derivative 2015 2014 2013
Interest rate contracts Interest income - loans $ 574 $ 1,261 $ (2,267 )
Interest rate contracts Interest income - loans (574 ) (1,261 ) 2,267
Total $
— $
— $
—
Amount of Gain (Loss) Recognized on Derivative
Location of gain
(loss) Years Ended
December 31
Derivative not designated as hedging relationship
recognized on derivative 2015 2014 2013
Mortgage contracts Other income - gain $ 195 $ 256 $ (667 ) </t>
  </si>
  <si>
    <t>Disclosures about fair value of assets and liabilities</t>
  </si>
  <si>
    <t>Note 24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15.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Fair Value Quoted Prices in (Level 1) Significant Significant (Level 3)
December 31, 2015
Available-for-sale securities
U.S. Treasury and federal agencies $ 5,926 $
— $ 5,926 $
—
State and municipal 75,095
— 75,095
—
Federal agency collateralized mortgage obligations 156,203
— 156,203
—
Federal agency mortgage-backed pools 207,704
— 207,704
—
Corporate notes 54
— 54
—
Total available-for-sale securities 444,982
— 444,982
—
Hedged loans 115,472
— 115,472
—
Forward sale commitments 642
— 642
—
Interest rate swap agreements (4,923 )
— (4,923 )
—
Commitments to originate loans
—
—
—
—
December 31, 2014
Available-for-sale securities
U.S. Treasury and federal agencies $ 26,823 $
— $ 26,823 $
—
State and municipal 47,952
— 47,952
—
Federal agency collateralized mortgage obligations 122,860
— 122,860
—
Federal agency mortgage-backed pools 125,395
— 125,395
—
Private labeled mortgage-backed pools 689
— 689
—
Corporate notes 45
— 45
—
Total available-for-sale securities 323,764
— 323,764
—
Hedged loans 101,445
— 101,445
—
Forward sale commitments 447
— 447
—
Interest rate swap agreements (4,547 )
— (4,547 )
—
Realized gains and losses included in net income for the periods
are reported in the consolidated statements of income as
follows:
Non Interest Income Years Ended
December 31
Total gains and losses from: 2015 2014 2013
Hedged loans $ 574 $ 1,261 $ (2,267 )
Fair value interest rate swap agreements (574 ) (1,261 ) 2,267
Derivative loan commitments 195 256 (667 )
$ 195 $ 256 $ (667 )
Certain other assets are measured at fair value on a nonrecurring
basis in the ordinary course of business and are subject to fair
value adjustments in certain circumstances (for example, when there
is evidence of impairment):
Fair Value Quoted Prices in (Level 1) Significant Significant (Level 3)
December 31, 2015
Impaired loans $ 6,803 $
— $
— $ 6,803
Mortgage servicing rights 8,874
—
— 8,874
December 31, 2014
Impaired loans $ 9,464 $
— $
— $ 9,464
Mortgage servicing rights 7,642
—
— 7,642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The following table presents qualitative information about
unobservable inputs used in recurring and nonrecurring Level 3 fair
value measurements, other than goodwill, at December 31, 2015.
Fair Value at Valuation Unobservable Inputs Range (Weighted
Impaired loans $ 6,803 Collateral based
Discount to reflect current 10% - 15% (12%)
Mortgage servicing rights $ 8,874 Discounted Discount rate, Constant 10% - 15% (12%), 4% - 7% 1% - 10%
Fair Value at Valuation Unobservable Inputs Range (Weighted
Impaired loans $ 9,464 Collateral based Discount to reflect
current 10% - 15% (12%)
Mortgage servicing rights $ 7,642 Discounted Discount rate, Constant 10% - 15% (12%), 4% - 7% (4.6%), 1% - 10%
(4.5%)</t>
  </si>
  <si>
    <t>Fair Value of Financial Instruments</t>
  </si>
  <si>
    <t>Fair Value Disclosures [Abstract]</t>
  </si>
  <si>
    <t>Note 25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15 and December 31, 2014.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Held-to-Maturity Securities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December 31, 2015
Carrying Quoted Prices (Level 1) Significant Significant (Level 3)
Assets
Cash and due from banks $ 48,650 $ 48,650 $
— $
—
Investment securities, held to maturity 187,629
— 193,703
—
Loans held for sale 7,917
—
— 7,917
Loans excluding loan level hedges, net 1,619,125
—
— 1,703,506
Stock in FHLB and FRB 13,823
— 13,823
—
Interest receivable 10,535
— 10,535
—
Liabilities
Non-interest bearing deposits $ 335,955 $ 335,955 $
— $
—
Interest-bearing deposits 1,544,198
— 1,461,314
—
Borrowings 449,347
— 441,547
—
Subordinated debentures 32,797
— 32,996
—
Interest payable 507
— 507
—
December 31, 2014
Carrying Quoted Prices (Level 1) Significant Significant (Level 3)
Assets
Cash and due from banks $ 43,476 $ 43,476 $
— $
—
Investment securities, held to maturity 165,767
—
— 169,904
Loans held for sale 6,143
—
— 6,143
Loans excluding loan level hedges, net 1,260,608
—
— 1,295,133
Stock in FHLB and FRB 11,348
— 11,348
—
Interest receivable 8,246
— 8,246
—
Liabilities
Non-interest bearing deposits $ 267,667 $ 267,667 $
— $
—
Interest-bearing deposits 1,214,652
— 1,158,912
—
Borrowings 351,198
— 348,597
—
Subordinated debentures 32,642
— 32,669
—
Interest payable 497
— 497
—</t>
  </si>
  <si>
    <t>Subsequent Events</t>
  </si>
  <si>
    <t>Subsequent Events [Abstract]</t>
  </si>
  <si>
    <t>Note 26 – Subsequent Events
On February 1, 2016, Horizon Bancorp (“Horizon”)
completed the redemption (the “Redemption”) of all
12,500 outstanding shares of Senior Non-Cumulative Perpetual
Preferred Stock, Series B (the “SBLF Preferred Stock”)
which were held by the U.S. Department of Treasury and issued
pursuant to its Small Business Lending Fund (“SBLF”).
The SBLF Preferred Stock was redeemed at its liquidation value of
$1,000 per share, plus accrued dividends, for a total Redemption
price of $12,510,416.67. Horizon funded the Redemption using cash
on hand without borrowing and without a special dividend from its
wholly owned banking subsidiary, Horizon Bank, N.A. Following the
Redemption, Horizon does not have any shares of its Senior
Non-Cumulative Perpetual Preferred Stock, Series B outstanding. The
Redemption terminates Horizon’s participation in the
SBLF.
On February 4, 2016, Horizon entered into an Agreement and Plan of
Merger (the “Merger Agreement”) providing for
Horizon’s acquisition of Kosciusko Financial, Inc., an
Indiana corporation (“Kosciusko”). Pursuant to the
Merger Agreement, Kosciusko would merge with and into Horizon, with
Horizon surviving the merger (the “Merger”), and
Farmers State Bank, a state chartered bank and wholly-owned
subsidiary of Kosciusko, would merge with and into a wholly-owned
subsidiary of Horizon, Horizon Bank, N.A. (“Horizon
Bank”), with Horizon Bank as the surviving bank.
The boards of directors of each of Horizon and Kosciusko have
approved the Merger and the Merger Agreement. Subject to the
approval of the Merger by Kosciusko shareholders, regulatory
approvals and other closing conditions, the parties anticipate
completing the Merger during the second quarter of 2016.
In connection with the Merger, shareholders of Kosciusko will have
the option to receive $81.75 per share in cash or 3.0122 shares of
Horizon common stock for each share of Kosciusko’s common
stock or a combination thereof, provided the overall shares
exchanged consist of 65% stock and 35% cash. Based upon the
February 3, 2016, closing price of $23.99 per share of Horizon
common stock, the transaction has an implied valuation of
approximately $22.5 million.
Subject to certain terms and conditions, the board of directors of
Kosciusko has agreed to recommend the approval and adoption of the
Merger Agreement to the Kosciusko shareholders and will solicit
proxies voting in favor of the Merger from Kosciusko’s
shareholders.
The Merger Agreement also provides for certain termination rights
for both Horizon and Kosciusko, and further provides that upon
termination of the Merger Agreement under certain circumstances,
Kosciusko will be obligated to pay Horizon a termination fee.
As of December 31, 2015, Kosciusko reported total assets of
approximately $148.2 million, total deposits of approximately
$122.8 million and total loans of approximately $106.1
million.</t>
  </si>
  <si>
    <t>General Litigation</t>
  </si>
  <si>
    <t>Note 27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r operation and cash
flows of the Company.</t>
  </si>
  <si>
    <t>Condensed Financial Information (Parent Company Only)</t>
  </si>
  <si>
    <t>Condensed Financial Information of Parent Company Only Disclosure [Abstract]</t>
  </si>
  <si>
    <t>Note 28 – Condensed Financial Information (Parent Company
Only)
Presented below is condensed financial information as to financial
position, results of operations and cash flows of Horizon
Bancorp: Condensed Balance Sheets
December 31 December 31
Assets
Total cash and cash equivalents $ 26,507 $ 19,195
Investment in Bank 276,718 211,928
Other assets 3,392 2,758
Total assets $ 306,617 $ 233,881
Liabilities
Subordinated debentures $ 32,797 $ 32,642
Other liabilities 6,988 6,825
Stockholders’ Equity 266,832 194,414
Total liabilities and stockholders’ equity $ 306,617 $ 233,881
Condensed Statements of Income
Years Ended December 31
2015 2014 2013
Operating Income (Expense)
Dividend income from Bank $ 30,470 $ 12,500 $ 7,500
Investment income 15 12 4
Other income 24 17 175
Interest expense (2,009 ) (2,009 ) (2,010 )
Employee benefit expense (1,093 ) (965 ) (811 )
Other expense 910 883 646
Income Before Undistributed Income of Subsidiaries 28,317 10,438 5,504
Undistributed Income of Subsidiaries (8,168 ) 6,814 13,144
Income Before Tax 20,149 17,252 18,648
Income Tax Benefit 400 849 1,228
Net Income 20,549 18,101 19,876
Preferred stock dividend (125 ) (133 ) (370 )
Net Income Available to Common Shareholders $ 20,424 $ 17,968 $ 19,506
Net Income $ 20,549 $ 18,101 $ 19,876
Other Comprehensive Income (Loss)
Change in fair value of derivative instruments, net of taxes 127 (332 ) 1,734
Unrealized appreciation for the period on held-to-maturity
securities, net of taxes (357 ) 1,078
—
Unrealized appreciation (depreciation) on available-for-sale
securities, net of taxes (1,891 ) 3,146 (12,320 )
Less: reclassification adjustment for realized gains included in
net income, net of taxes (123 ) (642 ) (244 )
(2,244 ) 3,250 (10,830 )
Comprehensive Income $ 18,305 $ 21,351 $ 9,046
Condensed Statements of Cash Flows
Years Ended December 31
2015 2014 2013
Operating Activities
Net income $ 20,549 $ 18,101 $ 19,876
Items not requiring (providing) cash
Equity in undistributed net income of subsidiaries 8,168 (6,814 ) (13,144 )
Change in
Share based compensation 288 203 48
Amortization of unearned compensation 355 363 288
Other assets (634 ) 906 (167 )
Other liabilities (13 ) 1,377 97
Net cash provided by operating activities 28,713 14,136 6,998
Investing Activities
Acquisition of Summit
— (7,036 )
—
Acquisition of Peoples (19,365 )
—
—
Net cash used in investing activities (19,365 ) (7,036 )
—
Financing Activities
Dividends paid on preferred shares (125 ) (133 ) (370 )
Dividends paid on common shares (6,216 ) (4,744 ) (3,655 )
Exercise of stock options 4,305 165 195
Net cash used in financing activities (2,036 ) (4,712 ) (3,830 )
Net Change in Cash and Cash Equivalents 7,312 2,388 3,168
Cash and Cash Equivalents at Beginning of Year 19,195 16,807 13,639
Cash and Cash Equivalents at End of Year $ 26,507 $ 19,195 $ 16,807</t>
  </si>
  <si>
    <t>Quarterly Results of Operations (Unaudited)</t>
  </si>
  <si>
    <t>Quarterly Financial Information Disclosure [Abstract]</t>
  </si>
  <si>
    <t>Note 29 – Quarterly Results of Operations
(Unaudited)
The following is a summary of the quarterly consolidated results of
operations:
Three Months Ended 2015 March 31 June 30 September 30 December 31
Interest income $ 20,093 $ 21,127 $ 23,578 $ 23,790
Interest expense 3,207 3,277 3,802 3,568
Net interest income 16,886 17,850 19,776 20,222
Provision for loan losses 614 1,906 300 342
Gain on sale of securities 124
—
— 65
Net income 5,358 4,728 4,288 6,175
Net income available to common shareholders $ 5,327 $ 4,697 $ 4,257 $ 6,144
Earnings per share:
Basic $ 0.58 $ 0.51 $ 0.37 $ 0.51
Diluted 0.55 0.49 0.36 0.51
Average shares outstanding:
Basic 9,216,011 9,240,005 11,605,976 11,937,247
Diluted 9,609,506 9,637,586 11,893,254 12,013,743
Three Months Ended 2014 March 31 June 30 September 30 December 31
Interest income $ 16,467 $ 20,122 $ 19,851 $ 19,765
Interest expense 3,195 3,334 3,451 3,242
Net interest income 13,272 16,788 16,400 16,523
Provision for loan losses
— 339 1,741 978
Gain on sale of securities
—
— 988
—
Net income 3,417 4,778 4,958 4,948
Net income available to common shareholders $ 3,386 $ 4,747 $ 4,918 $ 4,917
Earnings per share:
Basic $ 0.39 $ 0.52 $ 0.53 $ 0.53
Diluted 0.38 0.50 0.51 0.51
Average shares outstanding:
Basic 8,630,966 9,182,986 9,208,707 9,212,156
Diluted 9,021,786 9,560,939 9,588,332 9,628,240</t>
  </si>
  <si>
    <t>Nature of Operations and Summary of Significant Accounting Policies (Policies)</t>
  </si>
  <si>
    <t>Nature of Business</t>
  </si>
  <si>
    <t>Nature of Business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46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and Heartland
Bancshares, Inc. in 2013, which formed Heartland (IN) Statutory
Trust II (“Heartland Trust”). See Note 15 of the
Consolidated Financial Statements for further discussion regarding
these previously consolidated entities that are now reported
separately. The business of Horizon is not seasonal to any material
degree.</t>
  </si>
  <si>
    <t>Basis of Reporting</t>
  </si>
  <si>
    <t>Use of Estimates</t>
  </si>
  <si>
    <t>Use of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t>
  </si>
  <si>
    <t>Fair Value Measurements</t>
  </si>
  <si>
    <t>Fair Value Measurement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si>
  <si>
    <t>Investment Securities Available for Sale</t>
  </si>
  <si>
    <t>Investment Securities Held to Maturity</t>
  </si>
  <si>
    <t>Loans Held for Sale</t>
  </si>
  <si>
    <t>Interest and Fees on Loans</t>
  </si>
  <si>
    <t>Concentrations of Credit Risk</t>
  </si>
  <si>
    <t>Mortgage Warehouse Loans</t>
  </si>
  <si>
    <t>Mortgage Warehouse Loans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t>
  </si>
  <si>
    <t>Allowance for Loan Losses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t>
  </si>
  <si>
    <t>Loan Impairment</t>
  </si>
  <si>
    <t>Loan Impairment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t>
  </si>
  <si>
    <t>Loans Acquired in Business Combinations</t>
  </si>
  <si>
    <t>Loans Acquired in Business Combinations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t>
  </si>
  <si>
    <t>Federal Reserve and Federal Home Loan Bank of Indianapolis (FHLBI) Stock</t>
  </si>
  <si>
    <t>Federal Reserve and Federal Home Loan Bank of Indianapolis
(FHLBI) Stock</t>
  </si>
  <si>
    <t>Mortgage Servicing Rights</t>
  </si>
  <si>
    <t>Mortgage Servicing Right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Intangible Assets</t>
  </si>
  <si>
    <t>Bank Owned Life Insurance (BOLI)</t>
  </si>
  <si>
    <t>Income Taxes</t>
  </si>
  <si>
    <t>Income Taxes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si>
  <si>
    <t>Trust Assets and Income</t>
  </si>
  <si>
    <t>Transfer of Financial Assets</t>
  </si>
  <si>
    <t>Earnings per Common Share</t>
  </si>
  <si>
    <t>Earnings per Common Share
Years Ended
December 31
2015 2014 2013
Basic earnings per share
Net income $ 20,549 $ 18,101 $ 19,876
Less: Preferred stock dividends 125 133 370
Net income available to common shareholders $ 20,424 $ 17,968 $ 19,506
Weighted average common shares outstanding 10,510,296 9,060,702 8,619,330
Basic earnings per share $ 1.94 $ 1.98 $ 2.26
Diluted earnings per share
Net income available to common shareholders $ 20,424 $ 17,968 $ 19,506
Weighted average common shares outstanding 10,510,296 9,060,702 8,619,330
Effect of dilutive securities:
Warrants 220,316 315,679 303,970
Restricted stock 32,010 39,476 40,160
Stock options 35,586 38,268 37,503
Weighted average shares outstanding 10,798,208 9,454,125 9,000,963
Diluted earnings per share $ 1.89 $ 1.90 $ 2.17
At December 31, 2015 and 2014 there were 2,500 shares and at
December 31, 2013 there were zero shares that were not included in
the computation of diluted earnings per share because they were
non-dilutive.</t>
  </si>
  <si>
    <t>Dividend Restrictions</t>
  </si>
  <si>
    <t>Consolidated Statements of Cash Flows</t>
  </si>
  <si>
    <t>Reclassifications</t>
  </si>
  <si>
    <t>Recent Accounting Pronouncements</t>
  </si>
  <si>
    <t>Recent Accounting Pronouncements
FASB Accounting Standards Updates No. 2016-01, Financial Instruments – Overall (Subtopic
825-10): Recognition and Measurement of Financial Assets
and Financial Liabilitie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ASU is not expected to have a significant effect on
the Company’s consolidated financial statements.
FASB Accounting Standards Update No. 2015-16, Business
Combinations (Topic 805): Simplifying the
Accounting for Measurement-Period Adjustments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Adoption of the ASU is not
expected to have a significant effect on the Company’s
consolidated financial statements.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FASB Accounting Standards Update No. 2015-15, Interest—Imputation of Interest (Subtopic
835-30), Presentation and Subsequent Measurement of Debt
Issuance Costs Associated with Line-of-Credit
Arrangements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April 2015, the FASB issued ASU No. 2015-03, Interest -
Imputation of Interest (Subtopic 835-30): Simplifying the
Presentation of Debt Issuance Cos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doption of the ASU
is not expected to have a significant effect on the Company’s
consolidated financial statements.
FASB Accounting Standards Update No. 2015-03,
Interest— Imputation of Interest (Subtopic 835-30): Simplifying the Presentation of
Debt Issuance Costs
The FASB has issued Accounting Standards Update (ASU) No. 2015-03,
Interest - Imputation of Interest (Subtopic 835-30): Simplifying
the Presentation of Debt Issuance Cost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Adoption of the
ASU is not expected to have a significant effect on the
Company’s consolidated financial statements.
FASB Accounting Standards Update No. 2015-01, Eliminating the Concept of Extraordinary Items
The FASB has issued Accounting Standards Update (ASU) No. 2015-01,
Income Statement - Extraordinary and Unusual Items (Subtopic
225-20): Simplifying Income Statement Presentation by Eliminating
the Concept of Extraordinary Items.
This ASU eliminates from U.S. GAAP the concept of extraordinary
items. Subtopic 225-20, Income Statement - Extraordinary and
Unusual Item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doption of the ASU is not expected to have a significant effect on
the Company’s consolidated financial statements.</t>
  </si>
  <si>
    <t>Nature of Operations and Summary of Significant Accounting Policies (Tables)</t>
  </si>
  <si>
    <t>Summary of Computation of Basic and Diluted Earnings Per Share</t>
  </si>
  <si>
    <t>The following table shows computation of basic and diluted earnings
per share.
Years Ended
December 31
2015 2014 2013
Basic earnings per share
Net income $ 20,549 $ 18,101 $ 19,876
Less: Preferred stock dividends 125 133 370
Net income available to common shareholders $ 20,424 $ 17,968 $ 19,506
Weighted average common shares outstanding 10,510,296 9,060,702 8,619,330
Basic earnings per share $ 1.94 $ 1.98 $ 2.26
Diluted earnings per share
Net income available to common shareholders $ 20,424 $ 17,968 $ 19,506
Weighted average common shares outstanding 10,510,296 9,060,702 8,619,330
Effect of dilutive securities:
Warrants 220,316 315,679 303,970
Restricted stock 32,010 39,476 40,160
Stock options 35,586 38,268 37,503
Weighted average shares outstanding 10,798,208 9,454,125 9,000,963
Diluted earnings per share $ 1.89 $ 1.90 $ 2.17</t>
  </si>
  <si>
    <t>Acquisition (Tables)</t>
  </si>
  <si>
    <t>Schedule of Purchase Price of Assets Acquired and Liabilities Assumed</t>
  </si>
  <si>
    <t>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held to maturity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bearing $ 28,251
NOW accounts 65,771
Savings and money market 125,176
Certificates of deposits 131,889
Total deposits 351,087
Borrowings 48,884
Interest payable 21
Other liabilities 6,938
Total liabilities assumed $ 406,930</t>
  </si>
  <si>
    <t>Schedule of Acquired Loans Accounted for in Accordance with ASC 310-30</t>
  </si>
  <si>
    <t>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t>
  </si>
  <si>
    <t>Pro Forma Result of Comparable Prior Reporting Period</t>
  </si>
  <si>
    <t xml:space="preserve">The following schedule includes pro forma results for the periods
ended December 31, 2015 and December 31, 2014 as if the Peoples and
Peoples FSB acquisitions had occurred as of the beginning of the
comparable prior reporting period.
December 31, December 31,
2015 2014
Summary of Operations:
Net Interest Income $ 80,688 $ 75,442
Provision for Loan Losses 3,222 3,443
Net Interest Income after Provision for Loan Losses 77,466 71,999
Non-interest Income 32,295 29,928
Non-Interest Expense 80,489 74,010
Income before Income Taxes 29,272 27,917
Income Tax Expense 7,359 6,560
Net Income 21,913 21,357
Net Income Available to Common Shareholders $ 21,788 $ 21,372
Basic Earnings Per Share $ 1.90 $ 1.87
Diluted Earnings Per Share $ 1.85 $ 1.81 </t>
  </si>
  <si>
    <t>Based on management’s preliminary valuation of the fair value
of tangible and intangible assets acquired and liabilities assumed,
which are based on estimates and assumptions that are subject to
change, the preliminary purchase price for the Summit acquisition
is allocated as follows:
ASSETS
Cash and due from banks $ 15,161
Commercial 70,441
Residential mortgage 43,448
Consumer 10,192
Total loans 124,081
Premises and equipment, net 2,548
FRB and FHLB stock 2,136
Goodwill 8,428
Core deposit intangible 822
Interest receivable 347
Cash value of life insurance 2,185
Other assets 2,877
Total assets purchased $ 158,585
LIABILITIES
Deposits
Non-interest bearing $ 27,274
NOW accounts 16,332
Savings and money market 35,045
Certificates of deposits 42,368
Total deposits 121,019
Borrowings 16,990
Interest payable 52
Other liabilities 599
Total liabilities assumed $ 138,660</t>
  </si>
  <si>
    <t>The following table details the acquired loans that are accounted
for in accordance with ASC 310-30 as of April 3, 2014.
Contractually required principal and interest at acquisition $ 14,460
Contractual cash flows not expected to be collected (nonaccretable
differences) 3,146
Expected cash flows at acquisition 11,314
Interest component of expected cash flows (accretable discount) 1,688
Fair value of acquired loans accounted for under ASC 310-30 $ 9,626</t>
  </si>
  <si>
    <t>Securities (Tables)</t>
  </si>
  <si>
    <t>Fair Value of Securities</t>
  </si>
  <si>
    <t>The fair value of securities is as follows:
December 31, 2015 Amortized Gross Gross Fair Value
Available for sale
U.S. Treasury and federal agencies $ 5,940 $ 3 $ (17 ) $ 5,926
State and municipal 73,829 1,299 (33 ) 75,095
Federal agency collateralized mortgage obligations 157,291 567 (1,655 ) 156,203
Federal agency mortgage-backed pools 206,970 2,080 (1,346 ) 207,704
Corporate notes 32 22
— 54
Total available for sale investment securities $ 444,062 $ 3,971 $ (3,051 ) $ 444,982
Held to maturity
U.S. Treasury and federal agencies $ 5,859 $ 93 $
— $ 5,952
State and municipal 146,331 5,375 (253 ) 151,453
Federal agency collateralized mortgage obligations 9,051 27 (124 ) 8,954
Federal agency mortgage-backed pools 26,388 1,141 (185 ) 27,344
Total held to maturity investment securities $ 187,629 $ 6,636 $ (562 ) $ 193,703
December 31, 2014 Amortized Gross Gross Fair Value
Available for sale
U.S. Treasury and federal agencies $ 26,996 $ 56 $ (229 ) $ 26,823
State and municipal 46,535 1,462 (45 ) 47,952
Federal agency collateralized mortgage obligations 122,930 975 (1,045 ) 122,860
Federal agency mortgage-backed pools 122,583 3,172 (360 ) 125,395
Private labeled mortgage-backed pools 670 19
— 689
Corporate notes 32 13
— 45
Total available for sale investment securities $ 319,746 $ 5,697 $ (1,679 ) $ 323,764
Held to maturity
U.S. Treasury and federal agencies $ 9,804 $ 82 $
— $ 9,886
State and municipal 129,595 3,398 (106 ) 132,887
Federal agency collateralized mortgage obligations 4,039 35 (1 ) 4,073
Federal agency mortgage-backed pools 22,329 729
— 23,058
Total held to maturity investment securities $ 165,767 $ 4,244 $ (107 ) $ 169,904</t>
  </si>
  <si>
    <t>Amortized Cost and Fair Value of Securities Available for Sale and Held to Maturity</t>
  </si>
  <si>
    <t>The amortized cost and fair value of securities available for sale
and held-to-maturity at December 31, 2015 and December 31, 2014, by
contractual maturity, are shown below. Expected maturities
will differ from contractual maturities because issuers may have
the right to call or prepay obligations with or without call or
prepayment penalties.
December 31, 2015 December 31, 2014
Amortized Fair
Amortized Fair
Cost Value Cost Value
Available for sale
Within one year $ 7,192 $ 7,232 $ 6,098 $ 6,169
One to five years 38,197 38,894 44,720 45,093
Five to ten years 16,807 17,152 16,147 16,768
After ten years 17,605 17,797 6,598 6,790
79,801 81,075 73,563 74,820
Federal agency collateralized mortgage obligations 157,291 156,203 122,930 122,860
Federal agency mortgage-backed pools 206,970 207,704 122,583 125,395
Private labeled mortgage-backed pools
—
— 670 689
Total available for sale investment securities $ 444,062 $ 444,982 $ 319,746 $ 323,764
Held to maturity
Within one year $
— $
— $
— $
—
One to five years 17,815 18,403 592 593
Five to ten years 106,167 110,026 99,225 101,323
After ten years 28,208 28,976 39,582 40,857
152,190 157,404 139,399 142,773
Federal agency collateralized mortgage obligations 9,051 8,954 4,039 4,073
Federal agency mortgage-backed pools 26,388 27,344 22,329 23,058
Total held to maturity investment securities $ 187,629 $ 193,703 $ 165,767 $ 169,904</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December 31, 2015 Value Losses Value Losses Value Losses
U.S. Treasury and federal agencies $ 5,468 $ (17 ) $
— $
— $ 5,468 $ (17 )
State and municipal 17,353 (280 ) 446 (6 ) 17,799 (286 )
Federal agency collateralized mortgage obligations 89,459 (1,123 ) 25,428 (655 ) 114,887 (1,779 )
Federal agency mortgage-backed pools 113,244 (1,212 ) 16,506 (319 ) 129,750 (1,531 )
Total temporarily impaired securities $ 225,524 $ (2,632 ) $ 42,380 $ (980 ) $ 267,904 $ (3,613 )
Less than 12 Months 12 Months or More Total
Fair
Unrealized Fair
Unrealized Fair
Unrealized
December 31, 2014 Value Losses Value Losses Value Losses
U.S. Treasury and federal agencies $ 2,993 $ (7 ) $ 20,762 $ (222 ) $ 23,755 $ (229 )
State and municipal 10,287 (121 ) 2,050 (30 ) 12,337 (151 )
Federal agency collateralized mortgage obligations 15,013 (88 ) 39,801 (957 ) 54,814 (1,045 )
Federal agency mortgage-backed pools 5,993 (9 ) 28,044 (351 ) 34,037 (360 )
Total temporarily impaired securities $ 34,286 $ (225 ) $ 90,657 $ (1,560 ) $ 124,943 $ (1,785 )</t>
  </si>
  <si>
    <t>Sales of Securities Available for Sale</t>
  </si>
  <si>
    <t xml:space="preserve">Information regarding security proceeds, gross gains and gross
losses are presented below.
Years ended
December 31
2015 2014 2013
Sales of securities available for sale
Proceeds $ 43,051 $ 45,228 $ 23,853
Gross gains 254 988 382
Gross losses (65 )
— (8 ) </t>
  </si>
  <si>
    <t>Loans (Tables)</t>
  </si>
  <si>
    <t>Amounts of Loans</t>
  </si>
  <si>
    <t>December
31 December
31
2015 2014
Commercial
Working capital and equipment $ 381,245 $ 300,940
Real estate, including agriculture 391,668 343,455
Tax exempt 8,674 8,595
Other 23,408 21,324
Total 804,995 674,314
Real estate
1–4 family 433,015 250,799
Other 4,129 3,826
Total 437,144 254,625
Consumer
Auto 168,397 154,538
Recreation 5,365 5,673
Real estate/home improvement 47,015 38,288
Home equity 127,113 112,426
Unsecured 4,120 3,613
Other 10,290 5,921
Total 362,300 320,459
Mortgage warehouse 144,692 129,156
Total loans 1,749,131 1,378,554
Allowance for loan losses (14,534 ) (16,501 )
Loans, net $ 1,734,597 $ 1,362,053</t>
  </si>
  <si>
    <t>Recorded Investment of Individual Loan Categories</t>
  </si>
  <si>
    <t>The following table shows the recorded investment of individual
loan categories.
December 31, 2015 Loan Interest Due Deferred Recorded
Owner occupied real estate $ 268,281 $ 613 $ 1,328 $ 270,222
Non owner occupied real estate 326,399 306 497 327,202
Residential spec homes 5,018 9 17 5,044
Development &amp; spec land loans 18,183 33 26 18,242
Commercial and industrial 184,911 1,246 335 186,492
Total commercial 802,792 2,207 2,203 807,202
Residential mortgage 414,924 1,275 2,470 418,669
Residential construction 19,751 34
— 19,785
Mortgage warehouse 144,692 480
— 145,172
Total real estate 579,367 1,789 2,470 583,626
Direct installment 54,341 168 (359 ) 54,150
Direct installment purchased 153
—
— 153
Indirect installment 151,523 323
— 151,846
Home equity 157,164 628 (522 ) 157,270
Total consumer 363,181 1,119 (881 ) 363,419
Total loans 1,745,340 5,115 3,792 1,754,247
Allowance for loan losses (14,534 )
—
— (14,534 )
Net loans $ 1,730,806 $ 5,115 $ 3,792 $ 1,739,713
December 31, 2014 Loan Interest Due Deferred Recorded
Owner occupied real estate $ 228,380 $ 385 $ 680 $ 229,445
Non owner occupied real estate 297,299 309 506 298,114
Residential spec homes 2,027 2
— 2,029
Development &amp; spec land loans 12,097 28 30 12,155
Commercial and industrial 133,256 859 39 134,154
Total commercial 673,059 1,583 1,255 675,897
Residential mortgage 242,521 737 599 243,857
Residential construction 11,505 21
— 11,526
Mortgage warehouse 129,156 480
— 129,636
Total real estate 383,182 1,238 599 385,019
Direct installment 40,137 129 (375 ) 39,891
Direct installment purchased 219
—
— 219
Indirect installment 141,868 314 (163 ) 142,019
Home equity 139,007 568 (234 ) 139,341
Total consumer 321,231 1,011 (772 ) 321,470
Total loans 1,377,472 3,832 1,082 1,382,386
Allowance for loan losses (16,501 )
—
— (16,501 )
Net loans $ 1,360,971 $ 3,832 $ 1,082 $ 1,365,885</t>
  </si>
  <si>
    <t>Loans Purchased With Evidence Of Credit Deterioration [Member]</t>
  </si>
  <si>
    <t>The carrying amounts of those loans included in the balance sheet
amounts of loans receivable are as follows:
December 31
December 31
December 31
December 31
2015 2015 2015 2015
Heartland Summit Peoples Total
Commercial $ 1,633 $ 5,567 $ 1,061 $ 8,261
Real estate 693 1,216 179 2,088
Consumer 6 35
— 41
Outstanding balance $ 2,332 $ 6,818 $ 1,240 $ 10,390
Carrying amount, net of allowance of $63 $ 10,327
December 31
December 31
December 31
December 31
2014 2014 2014 2014
Heartland Summit Peoples Total
Commercial $ 5,492 $ 7,725 $
— $ 13,217
Real estate 900 1,458
— 2,358
Consumer 8 43
— 51
Outstanding balance $ 6,400 $ 9,226 $
— $ 15,626
Carrying amount, net of allowance of $359 $ 15,267</t>
  </si>
  <si>
    <t>Accounting for Certain Loans Acquired in a Transfer (Tables)</t>
  </si>
  <si>
    <t>Accretable Yield or Income Expected to be Collected</t>
  </si>
  <si>
    <t>Accretable yield, or income expected to be collected are as
follows:
Twelve Months
Ended December 31, 2015
Heartland Summit Peoples Total
Balance at January 1 $ 2,400 $ 1,268 $
— $ 3,668
Additions
—
— 647 647
Accretion (327 ) (315 ) (83 ) (725 )
Reclassification from nonaccretable difference
—
—
—
—
Disposals (1,278 ) (245 ) (9 ) (1,532 )
Balance at December 31 $ 795 $ 708 $ 555 $ 2,058
Twelve Months
Ended December 31, 2014
Heartland Summit Peoples Total
Balance at January 1 $ 3,185 $
— $
— $ 3,185
Additions
— 1,688
— 1,688
Accretion (557 ) (332 )
— (889 )
Reclassification from nonaccretable difference
—
—
—
—
Disposals (228 ) (88 )
— (316 )
Balance at December 31 $ 2,400 $ 1,268 $
— $ 3,668</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December 31
December 31
December 31
2015 2014 2013
Balance at beginning of the period $ 16,501 $ 15,992 $ 18,270
Loans charged-off:
Commercial
Owner occupied real estate 2,208 40 138
Non owner occupied real estate 556 136 937
Residential development
—
—
—
Development &amp; Spec Land Loans
— 173 182
Commercial and industrial 673 1,453 1,275
Total commercial 3,437 1,802 2,532
Real estate
Residential mortgage 288 328 1,055
Residential construction
—
—
—
Mortgage warehouse
—
—
—
Total real estate 288 328 1,055
Consumer
Direct Installment 367 250 333
Direct Installment Purchased
—
—
—
Indirect Installment 1,081 1,233 1,178
Home Equity 926 516 1,152
Total consumer 2,374 1,999 2,663
Total loans charged-off 6,099 4,129 6,250
Recoveries of loans previously charged-off:
Commercial
Owner occupied real estate 104 13 65
Non owner occupied real estate 1 210 71
Residential development
—
—
—
Development &amp; Spec Land Loans 35 55
—
Commercial and industrial 52 495 532
Total commercial 192 773 668
Real estate
Residential mortgage 69 21 114
Residential construction
—
—
—
Mortgage warehouse
—
—
—
Total real estate 69 21 114
Consumer
Direct Installment 106 67 488
Direct Installment Purchased
—
—
—
Indirect Installment 489 560 658
Home Equity 114 159 124
Total consumer 709 786 1,270
Total loan recoveries 970 1,580 2,052
Net loans charged-off (recovered) 5,129 2,549 4,198
Provision charged to operating expense
Commercial 2,531 2,277 756
Real estate 62 (1,153 ) 1,132
Consumer 569 1,934 32
Total provision charged to operating expense 3,162 3,058 1,920
Balance at the end of the period $ 14,534 $ 16,501 $ 15,992</t>
  </si>
  <si>
    <t>Allowance for Loan Losses and Recorded Investment in Loans by Portfolio Segment</t>
  </si>
  <si>
    <t>The following table presents the balance in the allowance for loan
losses and the recorded investment in loans by portfolio segment
and based on impairment analysis:
December 31, 2015 Commercial Real Estate Mortgage Consumer Total
Allowance For Loan Losses
Ending allowance balance attributable to loans:
Individually evaluated for impairment $ 202 $
— $
— $
— $ 202
Collectively evaluated for impairment 6,739 2,476 1,007 3,856 14,078
Loans acquired with deteriorated credit quality 254
—
—
— 254
Total ending allowance balance $ 7,195 $ 2,476 $ 1,007 $ 3,856 $ 14,534
Loans:
Individually evaluated for impairment $ 7,019 $
— $
— $
— $ 7,019
Collectively evaluated for impairment 798,454 438,454 145,172 363,419 1,745,499
Loans acquired with deteriorated credit quality 1,729
—
—
— 1,729
Total ending loans balance $ 807,202 $ 438,454 $ 145,172 $ 363,419 $ 1,754,247
December 31, 2014 Commercial Real Estate Mortgage Consumer Total
Allowance For Loan Losses
Ending allowance balance attributable to loans:
Individually evaluated for impairment $ 1,589 $
— $
— $
— $ 1,589
Collectively evaluated for impairment 5,827 2,508 1,132 4,951 14,418
Loans acquired with deteriorated credit quality 494
—
—
— 494
Total ending allowance balance $ 7,910 $ 2,508 $ 1,132 $ 4,951 $ 16,501
Loans:
Individually evaluated for impairment $ 11,055 $
— $
— $
— $ 11,055
Collectively evaluated for impairment 664,251 255,383 129,636 321,470 1,370,740
Loans acquired with deteriorated credit quality 591
—
—
— 591
Total ending loans balance $ 675,897 $ 255,383 $ 129,636 $ 321,470 $ 1,382,386</t>
  </si>
  <si>
    <t>Non-performing Asset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December 31, 2015 Non-accrual Loans Past Due Over 90 Days Still Accruing Non- Performing Total Non-
Commercial
Owner occupied real estate $ 1,749 $
— $
— $
— $ 1,749
Non owner occupied real estate 3,034
— 1,915 60 5,009
Residential development
—
—
—
—
—
Development &amp; Spec Land Loans 71
—
—
— 71
Commercial and industrial 176
—
—
— 176
Total commercial 5,030
— 1,915 60 7,005
Real estate
Residential mortgage 4,354 1 824 808 5,987
Residential construction
—
— 250
— 250
Mortgage warehouse
—
—
—
—
—
Total real estate 4,354 1 1,074 808 6,237
Consumer
Direct Installment 541
—
—
— 541
Direct Installment Purchased
—
—
—
—
—
Indirect Installment 601 27
—
— 628
Home Equity 1,736
— 183 350 2,269
Total Consumer 2,878 27 183 350 3,438
Total $ 12,262 $ 28 $ 3,172 $ 1,218 $ 16,680
December 31, 2014 Non-accrual Loans Past Days Still Accruing Non- Performing Total Non-
Commercial
Owner occupied real estate $ 1,773 $
— $
— $ 44 $ 1,817
Non owner occupied real estate 7,439
— 217 566 8,222
Residential development
—
—
—
—
—
Development &amp; Spec Land Loans
—
—
—
—
—
Commercial and industrial 812
— 1,004
— 1,816
Total commercial 10,024
— 1,221 610 11,855
Real estate
Residential mortgage 2,297 40 765 2,526 5,628
Residential construction
—
— 266
— 266
Mortgage warehouse
—
—
—
—
—
Total real estate 2,297 40 1,031 2,526 5,894
Consumer
Direct Installment 227 10
—
— 237
Direct Installment Purchased
—
—
—
—
—
Indirect Installment 557 47
—
— 604
Home Equity 2,207 18 391 1,236 3,852
Total Consumer 2,991 75 391 1,236 4,693
Total $ 15,312 $ 115 $ 2,643 $ 4,372 $ 22,442</t>
  </si>
  <si>
    <t>Commercial Loans Individually Evaluated for Impairment by Class of Loans</t>
  </si>
  <si>
    <t>The following table presents commercial loans individually
evaluated for impairment by class of loans:
Twelve Months Ending
December 31, 2015 Unpaid Recorded Allowance For Average Cash/Accrual
With no recorded allowance
Commercial
Owner occupied real estate $ 1,340 $ 1,339 $
— $ 1,001 $ 22
Non owner occupied real estate 4,938 4,953
— 5,417 8
Residential development
—
—
—
—
—
Development &amp; Spec Land Loans 71 71
— 6 3
Commercial and industrial 79 79
— 275 4
Total commercial 6,428 6,442
— 6,699 37
With an allowance recorded
Commercial
Owner occupied real estate 410 410 105 243 8
Non owner occupied real estate 70 70 32 6 13
Residential development
—
—
—
—
—
Development &amp; Spec Land Loans
—
—
—
—
—
Commercial and industrial 97 97 65 162
—
Total commercial 577 577 202 411 21
Total $ 7,005 $ 7,019 $ 202 $ 7,110 $ 58
Twelve Months Ending
December 31, 2014 Unpaid Recorded Allowance For Average Cash/Accrual
With no recorded allowance
Commercial
Owner occupied real estate $ 1,169 $ 1,170 $
— $ 645 $ 65
Non owner occupied real estate 1,193 1,194
— 1,341 51
Residential development
—
—
—
—
—
Development &amp; Spec Land Loans
—
—
—
—
—
Commercial and industrial 854 854
— 357 27
Total commercial 3,216 3,218
— 2,343 143
With an allowance recorded
Commercial
Owner occupied real estate 422 422 165 141 16
Non owner occupied real estate 6,453 6,453 744 1,995 208
Residential development
—
—
—
—
—
Development &amp; Spec Land Loans
—
—
—
—
—
Commercial and industrial 962 962 680 798 12
Total commercial 7,837 7,837 1,589 2,934 236
Total $ 11,053 $ 11,055 $ 1,589 $ 5,277 $ 379
Twelve Months Ending
December 31, 2013 Unpaid Recorded Allowance For Average Cash/Accrual
With no recorded allowance
Commercial
Owner occupied real estate $ 1,293 $ 1,296 $
— $ 1,845 $ 68
Non owner occupied real estate 3,521 3,525
— 2,963 172
Residential development
—
—
—
—
—
Development &amp; Spec Land Loans 23 23
— 25
—
Commercial and industrial 390 405
— 712
—
Total commercial 5,227 5,249
— 5,545 240
With an allowance recorded
Commercial
Owner occupied real estate
—
—
—
—
—
Non owner occupied real estate 403 403 202 485
—
Residential development
—
—
—
—
—
Development &amp; Spec Land Loans 159 159 48 166
—
Commercial and industrial 1,637 1,637 1,062 1,140 31
Total commercial 2,199 2,199 1,312 1,791 31
Total $ 7,426 $ 7,448 $ 1,312 $ 7,336 $ 271</t>
  </si>
  <si>
    <t>Payment Status by Class of Loan</t>
  </si>
  <si>
    <t xml:space="preserve">The following table presents the payment status by class of
loans:
December 31, 2015
30 - 59 Days Past Due
60 - 89 Days Greater than 90 Total Past Due Loans Not Past Total
Commercial
Owner occupied real estate $ 481 $ 18 $
— $ 499 $ 267,782 $ 268,281
Non owner occupied real estate 49
—
— 49 326,350 326,399
Residential development
—
—
—
— 5,018 5,018
Development &amp; Spec Land Loans
—
—
—
— 18,183 18,183
Commercial and industrial 32
—
— 32 184,879 184,911
Total commercial 562 18
— 580 802,212 802,792
Real estate
Residential mortgage 1,121 344 1 1,466 413,458 414,924
Residential construction
—
—
—
— 19,751 19,751
Mortgage warehouse
—
—
—
— 144,692 144,692
Total real estate 1,121 344 1 1,466 577,901 579,367
Consumer
Direct Installment 106 10
— 116 54,225 54,341
Direct Installment Purchased
—
—
—
— 153 153
Indirect Installment 1,186 268 27 1,481 150,042 151,523
Home Equity 1,193 203
— 1,396 155,768 157,164
Total consumer 2,485 481 27 2,993 360,188 363,181
Total $ 4,168 $ 843 $ 28 $ 5,039 $ 1,740,301 $ 1,745,340
Percentage of total loans 0.24 % 0.05 % 0.00 % 0.29 % 99.71 %
December 31, 2014
30 - 59 Days
60 - 89 Days Greater than 90 Total Past Due Loans Not Past Total
Commercial
Owner occupied real estate $ 103 $ 645 $
— $ 748 $ 227,632 $ 228,380
Non owner occupied real estate 413
—
— 413 296,886 297,299
Residential development
—
—
—
— 2,027 2,027
Development &amp; Spec Land Loans
—
—
—
— 12,097 12,097
Commercial and industrial 19 1
— 20 133,236 133,256
Total commercial 535 646
— 1,181 671,878 673,059
Real estate
Residential mortgage 1,033 193 40 1,266 241,255 242,521
Residential construction
—
—
—
— 11,505 11,505
Mortgage warehouse
—
—
—
— 129,156 129,156
Total real estate 1,033 193 40 1,266 381,916 383,182
Consumer
Direct Installment 113 4 10 127 40,010 40,137
Direct Installment Purchased
—
—
—
— 219 219
Indirect Installment 1,042 243 47 1,332 140,536 141,868
Home Equity 1,084 189 18 1,291 137,716 139,007
Total consumer 2,239 436 75 2,750 318,481 321,231
Total $ 3,807 $ 1,275 $ 115 $ 5,197 $ 1,372,275 $ 1,377,472
Percentage of total loans 0.28 % 0.09 % 0.01 % 0.38 % 99.62 % </t>
  </si>
  <si>
    <t>Loans by Credit Grades</t>
  </si>
  <si>
    <t xml:space="preserve">The following table presents loans by credit grades.
December 31, 2015 Pass Special Substandard Doubtful Total
Commercial
Owner occupied real estate $ 257,181 $ 4,954 $ 6,146 $
— $ 268,281
Non owner occupied real estate 320,216 585 5,598
— 326,399
Residential development 5,018
—
—
— 5,018
Development &amp; Spec Land Loans 18,112
— 71
— 18,183
Commercial and industrial 180,581 693 3,637
— 184,911
Total commercial 781,108 6,232 15,452
— 802,792
Real estate
Residential mortgage 408,937
— 5,987
— 414,924
Residential construction 19,501
— 250
— 19,751
Mortgage warehouse 144,692
—
—
— 144,692
Total real estate 573,130
— 6,237
— 579,367
Consumer
Direct Installment 53,800
— 541
— 54,341
Direct Installment Purchased 153
—
—
— 153
Indirect Installment 150,895
— 628
— 151,523
Home Equity 154,895
— 2,269
— 157,164
Total Consumer 359,743
— 3,438
— 363,181
Total $ 1,713,981 $ 6,232 $ 25,127 $
— $ 1,745,340
Percentage of total loans 98.20 % 0.36 % 1.44 % 0.00 %
December 31, 2014 Pass Special Substandard Doubtful Total
Commercial
Owner occupied real estate $ 215,874 $ 7,623 $ 4,883 $
— $ 228,380
Non owner occupied real estate 283,518 4,458 9,323
— 297,299
Residential development 2,027
—
—
— 2,027
Development &amp; Spec Land Loans 12,018 79
—
— 12,097
Commercial and industrial 128,589 1,799 2,868
— 133,256
Total commercial 642,026 13,959 17,074
— 673,059
Real estate
Residential mortgage 236,893
— 5,628
— 242,521
Residential construction 11,239
— 266
— 11,505
Mortgage warehouse 129,156
—
—
— 129,156
Total real estate 377,288
— 5,894
— 383,182
Consumer
Direct Installment 39,900
— 237
— 40,137
Direct Installment Purchased 219
—
—
— 219
Indirect Installment 141,264
— 604
— 141,868
Home Equity 135,155
— 3,852
— 139,007
Total Consumer 316,538
— 4,693
— 321,231
Total $ 1,335,853 $ 13,959 $ 27,661 $
— $ 1,377,472
Percentage of total loans 96.98 % 1.01 % 2.01 % 0.00 % </t>
  </si>
  <si>
    <t>Premises and Equipment (Tables)</t>
  </si>
  <si>
    <t>Summary of Premises and Equipment</t>
  </si>
  <si>
    <t>December 31 December 31
Land $ 19,475 $ 16,550
Buildings and improvements 55,341 49,066
Furniture and equipment 15,702 13,795
Total cost 90,518 79,411
Accumulated depreciation (29,720 ) (26,950 )
Net premise and equipment $ 60,798 $ 52,461</t>
  </si>
  <si>
    <t>Loan Servicing (Tables)</t>
  </si>
  <si>
    <t>Originated Mortgage Servicing Rights</t>
  </si>
  <si>
    <t>December 31 December 31 December 31
Mortgage servicing rights
Balances, January 1 $ 7,980 $ 7,428 $ 6,169
Servicing rights capitalized 2,974 2,280 2,535
Amortization of servicing rights (1,683 ) (1,728 ) (1,276 )
Balances, December 31 9,271 7,980 7,428
Impairment allowance
Balances, January 1 (338 ) (389 ) (1,024 )
Additions (130 ) (95 ) (54 )
Reductions 71 146 689
Balances, December 31 (397 ) (338 ) (389 )
Mortgage servicing rights, net $ 8,874 $ 7,642 $ 7,039</t>
  </si>
  <si>
    <t>Goodwill and Intangible Assets (Tables)</t>
  </si>
  <si>
    <t>Changes in Carrying Amount of Goodwill</t>
  </si>
  <si>
    <t>“Goodwill and Intangible Assets” section of
Management’s Discussion and Analysis of Financial Condition
and Results of Operations included as Item 7 of this Annual Report
on Form 10K.
2015 2014
Balance, January 1 $ 28,176 $ 19,748
Goodwill acquired 21,424 8,428
Balance, December 31 $ 49,600 $ 28,176</t>
  </si>
  <si>
    <t>Amortizable Intangible Assets</t>
  </si>
  <si>
    <t xml:space="preserve">Amortizable intangible assets are summarized as follows:
December 31, 2015 December 31, 2014
Gross Carrying Accumulated Gross Carrying Accumulated
Amortizable intangible assets Core deposit intangible $ 12,920 $ (5,549 ) $ 8,526 $ (4,561 ) </t>
  </si>
  <si>
    <t>Estimated Amortization</t>
  </si>
  <si>
    <t>Estimated amortization for the years ending December 31 is as
follows:
2016 $ 1,106
2017 1,103
2018 1,101
2019 959
2020 662
Thereafter 2,440
$ 7,371</t>
  </si>
  <si>
    <t>Deposits (Tables)</t>
  </si>
  <si>
    <t>December 31 December 31
Noninterest-bearing demand deposits $ 335,955 $ 267,667
Interest-bearing demand deposits 706,739 606,609
Money market (variable rate) 231,956 179,142
Savings deposits 238,956 144,831
Certificates of deposit of $250,000 or more 67,697 137,147
Other certificates and time deposits 298,850 146,923
Total deposits $ 1,880,153 $ 1,482,319</t>
  </si>
  <si>
    <t>Certificates and Other Time Deposits for Both Retail and Brokered</t>
  </si>
  <si>
    <t>Certificates and other time deposits for both retail and brokered
maturing in years ending December 31 are as follows:
Retail Brokered Total
2016 $ 158,389 $ 9,402 $ 167,791
2017 77,857 5,677 83,534
2018 40,422 1,250 41,672
2019 32,038
— 32,038
2020 24,840
— 24,840
Thereafter 11,018 5,654 16,672
$ 344,564 $ 21,983 $ 366,547</t>
  </si>
  <si>
    <t>Borrowings (Tables)</t>
  </si>
  <si>
    <t>December 31 December 31
Federal Home Loan Bank advances, variable and fixed rates ranging
from 0.45% to 7.53%, due at various dates through November 15,
2024 $ 158,948 $ 116,473
Securities sold under agreements to repurchase 154,399 139,725
Federal funds purchased 136,000 95,000
Total borrowings $ 449,347 $ 351,198</t>
  </si>
  <si>
    <t>Contractual Maturities</t>
  </si>
  <si>
    <t>Contractual maturities in years ending December 31 are as
follows:
2016 $ 298,235
2017 48,948
2018 28,541
2019 56,777
2020 11,598
Thereafter 5,248
$ 449,347</t>
  </si>
  <si>
    <t>Repurchase Agreements (Tables)</t>
  </si>
  <si>
    <t>Summary of Repurchase Agreements Accounted as Secured Borrowings</t>
  </si>
  <si>
    <t>The following table shows repurchase agreements accounted for as
secured borrowings (in thousands):
Remaining Contractual Maturity of
the Agreements
Overnight Up to one One to three Three to Five to ten Beyond ten Total
Repurchase Agreements and repurchase-to-maturity
transactions
Repurchase Agreements $ 59,399 $
— $ 35,000 $ 60,000 $
— $
— $ 154,399
Securities lending transactions
U.S. Treasury and federal agencies 5,468
—
—
—
—
— 5,468
Federal agency collateralized mortgage obligations 45,975
— 609 213 19,063 33,314 99,174
Federal agency mortgage-backed pools 14,068
— 235 310 15,881 35,641 66,135
Total 65,511
— 844 523 34,944 68,955 170,777
Total borrowings $ (6,112 ) $
— $ 34,156 $ 59,477 $ (34,944 ) $ (68,955 ) $ (16,378 )
Gross amount of recognized liabilities for repurchase agreements
and securities lending $ 154,399</t>
  </si>
  <si>
    <t>Income Tax (Tables)</t>
  </si>
  <si>
    <t>Reconciliation of Income Taxes</t>
  </si>
  <si>
    <t>December 31 December 31 December 31
Income tax expense
Currently payable
Federal $ 5,270 $ 4,710 $ 3,900
State 241 (149 ) (88 )
Deferred 1,721 1,594 3,236
Total income tax expense $ 7,232 $ 6,155 $ 7,048
Reconciliation of federal statutory to actual tax expense
Federal statutory income tax at 35% $ 9,724 $ 8,488 $ 9,424
Tax exempt interest (1,708 ) (1,628 ) (1,517 )
Tax exempt income (488 ) (366 ) (362 )
Other tax exempt income (199 ) (309 ) (342 )
Nondeductible and other (97 ) (30 ) (176 )
Effect of state income taxes
—
— 21
Actual tax expense $ 7,232 $ 6,155 $ 7,048</t>
  </si>
  <si>
    <t>Reconciliation of Deferred Tax Assets &amp; Liabilities</t>
  </si>
  <si>
    <t>December 31 December 31
Assets
Allowance for loan losses $ 5,329 $ 5,680
Net operating loss (from acquisitions) 1,679 3,509
Director and employee benefits 2,223 1,953
Unrealized loss on AFS securities and fair value hedge 711 588
Accrued Pension 1,725
—
Other 1,029 596
Total assets 12,696 12,326
Liabilities
Depreciation (2,180 ) (1,563 )
Difference in expense recognition
—
—
State tax (192 ) (126 )
Federal Home Loan Bank stock dividends (343 ) (200 )
Difference in basis of intangible assets (2,938 ) (2,839 )
FHLB Penalty (123 ) (283 )
Other (1,671 ) (1,303 )
Total liabilities (7,447 ) (6,314 )
Net deferred tax asset $ 5,249 $ 6,012</t>
  </si>
  <si>
    <t>Accumulated Other Comprehensive Income (Loss) (Tables)</t>
  </si>
  <si>
    <t>Components of Accumulated Other Comprehensive Income (Loss)</t>
  </si>
  <si>
    <t>The components of accumulated other comprehensive income (loss)
included in capital are as follows:
December 31 December 31
Unrealized gain on securities available for sale $ 920 $ 4,018
Unamortized gain on securities held to maturity, previously
transferred from AFS 1,109 1,658
Unrealized loss on derivative instruments (3,142 ) (3,337 )
Tax effect 390 (818 )
Total accumulated other comprehensive income (loss) $ (723 ) $ 1,521</t>
  </si>
  <si>
    <t>Regulatory Capital (Tables)</t>
  </si>
  <si>
    <t>Summary of Regulatory Capital Requirement</t>
  </si>
  <si>
    <t>Horizon and the Bank’s actual and required capital ratios as
of December 31, 2015 and 2014 were as follows:
Actual
Required For Capital 1
Well Capitalized Under Prompt 1
Amount Ratio Amount Ratio Amount Ratio
As of December 31, 2015
Total capital 1
Consolidated $ 264,452 13.99 % $ 151,223 8.00 % N/A N/A
Bank 237,348 12.57 % 151,057 8.00 % $ 188,821 10.00 %
Tier 1 capital 1
Consolidated 249,918 13.22 % 113,427 6.00 % N/A N/A
Bank 222,814 11.80 % 113,295 6.00 % 151,060 8.00 %
Common equity tier 1 capital 1
Consolidated 204,350 10.81 % 85,067 4.50 % N/A N/A
Bank 222,814 11.80 % 84,971 4.50 % 122,737 6.50 %
Tier 1 capital 1
Consolidated 249,918 9.82 % 101,800 4.00 % N/A N/A
Bank 222,814 8.77 % 101,626 4.00 % 127,032 5.00 %
As of December 31, 2014
Total capital 1
Consolidated $ 212,276 14.48 % $ 117,280 8.00 % N/A N/A
Bank 192,604 13.08 % 117,801 8.00 % $ 147,251 10.00 %
Tier 1 capital 1
Consolidated 195,775 13.35 % 58,659 4.00 % N/A N/A
Bank 176,103 11.96 % 58,897 4.00 % 88,346 6.00 %
Tier 1 capital 1
Consolidated 195,775 9.76 % 80,236 4.00 % N/A N/A
Bank 176,103 8.80 % 80,047 4.00 % 100,059 5.00 %
1 As defined by regulatory
agencies</t>
  </si>
  <si>
    <t>Share-Based Compensation (Tables)</t>
  </si>
  <si>
    <t>Fair Value of Options Granted</t>
  </si>
  <si>
    <t xml:space="preserve">The fair value of options granted is estimated on the date of the
grant using an option-pricing model with the following
weighted-average assumptions:
December 31 2015 2014 2013
Dividend yields 2.35 % 2.01 % 1.98 %
Volatility factors of expected market price of common stock 28.97 % 29.54 % 29.75 %
Risk-free interest rates 2.10 % 2.66 % 2.16 %
Expected life of options 8 years 8 years 8 years </t>
  </si>
  <si>
    <t>Summary of Status of Non-vested, Restricted and Performance Shares</t>
  </si>
  <si>
    <t>A summary of the status of Horizon’s non-vested restricted
and performance shares as of December 31, 2015 is presented
below:
Shares Weighted
Non-vested beginning of year 84,757 $ 15.18
Vested (25,059 ) 14.09
Granted 25,001 23.83
Forfeited (2,316 ) 16.64
Non-vested, end of year 82,383 18.19</t>
  </si>
  <si>
    <t>Stock Options 2003 Plan [Member]</t>
  </si>
  <si>
    <t>Summary of Option Activity under 2003 Plan</t>
  </si>
  <si>
    <t xml:space="preserve">A summary of option activity under the 2003 Plan as of December 31,
2015, and changes during the year then ended, is presented
below:
Shares Weighted- Weighted- Aggregate
Outstanding, beginning of year 77,947 $ 11.35
Granted
—
—
Exercised (33,347 ) 11.63
Forfeited (600 ) 16.46
Outstanding, end of year 44,000 11.07 4.02 $ 743,164
Exercisable, end of year 41,750 10.85 3.90 714,286 </t>
  </si>
  <si>
    <t>Stock Options 2013 Plan [Member]</t>
  </si>
  <si>
    <t xml:space="preserve">A summary of option activity under the 2013 Plan as of December 31,
2015, and changes during the year then ended, is presented
below:
Shares Weighted- Weighted- Aggregate
Outstanding, beginning of year 84,147 $ 21.24
Granted 39,944 23.83
Exercised (666 ) 20.24
Forfeited (2,334 ) 22.62
Outstanding, end of year 121,091 22.08 8.28 $ 712,506
Exercisable, end of year 41,412 20.90 7.71 292,263 </t>
  </si>
  <si>
    <t>Derivative Financial Instruments (Tables)</t>
  </si>
  <si>
    <t>Fair Value of Derivative Financial Instruments</t>
  </si>
  <si>
    <t>The following tables summarize the fair value of derivative
financial instruments utilized by Horizon:
Asset Derivatives December 31, 2015
Liability Derivatives December 31, 2015
Derivatives designated as hedging
instruments (Unaudited) Balance Sheet Fair Value
Balance Sheet Fair Value
Interest rate contracts Loans $
— Other liabilities $ 1,782
Interest rate contracts Other Assets 1,782 Other liabilities 3,141
Total derivatives designated as hedging instruments 1,782 4,923
Derivatives not designated as hedging instruments
Mortgage loan contracts Other assets 642 Other liabilities
—
Total derivatives not designated as hedging instruments 642
—
Total derivatives $ 2,424 $ 4,923
Asset Derivatives December 31, 2014
Liability Derivatives December 31, 2014
Derivatives designated as hedging
instruments (Unaudited) Balance Sheet Fair Value
Balance Sheet Fair Value
Interest rate contracts Loans $
— Other liabilities $ 1,208
Interest rate contracts Other Assets 1,208 Other liabilities 3,339
Total derivatives designated as hedging instruments 1,208 4,547
Derivatives not designated as hedging instruments
Mortgage loan contracts Other assets 447 Other liabilities
—
Total derivatives not designated as hedging instruments 447
—
Total derivatives $ 1,655 $ 4,547</t>
  </si>
  <si>
    <t>Effect of Derivative Instruments on Condensed Consolidated Statement of Income Derivative in Cash Flow Hedging Relationship</t>
  </si>
  <si>
    <t xml:space="preserve">The effect of the derivative instruments on the consolidated
statement of income for the 12-month periods ended is as
follows:
Amount of Loss Recognized in Other Comprehensive
Derivative in cash flow hedging relationship 2015 2014 2013
Interest rate contracts $ 127 $ (332 ) $ 1,734 </t>
  </si>
  <si>
    <t>Effect of Derivative Instruments on Consolidated Statement of Income Derivative in Fair Value Hedging Relationship</t>
  </si>
  <si>
    <t xml:space="preserve">Amount of Gain (Loss) Recognized on Derivative
Location of gain (loss) Years Ended
December 31
Derivative in fair value hedging relationship
recognized on derivative 2015 2014 2013
Interest rate contracts Interest income - loans $ 574 $ 1,261 $ (2,267 )
Interest rate contracts Interest income - loans (574 ) (1,261 ) 2,267
Total $
— $
— $
—
Amount of Gain (Loss) Recognized on Derivative
Location of gain
(loss) Years Ended
December 31
Derivative not designated as hedging relationship
recognized on derivative 2015 2014 2013
Mortgage contracts Other income - gain $ 195 $ 256 $ (667 )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Fair Value Quoted Prices in (Level 1) Significant Significant (Level 3)
December 31, 2015
Available-for-sale securities
U.S. Treasury and federal agencies $ 5,926 $
— $ 5,926 $
—
State and municipal 75,095
— 75,095
—
Federal agency collateralized mortgage obligations 156,203
— 156,203
—
Federal agency mortgage-backed pools 207,704
— 207,704
—
Corporate notes 54
— 54
—
Total available-for-sale securities 444,982
— 444,982
—
Hedged loans 115,472
— 115,472
—
Forward sale commitments 642
— 642
—
Interest rate swap agreements (4,923 )
— (4,923 )
—
Commitments to originate loans
—
—
—
—
December 31, 2014
Available-for-sale securities
U.S. Treasury and federal agencies $ 26,823 $
— $ 26,823 $
—
State and municipal 47,952
— 47,952
—
Federal agency collateralized mortgage obligations 122,860
— 122,860
—
Federal agency mortgage-backed pools 125,395
— 125,395
—
Private labeled mortgage-backed pools 689
— 689
—
Corporate notes 45
— 45
—
Total available-for-sale securities 323,764
— 323,764
—
Hedged loans 101,445
— 101,445
—
Forward sale commitments 447
— 447
—
Interest rate swap agreements (4,547 )
— (4,547 )
— </t>
  </si>
  <si>
    <t>Realized Gains and Losses Included in Net Income for Periods in Consolidated Statements of Income</t>
  </si>
  <si>
    <t>Realized gains and losses included in net income for the periods
are reported in the consolidated statements of income as
follows:
Non Interest Income Years Ended
December 31
Total gains and losses from: 2015 2014 2013
Hedged loans $ 574 $ 1,261 $ (2,267 )
Fair value interest rate swap agreements (574 ) (1,261 ) 2,267
Derivative loan commitments 195 256 (667 )
$ 195 $ 256 $ (667 )</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Fair Value Quoted Prices in (Level 1) Significant Significant (Level 3)
December 31, 2015
Impaired loans $ 6,803 $
— $
— $ 6,803
Mortgage servicing rights 8,874
—
— 8,874
December 31, 2014
Impaired loans $ 9,464 $
— $
— $ 9,464
Mortgage servicing rights 7,642
—
— 7,642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at December 31, 2015.
Fair Value at Valuation Unobservable Inputs Range (Weighted
Impaired loans $ 6,803 Collateral based
Discount to reflect current 10% - 15% (12%)
Mortgage servicing rights $ 8,874 Discounted Discount rate, Constant 10% - 15% (12%), 4% - 7% 1% - 10%
Fair Value at Valuation Unobservable Inputs Range (Weighted
Impaired loans $ 9,464 Collateral based Discount to reflect
current 10% - 15% (12%)
Mortgage servicing rights $ 7,642 Discounted Discount rate, Constant 10% - 15% (12%), 4% - 7% (4.6%), 1% - 10%
(4.5%)</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December 31, 2015
Carrying Quoted Prices (Level 1) Significant Significant (Level 3)
Assets
Cash and due from banks $ 48,650 $ 48,650 $
— $
—
Investment securities, held to maturity 187,629
— 193,703
—
Loans held for sale 7,917
—
— 7,917
Loans excluding loan level hedges, net 1,619,125
—
— 1,703,506
Stock in FHLB and FRB 13,823
— 13,823
—
Interest receivable 10,535
— 10,535
—
Liabilities
Non-interest bearing deposits $ 335,955 $ 335,955 $
— $
—
Interest-bearing deposits 1,544,198
— 1,461,314
—
Borrowings 449,347
— 441,547
—
Subordinated debentures 32,797
— 32,996
—
Interest payable 507
— 507
—
December 31, 2014
Carrying Quoted Prices (Level 1) Significant Significant (Level 3)
Assets
Cash and due from banks $ 43,476 $ 43,476 $
— $
—
Investment securities, held to maturity 165,767
—
— 169,904
Loans held for sale 6,143
—
— 6,143
Loans excluding loan level hedges, net 1,260,608
—
— 1,295,133
Stock in FHLB and FRB 11,348
— 11,348
—
Interest receivable 8,246
— 8,246
—
Liabilities
Non-interest bearing deposits $ 267,667 $ 267,667 $
— $
—
Interest-bearing deposits 1,214,652
— 1,158,912
—
Borrowings 351,198
— 348,597
—
Subordinated debentures 32,642
— 32,669
—
Interest payable 497
— 497
— </t>
  </si>
  <si>
    <t>Condensed Financial Information (Parent Company Only) (Tables)</t>
  </si>
  <si>
    <t>Condensed Balance Sheets</t>
  </si>
  <si>
    <t>Condensed Balance Sheets
December 31 December 31
Assets
Total cash and cash equivalents $ 26,507 $ 19,195
Investment in Bank 276,718 211,928
Other assets 3,392 2,758
Total assets $ 306,617 $ 233,881
Liabilities
Subordinated debentures $ 32,797 $ 32,642
Other liabilities 6,988 6,825
Stockholders’ Equity 266,832 194,414
Total liabilities and stockholders’ equity $ 306,617 $ 233,881</t>
  </si>
  <si>
    <t>Condensed Statements of Income</t>
  </si>
  <si>
    <t>Condensed Statements of Income
Years Ended December 31
2015 2014 2013
Operating Income (Expense)
Dividend income from Bank $ 30,470 $ 12,500 $ 7,500
Investment income 15 12 4
Other income 24 17 175
Interest expense (2,009 ) (2,009 ) (2,010 )
Employee benefit expense (1,093 ) (965 ) (811 )
Other expense 910 883 646
Income Before Undistributed Income of Subsidiaries 28,317 10,438 5,504
Undistributed Income of Subsidiaries (8,168 ) 6,814 13,144
Income Before Tax 20,149 17,252 18,648
Income Tax Benefit 400 849 1,228
Net Income 20,549 18,101 19,876
Preferred stock dividend (125 ) (133 ) (370 )
Net Income Available to Common Shareholders $ 20,424 $ 17,968 $ 19,506
Net Income $ 20,549 $ 18,101 $ 19,876
Other Comprehensive Income (Loss)
Change in fair value of derivative instruments, net of taxes 127 (332 ) 1,734
Unrealized appreciation for the period on held-to-maturity
securities, net of taxes (357 ) 1,078
—
Unrealized appreciation (depreciation) on available-for-sale
securities, net of taxes (1,891 ) 3,146 (12,320 )
Less: reclassification adjustment for realized gains included in
net income, net of taxes (123 ) (642 ) (244 )
(2,244 ) 3,250 (10,830 )
Comprehensive Income $ 18,305 $ 21,351 $ 9,046</t>
  </si>
  <si>
    <t>Condensed Statements of Cash Flows</t>
  </si>
  <si>
    <t>Condensed Statements of Cash Flows
Years Ended December 31
2015 2014 2013
Operating Activities
Net income $ 20,549 $ 18,101 $ 19,876
Items not requiring (providing) cash
Equity in undistributed net income of subsidiaries 8,168 (6,814 ) (13,144 )
Change in
Share based compensation 288 203 48
Amortization of unearned compensation 355 363 288
Other assets (634 ) 906 (167 )
Other liabilities (13 ) 1,377 97
Net cash provided by operating activities 28,713 14,136 6,998
Investing Activities
Acquisition of Summit
— (7,036 )
—
Acquisition of Peoples (19,365 )
—
—
Net cash used in investing activities (19,365 ) (7,036 )
—
Financing Activities
Dividends paid on preferred shares (125 ) (133 ) (370 )
Dividends paid on common shares (6,216 ) (4,744 ) (3,655 )
Exercise of stock options 4,305 165 195
Net cash used in financing activities (2,036 ) (4,712 ) (3,830 )
Net Change in Cash and Cash Equivalents 7,312 2,388 3,168
Cash and Cash Equivalents at Beginning of Year 19,195 16,807 13,639
Cash and Cash Equivalents at End of Year $ 26,507 $ 19,195 $ 16,807</t>
  </si>
  <si>
    <t>Quarterly Results of Operations (Unaudited) (Tables)</t>
  </si>
  <si>
    <t>Summary of Quarterly Consolidated Results of Operations</t>
  </si>
  <si>
    <t xml:space="preserve">The following is a summary of the quarterly consolidated results of
operations:
Three Months Ended 2015 March 31 June 30 September 30 December 31
Interest income $ 20,093 $ 21,127 $ 23,578 $ 23,790
Interest expense 3,207 3,277 3,802 3,568
Net interest income 16,886 17,850 19,776 20,222
Provision for loan losses 614 1,906 300 342
Gain on sale of securities 124
—
— 65
Net income 5,358 4,728 4,288 6,175
Net income available to common shareholders $ 5,327 $ 4,697 $ 4,257 $ 6,144
Earnings per share:
Basic $ 0.58 $ 0.51 $ 0.37 $ 0.51
Diluted 0.55 0.49 0.36 0.51
Average shares outstanding:
Basic 9,216,011 9,240,005 11,605,976 11,937,247
Diluted 9,609,506 9,637,586 11,893,254 12,013,743
Three Months Ended 2014 March 31 June 30 September 30 December 31
Interest income $ 16,467 $ 20,122 $ 19,851 $ 19,765
Interest expense 3,195 3,334 3,451 3,242
Net interest income 13,272 16,788 16,400 16,523
Provision for loan losses
— 339 1,741 978
Gain on sale of securities
—
— 988
—
Net income 3,417 4,778 4,958 4,948
Net income available to common shareholders $ 3,386 $ 4,747 $ 4,918 $ 4,917
Earnings per share:
Basic $ 0.39 $ 0.52 $ 0.53 $ 0.53
Diluted 0.38 0.50 0.51 0.51
Average shares outstanding:
Basic 8,630,966 9,182,986 9,208,707 9,212,156
Diluted 9,021,786 9,560,939 9,588,332 9,628,240 </t>
  </si>
  <si>
    <t>Nature of Operations and Summary of Significant Accounting Policies - Additional Information (Detail)</t>
  </si>
  <si>
    <t>Dec. 31, 2015USD ($)Valuation_TechniquesFacilitiesBusinessshares</t>
  </si>
  <si>
    <t>Dec. 31, 2014USD ($)shares</t>
  </si>
  <si>
    <t>Dec. 31, 2013USD ($)shares</t>
  </si>
  <si>
    <t>Schedule Of Accounting Policies [Line Items]</t>
  </si>
  <si>
    <t>Full service facilities maintained by bank | Facilities</t>
  </si>
  <si>
    <t>Number of business conduct | Business</t>
  </si>
  <si>
    <t>Number of valuation techniques to measure fair value | Valuation_Techniques</t>
  </si>
  <si>
    <t>Factor considered to be significant for fair value measurement</t>
  </si>
  <si>
    <t>10.00%</t>
  </si>
  <si>
    <t>Accrual of interest discontinued description</t>
  </si>
  <si>
    <t>Principal or interest is past due 90 days or more, and the  loan is not well secured or in the process of collection, or when serious doubt  exists as to the collectability of a loan, the accrual of interest is  discontinued.</t>
  </si>
  <si>
    <t>Commercial loans as a percentage of total loan</t>
  </si>
  <si>
    <t>46.00%</t>
  </si>
  <si>
    <t>Residential real estate loans as a percentage of total loan</t>
  </si>
  <si>
    <t>25.00%</t>
  </si>
  <si>
    <t>Installment loans as a percentage of total loan</t>
  </si>
  <si>
    <t>20.00%</t>
  </si>
  <si>
    <t>Mortgage warehouse loans as a percentage of total loan</t>
  </si>
  <si>
    <t>8.00%</t>
  </si>
  <si>
    <t>Period in which loan sold by mortgage company</t>
  </si>
  <si>
    <t>30 days</t>
  </si>
  <si>
    <t>Minimum period loan held by mortgage company</t>
  </si>
  <si>
    <t>90 days</t>
  </si>
  <si>
    <t>Mortgage warehousing maximum pay off period</t>
  </si>
  <si>
    <t>Costs are deferred due to the term</t>
  </si>
  <si>
    <t>Impaired loans charged off</t>
  </si>
  <si>
    <t>Status of Non-Accrual of Loan</t>
  </si>
  <si>
    <t>Impairment of Loan</t>
  </si>
  <si>
    <t>Intangibles, Gross</t>
  </si>
  <si>
    <t>Uncertain tax positions recognized</t>
  </si>
  <si>
    <t>50.00%</t>
  </si>
  <si>
    <t>Shares, non-dilutive | shares</t>
  </si>
  <si>
    <t>Amount available for payment of dividend</t>
  </si>
  <si>
    <t>Cash and cash equivalents maximum maturity period</t>
  </si>
  <si>
    <t>1 day</t>
  </si>
  <si>
    <t>Compensation expense</t>
  </si>
  <si>
    <t>Reclassifications effect on net income</t>
  </si>
  <si>
    <t>Buildings and Improvements [Member] | Minimum [Member]</t>
  </si>
  <si>
    <t>Useful Life for depreciation</t>
  </si>
  <si>
    <t>3 years</t>
  </si>
  <si>
    <t>Buildings and Improvements [Member] | Maximum [Member]</t>
  </si>
  <si>
    <t>40 years</t>
  </si>
  <si>
    <t>Furniture and Equipment [Member] | Minimum [Member]</t>
  </si>
  <si>
    <t>2 years</t>
  </si>
  <si>
    <t>Furniture and Equipment [Member] | Maximum [Member]</t>
  </si>
  <si>
    <t>20 years</t>
  </si>
  <si>
    <t>Nature of Operations and Summary of Significant Accounting Policies - Summary of Computation of Basic and Diluted Earnings Per Share (Detail) - USD ($) $ / shares in Units, $ in Thousands</t>
  </si>
  <si>
    <t>3 Months Ended</t>
  </si>
  <si>
    <t>Sep. 30, 2015</t>
  </si>
  <si>
    <t>Mar. 31, 2015</t>
  </si>
  <si>
    <t>Sep. 30, 2014</t>
  </si>
  <si>
    <t>Jun. 30, 2014</t>
  </si>
  <si>
    <t>Mar. 31, 2014</t>
  </si>
  <si>
    <t>Basic earnings per share</t>
  </si>
  <si>
    <t>Less: Preferred stock dividends</t>
  </si>
  <si>
    <t>Net income available to common shareholders</t>
  </si>
  <si>
    <t>Weighted average common shares outstanding</t>
  </si>
  <si>
    <t>Diluted earnings per share</t>
  </si>
  <si>
    <t>Effect of dilutive securities:</t>
  </si>
  <si>
    <t>Warrants</t>
  </si>
  <si>
    <t>Weighted average shares outstanding</t>
  </si>
  <si>
    <t>Restricted Stock [Member]</t>
  </si>
  <si>
    <t>Effect of dilutive securities</t>
  </si>
  <si>
    <t>Stock Options [Member]</t>
  </si>
  <si>
    <t>Acquisition - Additional Information (Detail) - USD ($)</t>
  </si>
  <si>
    <t>Business Acquisition [Line Items]</t>
  </si>
  <si>
    <t>Acquisition of goodwill</t>
  </si>
  <si>
    <t>Exchange ratio per share</t>
  </si>
  <si>
    <t>95.00%</t>
  </si>
  <si>
    <t>Share of common stock outstanding per share</t>
  </si>
  <si>
    <t>Common stock issued</t>
  </si>
  <si>
    <t>Market closing price per share</t>
  </si>
  <si>
    <t>Total estimated purchase price</t>
  </si>
  <si>
    <t>Costs related to the acquisition</t>
  </si>
  <si>
    <t>Net intangible assets acquired</t>
  </si>
  <si>
    <t>Purchase price of the business assets, portion deductible</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Operating revenue, net of tax</t>
  </si>
  <si>
    <t>Non-recurring expense, net of tax</t>
  </si>
  <si>
    <t>Peoples Bancorp Inc [Member] | Maximum [Member]</t>
  </si>
  <si>
    <t>Number of shares owned</t>
  </si>
  <si>
    <t>49.04%</t>
  </si>
  <si>
    <t>Date of acquisition agreement</t>
  </si>
  <si>
    <t>Apr. 3,
		2014</t>
  </si>
  <si>
    <t>Net tangible assets acquired</t>
  </si>
  <si>
    <t>Acquisition - Schedule of Final Purchase Price of Assets Acquired and Liabilities Assumed (Detail) - USD ($) $ in Thousands</t>
  </si>
  <si>
    <t>ASSETS</t>
  </si>
  <si>
    <t>Total assets purchased</t>
  </si>
  <si>
    <t>Common shares issued</t>
  </si>
  <si>
    <t>Cash paid</t>
  </si>
  <si>
    <t>Total liabilities assumed</t>
  </si>
  <si>
    <t>Investment securities, held to maturity</t>
  </si>
  <si>
    <t>Total loans</t>
  </si>
  <si>
    <t>FRB and FHLB stock</t>
  </si>
  <si>
    <t>Core deposit intangible</t>
  </si>
  <si>
    <t>NOW accounts</t>
  </si>
  <si>
    <t>Savings and money market</t>
  </si>
  <si>
    <t>Certificates of deposits</t>
  </si>
  <si>
    <t>Peoples Bancorp Inc [Member] | Residential Mortgage [Member]</t>
  </si>
  <si>
    <t>Peoples Bancorp Inc [Member] | Commercial [Member]</t>
  </si>
  <si>
    <t>Peoples Bancorp Inc [Member] | Consumer [Member]</t>
  </si>
  <si>
    <t>Acquisition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 - Pro Forma Result of Comparable Prior Reporting Period (Detail) - Peoples Bancorp Inc [Member] - USD ($) $ / shares in Units, $ in Thousands</t>
  </si>
  <si>
    <t>Provision for Loan Losses</t>
  </si>
  <si>
    <t>Non-Interest Expense</t>
  </si>
  <si>
    <t>Income before Income Taxes</t>
  </si>
  <si>
    <t>Income Tax Expense</t>
  </si>
  <si>
    <t>Acquisition - Schedule of Preliminary Purchase Price of Assets Acquired and Liabilities Assumed (Detail) - USD ($)</t>
  </si>
  <si>
    <t>Summit [Member] | Residential Mortgage [Member]</t>
  </si>
  <si>
    <t>Summit [Member] | Commercial [Member]</t>
  </si>
  <si>
    <t>Summit [Member] | Consumer [Member]</t>
  </si>
  <si>
    <t>Cash Equivalents - Additional Information (Detail) $ in Millions</t>
  </si>
  <si>
    <t>Cash equivalent maximum maturity period</t>
  </si>
  <si>
    <t>3 months</t>
  </si>
  <si>
    <t>Increase in Cash account over the insured limit</t>
  </si>
  <si>
    <t>Securities - Fair Value of Securities (Detail) - USD ($) $ in Thousands</t>
  </si>
  <si>
    <t>Schedule of Available-for-sale Securities [Line Items]</t>
  </si>
  <si>
    <t>Total available for sale investment securities, Amortized Cost</t>
  </si>
  <si>
    <t>Held-to-maturity, Amortized Cost</t>
  </si>
  <si>
    <t>Gross Unrealized Gains</t>
  </si>
  <si>
    <t>Held-to-maturity, Gross Unrealized Gains</t>
  </si>
  <si>
    <t>Gross Unrealized Losses</t>
  </si>
  <si>
    <t>Held-to-maturity, Gross Unrealized Losses</t>
  </si>
  <si>
    <t>Available-for-sale Securities, Fair Value</t>
  </si>
  <si>
    <t>Held-to-maturity, Fair Value</t>
  </si>
  <si>
    <t>U.S. Treasury and Federal Agencies [Member]</t>
  </si>
  <si>
    <t>State and Municipal [Member]</t>
  </si>
  <si>
    <t>Federal Agency Collateralized Mortgage Obligations [Member]</t>
  </si>
  <si>
    <t>Federal Agency Mortgage-backed Pools [Member]</t>
  </si>
  <si>
    <t>Private Labeled Mortgage-backed Pools [Member]</t>
  </si>
  <si>
    <t>Corporate Notes [Member]</t>
  </si>
  <si>
    <t>Securities - Additional Information (Detail)</t>
  </si>
  <si>
    <t>Apr. 01, 2014USD ($)Security</t>
  </si>
  <si>
    <t>Amortized Cost and Fair Value Debt Securities [Abstract]</t>
  </si>
  <si>
    <t>Unrealized loss, other than temporary securities</t>
  </si>
  <si>
    <t>Number of securities | Security</t>
  </si>
  <si>
    <t>Aggregate fair value of securities</t>
  </si>
  <si>
    <t>Gain/Loss from net unrealized holdings, Net of tax</t>
  </si>
  <si>
    <t>Unrealized gain or loss, Held to maturity</t>
  </si>
  <si>
    <t>Tax effect of the proceeds from sale of securities</t>
  </si>
  <si>
    <t>Pledged of Fair Value of Securities as collateral</t>
  </si>
  <si>
    <t>Amortization cost of securities as Collateral not Separately Reported</t>
  </si>
  <si>
    <t>Debt Instrument Repurchase Agreement</t>
  </si>
  <si>
    <t>Securities Pledged for Federal Home Loan Bank At Fair Value</t>
  </si>
  <si>
    <t>Securities for Federal Home Loan Bank Not Separately Reported</t>
  </si>
  <si>
    <t>Securities Pledged For Derivative At Fair Value</t>
  </si>
  <si>
    <t>Securities Pledged For Derivative At Amortized Cost</t>
  </si>
  <si>
    <t>Debt Instrument Derivative Swap Agreement</t>
  </si>
  <si>
    <t>Debt Instrument Federal Home Loan Bank</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Dec. 31, 2012</t>
  </si>
  <si>
    <t>Accounts, Notes, Loans and Financing Receivable [Line Items]</t>
  </si>
  <si>
    <t>Mortgage warehouse</t>
  </si>
  <si>
    <t>Loans, net</t>
  </si>
  <si>
    <t>Commercial [Member]</t>
  </si>
  <si>
    <t>Commercial, Total</t>
  </si>
  <si>
    <t>Real Estate [Member]</t>
  </si>
  <si>
    <t>Real Estate, Total</t>
  </si>
  <si>
    <t>Consumer [Member]</t>
  </si>
  <si>
    <t>Consumer, Total</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Minimum period seldom hel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December 31</t>
  </si>
  <si>
    <t>Heartland [Member]</t>
  </si>
  <si>
    <t>Accounting for Certain Loans Acquired in a Transfer - Additional Information (Detail) - USD ($)</t>
  </si>
  <si>
    <t>Total provision charged to operating expense</t>
  </si>
  <si>
    <t>Allowances for loan losses</t>
  </si>
  <si>
    <t>Allowance for Loan Losses - Additional Information (Detail)</t>
  </si>
  <si>
    <t>Scenario, Actual [Member]</t>
  </si>
  <si>
    <t>Financing Receivable, Allowance for Credit Losses [Line Items]</t>
  </si>
  <si>
    <t>Actual loss history experienced by the Company</t>
  </si>
  <si>
    <t>5 years</t>
  </si>
  <si>
    <t>Minimum [Member]</t>
  </si>
  <si>
    <t>1 year</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 (recovered)</t>
  </si>
  <si>
    <t>Balance at the end of the period</t>
  </si>
  <si>
    <t>Commercial [Member] | Owner Occupied Real Estate [Member]</t>
  </si>
  <si>
    <t>Commercial [Member] | Non Owner Occupied Real Estate [Member]</t>
  </si>
  <si>
    <t>Commercial [Member] | Development &amp; Spec Land Loans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and Allowance Acquired with Deteriorated Credit Quality [Member]</t>
  </si>
  <si>
    <t>Allowance For Loan Losses, Loans acquired with deteriorated credit quality</t>
  </si>
  <si>
    <t>Commercial [Member] | Allowance for Loan Losses [Member]</t>
  </si>
  <si>
    <t>Commercial [Member] | Allowance for Loan Losses [Member] | Loans and Allowance Acquired with Deteriorated Credit Quality [Member]</t>
  </si>
  <si>
    <t>Real Estate [Member] | Allowance for Loan Losses [Member]</t>
  </si>
  <si>
    <t>Consumer [Member] | Allowance for Loan Losses [Member]</t>
  </si>
  <si>
    <t>Loans [Member]</t>
  </si>
  <si>
    <t>Loans: Individually evaluated for impairment</t>
  </si>
  <si>
    <t>Loans: Collectively evaluated for impairment</t>
  </si>
  <si>
    <t>Loans [Member] | Loans and Allowance Acquired with Deteriorated Credit Quality [Member]</t>
  </si>
  <si>
    <t>Loans acquired with deteriorated credit quality</t>
  </si>
  <si>
    <t>Loans [Member] | Commercial [Member]</t>
  </si>
  <si>
    <t>Loans [Member] | Commercial [Member] | Loans and Allowance Acquired with Deteriorated Credit Quality [Member]</t>
  </si>
  <si>
    <t>Loans [Member] | Real Estate [Member]</t>
  </si>
  <si>
    <t>Loans [Member] | Consumer [Member]</t>
  </si>
  <si>
    <t>Mortgage Warehousing [Member] | Allowance for Loan Losses [Member]</t>
  </si>
  <si>
    <t>Mortgage Warehousing [Member] | Loans [Member]</t>
  </si>
  <si>
    <t>Non-performing Asset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Assets and Impaired Loans - Additional Information (Detail)</t>
  </si>
  <si>
    <t>Dec. 31, 2015USD ($)ConsecutivePaymentContract</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 | ConsecutivePayment</t>
  </si>
  <si>
    <t>Restructured loan reported in TDRs</t>
  </si>
  <si>
    <t>Specific reserves allocated to troubled debt restructuring</t>
  </si>
  <si>
    <t>Number TDRs returned to accrual status | Contract</t>
  </si>
  <si>
    <t>Loans classified as TDR after a period</t>
  </si>
  <si>
    <t>Performing Financing Receivable [Member]</t>
  </si>
  <si>
    <t>Restructured loan</t>
  </si>
  <si>
    <t>Good Pass [Member]</t>
  </si>
  <si>
    <t>Number of consecutive years of profit Unaudited Financial Information for Good Pass Rating</t>
  </si>
  <si>
    <t>Number of years of Satisfactory Relationship with bank for Good Pass Rating</t>
  </si>
  <si>
    <t>Delay or shortfall in payments of loan</t>
  </si>
  <si>
    <t>Loans with an aggregate credit exposure</t>
  </si>
  <si>
    <t>Minimum [Member] | Good Pass [Member]</t>
  </si>
  <si>
    <t>Number of consecutive years of profit for Good Pass Rating</t>
  </si>
  <si>
    <t>Minimum [Member] | Satisfactory Pass [Member]</t>
  </si>
  <si>
    <t>Minimum number of years of Satisfactory Repayment required for Satisfactory Pass Rating</t>
  </si>
  <si>
    <t>Non-performing Asset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Commercial [Member] | Residential Development [Member]</t>
  </si>
  <si>
    <t>Non-performing Assets and Impaired Loans - Payment Status by Class of Loan (Detail) - USD ($) $ in Thousands</t>
  </si>
  <si>
    <t>Total Past Due</t>
  </si>
  <si>
    <t>Loans Not Past Due</t>
  </si>
  <si>
    <t>Total Past Due, Percentage of Total Loans</t>
  </si>
  <si>
    <t>0.29%</t>
  </si>
  <si>
    <t>0.38%</t>
  </si>
  <si>
    <t>Loans Not Past Due, Percentage of Total Loans</t>
  </si>
  <si>
    <t>99.71%</t>
  </si>
  <si>
    <t>99.62%</t>
  </si>
  <si>
    <t>Real Estate [Member] | Mortgage Warehousing [Member]</t>
  </si>
  <si>
    <t>Consumer [Member] | Direct Installment Purchased [Member]</t>
  </si>
  <si>
    <t>30 - 59 Days Past Due [Member]</t>
  </si>
  <si>
    <t>0.24%</t>
  </si>
  <si>
    <t>0.28%</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5%</t>
  </si>
  <si>
    <t>0.09%</t>
  </si>
  <si>
    <t>60 - 89 Days Past Due [Member] | Commercial [Member]</t>
  </si>
  <si>
    <t>60 - 89 Days Past Due [Member] | Commercial [Member] |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0%</t>
  </si>
  <si>
    <t>0.01%</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Direct Installment [Member]</t>
  </si>
  <si>
    <t>Greater than 90 Days Past Due [Member] | Consumer [Member] | Indirect Installment [Member]</t>
  </si>
  <si>
    <t>Greater than 90 Days Past Due [Member] | Consumer [Member] | Home Equity Loan [Member]</t>
  </si>
  <si>
    <t>Non-performing Assets and Impaired Loans - Loans by Credit Grades (Detail) - USD ($) $ in Thousands</t>
  </si>
  <si>
    <t>Financing Receivable, Recorded Investment [Line Items]</t>
  </si>
  <si>
    <t>Pass [Member]</t>
  </si>
  <si>
    <t>Percentage of total loans</t>
  </si>
  <si>
    <t>98.20%</t>
  </si>
  <si>
    <t>96.98%</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Loan [Member]</t>
  </si>
  <si>
    <t>Special Mention [Member]</t>
  </si>
  <si>
    <t>0.36%</t>
  </si>
  <si>
    <t>1.01%</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Loans [Member]</t>
  </si>
  <si>
    <t>Special Mention [Member] | Commercial [Member] | Commercial and Industrial [Member]</t>
  </si>
  <si>
    <t>Substandard [Member]</t>
  </si>
  <si>
    <t>1.44%</t>
  </si>
  <si>
    <t>2.01%</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Premises and Equipment - Summary of Premises and Equipment (Detail) - USD ($) $ in Thousands</t>
  </si>
  <si>
    <t>Property, Plant and Equipment [Line Items]</t>
  </si>
  <si>
    <t>Total cost</t>
  </si>
  <si>
    <t>Accumulated depreciation</t>
  </si>
  <si>
    <t>Net premise and equipment</t>
  </si>
  <si>
    <t>Land [Member]</t>
  </si>
  <si>
    <t>Buildings and Improvements [Member]</t>
  </si>
  <si>
    <t>Furniture and Equipment [Member]</t>
  </si>
  <si>
    <t>Loan Servicing - Additional Information (Detail) - USD ($) $ in Thousands</t>
  </si>
  <si>
    <t>Jan. 01, 2013</t>
  </si>
  <si>
    <t>Unpaid principal balances of loans serviced for others totaled</t>
  </si>
  <si>
    <t>Aggregate fair value of capitalized mortgage servicing rights</t>
  </si>
  <si>
    <t>Mortgage servicing rights, net</t>
  </si>
  <si>
    <t>Bank recorded additional (impairment)</t>
  </si>
  <si>
    <t>Loan Servicing - Originated Mortgage Servicing Rights (Detail) - USD ($) $ in Thousands</t>
  </si>
  <si>
    <t>Payments for (Proceeds from) Mortgage Servicing Rights [Abstract]</t>
  </si>
  <si>
    <t>Balances, January 1</t>
  </si>
  <si>
    <t>Servicing rights capitalized</t>
  </si>
  <si>
    <t>Amortization of servicing rights</t>
  </si>
  <si>
    <t>Balances, December 31</t>
  </si>
  <si>
    <t>Reductions</t>
  </si>
  <si>
    <t>Goodwill and Intangible Assets - Additional Information (Detail) - USD ($)</t>
  </si>
  <si>
    <t>Intangible Assets [Line Items]</t>
  </si>
  <si>
    <t>Goodwill acquired</t>
  </si>
  <si>
    <t>Goodwill impairment loss</t>
  </si>
  <si>
    <t>Amortization expense for intangible assets totaled</t>
  </si>
  <si>
    <t>Core Deposits [Member] | Minimum [Member]</t>
  </si>
  <si>
    <t>Core Deposits [Member] | Maximum [Member]</t>
  </si>
  <si>
    <t>10 years</t>
  </si>
  <si>
    <t>Goodwill and Intangible Assets - Changes in Carrying Amount of Goodwill (Detail) - USD ($) $ in Thousands</t>
  </si>
  <si>
    <t>Balance, January 1</t>
  </si>
  <si>
    <t>Balance, December 31</t>
  </si>
  <si>
    <t>Goodwill and Intangible Assets - Amortizable Intangible Assets (Detail) - USD ($) $ in Thousands</t>
  </si>
  <si>
    <t>Finite-Lived Intangible Assets [Line Items]</t>
  </si>
  <si>
    <t>Amortizable intangible assets Core deposit intangible, Gross Carrying Amount</t>
  </si>
  <si>
    <t>Core Deposits [Member]</t>
  </si>
  <si>
    <t>Amortizable intangible assets Core deposit intangible, Accumulated Amortization</t>
  </si>
  <si>
    <t>Goodwill and Intangible Assets - Estimated Amortization (Detail) - USD ($) $ in Thousands</t>
  </si>
  <si>
    <t>Finite-Lived Intangible Assets, Net, Amortization Expense, Fiscal Year Maturity [Abstract]</t>
  </si>
  <si>
    <t>Thereafter</t>
  </si>
  <si>
    <t>Estimated amortization</t>
  </si>
  <si>
    <t>Deposits - Deposits (Detail) - USD ($) $ in Thousands</t>
  </si>
  <si>
    <t>Deposits [Line Items]</t>
  </si>
  <si>
    <t>Noninterest-bearing demand deposits</t>
  </si>
  <si>
    <t>Interest-bearing demand deposits</t>
  </si>
  <si>
    <t>Money market (variable rate)</t>
  </si>
  <si>
    <t>Savings deposits</t>
  </si>
  <si>
    <t>Other certificates and time deposits</t>
  </si>
  <si>
    <t>Certificates of Deposit Two Hundred Fifty Thousand and Greater [Member]</t>
  </si>
  <si>
    <t>Certificates of deposit</t>
  </si>
  <si>
    <t>Deposits - Certificates and Other Time Deposits for Both Retail and Brokered (Detail) $ in Thousands</t>
  </si>
  <si>
    <t>Time Deposits By Maturity [Line Items]</t>
  </si>
  <si>
    <t>Certificates and other time deposits</t>
  </si>
  <si>
    <t>Retail [Member]</t>
  </si>
  <si>
    <t>Brokered [Member]</t>
  </si>
  <si>
    <t>Borrowings - Borrowings (Detail) - USD ($) $ in Thousands</t>
  </si>
  <si>
    <t>Federal Home Loan Bank advances, variable and fixed rates ranging from 0.45% to 7.53%, due at various dates through November 15, 2024</t>
  </si>
  <si>
    <t>Securities sold under agreements to repurchase</t>
  </si>
  <si>
    <t>Federal funds purchased</t>
  </si>
  <si>
    <t>Total borrowings</t>
  </si>
  <si>
    <t>Borrowings - Borrowings (Parenthetical) (Detail)</t>
  </si>
  <si>
    <t>Borrowings Under Repurchase Agreements [Line items]</t>
  </si>
  <si>
    <t>Federal Home Loan Bank advances, variable and fixed rates</t>
  </si>
  <si>
    <t>7.53%</t>
  </si>
  <si>
    <t>0.45%</t>
  </si>
  <si>
    <t>Borrowings - Additional Information (Detail) $ in Millions</t>
  </si>
  <si>
    <t>Federal Home Loan Bank advances are secured by first and second mortgage loans and mortgage warehouse loans</t>
  </si>
  <si>
    <t>Available credit lines with various money center banks</t>
  </si>
  <si>
    <t>Borrowings - Contractual Maturities (Detail) - USD ($) $ in Thousands</t>
  </si>
  <si>
    <t>Repurchase Agreements - Summary of Repurchase Agreements Accounted as Secured Borrowings (Detail) $ in Thousands</t>
  </si>
  <si>
    <t>Assets Sold under Agreements to Repurchase [Line Items]</t>
  </si>
  <si>
    <t>Securities lending transactions, Total</t>
  </si>
  <si>
    <t>Gross amount of recognized liabilities for repurchase agreements and securities lending</t>
  </si>
  <si>
    <t>Remaining Contractual Maturity of the Agreements, Overnight and Continuous [Member]</t>
  </si>
  <si>
    <t>Remaining Contractual Maturity of the Agreements, Overnight and Continuous [Member] | U.S. Treasury and Federal Agencie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Remaining Contractual Maturity of the Agreements, One to Three Years [Member]</t>
  </si>
  <si>
    <t>Remaining Contractual Maturity of the Agreements, One to Three Years [Member] | Federal Agency Collateralized Mortgage Obligations [Member]</t>
  </si>
  <si>
    <t>Remaining Contractual Maturity of the Agreements, One to Three Years [Member] | Federal Agency Mortgage-backed Pools [Member]</t>
  </si>
  <si>
    <t>Remaining Contractual Maturity of the Agreements, Three to Five Years [Member]</t>
  </si>
  <si>
    <t>Remaining Contractual Maturity of the Agreements, Three to Five Years [Member] | Federal Agency Collateralized Mortgage Obligations [Member]</t>
  </si>
  <si>
    <t>Remaining Contractual Maturity of the Agreements, Three to Five Years [Member] | Federal Agency Mortgage-backed Pools [Member]</t>
  </si>
  <si>
    <t>Remaining Contractual Maturity of the Agreements, Five to Ten Years [Member]</t>
  </si>
  <si>
    <t>Remaining Contractual Maturity of the Agreements, Five to Ten Years [Member] | Federal Agency Collateralized Mortgage Obligations [Member]</t>
  </si>
  <si>
    <t>Remaining Contractual Maturity of the Agreements, Five to Ten Years [Member] | Federal Agency Mortgage-backed Pools [Member]</t>
  </si>
  <si>
    <t>Remaining Contractual Maturity of the Agreements, Beyond Ten Years [Member]</t>
  </si>
  <si>
    <t>Remaining Contractual Maturity of the Agreements, Beyond Ten Years [Member] | Federal Agency Collateralized Mortgage Obligations [Member]</t>
  </si>
  <si>
    <t>Remaining Contractual Maturity of the Agreements, Beyond Ten Years [Member] | Federal Agency Mortgage-backed Pools [Member]</t>
  </si>
  <si>
    <t>Repurchase Agreements - Additional Information (Detail) - USD ($) $ in Millions</t>
  </si>
  <si>
    <t>Disclosure of Repurchase Agreements [Abstract]</t>
  </si>
  <si>
    <t>Maximum amount of outstanding agreements</t>
  </si>
  <si>
    <t>Daily average amount of outstanding agreements</t>
  </si>
  <si>
    <t>Maturity date</t>
  </si>
  <si>
    <t>Sep. 13,
		2020</t>
  </si>
  <si>
    <t>Subordinated Debentures - Additional Information (Detail) - USD ($)</t>
  </si>
  <si>
    <t>1 Months Ended</t>
  </si>
  <si>
    <t>Dec. 31, 2006</t>
  </si>
  <si>
    <t>Oct. 31, 2004</t>
  </si>
  <si>
    <t>Jun. 30, 2004</t>
  </si>
  <si>
    <t>Mar. 31, 2004</t>
  </si>
  <si>
    <t>Subordinate Debenture [Line Items]</t>
  </si>
  <si>
    <t>LIBOR period</t>
  </si>
  <si>
    <t>Carrying value of securities, net of remaining purchase discount</t>
  </si>
  <si>
    <t>Horizon Statutory Trust Two [Member]</t>
  </si>
  <si>
    <t>Trust Preferred Capital Securities Sold</t>
  </si>
  <si>
    <t>Securities bearing interest rate</t>
  </si>
  <si>
    <t>90-day LIBOR plus 1.95%</t>
  </si>
  <si>
    <t>Junior subordinated debentures and the securities variable rate</t>
  </si>
  <si>
    <t>1.95%</t>
  </si>
  <si>
    <t>Interest rate on junior subordinated debentures and securities</t>
  </si>
  <si>
    <t>2.56%</t>
  </si>
  <si>
    <t>Junior subordinated debentures maturity date</t>
  </si>
  <si>
    <t>Oct. 21,
		2034</t>
  </si>
  <si>
    <t>Cost of issuance of the securities</t>
  </si>
  <si>
    <t>First call date of the securities</t>
  </si>
  <si>
    <t>Oct. 31,
		2009</t>
  </si>
  <si>
    <t>Horizon Bancorp Capital Trust Three [Member]</t>
  </si>
  <si>
    <t>90-day LIBOR plus 1.65%</t>
  </si>
  <si>
    <t>1.65%</t>
  </si>
  <si>
    <t>2.26%</t>
  </si>
  <si>
    <t>Jan. 30,
		2037</t>
  </si>
  <si>
    <t>Alliance Financial Statutory Trust One [Member]</t>
  </si>
  <si>
    <t>90-day  LIBOR plus 2.65%</t>
  </si>
  <si>
    <t>2.65%</t>
  </si>
  <si>
    <t>3.26%</t>
  </si>
  <si>
    <t>Jun. 1,
		2034</t>
  </si>
  <si>
    <t>Am Tru Statutory Trust One [Member]</t>
  </si>
  <si>
    <t>90-day LIBOR plus 2.85%</t>
  </si>
  <si>
    <t>2.85%</t>
  </si>
  <si>
    <t>3.46%</t>
  </si>
  <si>
    <t>Mar. 1,
		2034</t>
  </si>
  <si>
    <t>Heartland Statutory Trust Two [Member]</t>
  </si>
  <si>
    <t>90-day  LIBOR plus 1.67%</t>
  </si>
  <si>
    <t>1.67%</t>
  </si>
  <si>
    <t>2.28%</t>
  </si>
  <si>
    <t>Dec. 1,
		2036</t>
  </si>
  <si>
    <t>Employee Stock Ownership Plan - Additional Information (Detail) - USD ($)</t>
  </si>
  <si>
    <t>Eligible compensation for ESOP</t>
  </si>
  <si>
    <t>Cash contributions and expense recorded for the ESOP</t>
  </si>
  <si>
    <t>Employee stock ownership plan outstanding shares</t>
  </si>
  <si>
    <t>Percentage of outstanding shares</t>
  </si>
  <si>
    <t>6.40%</t>
  </si>
  <si>
    <t>Employee Thrift and Defined Benefit Plan - Additional Information (Detail) - USD ($)</t>
  </si>
  <si>
    <t>Employee Thrift Plan [Member]</t>
  </si>
  <si>
    <t>Defined Benefit Plan Disclosure [Line Items]</t>
  </si>
  <si>
    <t>Bank's expense related to the thrift plan</t>
  </si>
  <si>
    <t>Thrift Plan owns outstanding shares</t>
  </si>
  <si>
    <t>Percentage of outstanding shares owns with thrift plan</t>
  </si>
  <si>
    <t>2.70%</t>
  </si>
  <si>
    <t>Pentegra Defined Benefit Plan [Member]</t>
  </si>
  <si>
    <t>Pentegra Plan date</t>
  </si>
  <si>
    <t>Aug. 1,
		2007</t>
  </si>
  <si>
    <t>Employer identification number</t>
  </si>
  <si>
    <t>Plan number</t>
  </si>
  <si>
    <t>Withdrawal liability</t>
  </si>
  <si>
    <t>Income Tax - Reconciliation of Income Taxes (Detail) - USD ($) $ in Thousands</t>
  </si>
  <si>
    <t>Currently payable</t>
  </si>
  <si>
    <t>Federal</t>
  </si>
  <si>
    <t>State</t>
  </si>
  <si>
    <t>Deferred</t>
  </si>
  <si>
    <t>Total income tax expense</t>
  </si>
  <si>
    <t>Reconciliation of federal statutory to actual tax expense</t>
  </si>
  <si>
    <t>Federal statutory income tax at 35%</t>
  </si>
  <si>
    <t>Tax exempt interest</t>
  </si>
  <si>
    <t>Tax exempt income</t>
  </si>
  <si>
    <t>Other tax exempt income</t>
  </si>
  <si>
    <t>Nondeductible and other</t>
  </si>
  <si>
    <t>Effect of state income taxes</t>
  </si>
  <si>
    <t>Income Tax - Reconciliation of Income Taxes (Parenthetical) (Detail)</t>
  </si>
  <si>
    <t>Federal statutory income tax rate</t>
  </si>
  <si>
    <t>35.00%</t>
  </si>
  <si>
    <t>Income Tax - Reconciliation of Deferred Tax Assets &amp; Liabilities (Detail) - USD ($) $ in Thousands</t>
  </si>
  <si>
    <t>Net operating loss (from acquisitions)</t>
  </si>
  <si>
    <t>Director and employee benefits</t>
  </si>
  <si>
    <t>Unrealized loss on AFS securities and fair value hedge</t>
  </si>
  <si>
    <t>Accrued Pension</t>
  </si>
  <si>
    <t>Other</t>
  </si>
  <si>
    <t>Depreciation</t>
  </si>
  <si>
    <t>Difference in expense recognition</t>
  </si>
  <si>
    <t>State tax</t>
  </si>
  <si>
    <t>Federal Home Loan Bank stock dividends</t>
  </si>
  <si>
    <t>Difference in basis of intangible assets</t>
  </si>
  <si>
    <t>FHLB Penalty</t>
  </si>
  <si>
    <t>Net deferred tax asset</t>
  </si>
  <si>
    <t>Income Tax - Additional Information (Detail) $ in Millions</t>
  </si>
  <si>
    <t>State Tax Jurisdiction [Member]</t>
  </si>
  <si>
    <t>Income Taxes [Line Items]</t>
  </si>
  <si>
    <t>Operating loss carry forwards</t>
  </si>
  <si>
    <t>Federal Jurisdiction [Member]</t>
  </si>
  <si>
    <t>Operating loss carry forward expiration year</t>
  </si>
  <si>
    <t>Minimum [Member] | State Tax Jurisdiction [Member]</t>
  </si>
  <si>
    <t>Accumulated Other Comprehensive Income (Loss) - Components of Accumulated Other Comprehensive Income (Loss) (Detail) - USD ($) $ in Thousands</t>
  </si>
  <si>
    <t>Accumulated Other Comprehensive Income (Loss), Net of Tax [Abstract]</t>
  </si>
  <si>
    <t>Unrealized gain on securities available for sale</t>
  </si>
  <si>
    <t>Unamortized gain on securities held to maturity, previously transferred from AFS</t>
  </si>
  <si>
    <t>Unrealized loss on derivative instruments</t>
  </si>
  <si>
    <t>Tax effect</t>
  </si>
  <si>
    <t>Total accumulated other comprehensive income (loss)</t>
  </si>
  <si>
    <t>Commitments, Off Balance Sheets Risk and Contingencies - Additional Information (Detail) - USD ($)</t>
  </si>
  <si>
    <t>Cash on hand or deposit with Federal Reserve Bank</t>
  </si>
  <si>
    <t>Commitments to make loans</t>
  </si>
  <si>
    <t>Commitments under outstanding standby letters of credit</t>
  </si>
  <si>
    <t>Anticipated losses from unused commitments</t>
  </si>
  <si>
    <t>Regulatory Capital - Summary of Regulatory Capital Requirement (Detail) - USD ($) $ in Thousands</t>
  </si>
  <si>
    <t>Schedule Of Regulatory Assets And Liabilities [Line Items]</t>
  </si>
  <si>
    <t>Total capital (to risk-weighted assets), Actual, Amount</t>
  </si>
  <si>
    <t>Total capital (to risk-weighted assets), Actual, Ratio</t>
  </si>
  <si>
    <t>13.99%</t>
  </si>
  <si>
    <t>14.48%</t>
  </si>
  <si>
    <t>Total capital (to risk-weighted assets), For capital adequacy purposes, Amount</t>
  </si>
  <si>
    <t>Total capital (to risk-weighted assets), For capital adequacy purposes, Ratio</t>
  </si>
  <si>
    <t>Tier 1 capital (to average assets), Actual, Amount</t>
  </si>
  <si>
    <t>Tier 1 capital (to average assets), Actual, Ratio</t>
  </si>
  <si>
    <t>13.22%</t>
  </si>
  <si>
    <t>13.35%</t>
  </si>
  <si>
    <t>Tier 1 capital (to average assets), For capital adequacy purposes, Amount</t>
  </si>
  <si>
    <t>Tier 1 capital (to average assets), For capital adequacy purpose, Ratio</t>
  </si>
  <si>
    <t>6.00%</t>
  </si>
  <si>
    <t>4.00%</t>
  </si>
  <si>
    <t>Common equity tier 1 capital, Actual Amount</t>
  </si>
  <si>
    <t>Common equity tier 1 capital, Actual Ratio</t>
  </si>
  <si>
    <t>10.81%</t>
  </si>
  <si>
    <t>Common equity tier 1 capital,For capital adequacy purposes, Amount</t>
  </si>
  <si>
    <t>Common equity tier 1 capital, For capital adequacy purpose, Ratio</t>
  </si>
  <si>
    <t>4.50%</t>
  </si>
  <si>
    <t>9.82%</t>
  </si>
  <si>
    <t>9.76%</t>
  </si>
  <si>
    <t>Bank [Member]</t>
  </si>
  <si>
    <t>12.57%</t>
  </si>
  <si>
    <t>13.08%</t>
  </si>
  <si>
    <t>Total capital (to risk-weighted assets), For well capitalized purpose, Amount</t>
  </si>
  <si>
    <t>Total capital (to risk-weighted assets), For well capitalized purpose, Ratio</t>
  </si>
  <si>
    <t>11.80%</t>
  </si>
  <si>
    <t>11.96%</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8.77%</t>
  </si>
  <si>
    <t>8.80%</t>
  </si>
  <si>
    <t>5.00%</t>
  </si>
  <si>
    <t>Share-Based Compensation - Additional Information (Detail) - USD ($)</t>
  </si>
  <si>
    <t>Stock Based Compensation [Line Items]</t>
  </si>
  <si>
    <t>Share-based compensation, performance awards, performance goals description</t>
  </si>
  <si>
    <t>The performance shares that are awarded become earned and vested based on the achievement of certain performance goals during a performance period as established by the Committee at the time of each grant. The performance goal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t>
  </si>
  <si>
    <t>Tax benefit associated with compensation expense</t>
  </si>
  <si>
    <t>Total compensation cost</t>
  </si>
  <si>
    <t>Cash received from option exercise</t>
  </si>
  <si>
    <t>Actual tax benefit realized for the tax deductions</t>
  </si>
  <si>
    <t>Unrecognized compensation cost</t>
  </si>
  <si>
    <t>Weighted-average period cost over which cost is expected to be recognized</t>
  </si>
  <si>
    <t>1 year 6 months</t>
  </si>
  <si>
    <t>Option Activity Under the 2013 Plan [Member]</t>
  </si>
  <si>
    <t>Maximum common shares issued under the plan</t>
  </si>
  <si>
    <t>Non-option awards granted</t>
  </si>
  <si>
    <t>Number of shares available incentive stock options</t>
  </si>
  <si>
    <t>Weighted average grant-date fair value of options granted</t>
  </si>
  <si>
    <t>Option Activity Under the 2003 Plan [Member]</t>
  </si>
  <si>
    <t>Additional common shares available for issuance</t>
  </si>
  <si>
    <t>Grants vest at the end of</t>
  </si>
  <si>
    <t>4 years</t>
  </si>
  <si>
    <t>Option Activity Under the 2003 Plan [Member] | Minimum [Member]</t>
  </si>
  <si>
    <t>Option Activity Under the 2003 Plan [Member] | Maximum [Member]</t>
  </si>
  <si>
    <t>Restricted and Performance Shares [Member]</t>
  </si>
  <si>
    <t>Performance Based Share Awards [Member] | Minimum [Member]</t>
  </si>
  <si>
    <t>Performance Based Share Awards [Member] | Maximum [Member]</t>
  </si>
  <si>
    <t>Share-Based Compensation - Summary of Option Activity (Detail) - Option Activity Under the 2003 Plan [Member] $ / shares in Units, $ in Thousands</t>
  </si>
  <si>
    <t>Dec. 31, 2015USD ($)$ / sharesshares</t>
  </si>
  <si>
    <t>Schedule Of Stock Option Activity [Line Items]</t>
  </si>
  <si>
    <t>Option outstanding, Shares, Beginning balance | shares</t>
  </si>
  <si>
    <t>Option granted, Shares | shares</t>
  </si>
  <si>
    <t>Option Exercised, Shares | shares</t>
  </si>
  <si>
    <t>Option forfeited, Shares | shares</t>
  </si>
  <si>
    <t>Option outstanding, Shares, Ending balance | shares</t>
  </si>
  <si>
    <t>Option Exercisable, Shares, Ending balance | shares</t>
  </si>
  <si>
    <t>Option outstanding, Weighted Average Exercise Price, Beginning balance | $ / shares</t>
  </si>
  <si>
    <t>Option Granted, Weighted Average Exercise Price | $ / shares</t>
  </si>
  <si>
    <t>Option Exercised, Weighted Average Exercise Price | $ / shares</t>
  </si>
  <si>
    <t>Option Forfeited, Weighted Average Exercise Price | $ / shares</t>
  </si>
  <si>
    <t>Option Outstanding, Weighted Average Exercise Price, Ending balance | $ / shares</t>
  </si>
  <si>
    <t>Option Exercisable, Weighted Average Exercise Price, Ending balance | $ / shares</t>
  </si>
  <si>
    <t>Option Outstanding, Weighted Average Remaining Contractual Term</t>
  </si>
  <si>
    <t>4 years 7 days</t>
  </si>
  <si>
    <t>Option Exercisable, Weighted Average Remaining Contractual Term</t>
  </si>
  <si>
    <t>3 years 10 months 24 days</t>
  </si>
  <si>
    <t>Option outstanding, Aggregate Intrinsic Value | $</t>
  </si>
  <si>
    <t>Option Exercisable, Aggregate Intrinsic Value | $</t>
  </si>
  <si>
    <t>Share-Based Compensation - Fair Value of Options Granted (Detail)</t>
  </si>
  <si>
    <t>Share-based Compensation Arrangement by Share-based Payment Award, Fair Value Assumptions and Methodology [Abstract]</t>
  </si>
  <si>
    <t>Dividend yields</t>
  </si>
  <si>
    <t>2.35%</t>
  </si>
  <si>
    <t>1.98%</t>
  </si>
  <si>
    <t>Volatility factors of expected market price of common stock</t>
  </si>
  <si>
    <t>28.97%</t>
  </si>
  <si>
    <t>29.54%</t>
  </si>
  <si>
    <t>29.75%</t>
  </si>
  <si>
    <t>Risk-free interest rates</t>
  </si>
  <si>
    <t>2.10%</t>
  </si>
  <si>
    <t>2.66%</t>
  </si>
  <si>
    <t>2.16%</t>
  </si>
  <si>
    <t>Expected life of options</t>
  </si>
  <si>
    <t>8 years</t>
  </si>
  <si>
    <t>Share-Based Compensation - Summary of Option Activity Under 2013 Plan (Detail) - Option Activity Under the 2013 Plan [Member] - USD ($) $ / shares in Units, $ in Thousands</t>
  </si>
  <si>
    <t>Option outstanding, Shares, Beginning balance</t>
  </si>
  <si>
    <t>Option granted, Shares</t>
  </si>
  <si>
    <t>Option Exercised, Shares</t>
  </si>
  <si>
    <t>Option forfeited, Shares</t>
  </si>
  <si>
    <t>Option outstanding, Shares, Ending balance</t>
  </si>
  <si>
    <t>Option Exercisable, Shares, Ending balance</t>
  </si>
  <si>
    <t>Option outstanding, Weighted Average Exercise Price, Beginning balance</t>
  </si>
  <si>
    <t>Option Granted, Weighted Average Exercise Price</t>
  </si>
  <si>
    <t>Option Exercised, Weighted Average Exercise Price</t>
  </si>
  <si>
    <t>Option Forfeited, Weighted Average Exercise Price</t>
  </si>
  <si>
    <t>Option Outstanding, Weighted Average Exercise Price, Ending balance</t>
  </si>
  <si>
    <t>Option Exercisable, Weighted Average Exercise Price, Ending balance</t>
  </si>
  <si>
    <t>8 years 3 months 11 days</t>
  </si>
  <si>
    <t>7 years 8 months 16 days</t>
  </si>
  <si>
    <t>Option outstanding, Aggregate Intrinsic Value</t>
  </si>
  <si>
    <t>Option Exercisable, Aggregate Intrinsic Value</t>
  </si>
  <si>
    <t>Share-Based Compensation - Summary of Status of Non-vested, Restricted and Performance Shares (Detail) - Restricted and Performance Shares [Member]</t>
  </si>
  <si>
    <t>Dec. 31, 2015$ / sharesshares</t>
  </si>
  <si>
    <t>Share-based Compensation Arrangement by Share-based Payment Award [Line Items]</t>
  </si>
  <si>
    <t>Non-vested beginning of year, Shares | shares</t>
  </si>
  <si>
    <t>Vested, Shares | shares</t>
  </si>
  <si>
    <t>Granted, Shares | shares</t>
  </si>
  <si>
    <t>Forfeited, Shares | shares</t>
  </si>
  <si>
    <t>Non-vested, end of year, Shares | shares</t>
  </si>
  <si>
    <t>Non-vested beginning of year, Weighted Average Grant Date Fair Value | $ / shares</t>
  </si>
  <si>
    <t>Vested, Weighted Average Grant Date Fair Value | $ / shares</t>
  </si>
  <si>
    <t>Granted, Weighted Average Grant Date Fair Value | $ / shares</t>
  </si>
  <si>
    <t>Forfeited, Weighted Average Grant Date Fair Value | $ / shares</t>
  </si>
  <si>
    <t>Non-vested end of year, Weighted Average Grant Date Fair Value | $ / shares</t>
  </si>
  <si>
    <t>Derivative Financial Instruments - Additional Information (Detail) - USD ($) $ in Millions</t>
  </si>
  <si>
    <t>Derivative [Line Item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Cash Flow Hedging [Member]</t>
  </si>
  <si>
    <t>Notional amount of interest</t>
  </si>
  <si>
    <t>Derivative in Fair Value Hedging Relationship [Member]</t>
  </si>
  <si>
    <t>Derivative Financial Instruments - Fair Value of Derivative Financial Instruments (Detail) - USD ($) $ in Thousands</t>
  </si>
  <si>
    <t>Fair Values Of Financial Assets And Liabilities Including Derivative Financial Instruments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Assets [Member]</t>
  </si>
  <si>
    <t>Derivative Financial Instruments - Effect of Derivative Instruments on Condensed Consolidated Statement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 $ in Thousands</t>
  </si>
  <si>
    <t>Reduced in carrying amount of mortgage servicing rights</t>
  </si>
  <si>
    <t>Disclosures about Fair Value of Assets and Liabilities - Qualitative Information about Unobservable Inputs Used in Recurring and Nonrecurring Level 3 Fair Value Measurements, Other than Goodwill (Detail) - USD ($) $ in Thousands</t>
  </si>
  <si>
    <t>Fair Value Measurements, Recurring and Nonrecurring, Valuation Techniques [Line Items]</t>
  </si>
  <si>
    <t>Discount rate</t>
  </si>
  <si>
    <t>Fair Value</t>
  </si>
  <si>
    <t>Valuation Technique</t>
  </si>
  <si>
    <t>Collateral based measurement</t>
  </si>
  <si>
    <t>Discount to reflect current market conditions and ultimate collectability</t>
  </si>
  <si>
    <t xml:space="preserve">Discounted cashflows </t>
  </si>
  <si>
    <t>Discount rate, Constant prepayment rate, Probability of default</t>
  </si>
  <si>
    <t>Minimum [Member] | Significant Unobservable Inputs (Level 3) [Member] | Impaired Loans [Member]</t>
  </si>
  <si>
    <t>Minimum [Member] | Significant Unobservable Inputs (Level 3) [Member] | Mortgage Servicing Rights [Member]</t>
  </si>
  <si>
    <t>Constant prepayment rate</t>
  </si>
  <si>
    <t>Probability of default</t>
  </si>
  <si>
    <t>Maximum [Member] | Significant Unobservable Inputs (Level 3) [Member] | Impaired Loans [Member]</t>
  </si>
  <si>
    <t>15.00%</t>
  </si>
  <si>
    <t>Maximum [Member] | Significant Unobservable Inputs (Level 3) [Member] | Mortgage Servicing Rights [Member]</t>
  </si>
  <si>
    <t>7.00%</t>
  </si>
  <si>
    <t>Weighted Average [Member] | Significant Unobservable Inputs (Level 3) [Member] | Impaired Loans [Member]</t>
  </si>
  <si>
    <t>12.00%</t>
  </si>
  <si>
    <t>Weighted Average [Member] | Significant Unobservable Inputs (Level 3) [Member] | Mortgage Servicing Rights [Member]</t>
  </si>
  <si>
    <t>4.60%</t>
  </si>
  <si>
    <t>Fair Value of Financial Instruments - Summary of Estimated Fair Values of Financial Instruments (Detail) - USD ($) $ in Thousands</t>
  </si>
  <si>
    <t>Loans excluding loan level hedges, net</t>
  </si>
  <si>
    <t>Stock in FHLB and FRB</t>
  </si>
  <si>
    <t>Non-interest bearing deposits</t>
  </si>
  <si>
    <t>Carrying Amount [Member]</t>
  </si>
  <si>
    <t>Interest-bearing deposits</t>
  </si>
  <si>
    <t>Quoted Prices in Active Markets for Identical Assets (Level 1) [Member]</t>
  </si>
  <si>
    <t>Significant Other Observable Inputs (Level 2) [Member]</t>
  </si>
  <si>
    <t>Significant Unobservable Inputs (Level 3) [Member]</t>
  </si>
  <si>
    <t>Subsequent Events - Additional Information (Detail) - USD ($)</t>
  </si>
  <si>
    <t>Feb. 04, 2016</t>
  </si>
  <si>
    <t>Feb. 03, 2016</t>
  </si>
  <si>
    <t>Feb. 01, 2016</t>
  </si>
  <si>
    <t>Subsequent Event [Line Items]</t>
  </si>
  <si>
    <t>Reported total assets of acquiree</t>
  </si>
  <si>
    <t>Total deposits held by acquiree</t>
  </si>
  <si>
    <t>Total loans of acquiree</t>
  </si>
  <si>
    <t>Subsequent Event [Member]</t>
  </si>
  <si>
    <t>Cash paid for each share to Peoples shareholder</t>
  </si>
  <si>
    <t>Exchange ratio per share to Peoples shareholder</t>
  </si>
  <si>
    <t>3.0122%</t>
  </si>
  <si>
    <t>Business combination stock transferred, percentage of consideration</t>
  </si>
  <si>
    <t>65.00%</t>
  </si>
  <si>
    <t>Business combination cash transferred, percentage of consideration</t>
  </si>
  <si>
    <t>Estimated transaction value</t>
  </si>
  <si>
    <t>Series B Preferred Stock [Member] | Subsequent Event [Member]</t>
  </si>
  <si>
    <t>Preferred stock, shares outstanding</t>
  </si>
  <si>
    <t>Preferred stock, redemption price</t>
  </si>
  <si>
    <t>Condensed Financial Information (Parent Company Only) - Condensed Balance Sheets (Detail) - USD ($) $ in Thousands</t>
  </si>
  <si>
    <t>Total cash and cash equivalents</t>
  </si>
  <si>
    <t>Parent Company [Member]</t>
  </si>
  <si>
    <t>Investment in Bank</t>
  </si>
  <si>
    <t>Condensed Financial Information (Parent Company Only) - Condensed Statements of Income (Detail) - USD ($) $ in Thousands</t>
  </si>
  <si>
    <t>Operating Income (Expense)</t>
  </si>
  <si>
    <t>Interest expense</t>
  </si>
  <si>
    <t>Employee benefit expense</t>
  </si>
  <si>
    <t>Income Tax Benefit</t>
  </si>
  <si>
    <t>Other Comprehensive Income (Loss)</t>
  </si>
  <si>
    <t>Change in fair value of derivative instruments, net of taxes</t>
  </si>
  <si>
    <t>Dividend income from Bank</t>
  </si>
  <si>
    <t>Investment income</t>
  </si>
  <si>
    <t>Income Before Undistributed Income of Subsidiaries</t>
  </si>
  <si>
    <t>Undistributed Income of Subsidiaries</t>
  </si>
  <si>
    <t>Unrealized appreciation for the period on held-to-maturity securities, net of taxes</t>
  </si>
  <si>
    <t>Unrealized appreciation (depreciation) on available-for-sale securities, net of taxes</t>
  </si>
  <si>
    <t>Less: reclassification adjustment for realized gains included in net income, net of taxes</t>
  </si>
  <si>
    <t>Condensed Financial Information (Parent Company Only) - Condensed Statements of Cash Flows (Detail) - USD ($) $ in Thousands</t>
  </si>
  <si>
    <t>Change in Share based compensation</t>
  </si>
  <si>
    <t>Financing Activities</t>
  </si>
  <si>
    <t>Acquisition of businesses</t>
  </si>
  <si>
    <t>Equity in undistributed net income of subsidiaries</t>
  </si>
  <si>
    <t>Parent Company [Member] | Summit [Member]</t>
  </si>
  <si>
    <t>Parent Company [Member] | Peoples Bancorp Inc [Member]</t>
  </si>
  <si>
    <t>Quarterly Results of Operations (Unaudited) - Summary of Quarterly Consolidated Results of Operations (Detail) - USD ($) $ / shares in Units, $ in Thousands</t>
  </si>
  <si>
    <t>Interest income</t>
  </si>
  <si>
    <t>Net interest income</t>
  </si>
  <si>
    <t>Gain on sale of securities</t>
  </si>
  <si>
    <t>Earnings per share:</t>
  </si>
  <si>
    <t>Basic</t>
  </si>
  <si>
    <t>Diluted</t>
  </si>
  <si>
    <t>Average shares outstanding:</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0612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1939887</v>
      </c>
    </row>
    <row r="18" spans="1:4">
      <c t="s" r="A18" s="4">
        <v>30</v>
      </c>
      <c t="n" r="D18" s="7">
        <v>2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16</v>
      </c>
      <c t="s" r="B1" s="2">
        <v>217</v>
      </c>
      <c t="s" r="C1" s="2">
        <v>218</v>
      </c>
    </row>
    <row r="2" spans="1:3">
      <c t="s" r="A2" s="4">
        <v>213</v>
      </c>
    </row>
    <row r="3" spans="1:3">
      <c t="s" r="A3" s="4">
        <v>219</v>
      </c>
      <c t="n" r="C3" s="8">
        <v>18896</v>
      </c>
    </row>
    <row r="4" spans="1:3">
      <c t="s" r="A4" s="4">
        <v>215</v>
      </c>
    </row>
    <row r="5" spans="1:3">
      <c t="s" r="A5" s="4">
        <v>219</v>
      </c>
      <c t="n" r="B5" s="8">
        <v>78147</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2</v>
      </c>
      <c t="s" r="C1" s="2">
        <v>32</v>
      </c>
    </row>
    <row r="2" spans="1:3">
      <c t="s" r="A2" s="3">
        <v>253</v>
      </c>
    </row>
    <row r="3" spans="1:3">
      <c t="s" r="A3" s="4">
        <v>961</v>
      </c>
      <c t="n" r="B3" s="8">
        <v>158948</v>
      </c>
      <c t="n" r="C3" s="8">
        <v>116473</v>
      </c>
    </row>
    <row r="4" spans="1:3">
      <c t="s" r="A4" s="4">
        <v>962</v>
      </c>
      <c t="n" r="B4" s="6">
        <v>154399</v>
      </c>
      <c t="n" r="C4" s="6">
        <v>139725</v>
      </c>
    </row>
    <row r="5" spans="1:3">
      <c t="s" r="A5" s="4">
        <v>963</v>
      </c>
      <c t="n" r="B5" s="6">
        <v>136000</v>
      </c>
      <c t="n" r="C5" s="6">
        <v>95000</v>
      </c>
    </row>
    <row r="6" spans="1:3">
      <c t="s" r="A6" s="4">
        <v>964</v>
      </c>
      <c t="n" r="B6" s="8">
        <v>449347</v>
      </c>
      <c t="n" r="C6" s="8">
        <v>3511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4"/>
  </cols>
  <sheetData>
    <row r="1" spans="1:2">
      <c t="s" r="A1" s="1">
        <v>965</v>
      </c>
      <c t="s" r="B1" s="2">
        <v>2</v>
      </c>
    </row>
    <row r="2" spans="1:2">
      <c t="s" r="A2" s="4">
        <v>722</v>
      </c>
    </row>
    <row r="3" spans="1:2">
      <c t="s" r="A3" s="3">
        <v>966</v>
      </c>
    </row>
    <row r="4" spans="1:2">
      <c t="s" r="A4" s="4">
        <v>967</v>
      </c>
      <c t="s" r="B4" s="4">
        <v>968</v>
      </c>
    </row>
    <row r="5" spans="1:2">
      <c t="s" r="A5" s="4">
        <v>720</v>
      </c>
    </row>
    <row r="6" spans="1:2">
      <c t="s" r="A6" s="3">
        <v>966</v>
      </c>
    </row>
    <row r="7" spans="1:2">
      <c t="s" r="A7" s="4">
        <v>967</v>
      </c>
      <c t="s" r="B7" s="4">
        <v>96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70</v>
      </c>
      <c t="s" r="B1" s="2">
        <v>167</v>
      </c>
    </row>
    <row r="2" spans="1:2">
      <c t="s" r="A2" s="3">
        <v>253</v>
      </c>
    </row>
    <row r="3" spans="1:2">
      <c t="s" r="A3" s="4">
        <v>971</v>
      </c>
      <c t="n" r="B3" s="7">
        <v>404.3</v>
      </c>
    </row>
    <row r="4" spans="1:2">
      <c t="s" r="A4" s="4">
        <v>972</v>
      </c>
      <c t="n" r="B4" s="7">
        <v>253.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73</v>
      </c>
      <c t="s" r="B1" s="2">
        <v>2</v>
      </c>
      <c t="s" r="C1" s="2">
        <v>32</v>
      </c>
    </row>
    <row r="2" spans="1:3">
      <c t="s" r="A2" s="3">
        <v>253</v>
      </c>
    </row>
    <row r="3" spans="1:3">
      <c t="n" r="A3" s="6">
        <v>2016</v>
      </c>
      <c t="n" r="B3" s="8">
        <v>298235</v>
      </c>
    </row>
    <row r="4" spans="1:3">
      <c t="n" r="A4" s="6">
        <v>2017</v>
      </c>
      <c t="n" r="B4" s="6">
        <v>48948</v>
      </c>
    </row>
    <row r="5" spans="1:3">
      <c t="n" r="A5" s="6">
        <v>2018</v>
      </c>
      <c t="n" r="B5" s="6">
        <v>28541</v>
      </c>
    </row>
    <row r="6" spans="1:3">
      <c t="n" r="A6" s="6">
        <v>2019</v>
      </c>
      <c t="n" r="B6" s="6">
        <v>56777</v>
      </c>
    </row>
    <row r="7" spans="1:3">
      <c t="n" r="A7" s="6">
        <v>2020</v>
      </c>
      <c t="n" r="B7" s="6">
        <v>11598</v>
      </c>
    </row>
    <row r="8" spans="1:3">
      <c t="s" r="A8" s="4">
        <v>944</v>
      </c>
      <c t="n" r="B8" s="6">
        <v>5248</v>
      </c>
    </row>
    <row r="9" spans="1:3">
      <c t="s" r="A9" s="4">
        <v>964</v>
      </c>
      <c t="n" r="B9" s="8">
        <v>449347</v>
      </c>
      <c t="n" r="C9" s="8">
        <v>35119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r="1" spans="1:2">
      <c t="s" r="A1" s="1">
        <v>974</v>
      </c>
      <c t="s" r="B1" s="2">
        <v>167</v>
      </c>
    </row>
    <row r="2" spans="1:2">
      <c t="s" r="A2" s="3">
        <v>975</v>
      </c>
    </row>
    <row r="3" spans="1:2">
      <c t="s" r="A3" s="4">
        <v>255</v>
      </c>
      <c t="n" r="B3" s="8">
        <v>154399</v>
      </c>
    </row>
    <row r="4" spans="1:2">
      <c t="s" r="A4" s="4">
        <v>976</v>
      </c>
      <c t="n" r="B4" s="6">
        <v>170777</v>
      </c>
    </row>
    <row r="5" spans="1:2">
      <c t="s" r="A5" s="4">
        <v>964</v>
      </c>
      <c t="n" r="B5" s="6">
        <v>-16378</v>
      </c>
    </row>
    <row r="6" spans="1:2">
      <c t="s" r="A6" s="4">
        <v>977</v>
      </c>
      <c t="n" r="B6" s="6">
        <v>154399</v>
      </c>
    </row>
    <row r="7" spans="1:2">
      <c t="s" r="A7" s="4">
        <v>589</v>
      </c>
    </row>
    <row r="8" spans="1:2">
      <c t="s" r="A8" s="3">
        <v>975</v>
      </c>
    </row>
    <row r="9" spans="1:2">
      <c t="s" r="A9" s="4">
        <v>976</v>
      </c>
      <c t="n" r="B9" s="6">
        <v>5468</v>
      </c>
    </row>
    <row r="10" spans="1:2">
      <c t="s" r="A10" s="4">
        <v>591</v>
      </c>
    </row>
    <row r="11" spans="1:2">
      <c t="s" r="A11" s="3">
        <v>975</v>
      </c>
    </row>
    <row r="12" spans="1:2">
      <c t="s" r="A12" s="4">
        <v>976</v>
      </c>
      <c t="n" r="B12" s="6">
        <v>99174</v>
      </c>
    </row>
    <row r="13" spans="1:2">
      <c t="s" r="A13" s="4">
        <v>592</v>
      </c>
    </row>
    <row r="14" spans="1:2">
      <c t="s" r="A14" s="3">
        <v>975</v>
      </c>
    </row>
    <row r="15" spans="1:2">
      <c t="s" r="A15" s="4">
        <v>976</v>
      </c>
      <c t="n" r="B15" s="6">
        <v>66135</v>
      </c>
    </row>
    <row r="16" spans="1:2">
      <c t="s" r="A16" s="4">
        <v>978</v>
      </c>
    </row>
    <row r="17" spans="1:2">
      <c t="s" r="A17" s="3">
        <v>975</v>
      </c>
    </row>
    <row r="18" spans="1:2">
      <c t="s" r="A18" s="4">
        <v>255</v>
      </c>
      <c t="n" r="B18" s="6">
        <v>59399</v>
      </c>
    </row>
    <row r="19" spans="1:2">
      <c t="s" r="A19" s="4">
        <v>976</v>
      </c>
      <c t="n" r="B19" s="6">
        <v>65511</v>
      </c>
    </row>
    <row r="20" spans="1:2">
      <c t="s" r="A20" s="4">
        <v>964</v>
      </c>
      <c t="n" r="B20" s="6">
        <v>-6112</v>
      </c>
    </row>
    <row r="21" spans="1:2">
      <c t="s" r="A21" s="4">
        <v>979</v>
      </c>
    </row>
    <row r="22" spans="1:2">
      <c t="s" r="A22" s="3">
        <v>975</v>
      </c>
    </row>
    <row r="23" spans="1:2">
      <c t="s" r="A23" s="4">
        <v>976</v>
      </c>
      <c t="n" r="B23" s="6">
        <v>5468</v>
      </c>
    </row>
    <row r="24" spans="1:2">
      <c t="s" r="A24" s="4">
        <v>980</v>
      </c>
    </row>
    <row r="25" spans="1:2">
      <c t="s" r="A25" s="3">
        <v>975</v>
      </c>
    </row>
    <row r="26" spans="1:2">
      <c t="s" r="A26" s="4">
        <v>976</v>
      </c>
      <c t="n" r="B26" s="6">
        <v>45975</v>
      </c>
    </row>
    <row r="27" spans="1:2">
      <c t="s" r="A27" s="4">
        <v>981</v>
      </c>
    </row>
    <row r="28" spans="1:2">
      <c t="s" r="A28" s="3">
        <v>975</v>
      </c>
    </row>
    <row r="29" spans="1:2">
      <c t="s" r="A29" s="4">
        <v>976</v>
      </c>
      <c t="n" r="B29" s="6">
        <v>14068</v>
      </c>
    </row>
    <row r="30" spans="1:2">
      <c t="s" r="A30" s="4">
        <v>982</v>
      </c>
    </row>
    <row r="31" spans="1:2">
      <c t="s" r="A31" s="3">
        <v>975</v>
      </c>
    </row>
    <row r="32" spans="1:2">
      <c t="s" r="A32" s="4">
        <v>255</v>
      </c>
      <c t="n" r="B32" s="6">
        <v>35000</v>
      </c>
    </row>
    <row r="33" spans="1:2">
      <c t="s" r="A33" s="4">
        <v>976</v>
      </c>
      <c t="n" r="B33" s="6">
        <v>844</v>
      </c>
    </row>
    <row r="34" spans="1:2">
      <c t="s" r="A34" s="4">
        <v>964</v>
      </c>
      <c t="n" r="B34" s="6">
        <v>34156</v>
      </c>
    </row>
    <row r="35" spans="1:2">
      <c t="s" r="A35" s="4">
        <v>983</v>
      </c>
    </row>
    <row r="36" spans="1:2">
      <c t="s" r="A36" s="3">
        <v>975</v>
      </c>
    </row>
    <row r="37" spans="1:2">
      <c t="s" r="A37" s="4">
        <v>976</v>
      </c>
      <c t="n" r="B37" s="6">
        <v>609</v>
      </c>
    </row>
    <row r="38" spans="1:2">
      <c t="s" r="A38" s="4">
        <v>984</v>
      </c>
    </row>
    <row r="39" spans="1:2">
      <c t="s" r="A39" s="3">
        <v>975</v>
      </c>
    </row>
    <row r="40" spans="1:2">
      <c t="s" r="A40" s="4">
        <v>976</v>
      </c>
      <c t="n" r="B40" s="6">
        <v>235</v>
      </c>
    </row>
    <row r="41" spans="1:2">
      <c t="s" r="A41" s="4">
        <v>985</v>
      </c>
    </row>
    <row r="42" spans="1:2">
      <c t="s" r="A42" s="3">
        <v>975</v>
      </c>
    </row>
    <row r="43" spans="1:2">
      <c t="s" r="A43" s="4">
        <v>255</v>
      </c>
      <c t="n" r="B43" s="6">
        <v>60000</v>
      </c>
    </row>
    <row r="44" spans="1:2">
      <c t="s" r="A44" s="4">
        <v>976</v>
      </c>
      <c t="n" r="B44" s="6">
        <v>523</v>
      </c>
    </row>
    <row r="45" spans="1:2">
      <c t="s" r="A45" s="4">
        <v>964</v>
      </c>
      <c t="n" r="B45" s="6">
        <v>59477</v>
      </c>
    </row>
    <row r="46" spans="1:2">
      <c t="s" r="A46" s="4">
        <v>986</v>
      </c>
    </row>
    <row r="47" spans="1:2">
      <c t="s" r="A47" s="3">
        <v>975</v>
      </c>
    </row>
    <row r="48" spans="1:2">
      <c t="s" r="A48" s="4">
        <v>976</v>
      </c>
      <c t="n" r="B48" s="6">
        <v>213</v>
      </c>
    </row>
    <row r="49" spans="1:2">
      <c t="s" r="A49" s="4">
        <v>987</v>
      </c>
    </row>
    <row r="50" spans="1:2">
      <c t="s" r="A50" s="3">
        <v>975</v>
      </c>
    </row>
    <row r="51" spans="1:2">
      <c t="s" r="A51" s="4">
        <v>976</v>
      </c>
      <c t="n" r="B51" s="6">
        <v>310</v>
      </c>
    </row>
    <row r="52" spans="1:2">
      <c t="s" r="A52" s="4">
        <v>988</v>
      </c>
    </row>
    <row r="53" spans="1:2">
      <c t="s" r="A53" s="3">
        <v>975</v>
      </c>
    </row>
    <row r="54" spans="1:2">
      <c t="s" r="A54" s="4">
        <v>976</v>
      </c>
      <c t="n" r="B54" s="6">
        <v>34944</v>
      </c>
    </row>
    <row r="55" spans="1:2">
      <c t="s" r="A55" s="4">
        <v>964</v>
      </c>
      <c t="n" r="B55" s="6">
        <v>-34944</v>
      </c>
    </row>
    <row r="56" spans="1:2">
      <c t="s" r="A56" s="4">
        <v>989</v>
      </c>
    </row>
    <row r="57" spans="1:2">
      <c t="s" r="A57" s="3">
        <v>975</v>
      </c>
    </row>
    <row r="58" spans="1:2">
      <c t="s" r="A58" s="4">
        <v>976</v>
      </c>
      <c t="n" r="B58" s="6">
        <v>19063</v>
      </c>
    </row>
    <row r="59" spans="1:2">
      <c t="s" r="A59" s="4">
        <v>990</v>
      </c>
    </row>
    <row r="60" spans="1:2">
      <c t="s" r="A60" s="3">
        <v>975</v>
      </c>
    </row>
    <row r="61" spans="1:2">
      <c t="s" r="A61" s="4">
        <v>976</v>
      </c>
      <c t="n" r="B61" s="6">
        <v>15881</v>
      </c>
    </row>
    <row r="62" spans="1:2">
      <c t="s" r="A62" s="4">
        <v>991</v>
      </c>
    </row>
    <row r="63" spans="1:2">
      <c t="s" r="A63" s="3">
        <v>975</v>
      </c>
    </row>
    <row r="64" spans="1:2">
      <c t="s" r="A64" s="4">
        <v>976</v>
      </c>
      <c t="n" r="B64" s="6">
        <v>68955</v>
      </c>
    </row>
    <row r="65" spans="1:2">
      <c t="s" r="A65" s="4">
        <v>964</v>
      </c>
      <c t="n" r="B65" s="6">
        <v>-68955</v>
      </c>
    </row>
    <row r="66" spans="1:2">
      <c t="s" r="A66" s="4">
        <v>992</v>
      </c>
    </row>
    <row r="67" spans="1:2">
      <c t="s" r="A67" s="3">
        <v>975</v>
      </c>
    </row>
    <row r="68" spans="1:2">
      <c t="s" r="A68" s="4">
        <v>976</v>
      </c>
      <c t="n" r="B68" s="6">
        <v>33314</v>
      </c>
    </row>
    <row r="69" spans="1:2">
      <c t="s" r="A69" s="4">
        <v>993</v>
      </c>
    </row>
    <row r="70" spans="1:2">
      <c t="s" r="A70" s="3">
        <v>975</v>
      </c>
    </row>
    <row r="71" spans="1:2">
      <c t="s" r="A71" s="4">
        <v>976</v>
      </c>
      <c t="n" r="B71" s="8">
        <v>3564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4</v>
      </c>
      <c t="s" r="B1" s="2">
        <v>1</v>
      </c>
    </row>
    <row r="2" spans="1:3">
      <c t="s" r="B2" s="2">
        <v>2</v>
      </c>
      <c t="s" r="C2" s="2">
        <v>32</v>
      </c>
    </row>
    <row r="3" spans="1:3">
      <c t="s" r="A3" s="3">
        <v>995</v>
      </c>
    </row>
    <row r="4" spans="1:3">
      <c t="s" r="A4" s="4">
        <v>996</v>
      </c>
      <c t="n" r="B4" s="7">
        <v>156.2</v>
      </c>
      <c t="n" r="C4" s="7">
        <v>144.3</v>
      </c>
    </row>
    <row r="5" spans="1:3">
      <c t="s" r="A5" s="4">
        <v>997</v>
      </c>
      <c t="n" r="B5" s="7">
        <v>149.9</v>
      </c>
      <c t="n" r="C5" s="7">
        <v>140.9</v>
      </c>
    </row>
    <row r="6" spans="1:3">
      <c t="s" r="A6" s="4">
        <v>998</v>
      </c>
      <c t="s" r="B6" s="4">
        <v>99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25"/>
    <col customWidth="1" max="7" min="7" width="14"/>
  </cols>
  <sheetData>
    <row r="1" spans="1:7">
      <c t="s" r="A1" s="1">
        <v>1000</v>
      </c>
      <c t="s" r="B1" s="2">
        <v>1001</v>
      </c>
      <c t="s" r="F1" s="2">
        <v>1</v>
      </c>
    </row>
    <row r="2" spans="1:7">
      <c t="s" r="B2" s="2">
        <v>1002</v>
      </c>
      <c t="s" r="C2" s="2">
        <v>1003</v>
      </c>
      <c t="s" r="D2" s="2">
        <v>1004</v>
      </c>
      <c t="s" r="E2" s="2">
        <v>1005</v>
      </c>
      <c t="s" r="F2" s="2">
        <v>2</v>
      </c>
      <c t="s" r="G2" s="2">
        <v>32</v>
      </c>
    </row>
    <row r="3" spans="1:7">
      <c t="s" r="A3" s="3">
        <v>1006</v>
      </c>
    </row>
    <row r="4" spans="1:7">
      <c t="s" r="A4" s="4">
        <v>1007</v>
      </c>
      <c t="s" r="F4" s="4">
        <v>577</v>
      </c>
    </row>
    <row r="5" spans="1:7">
      <c t="s" r="A5" s="4">
        <v>1008</v>
      </c>
      <c t="n" r="F5" s="8">
        <v>32797000</v>
      </c>
      <c t="n" r="G5" s="8">
        <v>32642000</v>
      </c>
    </row>
    <row r="6" spans="1:7">
      <c t="s" r="A6" s="4">
        <v>1009</v>
      </c>
    </row>
    <row r="7" spans="1:7">
      <c t="s" r="A7" s="3">
        <v>1006</v>
      </c>
    </row>
    <row r="8" spans="1:7">
      <c t="s" r="A8" s="4">
        <v>1010</v>
      </c>
      <c t="n" r="C8" s="8">
        <v>10300000</v>
      </c>
    </row>
    <row r="9" spans="1:7">
      <c t="s" r="A9" s="4">
        <v>1011</v>
      </c>
      <c t="s" r="F9" s="4">
        <v>1012</v>
      </c>
    </row>
    <row r="10" spans="1:7">
      <c t="s" r="A10" s="4">
        <v>1013</v>
      </c>
      <c t="s" r="C10" s="4">
        <v>1014</v>
      </c>
    </row>
    <row r="11" spans="1:7">
      <c t="s" r="A11" s="4">
        <v>1007</v>
      </c>
      <c t="s" r="F11" s="4">
        <v>475</v>
      </c>
    </row>
    <row r="12" spans="1:7">
      <c t="s" r="A12" s="4">
        <v>1015</v>
      </c>
      <c t="s" r="F12" s="4">
        <v>1016</v>
      </c>
    </row>
    <row r="13" spans="1:7">
      <c t="s" r="A13" s="4">
        <v>1017</v>
      </c>
      <c t="s" r="F13" s="4">
        <v>1018</v>
      </c>
    </row>
    <row r="14" spans="1:7">
      <c t="s" r="A14" s="4">
        <v>1019</v>
      </c>
      <c t="n" r="C14" s="8">
        <v>17500</v>
      </c>
    </row>
    <row r="15" spans="1:7">
      <c t="s" r="A15" s="4">
        <v>1020</v>
      </c>
      <c t="s" r="F15" s="4">
        <v>1021</v>
      </c>
    </row>
    <row r="16" spans="1:7">
      <c t="s" r="A16" s="4">
        <v>1022</v>
      </c>
    </row>
    <row r="17" spans="1:7">
      <c t="s" r="A17" s="3">
        <v>1006</v>
      </c>
    </row>
    <row r="18" spans="1:7">
      <c t="s" r="A18" s="4">
        <v>1010</v>
      </c>
      <c t="n" r="B18" s="8">
        <v>12400000</v>
      </c>
    </row>
    <row r="19" spans="1:7">
      <c t="s" r="A19" s="4">
        <v>1011</v>
      </c>
      <c t="s" r="F19" s="4">
        <v>1023</v>
      </c>
    </row>
    <row r="20" spans="1:7">
      <c t="s" r="A20" s="4">
        <v>1013</v>
      </c>
      <c t="s" r="B20" s="4">
        <v>1024</v>
      </c>
    </row>
    <row r="21" spans="1:7">
      <c t="s" r="A21" s="4">
        <v>1007</v>
      </c>
      <c t="s" r="F21" s="4">
        <v>475</v>
      </c>
    </row>
    <row r="22" spans="1:7">
      <c t="s" r="A22" s="4">
        <v>1015</v>
      </c>
      <c t="s" r="F22" s="4">
        <v>1025</v>
      </c>
    </row>
    <row r="23" spans="1:7">
      <c t="s" r="A23" s="4">
        <v>1017</v>
      </c>
      <c t="s" r="F23" s="4">
        <v>1026</v>
      </c>
    </row>
    <row r="24" spans="1:7">
      <c t="s" r="A24" s="4">
        <v>1019</v>
      </c>
      <c t="n" r="B24" s="8">
        <v>12647</v>
      </c>
    </row>
    <row r="25" spans="1:7">
      <c t="s" r="A25" s="4">
        <v>1027</v>
      </c>
    </row>
    <row r="26" spans="1:7">
      <c t="s" r="A26" s="3">
        <v>1006</v>
      </c>
    </row>
    <row r="27" spans="1:7">
      <c t="s" r="A27" s="4">
        <v>1010</v>
      </c>
      <c t="n" r="D27" s="8">
        <v>5200000</v>
      </c>
    </row>
    <row r="28" spans="1:7">
      <c t="s" r="A28" s="4">
        <v>1011</v>
      </c>
      <c t="s" r="F28" s="4">
        <v>1028</v>
      </c>
    </row>
    <row r="29" spans="1:7">
      <c t="s" r="A29" s="4">
        <v>1013</v>
      </c>
      <c t="s" r="D29" s="4">
        <v>1029</v>
      </c>
    </row>
    <row r="30" spans="1:7">
      <c t="s" r="A30" s="4">
        <v>1007</v>
      </c>
      <c t="s" r="F30" s="4">
        <v>475</v>
      </c>
    </row>
    <row r="31" spans="1:7">
      <c t="s" r="A31" s="4">
        <v>1015</v>
      </c>
      <c t="s" r="F31" s="4">
        <v>1030</v>
      </c>
    </row>
    <row r="32" spans="1:7">
      <c t="s" r="A32" s="4">
        <v>1017</v>
      </c>
      <c t="s" r="F32" s="4">
        <v>1031</v>
      </c>
    </row>
    <row r="33" spans="1:7">
      <c t="s" r="A33" s="4">
        <v>1032</v>
      </c>
    </row>
    <row r="34" spans="1:7">
      <c t="s" r="A34" s="3">
        <v>1006</v>
      </c>
    </row>
    <row r="35" spans="1:7">
      <c t="s" r="A35" s="4">
        <v>1010</v>
      </c>
      <c t="n" r="E35" s="8">
        <v>3500000</v>
      </c>
    </row>
    <row r="36" spans="1:7">
      <c t="s" r="A36" s="4">
        <v>1011</v>
      </c>
      <c t="s" r="F36" s="4">
        <v>1033</v>
      </c>
    </row>
    <row r="37" spans="1:7">
      <c t="s" r="A37" s="4">
        <v>1013</v>
      </c>
      <c t="s" r="E37" s="4">
        <v>1034</v>
      </c>
    </row>
    <row r="38" spans="1:7">
      <c t="s" r="A38" s="4">
        <v>1007</v>
      </c>
      <c t="s" r="F38" s="4">
        <v>475</v>
      </c>
    </row>
    <row r="39" spans="1:7">
      <c t="s" r="A39" s="4">
        <v>1015</v>
      </c>
      <c t="s" r="F39" s="4">
        <v>1035</v>
      </c>
    </row>
    <row r="40" spans="1:7">
      <c t="s" r="A40" s="4">
        <v>1017</v>
      </c>
      <c t="s" r="F40" s="4">
        <v>1036</v>
      </c>
    </row>
    <row r="41" spans="1:7">
      <c t="s" r="A41" s="4">
        <v>1008</v>
      </c>
      <c t="n" r="F41" s="8">
        <v>3100000</v>
      </c>
    </row>
    <row r="42" spans="1:7">
      <c t="s" r="A42" s="4">
        <v>1037</v>
      </c>
    </row>
    <row r="43" spans="1:7">
      <c t="s" r="A43" s="3">
        <v>1006</v>
      </c>
    </row>
    <row r="44" spans="1:7">
      <c t="s" r="A44" s="4">
        <v>1010</v>
      </c>
      <c t="n" r="B44" s="8">
        <v>3000000</v>
      </c>
    </row>
    <row r="45" spans="1:7">
      <c t="s" r="A45" s="4">
        <v>1011</v>
      </c>
      <c t="s" r="F45" s="4">
        <v>1038</v>
      </c>
    </row>
    <row r="46" spans="1:7">
      <c t="s" r="A46" s="4">
        <v>1013</v>
      </c>
      <c t="s" r="B46" s="4">
        <v>1039</v>
      </c>
    </row>
    <row r="47" spans="1:7">
      <c t="s" r="A47" s="4">
        <v>1007</v>
      </c>
      <c t="s" r="F47" s="4">
        <v>475</v>
      </c>
    </row>
    <row r="48" spans="1:7">
      <c t="s" r="A48" s="4">
        <v>1015</v>
      </c>
      <c t="s" r="F48" s="4">
        <v>1040</v>
      </c>
    </row>
    <row r="49" spans="1:7">
      <c t="s" r="A49" s="4">
        <v>1017</v>
      </c>
      <c t="s" r="F49" s="4">
        <v>1041</v>
      </c>
    </row>
    <row r="50" spans="1:7">
      <c t="s" r="A50" s="4">
        <v>1008</v>
      </c>
      <c t="n" r="F50" s="8">
        <v>17000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42</v>
      </c>
      <c t="s" r="B1" s="2">
        <v>1</v>
      </c>
    </row>
    <row r="2" spans="1:4">
      <c t="s" r="B2" s="2">
        <v>2</v>
      </c>
      <c t="s" r="C2" s="2">
        <v>32</v>
      </c>
      <c t="s" r="D2" s="2">
        <v>79</v>
      </c>
    </row>
    <row r="3" spans="1:4">
      <c t="s" r="A3" s="3">
        <v>276</v>
      </c>
    </row>
    <row r="4" spans="1:4">
      <c t="s" r="A4" s="4">
        <v>1043</v>
      </c>
      <c t="n" r="B4" s="8">
        <v>265000</v>
      </c>
    </row>
    <row r="5" spans="1:4">
      <c t="s" r="A5" s="4">
        <v>1044</v>
      </c>
      <c t="n" r="B5" s="8">
        <v>450000</v>
      </c>
      <c t="n" r="C5" s="8">
        <v>400000</v>
      </c>
      <c t="n" r="D5" s="8">
        <v>475000</v>
      </c>
    </row>
    <row r="6" spans="1:4">
      <c t="s" r="A6" s="4">
        <v>1045</v>
      </c>
      <c t="n" r="B6" s="6">
        <v>763303</v>
      </c>
    </row>
    <row r="7" spans="1:4">
      <c t="s" r="A7" s="4">
        <v>1046</v>
      </c>
      <c t="s" r="B7" s="4">
        <v>10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8</v>
      </c>
      <c t="s" r="B1" s="2">
        <v>1</v>
      </c>
    </row>
    <row r="2" spans="1:4">
      <c t="s" r="B2" s="2">
        <v>2</v>
      </c>
      <c t="s" r="C2" s="2">
        <v>32</v>
      </c>
      <c t="s" r="D2" s="2">
        <v>79</v>
      </c>
    </row>
    <row r="3" spans="1:4">
      <c t="s" r="A3" s="4">
        <v>1049</v>
      </c>
    </row>
    <row r="4" spans="1:4">
      <c t="s" r="A4" s="3">
        <v>1050</v>
      </c>
    </row>
    <row r="5" spans="1:4">
      <c t="s" r="A5" s="4">
        <v>1051</v>
      </c>
      <c t="n" r="B5" s="8">
        <v>848000</v>
      </c>
      <c t="n" r="C5" s="8">
        <v>633000</v>
      </c>
      <c t="n" r="D5" s="8">
        <v>545000</v>
      </c>
    </row>
    <row r="6" spans="1:4">
      <c t="s" r="A6" s="4">
        <v>1052</v>
      </c>
      <c t="n" r="B6" s="6">
        <v>319994</v>
      </c>
    </row>
    <row r="7" spans="1:4">
      <c t="s" r="A7" s="4">
        <v>1053</v>
      </c>
      <c t="s" r="B7" s="4">
        <v>1054</v>
      </c>
    </row>
    <row r="8" spans="1:4">
      <c t="s" r="A8" s="4">
        <v>1055</v>
      </c>
    </row>
    <row r="9" spans="1:4">
      <c t="s" r="A9" s="3">
        <v>1050</v>
      </c>
    </row>
    <row r="10" spans="1:4">
      <c t="s" r="A10" s="4">
        <v>1051</v>
      </c>
      <c t="n" r="B10" s="8">
        <v>0</v>
      </c>
    </row>
    <row r="11" spans="1:4">
      <c t="s" r="A11" s="4">
        <v>1056</v>
      </c>
      <c t="s" r="B11" s="4">
        <v>1057</v>
      </c>
    </row>
    <row r="12" spans="1:4">
      <c t="s" r="A12" s="4">
        <v>1058</v>
      </c>
      <c t="n" r="B12" s="6">
        <v>135645888</v>
      </c>
    </row>
    <row r="13" spans="1:4">
      <c t="s" r="A13" s="4">
        <v>1059</v>
      </c>
      <c t="n" r="B13" s="6">
        <v>333</v>
      </c>
    </row>
    <row r="14" spans="1:4">
      <c t="s" r="A14" s="4">
        <v>1060</v>
      </c>
      <c t="n" r="B14" s="8">
        <v>45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61</v>
      </c>
      <c t="s" r="B1" s="2">
        <v>1</v>
      </c>
    </row>
    <row r="2" spans="1:4">
      <c t="s" r="B2" s="2">
        <v>2</v>
      </c>
      <c t="s" r="C2" s="2">
        <v>32</v>
      </c>
      <c t="s" r="D2" s="2">
        <v>79</v>
      </c>
    </row>
    <row r="3" spans="1:4">
      <c t="s" r="A3" s="3">
        <v>1062</v>
      </c>
    </row>
    <row r="4" spans="1:4">
      <c t="s" r="A4" s="4">
        <v>1063</v>
      </c>
      <c t="n" r="B4" s="8">
        <v>5270</v>
      </c>
      <c t="n" r="C4" s="8">
        <v>4710</v>
      </c>
      <c t="n" r="D4" s="8">
        <v>3900</v>
      </c>
    </row>
    <row r="5" spans="1:4">
      <c t="s" r="A5" s="4">
        <v>1064</v>
      </c>
      <c t="n" r="B5" s="6">
        <v>241</v>
      </c>
      <c t="n" r="C5" s="6">
        <v>-149</v>
      </c>
      <c t="n" r="D5" s="6">
        <v>-88</v>
      </c>
    </row>
    <row r="6" spans="1:4">
      <c t="s" r="A6" s="4">
        <v>1065</v>
      </c>
      <c t="n" r="B6" s="6">
        <v>1721</v>
      </c>
      <c t="n" r="C6" s="6">
        <v>1594</v>
      </c>
      <c t="n" r="D6" s="6">
        <v>3236</v>
      </c>
    </row>
    <row r="7" spans="1:4">
      <c t="s" r="A7" s="4">
        <v>1066</v>
      </c>
      <c t="n" r="B7" s="6">
        <v>7232</v>
      </c>
      <c t="n" r="C7" s="6">
        <v>6155</v>
      </c>
      <c t="n" r="D7" s="6">
        <v>7048</v>
      </c>
    </row>
    <row r="8" spans="1:4">
      <c t="s" r="A8" s="3">
        <v>1067</v>
      </c>
    </row>
    <row r="9" spans="1:4">
      <c t="s" r="A9" s="4">
        <v>1068</v>
      </c>
      <c t="n" r="B9" s="6">
        <v>9724</v>
      </c>
      <c t="n" r="C9" s="6">
        <v>8488</v>
      </c>
      <c t="n" r="D9" s="6">
        <v>9424</v>
      </c>
    </row>
    <row r="10" spans="1:4">
      <c t="s" r="A10" s="4">
        <v>1069</v>
      </c>
      <c t="n" r="B10" s="6">
        <v>-1708</v>
      </c>
      <c t="n" r="C10" s="6">
        <v>-1628</v>
      </c>
      <c t="n" r="D10" s="6">
        <v>-1517</v>
      </c>
    </row>
    <row r="11" spans="1:4">
      <c t="s" r="A11" s="4">
        <v>1070</v>
      </c>
      <c t="n" r="B11" s="6">
        <v>-488</v>
      </c>
      <c t="n" r="C11" s="6">
        <v>-366</v>
      </c>
      <c t="n" r="D11" s="6">
        <v>-362</v>
      </c>
    </row>
    <row r="12" spans="1:4">
      <c t="s" r="A12" s="4">
        <v>1071</v>
      </c>
      <c t="n" r="B12" s="6">
        <v>-199</v>
      </c>
      <c t="n" r="C12" s="6">
        <v>-309</v>
      </c>
      <c t="n" r="D12" s="6">
        <v>-342</v>
      </c>
    </row>
    <row r="13" spans="1:4">
      <c t="s" r="A13" s="4">
        <v>1072</v>
      </c>
      <c t="n" r="B13" s="6">
        <v>-97</v>
      </c>
      <c t="n" r="C13" s="6">
        <v>-30</v>
      </c>
      <c t="n" r="D13" s="6">
        <v>-176</v>
      </c>
    </row>
    <row r="14" spans="1:4">
      <c t="s" r="A14" s="4">
        <v>1073</v>
      </c>
      <c t="n" r="D14" s="6">
        <v>21</v>
      </c>
    </row>
    <row r="15" spans="1:4">
      <c t="s" r="A15" s="4">
        <v>1066</v>
      </c>
      <c t="n" r="B15" s="8">
        <v>7232</v>
      </c>
      <c t="n" r="C15" s="8">
        <v>6155</v>
      </c>
      <c t="n" r="D15" s="8">
        <v>70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r="1" spans="1:2">
      <c t="s" r="A1" s="1">
        <v>1074</v>
      </c>
      <c t="s" r="B1" s="2">
        <v>1</v>
      </c>
    </row>
    <row r="2" spans="1:2">
      <c t="s" r="B2" s="2">
        <v>2</v>
      </c>
    </row>
    <row r="3" spans="1:2">
      <c t="s" r="A3" s="3">
        <v>265</v>
      </c>
    </row>
    <row r="4" spans="1:2">
      <c t="s" r="A4" s="4">
        <v>1075</v>
      </c>
      <c t="s" r="B4" s="4">
        <v>107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7</v>
      </c>
      <c t="s" r="B1" s="2">
        <v>2</v>
      </c>
      <c t="s" r="C1" s="2">
        <v>32</v>
      </c>
    </row>
    <row r="2" spans="1:3">
      <c t="s" r="A2" s="3">
        <v>33</v>
      </c>
    </row>
    <row r="3" spans="1:3">
      <c t="s" r="A3" s="4">
        <v>69</v>
      </c>
      <c t="n" r="B3" s="8">
        <v>5329</v>
      </c>
      <c t="n" r="C3" s="8">
        <v>5680</v>
      </c>
    </row>
    <row r="4" spans="1:3">
      <c t="s" r="A4" s="4">
        <v>1078</v>
      </c>
      <c t="n" r="B4" s="6">
        <v>1679</v>
      </c>
      <c t="n" r="C4" s="6">
        <v>3509</v>
      </c>
    </row>
    <row r="5" spans="1:3">
      <c t="s" r="A5" s="4">
        <v>1079</v>
      </c>
      <c t="n" r="B5" s="6">
        <v>2223</v>
      </c>
      <c t="n" r="C5" s="6">
        <v>1953</v>
      </c>
    </row>
    <row r="6" spans="1:3">
      <c t="s" r="A6" s="4">
        <v>1080</v>
      </c>
      <c t="n" r="B6" s="6">
        <v>711</v>
      </c>
      <c t="n" r="C6" s="6">
        <v>588</v>
      </c>
    </row>
    <row r="7" spans="1:3">
      <c t="s" r="A7" s="4">
        <v>1081</v>
      </c>
      <c t="n" r="B7" s="6">
        <v>1725</v>
      </c>
    </row>
    <row r="8" spans="1:3">
      <c t="s" r="A8" s="4">
        <v>1082</v>
      </c>
      <c t="n" r="B8" s="6">
        <v>1029</v>
      </c>
      <c t="n" r="C8" s="6">
        <v>596</v>
      </c>
    </row>
    <row r="9" spans="1:3">
      <c t="s" r="A9" s="4">
        <v>46</v>
      </c>
      <c t="n" r="B9" s="6">
        <v>12696</v>
      </c>
      <c t="n" r="C9" s="6">
        <v>12326</v>
      </c>
    </row>
    <row r="10" spans="1:3">
      <c t="s" r="A10" s="3">
        <v>47</v>
      </c>
    </row>
    <row r="11" spans="1:3">
      <c t="s" r="A11" s="4">
        <v>1083</v>
      </c>
      <c t="n" r="B11" s="6">
        <v>-2180</v>
      </c>
      <c t="n" r="C11" s="6">
        <v>-1563</v>
      </c>
    </row>
    <row r="12" spans="1:3">
      <c t="s" r="A12" s="4">
        <v>1084</v>
      </c>
      <c t="n" r="B12" s="6">
        <v>0</v>
      </c>
      <c t="n" r="C12" s="6">
        <v>0</v>
      </c>
    </row>
    <row r="13" spans="1:3">
      <c t="s" r="A13" s="4">
        <v>1085</v>
      </c>
      <c t="n" r="B13" s="6">
        <v>-192</v>
      </c>
      <c t="n" r="C13" s="6">
        <v>-126</v>
      </c>
    </row>
    <row r="14" spans="1:3">
      <c t="s" r="A14" s="4">
        <v>1086</v>
      </c>
      <c t="n" r="B14" s="6">
        <v>-343</v>
      </c>
      <c t="n" r="C14" s="6">
        <v>-200</v>
      </c>
    </row>
    <row r="15" spans="1:3">
      <c t="s" r="A15" s="4">
        <v>1087</v>
      </c>
      <c t="n" r="B15" s="6">
        <v>-2938</v>
      </c>
      <c t="n" r="C15" s="6">
        <v>-2839</v>
      </c>
    </row>
    <row r="16" spans="1:3">
      <c t="s" r="A16" s="4">
        <v>1088</v>
      </c>
      <c t="n" r="B16" s="6">
        <v>-123</v>
      </c>
      <c t="n" r="C16" s="6">
        <v>-283</v>
      </c>
    </row>
    <row r="17" spans="1:3">
      <c t="s" r="A17" s="4">
        <v>1082</v>
      </c>
      <c t="n" r="B17" s="6">
        <v>-1671</v>
      </c>
      <c t="n" r="C17" s="6">
        <v>-1303</v>
      </c>
    </row>
    <row r="18" spans="1:3">
      <c t="s" r="A18" s="4">
        <v>55</v>
      </c>
      <c t="n" r="B18" s="6">
        <v>-7447</v>
      </c>
      <c t="n" r="C18" s="6">
        <v>-6314</v>
      </c>
    </row>
    <row r="19" spans="1:3">
      <c t="s" r="A19" s="4">
        <v>1089</v>
      </c>
      <c t="n" r="B19" s="8">
        <v>5249</v>
      </c>
      <c t="n" r="C19" s="8">
        <v>601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1"/>
  </cols>
  <sheetData>
    <row r="1" spans="1:2">
      <c t="s" r="A1" s="1">
        <v>1090</v>
      </c>
      <c t="s" r="B1" s="2">
        <v>1</v>
      </c>
    </row>
    <row r="2" spans="1:2">
      <c t="s" r="B2" s="2">
        <v>167</v>
      </c>
    </row>
    <row r="3" spans="1:2">
      <c t="s" r="A3" s="4">
        <v>1091</v>
      </c>
    </row>
    <row r="4" spans="1:2">
      <c t="s" r="A4" s="3">
        <v>1092</v>
      </c>
    </row>
    <row r="5" spans="1:2">
      <c t="s" r="A5" s="4">
        <v>1093</v>
      </c>
      <c t="n" r="B5" s="7">
        <v>17.3</v>
      </c>
    </row>
    <row r="6" spans="1:2">
      <c t="s" r="A6" s="4">
        <v>1094</v>
      </c>
    </row>
    <row r="7" spans="1:2">
      <c t="s" r="A7" s="3">
        <v>1092</v>
      </c>
    </row>
    <row r="8" spans="1:2">
      <c t="s" r="A8" s="4">
        <v>1093</v>
      </c>
      <c t="n" r="B8" s="7">
        <v>1.6</v>
      </c>
    </row>
    <row r="9" spans="1:2">
      <c t="s" r="A9" s="4">
        <v>1095</v>
      </c>
      <c t="n" r="B9" s="6">
        <v>2029</v>
      </c>
    </row>
    <row r="10" spans="1:2">
      <c t="s" r="A10" s="4">
        <v>1096</v>
      </c>
    </row>
    <row r="11" spans="1:2">
      <c t="s" r="A11" s="3">
        <v>1092</v>
      </c>
    </row>
    <row r="12" spans="1:2">
      <c t="s" r="A12" s="4">
        <v>1095</v>
      </c>
      <c t="n" r="B12" s="6">
        <v>202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7</v>
      </c>
      <c t="s" r="B1" s="2">
        <v>1</v>
      </c>
    </row>
    <row r="2" spans="1:3">
      <c t="s" r="B2" s="2">
        <v>2</v>
      </c>
      <c t="s" r="C2" s="2">
        <v>32</v>
      </c>
    </row>
    <row r="3" spans="1:3">
      <c t="s" r="A3" s="3">
        <v>1098</v>
      </c>
    </row>
    <row r="4" spans="1:3">
      <c t="s" r="A4" s="4">
        <v>1099</v>
      </c>
      <c t="n" r="B4" s="8">
        <v>920</v>
      </c>
      <c t="n" r="C4" s="8">
        <v>4018</v>
      </c>
    </row>
    <row r="5" spans="1:3">
      <c t="s" r="A5" s="4">
        <v>1100</v>
      </c>
      <c t="n" r="B5" s="6">
        <v>1109</v>
      </c>
      <c t="n" r="C5" s="6">
        <v>1658</v>
      </c>
    </row>
    <row r="6" spans="1:3">
      <c t="s" r="A6" s="4">
        <v>1101</v>
      </c>
      <c t="n" r="B6" s="6">
        <v>-3142</v>
      </c>
      <c t="n" r="C6" s="6">
        <v>-3337</v>
      </c>
    </row>
    <row r="7" spans="1:3">
      <c t="s" r="A7" s="4">
        <v>1102</v>
      </c>
      <c t="n" r="B7" s="6">
        <v>390</v>
      </c>
      <c t="n" r="C7" s="6">
        <v>-818</v>
      </c>
    </row>
    <row r="8" spans="1:3">
      <c t="s" r="A8" s="4">
        <v>1103</v>
      </c>
      <c t="n" r="B8" s="8">
        <v>-723</v>
      </c>
      <c t="n" r="C8" s="8">
        <v>152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4</v>
      </c>
      <c t="s" r="B1" s="2">
        <v>1</v>
      </c>
    </row>
    <row r="2" spans="1:3">
      <c t="s" r="B2" s="2">
        <v>2</v>
      </c>
      <c t="s" r="C2" s="2">
        <v>32</v>
      </c>
    </row>
    <row r="3" spans="1:3">
      <c t="s" r="A3" s="3">
        <v>271</v>
      </c>
    </row>
    <row r="4" spans="1:3">
      <c t="s" r="A4" s="4">
        <v>1105</v>
      </c>
      <c t="n" r="B4" s="8">
        <v>126000000</v>
      </c>
    </row>
    <row r="5" spans="1:3">
      <c t="s" r="A5" s="4">
        <v>1106</v>
      </c>
      <c t="n" r="B5" s="6">
        <v>468800000</v>
      </c>
      <c t="n" r="C5" s="8">
        <v>408600000</v>
      </c>
    </row>
    <row r="6" spans="1:3">
      <c t="s" r="A6" s="4">
        <v>1107</v>
      </c>
      <c t="n" r="B6" s="6">
        <v>3600000</v>
      </c>
      <c t="n" r="C6" s="8">
        <v>3900000</v>
      </c>
    </row>
    <row r="7" spans="1:3">
      <c t="s" r="A7" s="4">
        <v>1108</v>
      </c>
      <c t="n" r="B7" s="8">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9</v>
      </c>
      <c t="s" r="B1" s="2">
        <v>2</v>
      </c>
      <c t="s" r="C1" s="2">
        <v>32</v>
      </c>
    </row>
    <row r="2" spans="1:3">
      <c t="s" r="A2" s="3">
        <v>1110</v>
      </c>
    </row>
    <row r="3" spans="1:3">
      <c t="s" r="A3" s="4">
        <v>1111</v>
      </c>
      <c t="n" r="B3" s="8">
        <v>264452</v>
      </c>
      <c t="n" r="C3" s="8">
        <v>212276</v>
      </c>
    </row>
    <row r="4" spans="1:3">
      <c t="s" r="A4" s="4">
        <v>1112</v>
      </c>
      <c t="s" r="B4" s="4">
        <v>1113</v>
      </c>
      <c t="s" r="C4" s="4">
        <v>1114</v>
      </c>
    </row>
    <row r="5" spans="1:3">
      <c t="s" r="A5" s="4">
        <v>1115</v>
      </c>
      <c t="n" r="B5" s="8">
        <v>151223</v>
      </c>
      <c t="n" r="C5" s="8">
        <v>117280</v>
      </c>
    </row>
    <row r="6" spans="1:3">
      <c t="s" r="A6" s="4">
        <v>1116</v>
      </c>
      <c t="s" r="B6" s="4">
        <v>471</v>
      </c>
      <c t="s" r="C6" s="4">
        <v>471</v>
      </c>
    </row>
    <row r="7" spans="1:3">
      <c t="s" r="A7" s="4">
        <v>1117</v>
      </c>
      <c t="n" r="B7" s="8">
        <v>249918</v>
      </c>
      <c t="n" r="C7" s="8">
        <v>195775</v>
      </c>
    </row>
    <row r="8" spans="1:3">
      <c t="s" r="A8" s="4">
        <v>1118</v>
      </c>
      <c t="s" r="B8" s="4">
        <v>1119</v>
      </c>
      <c t="s" r="C8" s="4">
        <v>1120</v>
      </c>
    </row>
    <row r="9" spans="1:3">
      <c t="s" r="A9" s="4">
        <v>1121</v>
      </c>
      <c t="n" r="B9" s="8">
        <v>113427</v>
      </c>
      <c t="n" r="C9" s="8">
        <v>58659</v>
      </c>
    </row>
    <row r="10" spans="1:3">
      <c t="s" r="A10" s="4">
        <v>1122</v>
      </c>
      <c t="s" r="B10" s="4">
        <v>1123</v>
      </c>
      <c t="s" r="C10" s="4">
        <v>1124</v>
      </c>
    </row>
    <row r="11" spans="1:3">
      <c t="s" r="A11" s="4">
        <v>1125</v>
      </c>
      <c t="n" r="B11" s="8">
        <v>204350</v>
      </c>
    </row>
    <row r="12" spans="1:3">
      <c t="s" r="A12" s="4">
        <v>1126</v>
      </c>
      <c t="s" r="B12" s="4">
        <v>1127</v>
      </c>
    </row>
    <row r="13" spans="1:3">
      <c t="s" r="A13" s="4">
        <v>1128</v>
      </c>
      <c t="n" r="B13" s="8">
        <v>85067</v>
      </c>
    </row>
    <row r="14" spans="1:3">
      <c t="s" r="A14" s="4">
        <v>1129</v>
      </c>
      <c t="s" r="B14" s="4">
        <v>1130</v>
      </c>
    </row>
    <row r="15" spans="1:3">
      <c t="s" r="A15" s="4">
        <v>1117</v>
      </c>
      <c t="n" r="B15" s="8">
        <v>249918</v>
      </c>
      <c t="n" r="C15" s="8">
        <v>195775</v>
      </c>
    </row>
    <row r="16" spans="1:3">
      <c t="s" r="A16" s="4">
        <v>1118</v>
      </c>
      <c t="s" r="B16" s="4">
        <v>1131</v>
      </c>
      <c t="s" r="C16" s="4">
        <v>1132</v>
      </c>
    </row>
    <row r="17" spans="1:3">
      <c t="s" r="A17" s="4">
        <v>1121</v>
      </c>
      <c t="n" r="B17" s="8">
        <v>101800</v>
      </c>
      <c t="n" r="C17" s="8">
        <v>80236</v>
      </c>
    </row>
    <row r="18" spans="1:3">
      <c t="s" r="A18" s="4">
        <v>1122</v>
      </c>
      <c t="s" r="B18" s="4">
        <v>1124</v>
      </c>
      <c t="s" r="C18" s="4">
        <v>1124</v>
      </c>
    </row>
    <row r="19" spans="1:3">
      <c t="s" r="A19" s="4">
        <v>1133</v>
      </c>
    </row>
    <row r="20" spans="1:3">
      <c t="s" r="A20" s="3">
        <v>1110</v>
      </c>
    </row>
    <row r="21" spans="1:3">
      <c t="s" r="A21" s="4">
        <v>1111</v>
      </c>
      <c t="n" r="B21" s="8">
        <v>237348</v>
      </c>
      <c t="n" r="C21" s="8">
        <v>192604</v>
      </c>
    </row>
    <row r="22" spans="1:3">
      <c t="s" r="A22" s="4">
        <v>1112</v>
      </c>
      <c t="s" r="B22" s="4">
        <v>1134</v>
      </c>
      <c t="s" r="C22" s="4">
        <v>1135</v>
      </c>
    </row>
    <row r="23" spans="1:3">
      <c t="s" r="A23" s="4">
        <v>1115</v>
      </c>
      <c t="n" r="B23" s="8">
        <v>151057</v>
      </c>
      <c t="n" r="C23" s="8">
        <v>117801</v>
      </c>
    </row>
    <row r="24" spans="1:3">
      <c t="s" r="A24" s="4">
        <v>1116</v>
      </c>
      <c t="s" r="B24" s="4">
        <v>471</v>
      </c>
      <c t="s" r="C24" s="4">
        <v>471</v>
      </c>
    </row>
    <row r="25" spans="1:3">
      <c t="s" r="A25" s="4">
        <v>1136</v>
      </c>
      <c t="n" r="B25" s="8">
        <v>188821</v>
      </c>
      <c t="n" r="C25" s="8">
        <v>147251</v>
      </c>
    </row>
    <row r="26" spans="1:3">
      <c t="s" r="A26" s="4">
        <v>1137</v>
      </c>
      <c t="s" r="B26" s="4">
        <v>461</v>
      </c>
      <c t="s" r="C26" s="4">
        <v>461</v>
      </c>
    </row>
    <row r="27" spans="1:3">
      <c t="s" r="A27" s="4">
        <v>1117</v>
      </c>
      <c t="n" r="B27" s="8">
        <v>222814</v>
      </c>
      <c t="n" r="C27" s="8">
        <v>176103</v>
      </c>
    </row>
    <row r="28" spans="1:3">
      <c t="s" r="A28" s="4">
        <v>1118</v>
      </c>
      <c t="s" r="B28" s="4">
        <v>1138</v>
      </c>
      <c t="s" r="C28" s="4">
        <v>1139</v>
      </c>
    </row>
    <row r="29" spans="1:3">
      <c t="s" r="A29" s="4">
        <v>1121</v>
      </c>
      <c t="n" r="B29" s="8">
        <v>113295</v>
      </c>
      <c t="n" r="C29" s="8">
        <v>58897</v>
      </c>
    </row>
    <row r="30" spans="1:3">
      <c t="s" r="A30" s="4">
        <v>1122</v>
      </c>
      <c t="s" r="B30" s="4">
        <v>1123</v>
      </c>
      <c t="s" r="C30" s="4">
        <v>1124</v>
      </c>
    </row>
    <row r="31" spans="1:3">
      <c t="s" r="A31" s="4">
        <v>1140</v>
      </c>
      <c t="n" r="B31" s="8">
        <v>151060</v>
      </c>
      <c t="n" r="C31" s="8">
        <v>88346</v>
      </c>
    </row>
    <row r="32" spans="1:3">
      <c t="s" r="A32" s="4">
        <v>1141</v>
      </c>
      <c t="s" r="B32" s="4">
        <v>471</v>
      </c>
      <c t="s" r="C32" s="4">
        <v>1123</v>
      </c>
    </row>
    <row r="33" spans="1:3">
      <c t="s" r="A33" s="4">
        <v>1125</v>
      </c>
      <c t="n" r="B33" s="8">
        <v>222814</v>
      </c>
    </row>
    <row r="34" spans="1:3">
      <c t="s" r="A34" s="4">
        <v>1126</v>
      </c>
      <c t="s" r="B34" s="4">
        <v>1138</v>
      </c>
    </row>
    <row r="35" spans="1:3">
      <c t="s" r="A35" s="4">
        <v>1128</v>
      </c>
      <c t="n" r="B35" s="8">
        <v>84971</v>
      </c>
    </row>
    <row r="36" spans="1:3">
      <c t="s" r="A36" s="4">
        <v>1129</v>
      </c>
      <c t="s" r="B36" s="4">
        <v>1130</v>
      </c>
    </row>
    <row r="37" spans="1:3">
      <c t="s" r="A37" s="4">
        <v>1142</v>
      </c>
      <c t="n" r="B37" s="8">
        <v>122737</v>
      </c>
    </row>
    <row r="38" spans="1:3">
      <c t="s" r="A38" s="4">
        <v>1143</v>
      </c>
      <c t="s" r="B38" s="4">
        <v>1144</v>
      </c>
    </row>
    <row r="39" spans="1:3">
      <c t="s" r="A39" s="4">
        <v>1117</v>
      </c>
      <c t="n" r="B39" s="8">
        <v>222814</v>
      </c>
      <c t="n" r="C39" s="8">
        <v>176103</v>
      </c>
    </row>
    <row r="40" spans="1:3">
      <c t="s" r="A40" s="4">
        <v>1118</v>
      </c>
      <c t="s" r="B40" s="4">
        <v>1145</v>
      </c>
      <c t="s" r="C40" s="4">
        <v>1146</v>
      </c>
    </row>
    <row r="41" spans="1:3">
      <c t="s" r="A41" s="4">
        <v>1121</v>
      </c>
      <c t="n" r="B41" s="8">
        <v>101626</v>
      </c>
      <c t="n" r="C41" s="8">
        <v>80047</v>
      </c>
    </row>
    <row r="42" spans="1:3">
      <c t="s" r="A42" s="4">
        <v>1122</v>
      </c>
      <c t="s" r="B42" s="4">
        <v>1124</v>
      </c>
      <c t="s" r="C42" s="4">
        <v>1124</v>
      </c>
    </row>
    <row r="43" spans="1:3">
      <c t="s" r="A43" s="4">
        <v>1140</v>
      </c>
      <c t="n" r="B43" s="8">
        <v>127032</v>
      </c>
      <c t="n" r="C43" s="8">
        <v>100059</v>
      </c>
    </row>
    <row r="44" spans="1:3">
      <c t="s" r="A44" s="4">
        <v>1141</v>
      </c>
      <c t="s" r="B44" s="4">
        <v>1147</v>
      </c>
      <c t="s" r="C44" s="4">
        <v>114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t="s" r="A1" s="1">
        <v>1148</v>
      </c>
      <c t="s" r="B1" s="2">
        <v>1</v>
      </c>
    </row>
    <row r="2" spans="1:4">
      <c t="s" r="B2" s="2">
        <v>2</v>
      </c>
      <c t="s" r="C2" s="2">
        <v>32</v>
      </c>
      <c t="s" r="D2" s="2">
        <v>79</v>
      </c>
    </row>
    <row r="3" spans="1:4">
      <c t="s" r="A3" s="3">
        <v>1149</v>
      </c>
    </row>
    <row r="4" spans="1:4">
      <c t="s" r="A4" s="4">
        <v>1150</v>
      </c>
      <c t="s" r="B4" s="4">
        <v>1151</v>
      </c>
    </row>
    <row r="5" spans="1:4">
      <c t="s" r="A5" s="4">
        <v>46</v>
      </c>
      <c t="n" r="B5" s="8">
        <v>2652401000</v>
      </c>
      <c t="n" r="C5" s="8">
        <v>2076922000</v>
      </c>
    </row>
    <row r="6" spans="1:4">
      <c t="s" r="A6" s="4">
        <v>1152</v>
      </c>
      <c t="n" r="B6" s="6">
        <v>101000</v>
      </c>
      <c t="n" r="C6" s="6">
        <v>71000</v>
      </c>
      <c t="n" r="D6" s="8">
        <v>19000</v>
      </c>
    </row>
    <row r="7" spans="1:4">
      <c t="s" r="A7" s="4">
        <v>1153</v>
      </c>
      <c t="n" r="B7" s="6">
        <v>288000</v>
      </c>
      <c t="n" r="C7" s="6">
        <v>203000</v>
      </c>
      <c t="n" r="D7" s="6">
        <v>48000</v>
      </c>
    </row>
    <row r="8" spans="1:4">
      <c t="s" r="A8" s="4">
        <v>1153</v>
      </c>
      <c t="n" r="B8" s="6">
        <v>643000</v>
      </c>
      <c t="n" r="C8" s="6">
        <v>566000</v>
      </c>
      <c t="n" r="D8" s="6">
        <v>336000</v>
      </c>
    </row>
    <row r="9" spans="1:4">
      <c t="s" r="A9" s="4">
        <v>1154</v>
      </c>
      <c t="n" r="B9" s="6">
        <v>403000</v>
      </c>
      <c t="n" r="C9" s="6">
        <v>122000</v>
      </c>
      <c t="n" r="D9" s="6">
        <v>136000</v>
      </c>
    </row>
    <row r="10" spans="1:4">
      <c t="s" r="A10" s="4">
        <v>1155</v>
      </c>
      <c t="n" r="B10" s="6">
        <v>151000</v>
      </c>
      <c t="n" r="C10" s="8">
        <v>43000</v>
      </c>
      <c t="n" r="D10" s="8">
        <v>58000</v>
      </c>
    </row>
    <row r="11" spans="1:4">
      <c t="s" r="A11" s="4">
        <v>1156</v>
      </c>
      <c t="n" r="B11" s="8">
        <v>983000</v>
      </c>
    </row>
    <row r="12" spans="1:4">
      <c t="s" r="A12" s="4">
        <v>1157</v>
      </c>
      <c t="s" r="B12" s="4">
        <v>1158</v>
      </c>
    </row>
    <row r="13" spans="1:4">
      <c t="s" r="A13" s="4">
        <v>1159</v>
      </c>
    </row>
    <row r="14" spans="1:4">
      <c t="s" r="A14" s="3">
        <v>1149</v>
      </c>
    </row>
    <row r="15" spans="1:4">
      <c t="s" r="A15" s="4">
        <v>1160</v>
      </c>
      <c t="n" r="B15" s="6">
        <v>691700</v>
      </c>
    </row>
    <row r="16" spans="1:4">
      <c t="s" r="A16" s="4">
        <v>1161</v>
      </c>
      <c t="n" r="B16" s="6">
        <v>400000</v>
      </c>
    </row>
    <row r="17" spans="1:4">
      <c t="s" r="A17" s="4">
        <v>1162</v>
      </c>
      <c t="n" r="B17" s="6">
        <v>100000</v>
      </c>
    </row>
    <row r="18" spans="1:4">
      <c t="s" r="A18" s="4">
        <v>1163</v>
      </c>
      <c t="n" r="B18" s="9">
        <v>6.14</v>
      </c>
      <c t="n" r="C18" s="9">
        <v>6.5</v>
      </c>
      <c t="n" r="D18" s="9">
        <v>5.74</v>
      </c>
    </row>
    <row r="19" spans="1:4">
      <c t="s" r="A19" s="4">
        <v>1164</v>
      </c>
    </row>
    <row r="20" spans="1:4">
      <c t="s" r="A20" s="3">
        <v>1149</v>
      </c>
    </row>
    <row r="21" spans="1:4">
      <c t="s" r="A21" s="4">
        <v>1160</v>
      </c>
      <c t="n" r="B21" s="6">
        <v>337500</v>
      </c>
    </row>
    <row r="22" spans="1:4">
      <c t="s" r="A22" s="4">
        <v>1161</v>
      </c>
      <c t="n" r="B22" s="6">
        <v>168750</v>
      </c>
    </row>
    <row r="23" spans="1:4">
      <c t="s" r="A23" s="4">
        <v>1165</v>
      </c>
      <c t="n" r="B23" s="6">
        <v>393750</v>
      </c>
    </row>
    <row r="24" spans="1:4">
      <c t="s" r="A24" s="4">
        <v>1166</v>
      </c>
      <c t="s" r="B24" s="4">
        <v>1167</v>
      </c>
    </row>
    <row r="25" spans="1:4">
      <c t="s" r="A25" s="4">
        <v>1168</v>
      </c>
    </row>
    <row r="26" spans="1:4">
      <c t="s" r="A26" s="3">
        <v>1149</v>
      </c>
    </row>
    <row r="27" spans="1:4">
      <c t="s" r="A27" s="4">
        <v>1166</v>
      </c>
      <c t="s" r="B27" s="4">
        <v>492</v>
      </c>
    </row>
    <row r="28" spans="1:4">
      <c t="s" r="A28" s="4">
        <v>1169</v>
      </c>
    </row>
    <row r="29" spans="1:4">
      <c t="s" r="A29" s="3">
        <v>1149</v>
      </c>
    </row>
    <row r="30" spans="1:4">
      <c t="s" r="A30" s="4">
        <v>1166</v>
      </c>
      <c t="s" r="B30" s="4">
        <v>719</v>
      </c>
    </row>
    <row r="31" spans="1:4">
      <c t="s" r="A31" s="4">
        <v>1170</v>
      </c>
    </row>
    <row r="32" spans="1:4">
      <c t="s" r="A32" s="3">
        <v>1149</v>
      </c>
    </row>
    <row r="33" spans="1:4">
      <c t="s" r="A33" s="4">
        <v>1152</v>
      </c>
      <c t="n" r="B33" s="8">
        <v>124000</v>
      </c>
      <c t="n" r="C33" s="8">
        <v>127000</v>
      </c>
      <c t="n" r="D33" s="8">
        <v>115000</v>
      </c>
    </row>
    <row r="34" spans="1:4">
      <c t="s" r="A34" s="4">
        <v>1153</v>
      </c>
      <c t="n" r="B34" s="6">
        <v>355000</v>
      </c>
      <c t="n" r="C34" s="8">
        <v>363000</v>
      </c>
      <c t="n" r="D34" s="8">
        <v>288000</v>
      </c>
    </row>
    <row r="35" spans="1:4">
      <c t="s" r="A35" s="4">
        <v>1171</v>
      </c>
    </row>
    <row r="36" spans="1:4">
      <c t="s" r="A36" s="3">
        <v>1149</v>
      </c>
    </row>
    <row r="37" spans="1:4">
      <c t="s" r="A37" s="4">
        <v>46</v>
      </c>
      <c t="n" r="B37" s="6">
        <v>1000000000</v>
      </c>
    </row>
    <row r="38" spans="1:4">
      <c t="s" r="A38" s="4">
        <v>1172</v>
      </c>
    </row>
    <row r="39" spans="1:4">
      <c t="s" r="A39" s="3">
        <v>1149</v>
      </c>
    </row>
    <row r="40" spans="1:4">
      <c t="s" r="A40" s="4">
        <v>46</v>
      </c>
      <c t="n" r="B40" s="8">
        <v>5000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1173</v>
      </c>
      <c t="s" r="B1" s="2">
        <v>1</v>
      </c>
    </row>
    <row r="2" spans="1:2">
      <c t="s" r="B2" s="2">
        <v>1174</v>
      </c>
    </row>
    <row r="3" spans="1:2">
      <c t="s" r="A3" s="3">
        <v>1175</v>
      </c>
    </row>
    <row r="4" spans="1:2">
      <c t="s" r="A4" s="4">
        <v>1176</v>
      </c>
      <c t="n" r="B4" s="6">
        <v>77947</v>
      </c>
    </row>
    <row r="5" spans="1:2">
      <c t="s" r="A5" s="4">
        <v>1177</v>
      </c>
      <c t="n" r="B5" s="6">
        <v>0</v>
      </c>
    </row>
    <row r="6" spans="1:2">
      <c t="s" r="A6" s="4">
        <v>1178</v>
      </c>
      <c t="n" r="B6" s="6">
        <v>-33347</v>
      </c>
    </row>
    <row r="7" spans="1:2">
      <c t="s" r="A7" s="4">
        <v>1179</v>
      </c>
      <c t="n" r="B7" s="6">
        <v>-600</v>
      </c>
    </row>
    <row r="8" spans="1:2">
      <c t="s" r="A8" s="4">
        <v>1180</v>
      </c>
      <c t="n" r="B8" s="6">
        <v>44000</v>
      </c>
    </row>
    <row r="9" spans="1:2">
      <c t="s" r="A9" s="4">
        <v>1181</v>
      </c>
      <c t="n" r="B9" s="6">
        <v>41750</v>
      </c>
    </row>
    <row r="10" spans="1:2">
      <c t="s" r="A10" s="4">
        <v>1182</v>
      </c>
      <c t="n" r="B10" s="9">
        <v>11.35</v>
      </c>
    </row>
    <row r="11" spans="1:2">
      <c t="s" r="A11" s="4">
        <v>1183</v>
      </c>
      <c t="n" r="B11" s="6">
        <v>0</v>
      </c>
    </row>
    <row r="12" spans="1:2">
      <c t="s" r="A12" s="4">
        <v>1184</v>
      </c>
      <c t="n" r="B12" s="10">
        <v>11.63</v>
      </c>
    </row>
    <row r="13" spans="1:2">
      <c t="s" r="A13" s="4">
        <v>1185</v>
      </c>
      <c t="n" r="B13" s="10">
        <v>16.46</v>
      </c>
    </row>
    <row r="14" spans="1:2">
      <c t="s" r="A14" s="4">
        <v>1186</v>
      </c>
      <c t="n" r="B14" s="10">
        <v>11.07</v>
      </c>
    </row>
    <row r="15" spans="1:2">
      <c t="s" r="A15" s="4">
        <v>1187</v>
      </c>
      <c t="n" r="B15" s="9">
        <v>10.85</v>
      </c>
    </row>
    <row r="16" spans="1:2">
      <c t="s" r="A16" s="4">
        <v>1188</v>
      </c>
      <c t="s" r="B16" s="4">
        <v>1189</v>
      </c>
    </row>
    <row r="17" spans="1:2">
      <c t="s" r="A17" s="4">
        <v>1190</v>
      </c>
      <c t="s" r="B17" s="4">
        <v>1191</v>
      </c>
    </row>
    <row r="18" spans="1:2">
      <c t="s" r="A18" s="4">
        <v>1192</v>
      </c>
      <c t="n" r="B18" s="8">
        <v>743164</v>
      </c>
    </row>
    <row r="19" spans="1:2">
      <c t="s" r="A19" s="4">
        <v>1193</v>
      </c>
      <c t="n" r="B19" s="8">
        <v>71428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4</v>
      </c>
      <c t="s" r="B1" s="2">
        <v>1</v>
      </c>
    </row>
    <row r="2" spans="1:4">
      <c t="s" r="B2" s="2">
        <v>2</v>
      </c>
      <c t="s" r="C2" s="2">
        <v>32</v>
      </c>
      <c t="s" r="D2" s="2">
        <v>79</v>
      </c>
    </row>
    <row r="3" spans="1:4">
      <c t="s" r="A3" s="3">
        <v>1195</v>
      </c>
    </row>
    <row r="4" spans="1:4">
      <c t="s" r="A4" s="4">
        <v>1196</v>
      </c>
      <c t="s" r="B4" s="4">
        <v>1197</v>
      </c>
      <c t="s" r="C4" s="4">
        <v>891</v>
      </c>
      <c t="s" r="D4" s="4">
        <v>1198</v>
      </c>
    </row>
    <row r="5" spans="1:4">
      <c t="s" r="A5" s="4">
        <v>1199</v>
      </c>
      <c t="s" r="B5" s="4">
        <v>1200</v>
      </c>
      <c t="s" r="C5" s="4">
        <v>1201</v>
      </c>
      <c t="s" r="D5" s="4">
        <v>1202</v>
      </c>
    </row>
    <row r="6" spans="1:4">
      <c t="s" r="A6" s="4">
        <v>1203</v>
      </c>
      <c t="s" r="B6" s="4">
        <v>1204</v>
      </c>
      <c t="s" r="C6" s="4">
        <v>1205</v>
      </c>
      <c t="s" r="D6" s="4">
        <v>1206</v>
      </c>
    </row>
    <row r="7" spans="1:4">
      <c t="s" r="A7" s="4">
        <v>1207</v>
      </c>
      <c t="s" r="B7" s="4">
        <v>1208</v>
      </c>
      <c t="s" r="C7" s="4">
        <v>1208</v>
      </c>
      <c t="s" r="D7" s="4">
        <v>12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t="s" r="A1" s="1">
        <v>1209</v>
      </c>
      <c t="s" r="B1" s="2">
        <v>1</v>
      </c>
    </row>
    <row r="2" spans="1:3">
      <c t="s" r="B2" s="2">
        <v>2</v>
      </c>
      <c t="s" r="C2" s="2">
        <v>32</v>
      </c>
    </row>
    <row r="3" spans="1:3">
      <c t="s" r="A3" s="3">
        <v>1175</v>
      </c>
    </row>
    <row r="4" spans="1:3">
      <c t="s" r="A4" s="4">
        <v>1210</v>
      </c>
      <c t="n" r="B4" s="6">
        <v>84147</v>
      </c>
    </row>
    <row r="5" spans="1:3">
      <c t="s" r="A5" s="4">
        <v>1211</v>
      </c>
      <c t="n" r="B5" s="6">
        <v>39944</v>
      </c>
    </row>
    <row r="6" spans="1:3">
      <c t="s" r="A6" s="4">
        <v>1212</v>
      </c>
      <c t="n" r="B6" s="6">
        <v>-666</v>
      </c>
    </row>
    <row r="7" spans="1:3">
      <c t="s" r="A7" s="4">
        <v>1213</v>
      </c>
      <c t="n" r="B7" s="6">
        <v>-2334</v>
      </c>
    </row>
    <row r="8" spans="1:3">
      <c t="s" r="A8" s="4">
        <v>1214</v>
      </c>
      <c t="n" r="B8" s="6">
        <v>121091</v>
      </c>
      <c t="n" r="C8" s="6">
        <v>84147</v>
      </c>
    </row>
    <row r="9" spans="1:3">
      <c t="s" r="A9" s="4">
        <v>1215</v>
      </c>
      <c t="n" r="B9" s="6">
        <v>41412</v>
      </c>
    </row>
    <row r="10" spans="1:3">
      <c t="s" r="A10" s="4">
        <v>1216</v>
      </c>
      <c t="n" r="B10" s="9">
        <v>21.24</v>
      </c>
    </row>
    <row r="11" spans="1:3">
      <c t="s" r="A11" s="4">
        <v>1217</v>
      </c>
      <c t="n" r="B11" s="10">
        <v>23.83</v>
      </c>
    </row>
    <row r="12" spans="1:3">
      <c t="s" r="A12" s="4">
        <v>1218</v>
      </c>
      <c t="n" r="B12" s="10">
        <v>20.24</v>
      </c>
    </row>
    <row r="13" spans="1:3">
      <c t="s" r="A13" s="4">
        <v>1219</v>
      </c>
      <c t="n" r="B13" s="10">
        <v>22.62</v>
      </c>
    </row>
    <row r="14" spans="1:3">
      <c t="s" r="A14" s="4">
        <v>1220</v>
      </c>
      <c t="n" r="B14" s="10">
        <v>22.08</v>
      </c>
      <c t="n" r="C14" s="9">
        <v>21.24</v>
      </c>
    </row>
    <row r="15" spans="1:3">
      <c t="s" r="A15" s="4">
        <v>1221</v>
      </c>
      <c t="n" r="B15" s="9">
        <v>20.9</v>
      </c>
    </row>
    <row r="16" spans="1:3">
      <c t="s" r="A16" s="4">
        <v>1188</v>
      </c>
      <c t="s" r="C16" s="4">
        <v>1222</v>
      </c>
    </row>
    <row r="17" spans="1:3">
      <c t="s" r="A17" s="4">
        <v>1190</v>
      </c>
      <c t="s" r="C17" s="4">
        <v>1223</v>
      </c>
    </row>
    <row r="18" spans="1:3">
      <c t="s" r="A18" s="4">
        <v>1224</v>
      </c>
      <c t="n" r="B18" s="8">
        <v>712506</v>
      </c>
    </row>
    <row r="19" spans="1:3">
      <c t="s" r="A19" s="4">
        <v>1225</v>
      </c>
      <c t="n" r="B19" s="8">
        <v>29226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1226</v>
      </c>
      <c t="s" r="B1" s="2">
        <v>1</v>
      </c>
    </row>
    <row r="2" spans="1:2">
      <c t="s" r="B2" s="2">
        <v>1227</v>
      </c>
    </row>
    <row r="3" spans="1:2">
      <c t="s" r="A3" s="3">
        <v>1228</v>
      </c>
    </row>
    <row r="4" spans="1:2">
      <c t="s" r="A4" s="4">
        <v>1229</v>
      </c>
      <c t="n" r="B4" s="6">
        <v>84757</v>
      </c>
    </row>
    <row r="5" spans="1:2">
      <c t="s" r="A5" s="4">
        <v>1230</v>
      </c>
      <c t="n" r="B5" s="6">
        <v>-25059</v>
      </c>
    </row>
    <row r="6" spans="1:2">
      <c t="s" r="A6" s="4">
        <v>1231</v>
      </c>
      <c t="n" r="B6" s="6">
        <v>25001</v>
      </c>
    </row>
    <row r="7" spans="1:2">
      <c t="s" r="A7" s="4">
        <v>1232</v>
      </c>
      <c t="n" r="B7" s="6">
        <v>-2316</v>
      </c>
    </row>
    <row r="8" spans="1:2">
      <c t="s" r="A8" s="4">
        <v>1233</v>
      </c>
      <c t="n" r="B8" s="6">
        <v>82383</v>
      </c>
    </row>
    <row r="9" spans="1:2">
      <c t="s" r="A9" s="4">
        <v>1234</v>
      </c>
      <c t="n" r="B9" s="9">
        <v>15.18</v>
      </c>
    </row>
    <row r="10" spans="1:2">
      <c t="s" r="A10" s="4">
        <v>1235</v>
      </c>
      <c t="n" r="B10" s="10">
        <v>14.09</v>
      </c>
    </row>
    <row r="11" spans="1:2">
      <c t="s" r="A11" s="4">
        <v>1236</v>
      </c>
      <c t="n" r="B11" s="10">
        <v>23.83</v>
      </c>
    </row>
    <row r="12" spans="1:2">
      <c t="s" r="A12" s="4">
        <v>1237</v>
      </c>
      <c t="n" r="B12" s="10">
        <v>16.64</v>
      </c>
    </row>
    <row r="13" spans="1:2">
      <c t="s" r="A13" s="4">
        <v>1238</v>
      </c>
      <c t="n" r="B13" s="9">
        <v>18.1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9</v>
      </c>
      <c t="s" r="B1" s="2">
        <v>1</v>
      </c>
    </row>
    <row r="2" spans="1:3">
      <c t="s" r="B2" s="2">
        <v>2</v>
      </c>
      <c t="s" r="C2" s="2">
        <v>32</v>
      </c>
    </row>
    <row r="3" spans="1:3">
      <c t="s" r="A3" s="3">
        <v>1240</v>
      </c>
    </row>
    <row r="4" spans="1:3">
      <c t="s" r="A4" s="4">
        <v>1007</v>
      </c>
      <c t="s" r="B4" s="4">
        <v>577</v>
      </c>
    </row>
    <row r="5" spans="1:3">
      <c t="s" r="A5" s="4">
        <v>1241</v>
      </c>
      <c t="s" r="B5" s="4">
        <v>1242</v>
      </c>
    </row>
    <row r="6" spans="1:3">
      <c t="s" r="A6" s="4">
        <v>1243</v>
      </c>
      <c t="s" r="B6" s="4">
        <v>1244</v>
      </c>
    </row>
    <row r="7" spans="1:3">
      <c t="s" r="A7" s="4">
        <v>1245</v>
      </c>
      <c t="s" r="B7" s="4">
        <v>1244</v>
      </c>
    </row>
    <row r="8" spans="1:3">
      <c t="s" r="A8" s="4">
        <v>1246</v>
      </c>
      <c t="s" r="B8" s="4">
        <v>1244</v>
      </c>
    </row>
    <row r="9" spans="1:3">
      <c t="s" r="A9" s="4">
        <v>1247</v>
      </c>
    </row>
    <row r="10" spans="1:3">
      <c t="s" r="A10" s="3">
        <v>1240</v>
      </c>
    </row>
    <row r="11" spans="1:3">
      <c t="s" r="A11" s="4">
        <v>1248</v>
      </c>
      <c t="n" r="B11" s="7">
        <v>30.5</v>
      </c>
      <c t="n" r="C11" s="7">
        <v>30.5</v>
      </c>
    </row>
    <row r="12" spans="1:3">
      <c t="s" r="A12" s="4">
        <v>1249</v>
      </c>
    </row>
    <row r="13" spans="1:3">
      <c t="s" r="A13" s="3">
        <v>1240</v>
      </c>
    </row>
    <row r="14" spans="1:3">
      <c t="s" r="A14" s="4">
        <v>1248</v>
      </c>
      <c t="n" r="B14" s="7">
        <v>117.3</v>
      </c>
      <c t="n" r="C14" s="7">
        <v>102.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0</v>
      </c>
      <c t="s" r="B1" s="2">
        <v>2</v>
      </c>
      <c t="s" r="C1" s="2">
        <v>32</v>
      </c>
    </row>
    <row r="2" spans="1:3">
      <c t="s" r="A2" s="3">
        <v>1251</v>
      </c>
    </row>
    <row r="3" spans="1:3">
      <c t="s" r="A3" s="4">
        <v>1252</v>
      </c>
      <c t="n" r="B3" s="8">
        <v>2424</v>
      </c>
      <c t="n" r="C3" s="8">
        <v>1655</v>
      </c>
    </row>
    <row r="4" spans="1:3">
      <c t="s" r="A4" s="4">
        <v>1253</v>
      </c>
      <c t="n" r="B4" s="6">
        <v>4923</v>
      </c>
      <c t="n" r="C4" s="6">
        <v>4547</v>
      </c>
    </row>
    <row r="5" spans="1:3">
      <c t="s" r="A5" s="4">
        <v>1254</v>
      </c>
    </row>
    <row r="6" spans="1:3">
      <c t="s" r="A6" s="3">
        <v>1251</v>
      </c>
    </row>
    <row r="7" spans="1:3">
      <c t="s" r="A7" s="4">
        <v>1252</v>
      </c>
      <c t="n" r="B7" s="6">
        <v>1782</v>
      </c>
      <c t="n" r="C7" s="6">
        <v>1208</v>
      </c>
    </row>
    <row r="8" spans="1:3">
      <c t="s" r="A8" s="4">
        <v>1253</v>
      </c>
      <c t="n" r="B8" s="6">
        <v>4923</v>
      </c>
      <c t="n" r="C8" s="6">
        <v>4547</v>
      </c>
    </row>
    <row r="9" spans="1:3">
      <c t="s" r="A9" s="4">
        <v>1255</v>
      </c>
    </row>
    <row r="10" spans="1:3">
      <c t="s" r="A10" s="3">
        <v>1251</v>
      </c>
    </row>
    <row r="11" spans="1:3">
      <c t="s" r="A11" s="4">
        <v>1253</v>
      </c>
      <c t="n" r="B11" s="6">
        <v>1782</v>
      </c>
      <c t="n" r="C11" s="6">
        <v>1208</v>
      </c>
    </row>
    <row r="12" spans="1:3">
      <c t="s" r="A12" s="4">
        <v>1256</v>
      </c>
    </row>
    <row r="13" spans="1:3">
      <c t="s" r="A13" s="3">
        <v>1251</v>
      </c>
    </row>
    <row r="14" spans="1:3">
      <c t="s" r="A14" s="4">
        <v>1253</v>
      </c>
      <c t="n" r="B14" s="6">
        <v>3141</v>
      </c>
      <c t="n" r="C14" s="6">
        <v>3339</v>
      </c>
    </row>
    <row r="15" spans="1:3">
      <c t="s" r="A15" s="4">
        <v>1257</v>
      </c>
    </row>
    <row r="16" spans="1:3">
      <c t="s" r="A16" s="3">
        <v>1251</v>
      </c>
    </row>
    <row r="17" spans="1:3">
      <c t="s" r="A17" s="4">
        <v>1252</v>
      </c>
      <c t="n" r="B17" s="6">
        <v>1782</v>
      </c>
      <c t="n" r="C17" s="6">
        <v>1208</v>
      </c>
    </row>
    <row r="18" spans="1:3">
      <c t="s" r="A18" s="4">
        <v>1258</v>
      </c>
    </row>
    <row r="19" spans="1:3">
      <c t="s" r="A19" s="3">
        <v>1251</v>
      </c>
    </row>
    <row r="20" spans="1:3">
      <c t="s" r="A20" s="4">
        <v>1252</v>
      </c>
      <c t="n" r="B20" s="6">
        <v>642</v>
      </c>
      <c t="n" r="C20" s="6">
        <v>447</v>
      </c>
    </row>
    <row r="21" spans="1:3">
      <c t="s" r="A21" s="4">
        <v>1259</v>
      </c>
    </row>
    <row r="22" spans="1:3">
      <c t="s" r="A22" s="3">
        <v>1251</v>
      </c>
    </row>
    <row r="23" spans="1:3">
      <c t="s" r="A23" s="4">
        <v>1252</v>
      </c>
      <c t="n" r="B23" s="8">
        <v>642</v>
      </c>
      <c t="n" r="C23" s="8">
        <v>44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0</v>
      </c>
      <c t="s" r="B1" s="2">
        <v>1</v>
      </c>
    </row>
    <row r="2" spans="1:4">
      <c t="s" r="B2" s="2">
        <v>2</v>
      </c>
      <c t="s" r="C2" s="2">
        <v>32</v>
      </c>
      <c t="s" r="D2" s="2">
        <v>79</v>
      </c>
    </row>
    <row r="3" spans="1:4">
      <c t="s" r="A3" s="4">
        <v>1261</v>
      </c>
    </row>
    <row r="4" spans="1:4">
      <c t="s" r="A4" s="3">
        <v>1262</v>
      </c>
    </row>
    <row r="5" spans="1:4">
      <c t="s" r="A5" s="4">
        <v>1263</v>
      </c>
      <c t="n" r="B5" s="8">
        <v>127</v>
      </c>
      <c t="n" r="C5" s="8">
        <v>-332</v>
      </c>
      <c t="n" r="D5" s="8">
        <v>17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4</v>
      </c>
      <c t="s" r="B1" s="2">
        <v>1</v>
      </c>
    </row>
    <row r="2" spans="1:4">
      <c t="s" r="B2" s="2">
        <v>2</v>
      </c>
      <c t="s" r="C2" s="2">
        <v>32</v>
      </c>
      <c t="s" r="D2" s="2">
        <v>79</v>
      </c>
    </row>
    <row r="3" spans="1:4">
      <c t="s" r="A3" s="4">
        <v>1265</v>
      </c>
    </row>
    <row r="4" spans="1:4">
      <c t="s" r="A4" s="3">
        <v>1266</v>
      </c>
    </row>
    <row r="5" spans="1:4">
      <c t="s" r="A5" s="4">
        <v>1267</v>
      </c>
      <c t="n" r="B5" s="8">
        <v>574</v>
      </c>
      <c t="n" r="C5" s="8">
        <v>1261</v>
      </c>
      <c t="n" r="D5" s="8">
        <v>-2267</v>
      </c>
    </row>
    <row r="6" spans="1:4">
      <c t="s" r="A6" s="4">
        <v>1268</v>
      </c>
    </row>
    <row r="7" spans="1:4">
      <c t="s" r="A7" s="3">
        <v>1266</v>
      </c>
    </row>
    <row r="8" spans="1:4">
      <c t="s" r="A8" s="4">
        <v>1267</v>
      </c>
      <c t="n" r="B8" s="6">
        <v>-574</v>
      </c>
      <c t="n" r="C8" s="6">
        <v>-1261</v>
      </c>
      <c t="n" r="D8" s="6">
        <v>2267</v>
      </c>
    </row>
    <row r="9" spans="1:4">
      <c t="s" r="A9" s="4">
        <v>1269</v>
      </c>
    </row>
    <row r="10" spans="1:4">
      <c t="s" r="A10" s="3">
        <v>1266</v>
      </c>
    </row>
    <row r="11" spans="1:4">
      <c t="s" r="A11" s="4">
        <v>1267</v>
      </c>
      <c t="n" r="B11" s="8">
        <v>195</v>
      </c>
      <c t="n" r="C11" s="8">
        <v>256</v>
      </c>
      <c t="n" r="D11" s="8">
        <v>-6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0</v>
      </c>
      <c t="s" r="B1" s="2">
        <v>2</v>
      </c>
      <c t="s" r="C1" s="2">
        <v>32</v>
      </c>
    </row>
    <row r="2" spans="1:3">
      <c t="s" r="A2" s="3">
        <v>1271</v>
      </c>
    </row>
    <row r="3" spans="1:3">
      <c t="s" r="A3" s="4">
        <v>1272</v>
      </c>
      <c t="n" r="B3" s="8">
        <v>444982</v>
      </c>
      <c t="n" r="C3" s="8">
        <v>323764</v>
      </c>
    </row>
    <row r="4" spans="1:3">
      <c t="s" r="A4" s="4">
        <v>589</v>
      </c>
    </row>
    <row r="5" spans="1:3">
      <c t="s" r="A5" s="3">
        <v>1271</v>
      </c>
    </row>
    <row r="6" spans="1:3">
      <c t="s" r="A6" s="4">
        <v>1272</v>
      </c>
      <c t="n" r="B6" s="6">
        <v>5926</v>
      </c>
      <c t="n" r="C6" s="6">
        <v>26823</v>
      </c>
    </row>
    <row r="7" spans="1:3">
      <c t="s" r="A7" s="4">
        <v>590</v>
      </c>
    </row>
    <row r="8" spans="1:3">
      <c t="s" r="A8" s="3">
        <v>1271</v>
      </c>
    </row>
    <row r="9" spans="1:3">
      <c t="s" r="A9" s="4">
        <v>1272</v>
      </c>
      <c t="n" r="B9" s="6">
        <v>75095</v>
      </c>
      <c t="n" r="C9" s="6">
        <v>47952</v>
      </c>
    </row>
    <row r="10" spans="1:3">
      <c t="s" r="A10" s="4">
        <v>591</v>
      </c>
    </row>
    <row r="11" spans="1:3">
      <c t="s" r="A11" s="3">
        <v>1271</v>
      </c>
    </row>
    <row r="12" spans="1:3">
      <c t="s" r="A12" s="4">
        <v>1272</v>
      </c>
      <c t="n" r="B12" s="6">
        <v>156203</v>
      </c>
      <c t="n" r="C12" s="6">
        <v>122860</v>
      </c>
    </row>
    <row r="13" spans="1:3">
      <c t="s" r="A13" s="4">
        <v>592</v>
      </c>
    </row>
    <row r="14" spans="1:3">
      <c t="s" r="A14" s="3">
        <v>1271</v>
      </c>
    </row>
    <row r="15" spans="1:3">
      <c t="s" r="A15" s="4">
        <v>1272</v>
      </c>
      <c t="n" r="B15" s="6">
        <v>207704</v>
      </c>
      <c t="n" r="C15" s="6">
        <v>125395</v>
      </c>
    </row>
    <row r="16" spans="1:3">
      <c t="s" r="A16" s="4">
        <v>593</v>
      </c>
    </row>
    <row r="17" spans="1:3">
      <c t="s" r="A17" s="3">
        <v>1271</v>
      </c>
    </row>
    <row r="18" spans="1:3">
      <c t="s" r="A18" s="4">
        <v>1272</v>
      </c>
      <c t="n" r="C18" s="6">
        <v>689</v>
      </c>
    </row>
    <row r="19" spans="1:3">
      <c t="s" r="A19" s="4">
        <v>594</v>
      </c>
    </row>
    <row r="20" spans="1:3">
      <c t="s" r="A20" s="3">
        <v>1271</v>
      </c>
    </row>
    <row r="21" spans="1:3">
      <c t="s" r="A21" s="4">
        <v>1272</v>
      </c>
      <c t="n" r="B21" s="6">
        <v>54</v>
      </c>
      <c t="n" r="C21" s="6">
        <v>45</v>
      </c>
    </row>
    <row r="22" spans="1:3">
      <c t="s" r="A22" s="4">
        <v>1273</v>
      </c>
    </row>
    <row r="23" spans="1:3">
      <c t="s" r="A23" s="3">
        <v>1271</v>
      </c>
    </row>
    <row r="24" spans="1:3">
      <c t="s" r="A24" s="4">
        <v>1272</v>
      </c>
      <c t="n" r="B24" s="6">
        <v>444982</v>
      </c>
      <c t="n" r="C24" s="6">
        <v>323764</v>
      </c>
    </row>
    <row r="25" spans="1:3">
      <c t="s" r="A25" s="4">
        <v>1274</v>
      </c>
    </row>
    <row r="26" spans="1:3">
      <c t="s" r="A26" s="3">
        <v>1271</v>
      </c>
    </row>
    <row r="27" spans="1:3">
      <c t="s" r="A27" s="4">
        <v>1272</v>
      </c>
      <c t="n" r="B27" s="6">
        <v>5926</v>
      </c>
      <c t="n" r="C27" s="6">
        <v>26823</v>
      </c>
    </row>
    <row r="28" spans="1:3">
      <c t="s" r="A28" s="4">
        <v>1275</v>
      </c>
    </row>
    <row r="29" spans="1:3">
      <c t="s" r="A29" s="3">
        <v>1271</v>
      </c>
    </row>
    <row r="30" spans="1:3">
      <c t="s" r="A30" s="4">
        <v>1272</v>
      </c>
      <c t="n" r="B30" s="6">
        <v>75095</v>
      </c>
      <c t="n" r="C30" s="6">
        <v>47952</v>
      </c>
    </row>
    <row r="31" spans="1:3">
      <c t="s" r="A31" s="4">
        <v>1276</v>
      </c>
    </row>
    <row r="32" spans="1:3">
      <c t="s" r="A32" s="3">
        <v>1271</v>
      </c>
    </row>
    <row r="33" spans="1:3">
      <c t="s" r="A33" s="4">
        <v>1272</v>
      </c>
      <c t="n" r="B33" s="6">
        <v>156203</v>
      </c>
      <c t="n" r="C33" s="6">
        <v>122860</v>
      </c>
    </row>
    <row r="34" spans="1:3">
      <c t="s" r="A34" s="4">
        <v>1277</v>
      </c>
    </row>
    <row r="35" spans="1:3">
      <c t="s" r="A35" s="3">
        <v>1271</v>
      </c>
    </row>
    <row r="36" spans="1:3">
      <c t="s" r="A36" s="4">
        <v>1272</v>
      </c>
      <c t="n" r="B36" s="6">
        <v>207704</v>
      </c>
      <c t="n" r="C36" s="6">
        <v>125395</v>
      </c>
    </row>
    <row r="37" spans="1:3">
      <c t="s" r="A37" s="4">
        <v>1278</v>
      </c>
    </row>
    <row r="38" spans="1:3">
      <c t="s" r="A38" s="3">
        <v>1271</v>
      </c>
    </row>
    <row r="39" spans="1:3">
      <c t="s" r="A39" s="4">
        <v>1272</v>
      </c>
      <c t="n" r="C39" s="6">
        <v>689</v>
      </c>
    </row>
    <row r="40" spans="1:3">
      <c t="s" r="A40" s="4">
        <v>1279</v>
      </c>
    </row>
    <row r="41" spans="1:3">
      <c t="s" r="A41" s="3">
        <v>1271</v>
      </c>
    </row>
    <row r="42" spans="1:3">
      <c t="s" r="A42" s="4">
        <v>1272</v>
      </c>
      <c t="n" r="B42" s="6">
        <v>54</v>
      </c>
      <c t="n" r="C42" s="6">
        <v>45</v>
      </c>
    </row>
    <row r="43" spans="1:3">
      <c t="s" r="A43" s="4">
        <v>1280</v>
      </c>
    </row>
    <row r="44" spans="1:3">
      <c t="s" r="A44" s="3">
        <v>1271</v>
      </c>
    </row>
    <row r="45" spans="1:3">
      <c t="s" r="A45" s="4">
        <v>1281</v>
      </c>
      <c t="n" r="B45" s="6">
        <v>115472</v>
      </c>
      <c t="n" r="C45" s="6">
        <v>101445</v>
      </c>
    </row>
    <row r="46" spans="1:3">
      <c t="s" r="A46" s="4">
        <v>1282</v>
      </c>
    </row>
    <row r="47" spans="1:3">
      <c t="s" r="A47" s="3">
        <v>1271</v>
      </c>
    </row>
    <row r="48" spans="1:3">
      <c t="s" r="A48" s="4">
        <v>1281</v>
      </c>
      <c t="n" r="B48" s="6">
        <v>642</v>
      </c>
      <c t="n" r="C48" s="6">
        <v>447</v>
      </c>
    </row>
    <row r="49" spans="1:3">
      <c t="s" r="A49" s="4">
        <v>1283</v>
      </c>
    </row>
    <row r="50" spans="1:3">
      <c t="s" r="A50" s="3">
        <v>1271</v>
      </c>
    </row>
    <row r="51" spans="1:3">
      <c t="s" r="A51" s="4">
        <v>1281</v>
      </c>
      <c t="n" r="B51" s="6">
        <v>-4923</v>
      </c>
      <c t="n" r="C51" s="6">
        <v>-4547</v>
      </c>
    </row>
    <row r="52" spans="1:3">
      <c t="s" r="A52" s="4">
        <v>1284</v>
      </c>
    </row>
    <row r="53" spans="1:3">
      <c t="s" r="A53" s="3">
        <v>1271</v>
      </c>
    </row>
    <row r="54" spans="1:3">
      <c t="s" r="A54" s="4">
        <v>1272</v>
      </c>
      <c t="n" r="B54" s="6">
        <v>444982</v>
      </c>
      <c t="n" r="C54" s="6">
        <v>323764</v>
      </c>
    </row>
    <row r="55" spans="1:3">
      <c t="s" r="A55" s="4">
        <v>1285</v>
      </c>
    </row>
    <row r="56" spans="1:3">
      <c t="s" r="A56" s="3">
        <v>1271</v>
      </c>
    </row>
    <row r="57" spans="1:3">
      <c t="s" r="A57" s="4">
        <v>1272</v>
      </c>
      <c t="n" r="B57" s="6">
        <v>5926</v>
      </c>
      <c t="n" r="C57" s="6">
        <v>26823</v>
      </c>
    </row>
    <row r="58" spans="1:3">
      <c t="s" r="A58" s="4">
        <v>1286</v>
      </c>
    </row>
    <row r="59" spans="1:3">
      <c t="s" r="A59" s="3">
        <v>1271</v>
      </c>
    </row>
    <row r="60" spans="1:3">
      <c t="s" r="A60" s="4">
        <v>1272</v>
      </c>
      <c t="n" r="B60" s="6">
        <v>75095</v>
      </c>
      <c t="n" r="C60" s="6">
        <v>47952</v>
      </c>
    </row>
    <row r="61" spans="1:3">
      <c t="s" r="A61" s="4">
        <v>1287</v>
      </c>
    </row>
    <row r="62" spans="1:3">
      <c t="s" r="A62" s="3">
        <v>1271</v>
      </c>
    </row>
    <row r="63" spans="1:3">
      <c t="s" r="A63" s="4">
        <v>1272</v>
      </c>
      <c t="n" r="B63" s="6">
        <v>156203</v>
      </c>
      <c t="n" r="C63" s="6">
        <v>122860</v>
      </c>
    </row>
    <row r="64" spans="1:3">
      <c t="s" r="A64" s="4">
        <v>1288</v>
      </c>
    </row>
    <row r="65" spans="1:3">
      <c t="s" r="A65" s="3">
        <v>1271</v>
      </c>
    </row>
    <row r="66" spans="1:3">
      <c t="s" r="A66" s="4">
        <v>1272</v>
      </c>
      <c t="n" r="B66" s="6">
        <v>207704</v>
      </c>
      <c t="n" r="C66" s="6">
        <v>125395</v>
      </c>
    </row>
    <row r="67" spans="1:3">
      <c t="s" r="A67" s="4">
        <v>1289</v>
      </c>
    </row>
    <row r="68" spans="1:3">
      <c t="s" r="A68" s="3">
        <v>1271</v>
      </c>
    </row>
    <row r="69" spans="1:3">
      <c t="s" r="A69" s="4">
        <v>1272</v>
      </c>
      <c t="n" r="C69" s="6">
        <v>689</v>
      </c>
    </row>
    <row r="70" spans="1:3">
      <c t="s" r="A70" s="4">
        <v>1290</v>
      </c>
    </row>
    <row r="71" spans="1:3">
      <c t="s" r="A71" s="3">
        <v>1271</v>
      </c>
    </row>
    <row r="72" spans="1:3">
      <c t="s" r="A72" s="4">
        <v>1272</v>
      </c>
      <c t="n" r="B72" s="6">
        <v>54</v>
      </c>
      <c t="n" r="C72" s="6">
        <v>45</v>
      </c>
    </row>
    <row r="73" spans="1:3">
      <c t="s" r="A73" s="4">
        <v>1291</v>
      </c>
    </row>
    <row r="74" spans="1:3">
      <c t="s" r="A74" s="3">
        <v>1271</v>
      </c>
    </row>
    <row r="75" spans="1:3">
      <c t="s" r="A75" s="4">
        <v>1281</v>
      </c>
      <c t="n" r="B75" s="6">
        <v>115472</v>
      </c>
      <c t="n" r="C75" s="6">
        <v>101445</v>
      </c>
    </row>
    <row r="76" spans="1:3">
      <c t="s" r="A76" s="4">
        <v>1292</v>
      </c>
    </row>
    <row r="77" spans="1:3">
      <c t="s" r="A77" s="3">
        <v>1271</v>
      </c>
    </row>
    <row r="78" spans="1:3">
      <c t="s" r="A78" s="4">
        <v>1281</v>
      </c>
      <c t="n" r="B78" s="6">
        <v>642</v>
      </c>
      <c t="n" r="C78" s="6">
        <v>447</v>
      </c>
    </row>
    <row r="79" spans="1:3">
      <c t="s" r="A79" s="4">
        <v>1293</v>
      </c>
    </row>
    <row r="80" spans="1:3">
      <c t="s" r="A80" s="3">
        <v>1271</v>
      </c>
    </row>
    <row r="81" spans="1:3">
      <c t="s" r="A81" s="4">
        <v>1281</v>
      </c>
      <c t="n" r="B81" s="8">
        <v>-4923</v>
      </c>
      <c t="n" r="C81" s="8">
        <v>-454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4</v>
      </c>
      <c t="s" r="B1" s="2">
        <v>1</v>
      </c>
    </row>
    <row r="2" spans="1:4">
      <c t="s" r="B2" s="2">
        <v>2</v>
      </c>
      <c t="s" r="C2" s="2">
        <v>32</v>
      </c>
      <c t="s" r="D2" s="2">
        <v>79</v>
      </c>
    </row>
    <row r="3" spans="1:4">
      <c t="s" r="A3" s="3">
        <v>1295</v>
      </c>
    </row>
    <row r="4" spans="1:4">
      <c t="s" r="A4" s="4">
        <v>1296</v>
      </c>
      <c t="n" r="B4" s="8">
        <v>195</v>
      </c>
      <c t="n" r="C4" s="8">
        <v>256</v>
      </c>
      <c t="n" r="D4" s="8">
        <v>-667</v>
      </c>
    </row>
    <row r="5" spans="1:4">
      <c t="s" r="A5" s="4">
        <v>1297</v>
      </c>
    </row>
    <row r="6" spans="1:4">
      <c t="s" r="A6" s="3">
        <v>1295</v>
      </c>
    </row>
    <row r="7" spans="1:4">
      <c t="s" r="A7" s="4">
        <v>1296</v>
      </c>
      <c t="n" r="B7" s="6">
        <v>574</v>
      </c>
      <c t="n" r="C7" s="6">
        <v>1261</v>
      </c>
      <c t="n" r="D7" s="6">
        <v>-2267</v>
      </c>
    </row>
    <row r="8" spans="1:4">
      <c t="s" r="A8" s="4">
        <v>1298</v>
      </c>
    </row>
    <row r="9" spans="1:4">
      <c t="s" r="A9" s="3">
        <v>1295</v>
      </c>
    </row>
    <row r="10" spans="1:4">
      <c t="s" r="A10" s="4">
        <v>1296</v>
      </c>
      <c t="n" r="B10" s="6">
        <v>-574</v>
      </c>
      <c t="n" r="C10" s="6">
        <v>-1261</v>
      </c>
      <c t="n" r="D10" s="6">
        <v>2267</v>
      </c>
    </row>
    <row r="11" spans="1:4">
      <c t="s" r="A11" s="4">
        <v>1299</v>
      </c>
    </row>
    <row r="12" spans="1:4">
      <c t="s" r="A12" s="3">
        <v>1295</v>
      </c>
    </row>
    <row r="13" spans="1:4">
      <c t="s" r="A13" s="4">
        <v>1296</v>
      </c>
      <c t="n" r="B13" s="8">
        <v>195</v>
      </c>
      <c t="n" r="C13" s="8">
        <v>256</v>
      </c>
      <c t="n" r="D13" s="8">
        <v>-66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0</v>
      </c>
      <c t="s" r="B1" s="2">
        <v>2</v>
      </c>
      <c t="s" r="C1" s="2">
        <v>32</v>
      </c>
    </row>
    <row r="2" spans="1:3">
      <c t="s" r="A2" s="4">
        <v>1301</v>
      </c>
    </row>
    <row r="3" spans="1:3">
      <c t="s" r="A3" s="3">
        <v>1302</v>
      </c>
    </row>
    <row r="4" spans="1:3">
      <c t="s" r="A4" s="4">
        <v>1303</v>
      </c>
      <c t="n" r="B4" s="8">
        <v>6803</v>
      </c>
      <c t="n" r="C4" s="8">
        <v>9464</v>
      </c>
    </row>
    <row r="5" spans="1:3">
      <c t="s" r="A5" s="4">
        <v>1304</v>
      </c>
    </row>
    <row r="6" spans="1:3">
      <c t="s" r="A6" s="3">
        <v>1302</v>
      </c>
    </row>
    <row r="7" spans="1:3">
      <c t="s" r="A7" s="4">
        <v>1303</v>
      </c>
      <c t="n" r="B7" s="6">
        <v>8874</v>
      </c>
      <c t="n" r="C7" s="6">
        <v>7642</v>
      </c>
    </row>
    <row r="8" spans="1:3">
      <c t="s" r="A8" s="4">
        <v>1305</v>
      </c>
    </row>
    <row r="9" spans="1:3">
      <c t="s" r="A9" s="3">
        <v>1302</v>
      </c>
    </row>
    <row r="10" spans="1:3">
      <c t="s" r="A10" s="4">
        <v>1303</v>
      </c>
      <c t="n" r="B10" s="6">
        <v>6803</v>
      </c>
      <c t="n" r="C10" s="6">
        <v>9464</v>
      </c>
    </row>
    <row r="11" spans="1:3">
      <c t="s" r="A11" s="4">
        <v>1306</v>
      </c>
    </row>
    <row r="12" spans="1:3">
      <c t="s" r="A12" s="3">
        <v>1302</v>
      </c>
    </row>
    <row r="13" spans="1:3">
      <c t="s" r="A13" s="4">
        <v>1303</v>
      </c>
      <c t="n" r="B13" s="6">
        <v>8874</v>
      </c>
      <c t="n" r="C13" s="6">
        <v>7642</v>
      </c>
    </row>
    <row r="14" spans="1:3">
      <c t="s" r="A14" s="4">
        <v>1307</v>
      </c>
    </row>
    <row r="15" spans="1:3">
      <c t="s" r="A15" s="3">
        <v>1302</v>
      </c>
    </row>
    <row r="16" spans="1:3">
      <c t="s" r="A16" s="4">
        <v>1303</v>
      </c>
      <c t="n" r="B16" s="6">
        <v>6803</v>
      </c>
      <c t="n" r="C16" s="6">
        <v>9464</v>
      </c>
    </row>
    <row r="17" spans="1:3">
      <c t="s" r="A17" s="4">
        <v>1308</v>
      </c>
    </row>
    <row r="18" spans="1:3">
      <c t="s" r="A18" s="3">
        <v>1302</v>
      </c>
    </row>
    <row r="19" spans="1:3">
      <c t="s" r="A19" s="4">
        <v>1303</v>
      </c>
      <c t="n" r="B19" s="8">
        <v>8874</v>
      </c>
      <c t="n" r="C19" s="8">
        <v>764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9</v>
      </c>
      <c t="s" r="B1" s="2">
        <v>1</v>
      </c>
    </row>
    <row r="2" spans="1:3">
      <c t="s" r="B2" s="2">
        <v>2</v>
      </c>
      <c t="s" r="C2" s="2">
        <v>32</v>
      </c>
    </row>
    <row r="3" spans="1:3">
      <c t="s" r="A3" s="3">
        <v>284</v>
      </c>
    </row>
    <row r="4" spans="1:3">
      <c t="s" r="A4" s="4">
        <v>1310</v>
      </c>
      <c t="n" r="B4" s="8">
        <v>-397000</v>
      </c>
      <c t="n" r="C4" s="8">
        <v>-338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74"/>
    <col customWidth="1" max="3" min="3" width="14"/>
  </cols>
  <sheetData>
    <row r="1" spans="1:3">
      <c t="s" r="A1" s="1">
        <v>1311</v>
      </c>
      <c t="s" r="B1" s="2">
        <v>1</v>
      </c>
    </row>
    <row r="2" spans="1:3">
      <c t="s" r="B2" s="2">
        <v>2</v>
      </c>
      <c t="s" r="C2" s="2">
        <v>32</v>
      </c>
    </row>
    <row r="3" spans="1:3">
      <c t="s" r="A3" s="3">
        <v>1312</v>
      </c>
    </row>
    <row r="4" spans="1:3">
      <c t="s" r="A4" s="4">
        <v>1313</v>
      </c>
      <c t="s" r="B4" s="4">
        <v>461</v>
      </c>
    </row>
    <row r="5" spans="1:3">
      <c t="s" r="A5" s="4">
        <v>1301</v>
      </c>
    </row>
    <row r="6" spans="1:3">
      <c t="s" r="A6" s="3">
        <v>1312</v>
      </c>
    </row>
    <row r="7" spans="1:3">
      <c t="s" r="A7" s="4">
        <v>1314</v>
      </c>
      <c t="n" r="B7" s="8">
        <v>6803</v>
      </c>
      <c t="n" r="C7" s="8">
        <v>9464</v>
      </c>
    </row>
    <row r="8" spans="1:3">
      <c t="s" r="A8" s="4">
        <v>1315</v>
      </c>
      <c t="s" r="B8" s="4">
        <v>1316</v>
      </c>
    </row>
    <row r="9" spans="1:3">
      <c t="s" r="A9" s="4">
        <v>1303</v>
      </c>
      <c t="s" r="B9" s="4">
        <v>1317</v>
      </c>
    </row>
    <row r="10" spans="1:3">
      <c t="s" r="A10" s="4">
        <v>1304</v>
      </c>
    </row>
    <row r="11" spans="1:3">
      <c t="s" r="A11" s="3">
        <v>1312</v>
      </c>
    </row>
    <row r="12" spans="1:3">
      <c t="s" r="A12" s="4">
        <v>1314</v>
      </c>
      <c t="n" r="B12" s="8">
        <v>8874</v>
      </c>
      <c t="n" r="C12" s="8">
        <v>7642</v>
      </c>
    </row>
    <row r="13" spans="1:3">
      <c t="s" r="A13" s="4">
        <v>1315</v>
      </c>
      <c t="s" r="B13" s="4">
        <v>1318</v>
      </c>
    </row>
    <row r="14" spans="1:3">
      <c t="s" r="A14" s="4">
        <v>1303</v>
      </c>
      <c t="s" r="B14" s="4">
        <v>1319</v>
      </c>
    </row>
    <row r="15" spans="1:3">
      <c t="s" r="A15" s="4">
        <v>1320</v>
      </c>
    </row>
    <row r="16" spans="1:3">
      <c t="s" r="A16" s="3">
        <v>1312</v>
      </c>
    </row>
    <row r="17" spans="1:3">
      <c t="s" r="A17" s="4">
        <v>1317</v>
      </c>
      <c t="s" r="B17" s="4">
        <v>461</v>
      </c>
      <c t="s" r="C17" s="4">
        <v>461</v>
      </c>
    </row>
    <row r="18" spans="1:3">
      <c t="s" r="A18" s="4">
        <v>1321</v>
      </c>
    </row>
    <row r="19" spans="1:3">
      <c t="s" r="A19" s="3">
        <v>1312</v>
      </c>
    </row>
    <row r="20" spans="1:3">
      <c t="s" r="A20" s="4">
        <v>1313</v>
      </c>
      <c t="s" r="B20" s="4">
        <v>461</v>
      </c>
      <c t="s" r="C20" s="4">
        <v>461</v>
      </c>
    </row>
    <row r="21" spans="1:3">
      <c t="s" r="A21" s="4">
        <v>1322</v>
      </c>
      <c t="s" r="B21" s="4">
        <v>1124</v>
      </c>
      <c t="s" r="C21" s="4">
        <v>1124</v>
      </c>
    </row>
    <row r="22" spans="1:3">
      <c t="s" r="A22" s="4">
        <v>1323</v>
      </c>
      <c t="s" r="B22" s="4">
        <v>162</v>
      </c>
      <c t="s" r="C22" s="4">
        <v>162</v>
      </c>
    </row>
    <row r="23" spans="1:3">
      <c t="s" r="A23" s="4">
        <v>1324</v>
      </c>
    </row>
    <row r="24" spans="1:3">
      <c t="s" r="A24" s="3">
        <v>1312</v>
      </c>
    </row>
    <row r="25" spans="1:3">
      <c t="s" r="A25" s="4">
        <v>1317</v>
      </c>
      <c t="s" r="B25" s="4">
        <v>1325</v>
      </c>
      <c t="s" r="C25" s="4">
        <v>1325</v>
      </c>
    </row>
    <row r="26" spans="1:3">
      <c t="s" r="A26" s="4">
        <v>1326</v>
      </c>
    </row>
    <row r="27" spans="1:3">
      <c t="s" r="A27" s="3">
        <v>1312</v>
      </c>
    </row>
    <row r="28" spans="1:3">
      <c t="s" r="A28" s="4">
        <v>1313</v>
      </c>
      <c t="s" r="B28" s="4">
        <v>1325</v>
      </c>
      <c t="s" r="C28" s="4">
        <v>1325</v>
      </c>
    </row>
    <row r="29" spans="1:3">
      <c t="s" r="A29" s="4">
        <v>1322</v>
      </c>
      <c t="s" r="B29" s="4">
        <v>1327</v>
      </c>
      <c t="s" r="C29" s="4">
        <v>1327</v>
      </c>
    </row>
    <row r="30" spans="1:3">
      <c t="s" r="A30" s="4">
        <v>1323</v>
      </c>
      <c t="s" r="B30" s="4">
        <v>461</v>
      </c>
      <c t="s" r="C30" s="4">
        <v>461</v>
      </c>
    </row>
    <row r="31" spans="1:3">
      <c t="s" r="A31" s="4">
        <v>1328</v>
      </c>
    </row>
    <row r="32" spans="1:3">
      <c t="s" r="A32" s="3">
        <v>1312</v>
      </c>
    </row>
    <row r="33" spans="1:3">
      <c t="s" r="A33" s="4">
        <v>1317</v>
      </c>
      <c t="s" r="B33" s="4">
        <v>1329</v>
      </c>
      <c t="s" r="C33" s="4">
        <v>1329</v>
      </c>
    </row>
    <row r="34" spans="1:3">
      <c t="s" r="A34" s="4">
        <v>1330</v>
      </c>
    </row>
    <row r="35" spans="1:3">
      <c t="s" r="A35" s="3">
        <v>1312</v>
      </c>
    </row>
    <row r="36" spans="1:3">
      <c t="s" r="A36" s="4">
        <v>1313</v>
      </c>
      <c t="s" r="B36" s="4">
        <v>1329</v>
      </c>
      <c t="s" r="C36" s="4">
        <v>1329</v>
      </c>
    </row>
    <row r="37" spans="1:3">
      <c t="s" r="A37" s="4">
        <v>1322</v>
      </c>
      <c t="s" r="B37" s="4">
        <v>1331</v>
      </c>
      <c t="s" r="C37" s="4">
        <v>1331</v>
      </c>
    </row>
    <row r="38" spans="1:3">
      <c t="s" r="A38" s="4">
        <v>1323</v>
      </c>
      <c t="s" r="B38" s="4">
        <v>1130</v>
      </c>
      <c t="s" r="C38" s="4">
        <v>11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2</v>
      </c>
      <c t="s" r="B1" s="2">
        <v>2</v>
      </c>
      <c t="s" r="C1" s="2">
        <v>32</v>
      </c>
    </row>
    <row r="2" spans="1:3">
      <c t="s" r="A2" s="3">
        <v>33</v>
      </c>
    </row>
    <row r="3" spans="1:3">
      <c t="s" r="A3" s="4">
        <v>34</v>
      </c>
      <c t="n" r="B3" s="8">
        <v>48650</v>
      </c>
      <c t="n" r="C3" s="8">
        <v>43476</v>
      </c>
    </row>
    <row r="4" spans="1:3">
      <c t="s" r="A4" s="4">
        <v>549</v>
      </c>
      <c t="n" r="B4" s="6">
        <v>187629</v>
      </c>
      <c t="n" r="C4" s="6">
        <v>165767</v>
      </c>
    </row>
    <row r="5" spans="1:3">
      <c t="s" r="A5" s="4">
        <v>37</v>
      </c>
      <c t="n" r="B5" s="6">
        <v>7917</v>
      </c>
      <c t="n" r="C5" s="6">
        <v>6143</v>
      </c>
    </row>
    <row r="6" spans="1:3">
      <c t="s" r="A6" s="4">
        <v>1333</v>
      </c>
      <c t="n" r="B6" s="6">
        <v>1739713</v>
      </c>
      <c t="n" r="C6" s="6">
        <v>1365885</v>
      </c>
    </row>
    <row r="7" spans="1:3">
      <c t="s" r="A7" s="4">
        <v>1334</v>
      </c>
      <c t="n" r="B7" s="6">
        <v>13823</v>
      </c>
      <c t="n" r="C7" s="6">
        <v>11348</v>
      </c>
    </row>
    <row r="8" spans="1:3">
      <c t="s" r="A8" s="4">
        <v>43</v>
      </c>
      <c t="n" r="B8" s="6">
        <v>10535</v>
      </c>
      <c t="n" r="C8" s="6">
        <v>8246</v>
      </c>
    </row>
    <row r="9" spans="1:3">
      <c t="s" r="A9" s="3">
        <v>47</v>
      </c>
    </row>
    <row r="10" spans="1:3">
      <c t="s" r="A10" s="4">
        <v>1335</v>
      </c>
      <c t="n" r="B10" s="6">
        <v>335955</v>
      </c>
      <c t="n" r="C10" s="6">
        <v>267667</v>
      </c>
    </row>
    <row r="11" spans="1:3">
      <c t="s" r="A11" s="4">
        <v>52</v>
      </c>
      <c t="n" r="B11" s="6">
        <v>32797</v>
      </c>
      <c t="n" r="C11" s="6">
        <v>32642</v>
      </c>
    </row>
    <row r="12" spans="1:3">
      <c t="s" r="A12" s="4">
        <v>53</v>
      </c>
      <c t="n" r="B12" s="6">
        <v>507</v>
      </c>
      <c t="n" r="C12" s="6">
        <v>497</v>
      </c>
    </row>
    <row r="13" spans="1:3">
      <c t="s" r="A13" s="4">
        <v>1336</v>
      </c>
    </row>
    <row r="14" spans="1:3">
      <c t="s" r="A14" s="3">
        <v>33</v>
      </c>
    </row>
    <row r="15" spans="1:3">
      <c t="s" r="A15" s="4">
        <v>34</v>
      </c>
      <c t="n" r="B15" s="6">
        <v>48650</v>
      </c>
      <c t="n" r="C15" s="6">
        <v>43476</v>
      </c>
    </row>
    <row r="16" spans="1:3">
      <c t="s" r="A16" s="4">
        <v>549</v>
      </c>
      <c t="n" r="B16" s="6">
        <v>187629</v>
      </c>
      <c t="n" r="C16" s="6">
        <v>165767</v>
      </c>
    </row>
    <row r="17" spans="1:3">
      <c t="s" r="A17" s="4">
        <v>37</v>
      </c>
      <c t="n" r="B17" s="6">
        <v>7917</v>
      </c>
      <c t="n" r="C17" s="6">
        <v>6143</v>
      </c>
    </row>
    <row r="18" spans="1:3">
      <c t="s" r="A18" s="4">
        <v>1333</v>
      </c>
      <c t="n" r="B18" s="6">
        <v>1619125</v>
      </c>
      <c t="n" r="C18" s="6">
        <v>1260608</v>
      </c>
    </row>
    <row r="19" spans="1:3">
      <c t="s" r="A19" s="4">
        <v>1334</v>
      </c>
      <c t="n" r="B19" s="6">
        <v>13823</v>
      </c>
      <c t="n" r="C19" s="6">
        <v>11348</v>
      </c>
    </row>
    <row r="20" spans="1:3">
      <c t="s" r="A20" s="4">
        <v>43</v>
      </c>
      <c t="n" r="B20" s="6">
        <v>10535</v>
      </c>
      <c t="n" r="C20" s="6">
        <v>8246</v>
      </c>
    </row>
    <row r="21" spans="1:3">
      <c t="s" r="A21" s="3">
        <v>47</v>
      </c>
    </row>
    <row r="22" spans="1:3">
      <c t="s" r="A22" s="4">
        <v>1335</v>
      </c>
      <c t="n" r="B22" s="6">
        <v>335955</v>
      </c>
      <c t="n" r="C22" s="6">
        <v>267667</v>
      </c>
    </row>
    <row r="23" spans="1:3">
      <c t="s" r="A23" s="4">
        <v>1337</v>
      </c>
      <c t="n" r="B23" s="6">
        <v>1544198</v>
      </c>
      <c t="n" r="C23" s="6">
        <v>1214652</v>
      </c>
    </row>
    <row r="24" spans="1:3">
      <c t="s" r="A24" s="4">
        <v>51</v>
      </c>
      <c t="n" r="B24" s="6">
        <v>449347</v>
      </c>
      <c t="n" r="C24" s="6">
        <v>351198</v>
      </c>
    </row>
    <row r="25" spans="1:3">
      <c t="s" r="A25" s="4">
        <v>52</v>
      </c>
      <c t="n" r="B25" s="6">
        <v>32797</v>
      </c>
      <c t="n" r="C25" s="6">
        <v>32642</v>
      </c>
    </row>
    <row r="26" spans="1:3">
      <c t="s" r="A26" s="4">
        <v>53</v>
      </c>
      <c t="n" r="B26" s="6">
        <v>507</v>
      </c>
      <c t="n" r="C26" s="6">
        <v>497</v>
      </c>
    </row>
    <row r="27" spans="1:3">
      <c t="s" r="A27" s="4">
        <v>1338</v>
      </c>
    </row>
    <row r="28" spans="1:3">
      <c t="s" r="A28" s="3">
        <v>33</v>
      </c>
    </row>
    <row r="29" spans="1:3">
      <c t="s" r="A29" s="4">
        <v>34</v>
      </c>
      <c t="n" r="B29" s="6">
        <v>48650</v>
      </c>
      <c t="n" r="C29" s="6">
        <v>43476</v>
      </c>
    </row>
    <row r="30" spans="1:3">
      <c t="s" r="A30" s="3">
        <v>47</v>
      </c>
    </row>
    <row r="31" spans="1:3">
      <c t="s" r="A31" s="4">
        <v>1335</v>
      </c>
      <c t="n" r="B31" s="6">
        <v>335955</v>
      </c>
      <c t="n" r="C31" s="6">
        <v>267667</v>
      </c>
    </row>
    <row r="32" spans="1:3">
      <c t="s" r="A32" s="4">
        <v>1339</v>
      </c>
    </row>
    <row r="33" spans="1:3">
      <c t="s" r="A33" s="3">
        <v>33</v>
      </c>
    </row>
    <row r="34" spans="1:3">
      <c t="s" r="A34" s="4">
        <v>549</v>
      </c>
      <c t="n" r="B34" s="6">
        <v>193703</v>
      </c>
    </row>
    <row r="35" spans="1:3">
      <c t="s" r="A35" s="4">
        <v>1334</v>
      </c>
      <c t="n" r="B35" s="6">
        <v>13823</v>
      </c>
      <c t="n" r="C35" s="6">
        <v>11348</v>
      </c>
    </row>
    <row r="36" spans="1:3">
      <c t="s" r="A36" s="4">
        <v>43</v>
      </c>
      <c t="n" r="B36" s="6">
        <v>10535</v>
      </c>
      <c t="n" r="C36" s="6">
        <v>8246</v>
      </c>
    </row>
    <row r="37" spans="1:3">
      <c t="s" r="A37" s="3">
        <v>47</v>
      </c>
    </row>
    <row r="38" spans="1:3">
      <c t="s" r="A38" s="4">
        <v>1337</v>
      </c>
      <c t="n" r="B38" s="6">
        <v>1461314</v>
      </c>
      <c t="n" r="C38" s="6">
        <v>1158912</v>
      </c>
    </row>
    <row r="39" spans="1:3">
      <c t="s" r="A39" s="4">
        <v>51</v>
      </c>
      <c t="n" r="B39" s="6">
        <v>441547</v>
      </c>
      <c t="n" r="C39" s="6">
        <v>348597</v>
      </c>
    </row>
    <row r="40" spans="1:3">
      <c t="s" r="A40" s="4">
        <v>52</v>
      </c>
      <c t="n" r="B40" s="6">
        <v>32996</v>
      </c>
      <c t="n" r="C40" s="6">
        <v>32669</v>
      </c>
    </row>
    <row r="41" spans="1:3">
      <c t="s" r="A41" s="4">
        <v>53</v>
      </c>
      <c t="n" r="B41" s="6">
        <v>507</v>
      </c>
      <c t="n" r="C41" s="6">
        <v>497</v>
      </c>
    </row>
    <row r="42" spans="1:3">
      <c t="s" r="A42" s="4">
        <v>1340</v>
      </c>
    </row>
    <row r="43" spans="1:3">
      <c t="s" r="A43" s="3">
        <v>33</v>
      </c>
    </row>
    <row r="44" spans="1:3">
      <c t="s" r="A44" s="4">
        <v>549</v>
      </c>
      <c t="n" r="C44" s="6">
        <v>169904</v>
      </c>
    </row>
    <row r="45" spans="1:3">
      <c t="s" r="A45" s="4">
        <v>37</v>
      </c>
      <c t="n" r="B45" s="6">
        <v>7917</v>
      </c>
      <c t="n" r="C45" s="6">
        <v>6143</v>
      </c>
    </row>
    <row r="46" spans="1:3">
      <c t="s" r="A46" s="4">
        <v>1333</v>
      </c>
      <c t="n" r="B46" s="8">
        <v>1703506</v>
      </c>
      <c t="n" r="C46" s="8">
        <v>129513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6"/>
    <col customWidth="1" max="5" min="5" width="14"/>
  </cols>
  <sheetData>
    <row r="1" spans="1:5">
      <c t="s" r="A1" s="1">
        <v>1341</v>
      </c>
      <c t="s" r="B1" s="2">
        <v>1342</v>
      </c>
      <c t="s" r="C1" s="2">
        <v>1343</v>
      </c>
      <c t="s" r="D1" s="2">
        <v>1344</v>
      </c>
      <c t="s" r="E1" s="2">
        <v>2</v>
      </c>
    </row>
    <row r="2" spans="1:5">
      <c t="s" r="A2" s="3">
        <v>1345</v>
      </c>
    </row>
    <row r="3" spans="1:5">
      <c t="s" r="A3" s="4">
        <v>1346</v>
      </c>
      <c t="n" r="E3" s="8">
        <v>148200000</v>
      </c>
    </row>
    <row r="4" spans="1:5">
      <c t="s" r="A4" s="4">
        <v>1347</v>
      </c>
      <c t="n" r="E4" s="6">
        <v>122800000</v>
      </c>
    </row>
    <row r="5" spans="1:5">
      <c t="s" r="A5" s="4">
        <v>1348</v>
      </c>
      <c t="n" r="E5" s="8">
        <v>106100000</v>
      </c>
    </row>
    <row r="6" spans="1:5">
      <c t="s" r="A6" s="4">
        <v>1349</v>
      </c>
    </row>
    <row r="7" spans="1:5">
      <c t="s" r="A7" s="3">
        <v>1345</v>
      </c>
    </row>
    <row r="8" spans="1:5">
      <c t="s" r="A8" s="4">
        <v>1350</v>
      </c>
      <c t="n" r="B8" s="9">
        <v>81.75</v>
      </c>
    </row>
    <row r="9" spans="1:5">
      <c t="s" r="A9" s="4">
        <v>1351</v>
      </c>
      <c t="s" r="B9" s="4">
        <v>1352</v>
      </c>
    </row>
    <row r="10" spans="1:5">
      <c t="s" r="A10" s="4">
        <v>1353</v>
      </c>
      <c t="s" r="B10" s="4">
        <v>1354</v>
      </c>
    </row>
    <row r="11" spans="1:5">
      <c t="s" r="A11" s="4">
        <v>1355</v>
      </c>
      <c t="s" r="B11" s="4">
        <v>1076</v>
      </c>
    </row>
    <row r="12" spans="1:5">
      <c t="s" r="A12" s="4">
        <v>524</v>
      </c>
      <c t="n" r="C12" s="9">
        <v>23.99</v>
      </c>
    </row>
    <row r="13" spans="1:5">
      <c t="s" r="A13" s="4">
        <v>1356</v>
      </c>
      <c t="n" r="C13" s="8">
        <v>22500000</v>
      </c>
    </row>
    <row r="14" spans="1:5">
      <c t="s" r="A14" s="4">
        <v>1357</v>
      </c>
    </row>
    <row r="15" spans="1:5">
      <c t="s" r="A15" s="3">
        <v>1345</v>
      </c>
    </row>
    <row r="16" spans="1:5">
      <c t="s" r="A16" s="4">
        <v>1358</v>
      </c>
      <c t="n" r="D16" s="6">
        <v>12500</v>
      </c>
    </row>
    <row r="17" spans="1:5">
      <c t="s" r="A17" s="4">
        <v>75</v>
      </c>
      <c t="n" r="D17" s="8">
        <v>1000</v>
      </c>
    </row>
    <row r="18" spans="1:5">
      <c t="s" r="A18" s="4">
        <v>1359</v>
      </c>
      <c t="n" r="D18" s="9">
        <v>12510416.6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60</v>
      </c>
      <c t="s" r="B1" s="2">
        <v>2</v>
      </c>
      <c t="s" r="C1" s="2">
        <v>32</v>
      </c>
      <c t="s" r="D1" s="2">
        <v>79</v>
      </c>
      <c t="s" r="E1" s="2">
        <v>644</v>
      </c>
    </row>
    <row r="2" spans="1:5">
      <c t="s" r="A2" s="3">
        <v>33</v>
      </c>
    </row>
    <row r="3" spans="1:5">
      <c t="s" r="A3" s="4">
        <v>1361</v>
      </c>
      <c t="n" r="B3" s="8">
        <v>48650</v>
      </c>
      <c t="n" r="C3" s="8">
        <v>43476</v>
      </c>
      <c t="n" r="D3" s="8">
        <v>31721</v>
      </c>
      <c t="n" r="E3" s="8">
        <v>30735</v>
      </c>
    </row>
    <row r="4" spans="1:5">
      <c t="s" r="A4" s="4">
        <v>45</v>
      </c>
      <c t="n" r="B4" s="6">
        <v>31995</v>
      </c>
      <c t="n" r="C4" s="6">
        <v>32141</v>
      </c>
    </row>
    <row r="5" spans="1:5">
      <c t="s" r="A5" s="4">
        <v>46</v>
      </c>
      <c t="n" r="B5" s="6">
        <v>2652401</v>
      </c>
      <c t="n" r="C5" s="6">
        <v>2076922</v>
      </c>
    </row>
    <row r="6" spans="1:5">
      <c t="s" r="A6" s="3">
        <v>47</v>
      </c>
    </row>
    <row r="7" spans="1:5">
      <c t="s" r="A7" s="4">
        <v>52</v>
      </c>
      <c t="n" r="B7" s="6">
        <v>32797</v>
      </c>
      <c t="n" r="C7" s="6">
        <v>32642</v>
      </c>
    </row>
    <row r="8" spans="1:5">
      <c t="s" r="A8" s="4">
        <v>54</v>
      </c>
      <c t="n" r="B8" s="6">
        <v>22765</v>
      </c>
      <c t="n" r="C8" s="6">
        <v>15852</v>
      </c>
    </row>
    <row r="9" spans="1:5">
      <c t="s" r="A9" s="4">
        <v>58</v>
      </c>
      <c t="n" r="B9" s="6">
        <v>266832</v>
      </c>
      <c t="n" r="C9" s="6">
        <v>194414</v>
      </c>
      <c t="n" r="D9" s="6">
        <v>164520</v>
      </c>
      <c t="n" r="E9" s="6">
        <v>158968</v>
      </c>
    </row>
    <row r="10" spans="1:5">
      <c t="s" r="A10" s="4">
        <v>64</v>
      </c>
      <c t="n" r="B10" s="6">
        <v>2652401</v>
      </c>
      <c t="n" r="C10" s="6">
        <v>2076922</v>
      </c>
    </row>
    <row r="11" spans="1:5">
      <c t="s" r="A11" s="4">
        <v>1362</v>
      </c>
    </row>
    <row r="12" spans="1:5">
      <c t="s" r="A12" s="3">
        <v>33</v>
      </c>
    </row>
    <row r="13" spans="1:5">
      <c t="s" r="A13" s="4">
        <v>1361</v>
      </c>
      <c t="n" r="B13" s="6">
        <v>26507</v>
      </c>
      <c t="n" r="C13" s="6">
        <v>19195</v>
      </c>
      <c t="n" r="D13" s="8">
        <v>16807</v>
      </c>
      <c t="n" r="E13" s="8">
        <v>13639</v>
      </c>
    </row>
    <row r="14" spans="1:5">
      <c t="s" r="A14" s="4">
        <v>1363</v>
      </c>
      <c t="n" r="B14" s="6">
        <v>276718</v>
      </c>
      <c t="n" r="C14" s="6">
        <v>211928</v>
      </c>
    </row>
    <row r="15" spans="1:5">
      <c t="s" r="A15" s="4">
        <v>45</v>
      </c>
      <c t="n" r="B15" s="6">
        <v>3392</v>
      </c>
      <c t="n" r="C15" s="6">
        <v>2758</v>
      </c>
    </row>
    <row r="16" spans="1:5">
      <c t="s" r="A16" s="4">
        <v>46</v>
      </c>
      <c t="n" r="B16" s="6">
        <v>306617</v>
      </c>
      <c t="n" r="C16" s="6">
        <v>233881</v>
      </c>
    </row>
    <row r="17" spans="1:5">
      <c t="s" r="A17" s="3">
        <v>47</v>
      </c>
    </row>
    <row r="18" spans="1:5">
      <c t="s" r="A18" s="4">
        <v>52</v>
      </c>
      <c t="n" r="B18" s="6">
        <v>32797</v>
      </c>
      <c t="n" r="C18" s="6">
        <v>32642</v>
      </c>
    </row>
    <row r="19" spans="1:5">
      <c t="s" r="A19" s="4">
        <v>54</v>
      </c>
      <c t="n" r="B19" s="6">
        <v>6988</v>
      </c>
      <c t="n" r="C19" s="6">
        <v>6825</v>
      </c>
    </row>
    <row r="20" spans="1:5">
      <c t="s" r="A20" s="4">
        <v>58</v>
      </c>
      <c t="n" r="B20" s="6">
        <v>266832</v>
      </c>
      <c t="n" r="C20" s="6">
        <v>194414</v>
      </c>
    </row>
    <row r="21" spans="1:5">
      <c t="s" r="A21" s="4">
        <v>64</v>
      </c>
      <c t="n" r="B21" s="8">
        <v>306617</v>
      </c>
      <c t="n" r="C21" s="8">
        <v>23388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64</v>
      </c>
      <c t="s" r="B1" s="2">
        <v>500</v>
      </c>
      <c t="s" r="J1" s="2">
        <v>1</v>
      </c>
    </row>
    <row r="2" spans="1:12">
      <c t="s" r="B2" s="2">
        <v>2</v>
      </c>
      <c t="s" r="C2" s="2">
        <v>501</v>
      </c>
      <c t="s" r="D2" s="2">
        <v>4</v>
      </c>
      <c t="s" r="E2" s="2">
        <v>502</v>
      </c>
      <c t="s" r="F2" s="2">
        <v>32</v>
      </c>
      <c t="s" r="G2" s="2">
        <v>503</v>
      </c>
      <c t="s" r="H2" s="2">
        <v>504</v>
      </c>
      <c t="s" r="I2" s="2">
        <v>505</v>
      </c>
      <c t="s" r="J2" s="2">
        <v>2</v>
      </c>
      <c t="s" r="K2" s="2">
        <v>32</v>
      </c>
      <c t="s" r="L2" s="2">
        <v>79</v>
      </c>
    </row>
    <row r="3" spans="1:12">
      <c t="s" r="A3" s="3">
        <v>1365</v>
      </c>
    </row>
    <row r="4" spans="1:12">
      <c t="s" r="A4" s="4">
        <v>103</v>
      </c>
      <c t="n" r="J4" s="8">
        <v>1103</v>
      </c>
      <c t="n" r="K4" s="8">
        <v>1013</v>
      </c>
      <c t="n" r="L4" s="8">
        <v>1103</v>
      </c>
    </row>
    <row r="5" spans="1:12">
      <c t="s" r="A5" s="4">
        <v>1366</v>
      </c>
      <c t="n" r="B5" s="8">
        <v>-3568</v>
      </c>
      <c t="n" r="C5" s="8">
        <v>-3802</v>
      </c>
      <c t="n" r="D5" s="8">
        <v>-3277</v>
      </c>
      <c t="n" r="E5" s="8">
        <v>-3207</v>
      </c>
      <c t="n" r="F5" s="8">
        <v>-3242</v>
      </c>
      <c t="n" r="G5" s="8">
        <v>-3451</v>
      </c>
      <c t="n" r="H5" s="8">
        <v>-3334</v>
      </c>
      <c t="n" r="I5" s="8">
        <v>-3195</v>
      </c>
      <c t="n" r="J5" s="6">
        <v>-13854</v>
      </c>
      <c t="n" r="K5" s="6">
        <v>-13222</v>
      </c>
      <c t="n" r="L5" s="6">
        <v>-13503</v>
      </c>
    </row>
    <row r="6" spans="1:12">
      <c t="s" r="A6" s="4">
        <v>1367</v>
      </c>
      <c t="n" r="J6" s="6">
        <v>-37712</v>
      </c>
      <c t="n" r="K6" s="6">
        <v>-32682</v>
      </c>
      <c t="n" r="L6" s="6">
        <v>-31032</v>
      </c>
    </row>
    <row r="7" spans="1:12">
      <c t="s" r="A7" s="4">
        <v>116</v>
      </c>
      <c t="n" r="J7" s="6">
        <v>27781</v>
      </c>
      <c t="n" r="K7" s="6">
        <v>24256</v>
      </c>
      <c t="n" r="L7" s="6">
        <v>26924</v>
      </c>
    </row>
    <row r="8" spans="1:12">
      <c t="s" r="A8" s="4">
        <v>1368</v>
      </c>
      <c t="n" r="J8" s="6">
        <v>-7232</v>
      </c>
      <c t="n" r="K8" s="6">
        <v>-6155</v>
      </c>
      <c t="n" r="L8" s="6">
        <v>-7048</v>
      </c>
    </row>
    <row r="9" spans="1:12">
      <c t="s" r="A9" s="4">
        <v>129</v>
      </c>
      <c t="n" r="B9" s="6">
        <v>6175</v>
      </c>
      <c t="n" r="C9" s="6">
        <v>4288</v>
      </c>
      <c t="n" r="D9" s="6">
        <v>4728</v>
      </c>
      <c t="n" r="E9" s="6">
        <v>5358</v>
      </c>
      <c t="n" r="F9" s="6">
        <v>4948</v>
      </c>
      <c t="n" r="G9" s="6">
        <v>4958</v>
      </c>
      <c t="n" r="H9" s="6">
        <v>4778</v>
      </c>
      <c t="n" r="I9" s="6">
        <v>3417</v>
      </c>
      <c t="n" r="J9" s="6">
        <v>20549</v>
      </c>
      <c t="n" r="K9" s="6">
        <v>18101</v>
      </c>
      <c t="n" r="L9" s="6">
        <v>19876</v>
      </c>
    </row>
    <row r="10" spans="1:12">
      <c t="s" r="A10" s="4">
        <v>120</v>
      </c>
      <c t="n" r="B10" s="6">
        <v>6144</v>
      </c>
      <c t="n" r="C10" s="6">
        <v>4257</v>
      </c>
      <c t="n" r="D10" s="6">
        <v>4697</v>
      </c>
      <c t="n" r="E10" s="6">
        <v>5327</v>
      </c>
      <c t="n" r="F10" s="6">
        <v>4917</v>
      </c>
      <c t="n" r="G10" s="6">
        <v>4918</v>
      </c>
      <c t="n" r="H10" s="6">
        <v>4747</v>
      </c>
      <c t="n" r="I10" s="6">
        <v>3386</v>
      </c>
      <c t="n" r="J10" s="6">
        <v>20424</v>
      </c>
      <c t="n" r="K10" s="6">
        <v>17968</v>
      </c>
      <c t="n" r="L10" s="6">
        <v>19506</v>
      </c>
    </row>
    <row r="11" spans="1:12">
      <c t="s" r="A11" s="4">
        <v>129</v>
      </c>
      <c t="n" r="B11" s="8">
        <v>6175</v>
      </c>
      <c t="n" r="C11" s="8">
        <v>4288</v>
      </c>
      <c t="n" r="D11" s="8">
        <v>4728</v>
      </c>
      <c t="n" r="E11" s="8">
        <v>5358</v>
      </c>
      <c t="n" r="F11" s="8">
        <v>4948</v>
      </c>
      <c t="n" r="G11" s="8">
        <v>4958</v>
      </c>
      <c t="n" r="H11" s="8">
        <v>4778</v>
      </c>
      <c t="n" r="I11" s="8">
        <v>3417</v>
      </c>
      <c t="n" r="J11" s="6">
        <v>20549</v>
      </c>
      <c t="n" r="K11" s="6">
        <v>18101</v>
      </c>
      <c t="n" r="L11" s="6">
        <v>19876</v>
      </c>
    </row>
    <row r="12" spans="1:12">
      <c t="s" r="A12" s="3">
        <v>1369</v>
      </c>
    </row>
    <row r="13" spans="1:12">
      <c t="s" r="A13" s="4">
        <v>1370</v>
      </c>
      <c t="n" r="J13" s="6">
        <v>127</v>
      </c>
      <c t="n" r="K13" s="6">
        <v>-332</v>
      </c>
      <c t="n" r="L13" s="6">
        <v>1734</v>
      </c>
    </row>
    <row r="14" spans="1:12">
      <c t="s" r="A14" s="4">
        <v>139</v>
      </c>
      <c t="n" r="J14" s="6">
        <v>-2244</v>
      </c>
      <c t="n" r="K14" s="6">
        <v>3250</v>
      </c>
      <c t="n" r="L14" s="6">
        <v>-10830</v>
      </c>
    </row>
    <row r="15" spans="1:12">
      <c t="s" r="A15" s="4">
        <v>140</v>
      </c>
      <c t="n" r="J15" s="6">
        <v>18305</v>
      </c>
      <c t="n" r="K15" s="6">
        <v>21351</v>
      </c>
      <c t="n" r="L15" s="6">
        <v>9046</v>
      </c>
    </row>
    <row r="16" spans="1:12">
      <c t="s" r="A16" s="4">
        <v>1362</v>
      </c>
    </row>
    <row r="17" spans="1:12">
      <c t="s" r="A17" s="3">
        <v>1365</v>
      </c>
    </row>
    <row r="18" spans="1:12">
      <c t="s" r="A18" s="4">
        <v>1371</v>
      </c>
      <c t="n" r="J18" s="6">
        <v>30470</v>
      </c>
      <c t="n" r="K18" s="6">
        <v>12500</v>
      </c>
      <c t="n" r="L18" s="6">
        <v>7500</v>
      </c>
    </row>
    <row r="19" spans="1:12">
      <c t="s" r="A19" s="4">
        <v>1372</v>
      </c>
      <c t="n" r="J19" s="6">
        <v>15</v>
      </c>
      <c t="n" r="K19" s="6">
        <v>12</v>
      </c>
      <c t="n" r="L19" s="6">
        <v>4</v>
      </c>
    </row>
    <row r="20" spans="1:12">
      <c t="s" r="A20" s="4">
        <v>103</v>
      </c>
      <c t="n" r="J20" s="6">
        <v>24</v>
      </c>
      <c t="n" r="K20" s="6">
        <v>17</v>
      </c>
      <c t="n" r="L20" s="6">
        <v>175</v>
      </c>
    </row>
    <row r="21" spans="1:12">
      <c t="s" r="A21" s="4">
        <v>1366</v>
      </c>
      <c t="n" r="J21" s="6">
        <v>-2009</v>
      </c>
      <c t="n" r="K21" s="6">
        <v>-2009</v>
      </c>
      <c t="n" r="L21" s="6">
        <v>-2010</v>
      </c>
    </row>
    <row r="22" spans="1:12">
      <c t="s" r="A22" s="4">
        <v>1367</v>
      </c>
      <c t="n" r="J22" s="6">
        <v>-1093</v>
      </c>
      <c t="n" r="K22" s="6">
        <v>-965</v>
      </c>
      <c t="n" r="L22" s="6">
        <v>-811</v>
      </c>
    </row>
    <row r="23" spans="1:12">
      <c t="s" r="A23" s="4">
        <v>114</v>
      </c>
      <c t="n" r="J23" s="6">
        <v>910</v>
      </c>
      <c t="n" r="K23" s="6">
        <v>883</v>
      </c>
      <c t="n" r="L23" s="6">
        <v>646</v>
      </c>
    </row>
    <row r="24" spans="1:12">
      <c t="s" r="A24" s="4">
        <v>1373</v>
      </c>
      <c t="n" r="J24" s="6">
        <v>28317</v>
      </c>
      <c t="n" r="K24" s="6">
        <v>10438</v>
      </c>
      <c t="n" r="L24" s="6">
        <v>5504</v>
      </c>
    </row>
    <row r="25" spans="1:12">
      <c t="s" r="A25" s="4">
        <v>1374</v>
      </c>
      <c t="n" r="J25" s="6">
        <v>-8168</v>
      </c>
      <c t="n" r="K25" s="6">
        <v>6814</v>
      </c>
      <c t="n" r="L25" s="6">
        <v>13144</v>
      </c>
    </row>
    <row r="26" spans="1:12">
      <c t="s" r="A26" s="4">
        <v>116</v>
      </c>
      <c t="n" r="J26" s="6">
        <v>20149</v>
      </c>
      <c t="n" r="K26" s="6">
        <v>17252</v>
      </c>
      <c t="n" r="L26" s="6">
        <v>18648</v>
      </c>
    </row>
    <row r="27" spans="1:12">
      <c t="s" r="A27" s="4">
        <v>1368</v>
      </c>
      <c t="n" r="J27" s="6">
        <v>400</v>
      </c>
      <c t="n" r="K27" s="6">
        <v>849</v>
      </c>
      <c t="n" r="L27" s="6">
        <v>1228</v>
      </c>
    </row>
    <row r="28" spans="1:12">
      <c t="s" r="A28" s="4">
        <v>129</v>
      </c>
      <c t="n" r="J28" s="6">
        <v>20549</v>
      </c>
      <c t="n" r="K28" s="6">
        <v>18101</v>
      </c>
      <c t="n" r="L28" s="6">
        <v>19876</v>
      </c>
    </row>
    <row r="29" spans="1:12">
      <c t="s" r="A29" s="4">
        <v>119</v>
      </c>
      <c t="n" r="J29" s="6">
        <v>-125</v>
      </c>
      <c t="n" r="K29" s="6">
        <v>-133</v>
      </c>
      <c t="n" r="L29" s="6">
        <v>-370</v>
      </c>
    </row>
    <row r="30" spans="1:12">
      <c t="s" r="A30" s="4">
        <v>120</v>
      </c>
      <c t="n" r="J30" s="6">
        <v>20424</v>
      </c>
      <c t="n" r="K30" s="6">
        <v>17968</v>
      </c>
      <c t="n" r="L30" s="6">
        <v>19506</v>
      </c>
    </row>
    <row r="31" spans="1:12">
      <c t="s" r="A31" s="4">
        <v>129</v>
      </c>
      <c t="n" r="J31" s="6">
        <v>20549</v>
      </c>
      <c t="n" r="K31" s="6">
        <v>18101</v>
      </c>
      <c t="n" r="L31" s="6">
        <v>19876</v>
      </c>
    </row>
    <row r="32" spans="1:12">
      <c t="s" r="A32" s="3">
        <v>1369</v>
      </c>
    </row>
    <row r="33" spans="1:12">
      <c t="s" r="A33" s="4">
        <v>1370</v>
      </c>
      <c t="n" r="J33" s="6">
        <v>127</v>
      </c>
      <c t="n" r="K33" s="6">
        <v>-332</v>
      </c>
      <c t="n" r="L33" s="6">
        <v>1734</v>
      </c>
    </row>
    <row r="34" spans="1:12">
      <c t="s" r="A34" s="4">
        <v>1375</v>
      </c>
      <c t="n" r="J34" s="6">
        <v>-357</v>
      </c>
      <c t="n" r="K34" s="6">
        <v>1078</v>
      </c>
    </row>
    <row r="35" spans="1:12">
      <c t="s" r="A35" s="4">
        <v>1376</v>
      </c>
      <c t="n" r="J35" s="6">
        <v>-1891</v>
      </c>
      <c t="n" r="K35" s="6">
        <v>3146</v>
      </c>
      <c t="n" r="L35" s="6">
        <v>-12320</v>
      </c>
    </row>
    <row r="36" spans="1:12">
      <c t="s" r="A36" s="4">
        <v>1377</v>
      </c>
      <c t="n" r="J36" s="6">
        <v>-123</v>
      </c>
      <c t="n" r="K36" s="6">
        <v>-642</v>
      </c>
      <c t="n" r="L36" s="6">
        <v>-244</v>
      </c>
    </row>
    <row r="37" spans="1:12">
      <c t="s" r="A37" s="4">
        <v>139</v>
      </c>
      <c t="n" r="J37" s="6">
        <v>-2244</v>
      </c>
      <c t="n" r="K37" s="6">
        <v>3250</v>
      </c>
      <c t="n" r="L37" s="6">
        <v>-10830</v>
      </c>
    </row>
    <row r="38" spans="1:12">
      <c t="s" r="A38" s="4">
        <v>140</v>
      </c>
      <c t="n" r="J38" s="8">
        <v>18305</v>
      </c>
      <c t="n" r="K38" s="8">
        <v>21351</v>
      </c>
      <c t="n" r="L38" s="8">
        <v>904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8</v>
      </c>
      <c t="s" r="B1" s="2">
        <v>500</v>
      </c>
      <c t="s" r="J1" s="2">
        <v>1</v>
      </c>
    </row>
    <row r="2" spans="1:12">
      <c t="s" r="B2" s="2">
        <v>2</v>
      </c>
      <c t="s" r="C2" s="2">
        <v>501</v>
      </c>
      <c t="s" r="D2" s="2">
        <v>4</v>
      </c>
      <c t="s" r="E2" s="2">
        <v>502</v>
      </c>
      <c t="s" r="F2" s="2">
        <v>32</v>
      </c>
      <c t="s" r="G2" s="2">
        <v>503</v>
      </c>
      <c t="s" r="H2" s="2">
        <v>504</v>
      </c>
      <c t="s" r="I2" s="2">
        <v>505</v>
      </c>
      <c t="s" r="J2" s="2">
        <v>2</v>
      </c>
      <c t="s" r="K2" s="2">
        <v>32</v>
      </c>
      <c t="s" r="L2" s="2">
        <v>79</v>
      </c>
    </row>
    <row r="3" spans="1:12">
      <c t="s" r="A3" s="3">
        <v>170</v>
      </c>
    </row>
    <row r="4" spans="1:12">
      <c t="s" r="A4" s="4">
        <v>129</v>
      </c>
      <c t="n" r="B4" s="8">
        <v>6175</v>
      </c>
      <c t="n" r="C4" s="8">
        <v>4288</v>
      </c>
      <c t="n" r="D4" s="8">
        <v>4728</v>
      </c>
      <c t="n" r="E4" s="8">
        <v>5358</v>
      </c>
      <c t="n" r="F4" s="8">
        <v>4948</v>
      </c>
      <c t="n" r="G4" s="8">
        <v>4958</v>
      </c>
      <c t="n" r="H4" s="8">
        <v>4778</v>
      </c>
      <c t="n" r="I4" s="8">
        <v>3417</v>
      </c>
      <c t="n" r="J4" s="8">
        <v>20549</v>
      </c>
      <c t="n" r="K4" s="8">
        <v>18101</v>
      </c>
      <c t="n" r="L4" s="8">
        <v>19876</v>
      </c>
    </row>
    <row r="5" spans="1:12">
      <c t="s" r="A5" s="3">
        <v>171</v>
      </c>
    </row>
    <row r="6" spans="1:12">
      <c t="s" r="A6" s="4">
        <v>1379</v>
      </c>
      <c t="n" r="J6" s="6">
        <v>288</v>
      </c>
      <c t="n" r="K6" s="6">
        <v>203</v>
      </c>
      <c t="n" r="L6" s="6">
        <v>48</v>
      </c>
    </row>
    <row r="7" spans="1:12">
      <c t="s" r="A7" s="4">
        <v>45</v>
      </c>
      <c t="n" r="J7" s="6">
        <v>8569</v>
      </c>
      <c t="n" r="K7" s="6">
        <v>-4945</v>
      </c>
      <c t="n" r="L7" s="6">
        <v>9905</v>
      </c>
    </row>
    <row r="8" spans="1:12">
      <c t="s" r="A8" s="4">
        <v>54</v>
      </c>
      <c t="n" r="J8" s="6">
        <v>-472</v>
      </c>
      <c t="n" r="K8" s="6">
        <v>712</v>
      </c>
      <c t="n" r="L8" s="6">
        <v>498</v>
      </c>
    </row>
    <row r="9" spans="1:12">
      <c t="s" r="A9" s="4">
        <v>182</v>
      </c>
      <c t="n" r="J9" s="6">
        <v>35230</v>
      </c>
      <c t="n" r="K9" s="6">
        <v>17665</v>
      </c>
      <c t="n" r="L9" s="6">
        <v>46965</v>
      </c>
    </row>
    <row r="10" spans="1:12">
      <c t="s" r="A10" s="3">
        <v>183</v>
      </c>
    </row>
    <row r="11" spans="1:12">
      <c t="s" r="A11" s="4">
        <v>194</v>
      </c>
      <c t="n" r="J11" s="6">
        <v>-124188</v>
      </c>
      <c t="n" r="K11" s="6">
        <v>-149046</v>
      </c>
      <c t="n" r="L11" s="6">
        <v>49797</v>
      </c>
    </row>
    <row r="12" spans="1:12">
      <c t="s" r="A12" s="3">
        <v>1380</v>
      </c>
    </row>
    <row r="13" spans="1:12">
      <c t="s" r="A13" s="4">
        <v>197</v>
      </c>
      <c t="n" r="J13" s="6">
        <v>-125</v>
      </c>
      <c t="n" r="K13" s="6">
        <v>-133</v>
      </c>
      <c t="n" r="L13" s="6">
        <v>-370</v>
      </c>
    </row>
    <row r="14" spans="1:12">
      <c t="s" r="A14" s="4">
        <v>196</v>
      </c>
      <c t="n" r="J14" s="6">
        <v>-6216</v>
      </c>
      <c t="n" r="K14" s="6">
        <v>-4744</v>
      </c>
      <c t="n" r="L14" s="6">
        <v>-3655</v>
      </c>
    </row>
    <row r="15" spans="1:12">
      <c t="s" r="A15" s="4">
        <v>198</v>
      </c>
      <c t="n" r="J15" s="6">
        <v>94132</v>
      </c>
      <c t="n" r="K15" s="6">
        <v>143136</v>
      </c>
      <c t="n" r="L15" s="6">
        <v>-95776</v>
      </c>
    </row>
    <row r="16" spans="1:12">
      <c t="s" r="A16" s="4">
        <v>199</v>
      </c>
      <c t="n" r="J16" s="6">
        <v>5174</v>
      </c>
      <c t="n" r="K16" s="6">
        <v>11755</v>
      </c>
      <c t="n" r="L16" s="6">
        <v>986</v>
      </c>
    </row>
    <row r="17" spans="1:12">
      <c t="s" r="A17" s="4">
        <v>200</v>
      </c>
      <c t="n" r="E17" s="6">
        <v>43476</v>
      </c>
      <c t="n" r="I17" s="6">
        <v>31721</v>
      </c>
      <c t="n" r="J17" s="6">
        <v>43476</v>
      </c>
      <c t="n" r="K17" s="6">
        <v>31721</v>
      </c>
      <c t="n" r="L17" s="6">
        <v>30735</v>
      </c>
    </row>
    <row r="18" spans="1:12">
      <c t="s" r="A18" s="4">
        <v>201</v>
      </c>
      <c t="n" r="B18" s="6">
        <v>48650</v>
      </c>
      <c t="n" r="F18" s="6">
        <v>43476</v>
      </c>
      <c t="n" r="J18" s="6">
        <v>48650</v>
      </c>
      <c t="n" r="K18" s="6">
        <v>43476</v>
      </c>
      <c t="n" r="L18" s="6">
        <v>31721</v>
      </c>
    </row>
    <row r="19" spans="1:12">
      <c t="s" r="A19" s="4">
        <v>213</v>
      </c>
    </row>
    <row r="20" spans="1:12">
      <c t="s" r="A20" s="3">
        <v>183</v>
      </c>
    </row>
    <row r="21" spans="1:12">
      <c t="s" r="A21" s="4">
        <v>1381</v>
      </c>
      <c t="n" r="K21" s="6">
        <v>7914</v>
      </c>
    </row>
    <row r="22" spans="1:12">
      <c t="s" r="A22" s="4">
        <v>215</v>
      </c>
    </row>
    <row r="23" spans="1:12">
      <c t="s" r="A23" s="3">
        <v>183</v>
      </c>
    </row>
    <row r="24" spans="1:12">
      <c t="s" r="A24" s="4">
        <v>1381</v>
      </c>
      <c t="n" r="J24" s="6">
        <v>182413</v>
      </c>
    </row>
    <row r="25" spans="1:12">
      <c t="s" r="A25" s="4">
        <v>1362</v>
      </c>
    </row>
    <row r="26" spans="1:12">
      <c t="s" r="A26" s="3">
        <v>170</v>
      </c>
    </row>
    <row r="27" spans="1:12">
      <c t="s" r="A27" s="4">
        <v>129</v>
      </c>
      <c t="n" r="J27" s="6">
        <v>20549</v>
      </c>
      <c t="n" r="K27" s="6">
        <v>18101</v>
      </c>
      <c t="n" r="L27" s="6">
        <v>19876</v>
      </c>
    </row>
    <row r="28" spans="1:12">
      <c t="s" r="A28" s="3">
        <v>171</v>
      </c>
    </row>
    <row r="29" spans="1:12">
      <c t="s" r="A29" s="4">
        <v>1382</v>
      </c>
      <c t="n" r="J29" s="6">
        <v>8168</v>
      </c>
      <c t="n" r="K29" s="6">
        <v>-6814</v>
      </c>
      <c t="n" r="L29" s="6">
        <v>-13144</v>
      </c>
    </row>
    <row r="30" spans="1:12">
      <c t="s" r="A30" s="4">
        <v>1379</v>
      </c>
      <c t="n" r="J30" s="6">
        <v>288</v>
      </c>
      <c t="n" r="K30" s="6">
        <v>203</v>
      </c>
      <c t="n" r="L30" s="6">
        <v>48</v>
      </c>
    </row>
    <row r="31" spans="1:12">
      <c t="s" r="A31" s="4">
        <v>149</v>
      </c>
      <c t="n" r="J31" s="6">
        <v>355</v>
      </c>
      <c t="n" r="K31" s="6">
        <v>363</v>
      </c>
      <c t="n" r="L31" s="6">
        <v>288</v>
      </c>
    </row>
    <row r="32" spans="1:12">
      <c t="s" r="A32" s="4">
        <v>45</v>
      </c>
      <c t="n" r="J32" s="6">
        <v>-634</v>
      </c>
      <c t="n" r="K32" s="6">
        <v>906</v>
      </c>
      <c t="n" r="L32" s="6">
        <v>-167</v>
      </c>
    </row>
    <row r="33" spans="1:12">
      <c t="s" r="A33" s="4">
        <v>54</v>
      </c>
      <c t="n" r="J33" s="6">
        <v>-13</v>
      </c>
      <c t="n" r="K33" s="6">
        <v>1377</v>
      </c>
      <c t="n" r="L33" s="6">
        <v>97</v>
      </c>
    </row>
    <row r="34" spans="1:12">
      <c t="s" r="A34" s="4">
        <v>182</v>
      </c>
      <c t="n" r="J34" s="6">
        <v>28713</v>
      </c>
      <c t="n" r="K34" s="6">
        <v>14136</v>
      </c>
      <c t="n" r="L34" s="6">
        <v>6998</v>
      </c>
    </row>
    <row r="35" spans="1:12">
      <c t="s" r="A35" s="3">
        <v>183</v>
      </c>
    </row>
    <row r="36" spans="1:12">
      <c t="s" r="A36" s="4">
        <v>194</v>
      </c>
      <c t="n" r="J36" s="6">
        <v>-19365</v>
      </c>
      <c t="n" r="K36" s="6">
        <v>-7036</v>
      </c>
    </row>
    <row r="37" spans="1:12">
      <c t="s" r="A37" s="3">
        <v>1380</v>
      </c>
    </row>
    <row r="38" spans="1:12">
      <c t="s" r="A38" s="4">
        <v>197</v>
      </c>
      <c t="n" r="J38" s="6">
        <v>-125</v>
      </c>
      <c t="n" r="K38" s="6">
        <v>-133</v>
      </c>
      <c t="n" r="L38" s="6">
        <v>-370</v>
      </c>
    </row>
    <row r="39" spans="1:12">
      <c t="s" r="A39" s="4">
        <v>196</v>
      </c>
      <c t="n" r="J39" s="6">
        <v>-6216</v>
      </c>
      <c t="n" r="K39" s="6">
        <v>-4744</v>
      </c>
      <c t="n" r="L39" s="6">
        <v>-3655</v>
      </c>
    </row>
    <row r="40" spans="1:12">
      <c t="s" r="A40" s="4">
        <v>150</v>
      </c>
      <c t="n" r="J40" s="6">
        <v>4305</v>
      </c>
      <c t="n" r="K40" s="6">
        <v>165</v>
      </c>
      <c t="n" r="L40" s="6">
        <v>195</v>
      </c>
    </row>
    <row r="41" spans="1:12">
      <c t="s" r="A41" s="4">
        <v>198</v>
      </c>
      <c t="n" r="J41" s="6">
        <v>-2036</v>
      </c>
      <c t="n" r="K41" s="6">
        <v>-4712</v>
      </c>
      <c t="n" r="L41" s="6">
        <v>-3830</v>
      </c>
    </row>
    <row r="42" spans="1:12">
      <c t="s" r="A42" s="4">
        <v>199</v>
      </c>
      <c t="n" r="J42" s="6">
        <v>7312</v>
      </c>
      <c t="n" r="K42" s="6">
        <v>2388</v>
      </c>
      <c t="n" r="L42" s="6">
        <v>3168</v>
      </c>
    </row>
    <row r="43" spans="1:12">
      <c t="s" r="A43" s="4">
        <v>200</v>
      </c>
      <c t="n" r="E43" s="8">
        <v>19195</v>
      </c>
      <c t="n" r="I43" s="8">
        <v>16807</v>
      </c>
      <c t="n" r="J43" s="6">
        <v>19195</v>
      </c>
      <c t="n" r="K43" s="6">
        <v>16807</v>
      </c>
      <c t="n" r="L43" s="6">
        <v>13639</v>
      </c>
    </row>
    <row r="44" spans="1:12">
      <c t="s" r="A44" s="4">
        <v>201</v>
      </c>
      <c t="n" r="B44" s="8">
        <v>26507</v>
      </c>
      <c t="n" r="F44" s="8">
        <v>19195</v>
      </c>
      <c t="n" r="J44" s="6">
        <v>26507</v>
      </c>
      <c t="n" r="K44" s="6">
        <v>19195</v>
      </c>
      <c t="n" r="L44" s="8">
        <v>16807</v>
      </c>
    </row>
    <row r="45" spans="1:12">
      <c t="s" r="A45" s="4">
        <v>1383</v>
      </c>
    </row>
    <row r="46" spans="1:12">
      <c t="s" r="A46" s="3">
        <v>183</v>
      </c>
    </row>
    <row r="47" spans="1:12">
      <c t="s" r="A47" s="4">
        <v>1381</v>
      </c>
      <c t="n" r="K47" s="8">
        <v>-7036</v>
      </c>
    </row>
    <row r="48" spans="1:12">
      <c t="s" r="A48" s="4">
        <v>1384</v>
      </c>
    </row>
    <row r="49" spans="1:12">
      <c t="s" r="A49" s="3">
        <v>183</v>
      </c>
    </row>
    <row r="50" spans="1:12">
      <c t="s" r="A50" s="4">
        <v>1381</v>
      </c>
      <c t="n" r="J50" s="8">
        <v>-1936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85</v>
      </c>
      <c t="s" r="B1" s="2">
        <v>500</v>
      </c>
      <c t="s" r="J1" s="2">
        <v>1</v>
      </c>
    </row>
    <row r="2" spans="1:12">
      <c t="s" r="B2" s="2">
        <v>2</v>
      </c>
      <c t="s" r="C2" s="2">
        <v>501</v>
      </c>
      <c t="s" r="D2" s="2">
        <v>4</v>
      </c>
      <c t="s" r="E2" s="2">
        <v>502</v>
      </c>
      <c t="s" r="F2" s="2">
        <v>32</v>
      </c>
      <c t="s" r="G2" s="2">
        <v>503</v>
      </c>
      <c t="s" r="H2" s="2">
        <v>504</v>
      </c>
      <c t="s" r="I2" s="2">
        <v>505</v>
      </c>
      <c t="s" r="J2" s="2">
        <v>2</v>
      </c>
      <c t="s" r="K2" s="2">
        <v>32</v>
      </c>
      <c t="s" r="L2" s="2">
        <v>79</v>
      </c>
    </row>
    <row r="3" spans="1:12">
      <c t="s" r="A3" s="3">
        <v>295</v>
      </c>
    </row>
    <row r="4" spans="1:12">
      <c t="s" r="A4" s="4">
        <v>1386</v>
      </c>
      <c t="n" r="B4" s="8">
        <v>23790</v>
      </c>
      <c t="n" r="C4" s="8">
        <v>23578</v>
      </c>
      <c t="n" r="D4" s="8">
        <v>21127</v>
      </c>
      <c t="n" r="E4" s="8">
        <v>20093</v>
      </c>
      <c t="n" r="F4" s="8">
        <v>19765</v>
      </c>
      <c t="n" r="G4" s="8">
        <v>19851</v>
      </c>
      <c t="n" r="H4" s="8">
        <v>20122</v>
      </c>
      <c t="n" r="I4" s="8">
        <v>16467</v>
      </c>
      <c t="n" r="J4" s="8">
        <v>88588</v>
      </c>
      <c t="n" r="K4" s="8">
        <v>76205</v>
      </c>
      <c t="n" r="L4" s="8">
        <v>74886</v>
      </c>
    </row>
    <row r="5" spans="1:12">
      <c t="s" r="A5" s="4">
        <v>1366</v>
      </c>
      <c t="n" r="B5" s="6">
        <v>3568</v>
      </c>
      <c t="n" r="C5" s="6">
        <v>3802</v>
      </c>
      <c t="n" r="D5" s="6">
        <v>3277</v>
      </c>
      <c t="n" r="E5" s="6">
        <v>3207</v>
      </c>
      <c t="n" r="F5" s="6">
        <v>3242</v>
      </c>
      <c t="n" r="G5" s="6">
        <v>3451</v>
      </c>
      <c t="n" r="H5" s="6">
        <v>3334</v>
      </c>
      <c t="n" r="I5" s="6">
        <v>3195</v>
      </c>
      <c t="n" r="J5" s="6">
        <v>13854</v>
      </c>
      <c t="n" r="K5" s="6">
        <v>13222</v>
      </c>
      <c t="n" r="L5" s="6">
        <v>13503</v>
      </c>
    </row>
    <row r="6" spans="1:12">
      <c t="s" r="A6" s="4">
        <v>1387</v>
      </c>
      <c t="n" r="B6" s="6">
        <v>20222</v>
      </c>
      <c t="n" r="C6" s="6">
        <v>19776</v>
      </c>
      <c t="n" r="D6" s="6">
        <v>17850</v>
      </c>
      <c t="n" r="E6" s="6">
        <v>16886</v>
      </c>
      <c t="n" r="F6" s="6">
        <v>16523</v>
      </c>
      <c t="n" r="G6" s="6">
        <v>16400</v>
      </c>
      <c t="n" r="H6" s="6">
        <v>16788</v>
      </c>
      <c t="n" r="I6" s="6">
        <v>13272</v>
      </c>
      <c t="n" r="J6" s="6">
        <v>74734</v>
      </c>
      <c t="n" r="K6" s="6">
        <v>62983</v>
      </c>
      <c t="n" r="L6" s="6">
        <v>61383</v>
      </c>
    </row>
    <row r="7" spans="1:12">
      <c t="s" r="A7" s="4">
        <v>91</v>
      </c>
      <c t="n" r="B7" s="6">
        <v>342</v>
      </c>
      <c t="n" r="C7" s="6">
        <v>300</v>
      </c>
      <c t="n" r="D7" s="6">
        <v>1906</v>
      </c>
      <c t="n" r="E7" s="6">
        <v>614</v>
      </c>
      <c t="n" r="F7" s="6">
        <v>978</v>
      </c>
      <c t="n" r="G7" s="6">
        <v>1741</v>
      </c>
      <c t="n" r="H7" s="6">
        <v>339</v>
      </c>
      <c t="n" r="J7" s="6">
        <v>3162</v>
      </c>
      <c t="n" r="K7" s="6">
        <v>3058</v>
      </c>
      <c t="n" r="L7" s="6">
        <v>1920</v>
      </c>
    </row>
    <row r="8" spans="1:12">
      <c t="s" r="A8" s="4">
        <v>1388</v>
      </c>
      <c t="n" r="B8" s="6">
        <v>65</v>
      </c>
      <c t="n" r="E8" s="6">
        <v>124</v>
      </c>
      <c t="n" r="G8" s="6">
        <v>988</v>
      </c>
      <c t="n" r="J8" s="6">
        <v>189</v>
      </c>
      <c t="n" r="K8" s="6">
        <v>988</v>
      </c>
      <c t="n" r="L8" s="6">
        <v>374</v>
      </c>
    </row>
    <row r="9" spans="1:12">
      <c t="s" r="A9" s="4">
        <v>129</v>
      </c>
      <c t="n" r="B9" s="6">
        <v>6175</v>
      </c>
      <c t="n" r="C9" s="6">
        <v>4288</v>
      </c>
      <c t="n" r="D9" s="6">
        <v>4728</v>
      </c>
      <c t="n" r="E9" s="6">
        <v>5358</v>
      </c>
      <c t="n" r="F9" s="6">
        <v>4948</v>
      </c>
      <c t="n" r="G9" s="6">
        <v>4958</v>
      </c>
      <c t="n" r="H9" s="6">
        <v>4778</v>
      </c>
      <c t="n" r="I9" s="6">
        <v>3417</v>
      </c>
      <c t="n" r="J9" s="6">
        <v>20549</v>
      </c>
      <c t="n" r="K9" s="6">
        <v>18101</v>
      </c>
      <c t="n" r="L9" s="6">
        <v>19876</v>
      </c>
    </row>
    <row r="10" spans="1:12">
      <c t="s" r="A10" s="4">
        <v>508</v>
      </c>
      <c t="n" r="B10" s="8">
        <v>6144</v>
      </c>
      <c t="n" r="C10" s="8">
        <v>4257</v>
      </c>
      <c t="n" r="D10" s="8">
        <v>4697</v>
      </c>
      <c t="n" r="E10" s="8">
        <v>5327</v>
      </c>
      <c t="n" r="F10" s="8">
        <v>4917</v>
      </c>
      <c t="n" r="G10" s="8">
        <v>4918</v>
      </c>
      <c t="n" r="H10" s="8">
        <v>4747</v>
      </c>
      <c t="n" r="I10" s="8">
        <v>3386</v>
      </c>
      <c t="n" r="J10" s="8">
        <v>20424</v>
      </c>
      <c t="n" r="K10" s="8">
        <v>17968</v>
      </c>
      <c t="n" r="L10" s="8">
        <v>19506</v>
      </c>
    </row>
    <row r="11" spans="1:12">
      <c t="s" r="A11" s="3">
        <v>1389</v>
      </c>
    </row>
    <row r="12" spans="1:12">
      <c t="s" r="A12" s="4">
        <v>1390</v>
      </c>
      <c t="n" r="B12" s="9">
        <v>0.51</v>
      </c>
      <c t="n" r="C12" s="9">
        <v>0.37</v>
      </c>
      <c t="n" r="D12" s="9">
        <v>0.51</v>
      </c>
      <c t="n" r="E12" s="9">
        <v>0.58</v>
      </c>
      <c t="n" r="F12" s="9">
        <v>0.53</v>
      </c>
      <c t="n" r="G12" s="9">
        <v>0.53</v>
      </c>
      <c t="n" r="H12" s="9">
        <v>0.52</v>
      </c>
      <c t="n" r="I12" s="9">
        <v>0.39</v>
      </c>
      <c t="n" r="J12" s="9">
        <v>1.94</v>
      </c>
      <c t="n" r="K12" s="9">
        <v>1.98</v>
      </c>
      <c t="n" r="L12" s="9">
        <v>2.26</v>
      </c>
    </row>
    <row r="13" spans="1:12">
      <c t="s" r="A13" s="4">
        <v>1391</v>
      </c>
      <c t="n" r="B13" s="9">
        <v>0.51</v>
      </c>
      <c t="n" r="C13" s="9">
        <v>0.36</v>
      </c>
      <c t="n" r="D13" s="9">
        <v>0.49</v>
      </c>
      <c t="n" r="E13" s="9">
        <v>0.55</v>
      </c>
      <c t="n" r="F13" s="9">
        <v>0.51</v>
      </c>
      <c t="n" r="G13" s="9">
        <v>0.51</v>
      </c>
      <c t="n" r="H13" s="9">
        <v>0.5</v>
      </c>
      <c t="n" r="I13" s="9">
        <v>0.38</v>
      </c>
      <c t="n" r="J13" s="9">
        <v>1.89</v>
      </c>
      <c t="n" r="K13" s="9">
        <v>1.9</v>
      </c>
      <c t="n" r="L13" s="9">
        <v>2.17</v>
      </c>
    </row>
    <row r="14" spans="1:12">
      <c t="s" r="A14" s="3">
        <v>1392</v>
      </c>
    </row>
    <row r="15" spans="1:12">
      <c t="s" r="A15" s="4">
        <v>1390</v>
      </c>
      <c t="n" r="B15" s="6">
        <v>11937247</v>
      </c>
      <c t="n" r="C15" s="6">
        <v>11605976</v>
      </c>
      <c t="n" r="D15" s="6">
        <v>9240005</v>
      </c>
      <c t="n" r="E15" s="6">
        <v>9216011</v>
      </c>
      <c t="n" r="F15" s="6">
        <v>9212156</v>
      </c>
      <c t="n" r="G15" s="6">
        <v>9208707</v>
      </c>
      <c t="n" r="H15" s="6">
        <v>9182986</v>
      </c>
      <c t="n" r="I15" s="6">
        <v>8630966</v>
      </c>
      <c t="n" r="J15" s="6">
        <v>10510296</v>
      </c>
      <c t="n" r="K15" s="6">
        <v>9060702</v>
      </c>
      <c t="n" r="L15" s="6">
        <v>8619330</v>
      </c>
    </row>
    <row r="16" spans="1:12">
      <c t="s" r="A16" s="4">
        <v>1391</v>
      </c>
      <c t="n" r="B16" s="6">
        <v>12013743</v>
      </c>
      <c t="n" r="C16" s="6">
        <v>11893254</v>
      </c>
      <c t="n" r="D16" s="6">
        <v>9637586</v>
      </c>
      <c t="n" r="E16" s="6">
        <v>9609506</v>
      </c>
      <c t="n" r="F16" s="6">
        <v>9628240</v>
      </c>
      <c t="n" r="G16" s="6">
        <v>9588332</v>
      </c>
      <c t="n" r="H16" s="6">
        <v>9560939</v>
      </c>
      <c t="n" r="I16" s="6">
        <v>9021786</v>
      </c>
      <c t="n" r="J16" s="6">
        <v>10798208</v>
      </c>
      <c t="n" r="K16" s="6">
        <v>9454125</v>
      </c>
      <c t="n" r="L16" s="6">
        <v>900096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8</v>
      </c>
      <c t="s" r="B1" s="2">
        <v>1</v>
      </c>
    </row>
    <row r="2" spans="1:2">
      <c t="s" r="B2" s="2">
        <v>2</v>
      </c>
    </row>
    <row r="3" spans="1:2">
      <c t="s" r="A3" s="3">
        <v>233</v>
      </c>
    </row>
    <row r="4" spans="1:2">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48650</v>
      </c>
      <c t="n" r="C3" s="8">
        <v>43476</v>
      </c>
    </row>
    <row r="4" spans="1:3">
      <c t="s" r="A4" s="4">
        <v>35</v>
      </c>
      <c t="n" r="B4" s="6">
        <v>444982</v>
      </c>
      <c t="n" r="C4" s="6">
        <v>323764</v>
      </c>
    </row>
    <row r="5" spans="1:3">
      <c t="s" r="A5" s="4">
        <v>36</v>
      </c>
      <c t="n" r="B5" s="6">
        <v>187629</v>
      </c>
      <c t="n" r="C5" s="6">
        <v>165767</v>
      </c>
    </row>
    <row r="6" spans="1:3">
      <c t="s" r="A6" s="4">
        <v>37</v>
      </c>
      <c t="n" r="B6" s="6">
        <v>7917</v>
      </c>
      <c t="n" r="C6" s="6">
        <v>6143</v>
      </c>
    </row>
    <row r="7" spans="1:3">
      <c t="s" r="A7" s="4">
        <v>38</v>
      </c>
      <c t="n" r="B7" s="6">
        <v>1734597</v>
      </c>
      <c t="n" r="C7" s="6">
        <v>1362053</v>
      </c>
    </row>
    <row r="8" spans="1:3">
      <c t="s" r="A8" s="4">
        <v>39</v>
      </c>
      <c t="n" r="B8" s="6">
        <v>60798</v>
      </c>
      <c t="n" r="C8" s="6">
        <v>52461</v>
      </c>
    </row>
    <row r="9" spans="1:3">
      <c t="s" r="A9" s="4">
        <v>40</v>
      </c>
      <c t="n" r="B9" s="6">
        <v>13823</v>
      </c>
      <c t="n" r="C9" s="6">
        <v>11348</v>
      </c>
    </row>
    <row r="10" spans="1:3">
      <c t="s" r="A10" s="4">
        <v>41</v>
      </c>
      <c t="n" r="B10" s="6">
        <v>49600</v>
      </c>
      <c t="n" r="C10" s="6">
        <v>28176</v>
      </c>
    </row>
    <row r="11" spans="1:3">
      <c t="s" r="A11" s="4">
        <v>42</v>
      </c>
      <c t="n" r="B11" s="6">
        <v>7371</v>
      </c>
      <c t="n" r="C11" s="6">
        <v>3965</v>
      </c>
    </row>
    <row r="12" spans="1:3">
      <c t="s" r="A12" s="4">
        <v>43</v>
      </c>
      <c t="n" r="B12" s="6">
        <v>10535</v>
      </c>
      <c t="n" r="C12" s="6">
        <v>8246</v>
      </c>
    </row>
    <row r="13" spans="1:3">
      <c t="s" r="A13" s="4">
        <v>44</v>
      </c>
      <c t="n" r="B13" s="6">
        <v>54504</v>
      </c>
      <c t="n" r="C13" s="6">
        <v>39382</v>
      </c>
    </row>
    <row r="14" spans="1:3">
      <c t="s" r="A14" s="4">
        <v>45</v>
      </c>
      <c t="n" r="B14" s="6">
        <v>31995</v>
      </c>
      <c t="n" r="C14" s="6">
        <v>32141</v>
      </c>
    </row>
    <row r="15" spans="1:3">
      <c t="s" r="A15" s="4">
        <v>46</v>
      </c>
      <c t="n" r="B15" s="6">
        <v>2652401</v>
      </c>
      <c t="n" r="C15" s="6">
        <v>2076922</v>
      </c>
    </row>
    <row r="16" spans="1:3">
      <c t="s" r="A16" s="3">
        <v>47</v>
      </c>
    </row>
    <row r="17" spans="1:3">
      <c t="s" r="A17" s="4">
        <v>48</v>
      </c>
      <c t="n" r="B17" s="6">
        <v>335955</v>
      </c>
      <c t="n" r="C17" s="6">
        <v>267667</v>
      </c>
    </row>
    <row r="18" spans="1:3">
      <c t="s" r="A18" s="4">
        <v>49</v>
      </c>
      <c t="n" r="B18" s="6">
        <v>1544198</v>
      </c>
      <c t="n" r="C18" s="6">
        <v>1214652</v>
      </c>
    </row>
    <row r="19" spans="1:3">
      <c t="s" r="A19" s="4">
        <v>50</v>
      </c>
      <c t="n" r="B19" s="6">
        <v>1880153</v>
      </c>
      <c t="n" r="C19" s="6">
        <v>1482319</v>
      </c>
    </row>
    <row r="20" spans="1:3">
      <c t="s" r="A20" s="4">
        <v>51</v>
      </c>
      <c t="n" r="B20" s="6">
        <v>449347</v>
      </c>
      <c t="n" r="C20" s="6">
        <v>351198</v>
      </c>
    </row>
    <row r="21" spans="1:3">
      <c t="s" r="A21" s="4">
        <v>52</v>
      </c>
      <c t="n" r="B21" s="6">
        <v>32797</v>
      </c>
      <c t="n" r="C21" s="6">
        <v>32642</v>
      </c>
    </row>
    <row r="22" spans="1:3">
      <c t="s" r="A22" s="4">
        <v>53</v>
      </c>
      <c t="n" r="B22" s="6">
        <v>507</v>
      </c>
      <c t="n" r="C22" s="6">
        <v>497</v>
      </c>
    </row>
    <row r="23" spans="1:3">
      <c t="s" r="A23" s="4">
        <v>54</v>
      </c>
      <c t="n" r="B23" s="6">
        <v>22765</v>
      </c>
      <c t="n" r="C23" s="6">
        <v>15852</v>
      </c>
    </row>
    <row r="24" spans="1:3">
      <c t="s" r="A24" s="4">
        <v>55</v>
      </c>
      <c t="n" r="B24" s="8">
        <v>2385569</v>
      </c>
      <c t="n" r="C24" s="8">
        <v>1882508</v>
      </c>
    </row>
    <row r="25" spans="1:3">
      <c t="s" r="A25" s="4">
        <v>56</v>
      </c>
      <c t="s" r="B25" s="4">
        <v>57</v>
      </c>
      <c t="s" r="C25" s="4">
        <v>57</v>
      </c>
    </row>
    <row r="26" spans="1:3">
      <c t="s" r="A26" s="3">
        <v>58</v>
      </c>
    </row>
    <row r="27" spans="1:3">
      <c t="s" r="A27" s="4">
        <v>59</v>
      </c>
      <c t="n" r="B27" s="8">
        <v>0</v>
      </c>
      <c t="n" r="C27" s="8">
        <v>0</v>
      </c>
    </row>
    <row r="28" spans="1:3">
      <c t="s" r="A28" s="4">
        <v>60</v>
      </c>
      <c t="n" r="B28" s="6">
        <v>106370</v>
      </c>
      <c t="n" r="C28" s="6">
        <v>45916</v>
      </c>
    </row>
    <row r="29" spans="1:3">
      <c t="s" r="A29" s="4">
        <v>61</v>
      </c>
      <c t="n" r="B29" s="6">
        <v>148685</v>
      </c>
      <c t="n" r="C29" s="6">
        <v>134477</v>
      </c>
    </row>
    <row r="30" spans="1:3">
      <c t="s" r="A30" s="4">
        <v>62</v>
      </c>
      <c t="n" r="B30" s="6">
        <v>-723</v>
      </c>
      <c t="n" r="C30" s="6">
        <v>1521</v>
      </c>
    </row>
    <row r="31" spans="1:3">
      <c t="s" r="A31" s="4">
        <v>63</v>
      </c>
      <c t="n" r="B31" s="6">
        <v>266832</v>
      </c>
      <c t="n" r="C31" s="6">
        <v>194414</v>
      </c>
    </row>
    <row r="32" spans="1:3">
      <c t="s" r="A32" s="4">
        <v>64</v>
      </c>
      <c t="n" r="B32" s="6">
        <v>2652401</v>
      </c>
      <c t="n" r="C32" s="6">
        <v>2076922</v>
      </c>
    </row>
    <row r="33" spans="1:3">
      <c t="s" r="A33" s="4">
        <v>65</v>
      </c>
    </row>
    <row r="34" spans="1:3">
      <c t="s" r="A34" s="3">
        <v>58</v>
      </c>
    </row>
    <row r="35" spans="1:3">
      <c t="s" r="A35" s="4">
        <v>66</v>
      </c>
      <c t="n" r="B35" s="8">
        <v>12500</v>
      </c>
      <c t="n" r="C35" s="8">
        <v>1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6</v>
      </c>
      <c t="s" r="B1" s="2">
        <v>1</v>
      </c>
    </row>
    <row r="2" spans="1:2">
      <c t="s" r="B2" s="2">
        <v>2</v>
      </c>
    </row>
    <row r="3" spans="1:2">
      <c t="s" r="A3" s="3">
        <v>241</v>
      </c>
    </row>
    <row r="4" spans="1:2">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7</v>
      </c>
      <c t="s" r="B1" s="2">
        <v>1</v>
      </c>
    </row>
    <row r="2" spans="1:2">
      <c t="s" r="B2" s="2">
        <v>2</v>
      </c>
    </row>
    <row r="3" spans="1:2">
      <c t="s" r="A3" s="3">
        <v>251</v>
      </c>
    </row>
    <row r="4" spans="1:2">
      <c t="s" r="A4" s="4">
        <v>87</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51</v>
      </c>
      <c t="s" r="B1" s="2">
        <v>1</v>
      </c>
    </row>
    <row r="2" spans="1:2">
      <c t="s" r="B2" s="2">
        <v>2</v>
      </c>
    </row>
    <row r="3" spans="1:2">
      <c t="s" r="A3" s="3">
        <v>253</v>
      </c>
    </row>
    <row r="4" spans="1:2">
      <c t="s" r="A4" s="4">
        <v>51</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5</v>
      </c>
      <c t="s" r="B1" s="2">
        <v>1</v>
      </c>
    </row>
    <row r="2" spans="1:2">
      <c t="s" r="B2" s="2">
        <v>2</v>
      </c>
    </row>
    <row r="3" spans="1:2">
      <c t="s" r="A3" s="3">
        <v>241</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7</v>
      </c>
      <c t="s" r="B1" s="2">
        <v>1</v>
      </c>
    </row>
    <row r="2" spans="1:2">
      <c t="s" r="B2" s="2">
        <v>2</v>
      </c>
    </row>
    <row r="3" spans="1:2">
      <c t="s" r="A3" s="3">
        <v>241</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41</v>
      </c>
    </row>
    <row r="4" spans="1:2">
      <c t="s" r="A4" s="4">
        <v>259</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2</v>
      </c>
    </row>
    <row r="2" spans="1:3">
      <c t="s" r="A2" s="4">
        <v>68</v>
      </c>
      <c t="n" r="B2" s="8">
        <v>193703</v>
      </c>
      <c t="n" r="C2" s="8">
        <v>169904</v>
      </c>
    </row>
    <row r="3" spans="1:3">
      <c t="s" r="A3" s="4">
        <v>69</v>
      </c>
      <c t="n" r="B3" s="8">
        <v>14534</v>
      </c>
      <c t="n" r="C3" s="8">
        <v>16501</v>
      </c>
    </row>
    <row r="4" spans="1:3">
      <c t="s" r="A4" s="4">
        <v>70</v>
      </c>
      <c t="s" r="B4" s="4">
        <v>57</v>
      </c>
      <c t="s" r="C4" s="4">
        <v>57</v>
      </c>
    </row>
    <row r="5" spans="1:3">
      <c t="s" r="A5" s="4">
        <v>71</v>
      </c>
      <c t="n" r="B5" s="6">
        <v>22500000</v>
      </c>
      <c t="n" r="C5" s="6">
        <v>22500000</v>
      </c>
    </row>
    <row r="6" spans="1:3">
      <c t="s" r="A6" s="4">
        <v>72</v>
      </c>
      <c t="n" r="B6" s="6">
        <v>11995324</v>
      </c>
      <c t="n" r="C6" s="6">
        <v>9278916</v>
      </c>
    </row>
    <row r="7" spans="1:3">
      <c t="s" r="A7" s="4">
        <v>73</v>
      </c>
      <c t="n" r="B7" s="6">
        <v>11939887</v>
      </c>
      <c t="n" r="C7" s="6">
        <v>9213036</v>
      </c>
    </row>
    <row r="8" spans="1:3">
      <c t="s" r="A8" s="4">
        <v>65</v>
      </c>
    </row>
    <row r="9" spans="1:3">
      <c t="s" r="A9" s="4">
        <v>74</v>
      </c>
      <c t="n" r="B9" s="9">
        <v>0.01</v>
      </c>
      <c t="n" r="C9" s="9">
        <v>0.01</v>
      </c>
    </row>
    <row r="10" spans="1:3">
      <c t="s" r="A10" s="4">
        <v>75</v>
      </c>
      <c t="n" r="B10" s="8">
        <v>1000</v>
      </c>
      <c t="n" r="C10" s="8">
        <v>1000</v>
      </c>
    </row>
    <row r="11" spans="1:3">
      <c t="s" r="A11" s="4">
        <v>76</v>
      </c>
      <c t="n" r="B11" s="6">
        <v>1000000</v>
      </c>
      <c t="n" r="C11" s="6">
        <v>1000000</v>
      </c>
    </row>
    <row r="12" spans="1:3">
      <c t="s" r="A12" s="4">
        <v>77</v>
      </c>
      <c t="n" r="B12" s="6">
        <v>12500</v>
      </c>
      <c t="n" r="C12" s="6">
        <v>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3</v>
      </c>
      <c t="s" r="B1" s="2">
        <v>1</v>
      </c>
    </row>
    <row r="2" spans="1:2">
      <c t="s" r="B2" s="2">
        <v>2</v>
      </c>
    </row>
    <row r="3" spans="1:2">
      <c t="s" r="A3" s="3">
        <v>251</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1</v>
      </c>
      <c t="s" r="B1" s="2">
        <v>1</v>
      </c>
    </row>
    <row r="2" spans="1:2">
      <c t="s" r="B2" s="2">
        <v>2</v>
      </c>
    </row>
    <row r="3" spans="1:2">
      <c t="s" r="A3" s="3">
        <v>241</v>
      </c>
    </row>
    <row r="4" spans="1:2">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89</v>
      </c>
      <c t="s" r="B1" s="2">
        <v>1</v>
      </c>
    </row>
    <row r="2" spans="1:2">
      <c t="s" r="B2" s="2">
        <v>2</v>
      </c>
    </row>
    <row r="3" spans="1:2">
      <c t="s" r="A3" s="3">
        <v>241</v>
      </c>
    </row>
    <row r="4" spans="1:2">
      <c t="s" r="A4" s="4">
        <v>289</v>
      </c>
      <c t="s" r="B4"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8">
        <v>75373</v>
      </c>
      <c t="n" r="C4" s="8">
        <v>62435</v>
      </c>
      <c t="n" r="D4" s="8">
        <v>62229</v>
      </c>
    </row>
    <row r="5" spans="1:4">
      <c t="s" r="A5" s="3">
        <v>82</v>
      </c>
    </row>
    <row r="6" spans="1:4">
      <c t="s" r="A6" s="4">
        <v>83</v>
      </c>
      <c t="n" r="B6" s="6">
        <v>8721</v>
      </c>
      <c t="n" r="C6" s="6">
        <v>9344</v>
      </c>
      <c t="n" r="D6" s="6">
        <v>8441</v>
      </c>
    </row>
    <row r="7" spans="1:4">
      <c t="s" r="A7" s="4">
        <v>84</v>
      </c>
      <c t="n" r="B7" s="6">
        <v>4494</v>
      </c>
      <c t="n" r="C7" s="6">
        <v>4426</v>
      </c>
      <c t="n" r="D7" s="6">
        <v>4216</v>
      </c>
    </row>
    <row r="8" spans="1:4">
      <c t="s" r="A8" s="4">
        <v>85</v>
      </c>
      <c t="n" r="B8" s="6">
        <v>88588</v>
      </c>
      <c t="n" r="C8" s="6">
        <v>76205</v>
      </c>
      <c t="n" r="D8" s="6">
        <v>74886</v>
      </c>
    </row>
    <row r="9" spans="1:4">
      <c t="s" r="A9" s="3">
        <v>86</v>
      </c>
    </row>
    <row r="10" spans="1:4">
      <c t="s" r="A10" s="4">
        <v>87</v>
      </c>
      <c t="n" r="B10" s="6">
        <v>5559</v>
      </c>
      <c t="n" r="C10" s="6">
        <v>5257</v>
      </c>
      <c t="n" r="D10" s="6">
        <v>5672</v>
      </c>
    </row>
    <row r="11" spans="1:4">
      <c t="s" r="A11" s="4">
        <v>88</v>
      </c>
      <c t="n" r="B11" s="6">
        <v>6286</v>
      </c>
      <c t="n" r="C11" s="6">
        <v>5956</v>
      </c>
      <c t="n" r="D11" s="6">
        <v>5821</v>
      </c>
    </row>
    <row r="12" spans="1:4">
      <c t="s" r="A12" s="4">
        <v>52</v>
      </c>
      <c t="n" r="B12" s="6">
        <v>2009</v>
      </c>
      <c t="n" r="C12" s="6">
        <v>2009</v>
      </c>
      <c t="n" r="D12" s="6">
        <v>2010</v>
      </c>
    </row>
    <row r="13" spans="1:4">
      <c t="s" r="A13" s="4">
        <v>89</v>
      </c>
      <c t="n" r="B13" s="6">
        <v>13854</v>
      </c>
      <c t="n" r="C13" s="6">
        <v>13222</v>
      </c>
      <c t="n" r="D13" s="6">
        <v>13503</v>
      </c>
    </row>
    <row r="14" spans="1:4">
      <c t="s" r="A14" s="4">
        <v>90</v>
      </c>
      <c t="n" r="B14" s="6">
        <v>74734</v>
      </c>
      <c t="n" r="C14" s="6">
        <v>62983</v>
      </c>
      <c t="n" r="D14" s="6">
        <v>61383</v>
      </c>
    </row>
    <row r="15" spans="1:4">
      <c t="s" r="A15" s="4">
        <v>91</v>
      </c>
      <c t="n" r="B15" s="6">
        <v>3162</v>
      </c>
      <c t="n" r="C15" s="6">
        <v>3058</v>
      </c>
      <c t="n" r="D15" s="6">
        <v>1920</v>
      </c>
    </row>
    <row r="16" spans="1:4">
      <c t="s" r="A16" s="4">
        <v>92</v>
      </c>
      <c t="n" r="B16" s="6">
        <v>71572</v>
      </c>
      <c t="n" r="C16" s="6">
        <v>59925</v>
      </c>
      <c t="n" r="D16" s="6">
        <v>59463</v>
      </c>
    </row>
    <row r="17" spans="1:4">
      <c t="s" r="A17" s="3">
        <v>93</v>
      </c>
    </row>
    <row r="18" spans="1:4">
      <c t="s" r="A18" s="4">
        <v>94</v>
      </c>
      <c t="n" r="B18" s="6">
        <v>4807</v>
      </c>
      <c t="n" r="C18" s="6">
        <v>4085</v>
      </c>
      <c t="n" r="D18" s="6">
        <v>3989</v>
      </c>
    </row>
    <row r="19" spans="1:4">
      <c t="s" r="A19" s="4">
        <v>95</v>
      </c>
      <c t="n" r="B19" s="6">
        <v>633</v>
      </c>
      <c t="n" r="C19" s="6">
        <v>557</v>
      </c>
      <c t="n" r="D19" s="6">
        <v>697</v>
      </c>
    </row>
    <row r="20" spans="1:4">
      <c t="s" r="A20" s="4">
        <v>96</v>
      </c>
      <c t="n" r="B20" s="6">
        <v>5591</v>
      </c>
      <c t="n" r="C20" s="6">
        <v>4649</v>
      </c>
      <c t="n" r="D20" s="6">
        <v>4056</v>
      </c>
    </row>
    <row r="21" spans="1:4">
      <c t="s" r="A21" s="4">
        <v>97</v>
      </c>
      <c t="n" r="B21" s="6">
        <v>5637</v>
      </c>
      <c t="n" r="C21" s="6">
        <v>4738</v>
      </c>
      <c t="n" r="D21" s="6">
        <v>4337</v>
      </c>
    </row>
    <row r="22" spans="1:4">
      <c t="s" r="A22" s="4">
        <v>98</v>
      </c>
      <c t="n" r="B22" s="6">
        <v>189</v>
      </c>
      <c t="n" r="C22" s="6">
        <v>988</v>
      </c>
      <c t="n" r="D22" s="6">
        <v>374</v>
      </c>
    </row>
    <row r="23" spans="1:4">
      <c t="s" r="A23" s="4">
        <v>99</v>
      </c>
      <c t="n" r="B23" s="6">
        <v>10055</v>
      </c>
      <c t="n" r="C23" s="6">
        <v>8395</v>
      </c>
      <c t="n" r="D23" s="6">
        <v>8794</v>
      </c>
    </row>
    <row r="24" spans="1:4">
      <c t="s" r="A24" s="4">
        <v>100</v>
      </c>
      <c t="n" r="B24" s="6">
        <v>993</v>
      </c>
      <c t="n" r="C24" s="6">
        <v>805</v>
      </c>
      <c t="n" r="D24" s="6">
        <v>1521</v>
      </c>
    </row>
    <row r="25" spans="1:4">
      <c t="s" r="A25" s="4">
        <v>101</v>
      </c>
      <c t="n" r="B25" s="6">
        <v>1249</v>
      </c>
      <c t="n" r="C25" s="6">
        <v>1047</v>
      </c>
      <c t="n" r="D25" s="6">
        <v>1035</v>
      </c>
    </row>
    <row r="26" spans="1:4">
      <c t="s" r="A26" s="4">
        <v>102</v>
      </c>
      <c t="n" r="B26" s="6">
        <v>145</v>
      </c>
    </row>
    <row r="27" spans="1:4">
      <c t="s" r="A27" s="4">
        <v>103</v>
      </c>
      <c t="n" r="B27" s="6">
        <v>1103</v>
      </c>
      <c t="n" r="C27" s="6">
        <v>1013</v>
      </c>
      <c t="n" r="D27" s="6">
        <v>1103</v>
      </c>
    </row>
    <row r="28" spans="1:4">
      <c t="s" r="A28" s="4">
        <v>104</v>
      </c>
      <c t="n" r="B28" s="6">
        <v>30402</v>
      </c>
      <c t="n" r="C28" s="6">
        <v>26277</v>
      </c>
      <c t="n" r="D28" s="6">
        <v>25906</v>
      </c>
    </row>
    <row r="29" spans="1:4">
      <c t="s" r="A29" s="3">
        <v>105</v>
      </c>
    </row>
    <row r="30" spans="1:4">
      <c t="s" r="A30" s="4">
        <v>106</v>
      </c>
      <c t="n" r="B30" s="6">
        <v>37712</v>
      </c>
      <c t="n" r="C30" s="6">
        <v>32682</v>
      </c>
      <c t="n" r="D30" s="6">
        <v>31032</v>
      </c>
    </row>
    <row r="31" spans="1:4">
      <c t="s" r="A31" s="4">
        <v>107</v>
      </c>
      <c t="n" r="B31" s="6">
        <v>6400</v>
      </c>
      <c t="n" r="C31" s="6">
        <v>5607</v>
      </c>
      <c t="n" r="D31" s="6">
        <v>4984</v>
      </c>
    </row>
    <row r="32" spans="1:4">
      <c t="s" r="A32" s="4">
        <v>108</v>
      </c>
      <c t="n" r="B32" s="6">
        <v>4251</v>
      </c>
      <c t="n" r="C32" s="6">
        <v>3663</v>
      </c>
      <c t="n" r="D32" s="6">
        <v>3045</v>
      </c>
    </row>
    <row r="33" spans="1:4">
      <c t="s" r="A33" s="4">
        <v>109</v>
      </c>
      <c t="n" r="B33" s="6">
        <v>2070</v>
      </c>
      <c t="n" r="C33" s="6">
        <v>1731</v>
      </c>
      <c t="n" r="D33" s="6">
        <v>1668</v>
      </c>
    </row>
    <row r="34" spans="1:4">
      <c t="s" r="A34" s="4">
        <v>110</v>
      </c>
      <c t="n" r="B34" s="6">
        <v>5735</v>
      </c>
      <c t="n" r="C34" s="6">
        <v>3250</v>
      </c>
      <c t="n" r="D34" s="6">
        <v>2412</v>
      </c>
    </row>
    <row r="35" spans="1:4">
      <c t="s" r="A35" s="4">
        <v>111</v>
      </c>
      <c t="n" r="B35" s="6">
        <v>5379</v>
      </c>
      <c t="n" r="C35" s="6">
        <v>4770</v>
      </c>
      <c t="n" r="D35" s="6">
        <v>4668</v>
      </c>
    </row>
    <row r="36" spans="1:4">
      <c t="s" r="A36" s="4">
        <v>112</v>
      </c>
      <c t="n" r="B36" s="6">
        <v>1499</v>
      </c>
      <c t="n" r="C36" s="6">
        <v>1175</v>
      </c>
      <c t="n" r="D36" s="6">
        <v>1089</v>
      </c>
    </row>
    <row r="37" spans="1:4">
      <c t="s" r="A37" s="4">
        <v>113</v>
      </c>
      <c t="n" r="B37" s="6">
        <v>432</v>
      </c>
      <c t="n" r="C37" s="6">
        <v>-70</v>
      </c>
      <c t="n" r="D37" s="6">
        <v>807</v>
      </c>
    </row>
    <row r="38" spans="1:4">
      <c t="s" r="A38" s="4">
        <v>114</v>
      </c>
      <c t="n" r="B38" s="6">
        <v>10715</v>
      </c>
      <c t="n" r="C38" s="6">
        <v>9138</v>
      </c>
      <c t="n" r="D38" s="6">
        <v>8740</v>
      </c>
    </row>
    <row r="39" spans="1:4">
      <c t="s" r="A39" s="4">
        <v>115</v>
      </c>
      <c t="n" r="B39" s="6">
        <v>74193</v>
      </c>
      <c t="n" r="C39" s="6">
        <v>61946</v>
      </c>
      <c t="n" r="D39" s="6">
        <v>58445</v>
      </c>
    </row>
    <row r="40" spans="1:4">
      <c t="s" r="A40" s="4">
        <v>116</v>
      </c>
      <c t="n" r="B40" s="6">
        <v>27781</v>
      </c>
      <c t="n" r="C40" s="6">
        <v>24256</v>
      </c>
      <c t="n" r="D40" s="6">
        <v>26924</v>
      </c>
    </row>
    <row r="41" spans="1:4">
      <c t="s" r="A41" s="4">
        <v>117</v>
      </c>
      <c t="n" r="B41" s="6">
        <v>7232</v>
      </c>
      <c t="n" r="C41" s="6">
        <v>6155</v>
      </c>
      <c t="n" r="D41" s="6">
        <v>7048</v>
      </c>
    </row>
    <row r="42" spans="1:4">
      <c t="s" r="A42" s="4">
        <v>118</v>
      </c>
      <c t="n" r="B42" s="6">
        <v>20549</v>
      </c>
      <c t="n" r="C42" s="6">
        <v>18101</v>
      </c>
      <c t="n" r="D42" s="6">
        <v>19876</v>
      </c>
    </row>
    <row r="43" spans="1:4">
      <c t="s" r="A43" s="4">
        <v>119</v>
      </c>
      <c t="n" r="B43" s="6">
        <v>-125</v>
      </c>
      <c t="n" r="C43" s="6">
        <v>-133</v>
      </c>
      <c t="n" r="D43" s="6">
        <v>-370</v>
      </c>
    </row>
    <row r="44" spans="1:4">
      <c t="s" r="A44" s="4">
        <v>120</v>
      </c>
      <c t="n" r="B44" s="8">
        <v>20424</v>
      </c>
      <c t="n" r="C44" s="8">
        <v>17968</v>
      </c>
      <c t="n" r="D44" s="8">
        <v>19506</v>
      </c>
    </row>
    <row r="45" spans="1:4">
      <c t="s" r="A45" s="4">
        <v>121</v>
      </c>
      <c t="n" r="B45" s="9">
        <v>1.94</v>
      </c>
      <c t="n" r="C45" s="9">
        <v>1.98</v>
      </c>
      <c t="n" r="D45" s="9">
        <v>2.26</v>
      </c>
    </row>
    <row r="46" spans="1:4">
      <c t="s" r="A46" s="4">
        <v>122</v>
      </c>
      <c t="n" r="B46" s="9">
        <v>1.89</v>
      </c>
      <c t="n" r="C46" s="9">
        <v>1.9</v>
      </c>
      <c t="n" r="D46" s="9">
        <v>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21</v>
      </c>
    </row>
    <row r="4" spans="1:2">
      <c t="s" r="A4" s="4">
        <v>298</v>
      </c>
      <c t="s" r="B4" s="4">
        <v>299</v>
      </c>
    </row>
    <row r="5" spans="1:2">
      <c t="s" r="A5" s="4">
        <v>300</v>
      </c>
      <c t="s" r="B5" s="4">
        <v>300</v>
      </c>
    </row>
    <row r="6" spans="1:2">
      <c t="s" r="A6" s="4">
        <v>301</v>
      </c>
      <c t="s" r="B6" s="4">
        <v>302</v>
      </c>
    </row>
    <row r="7" spans="1:2">
      <c t="s" r="A7" s="4">
        <v>303</v>
      </c>
      <c t="s" r="B7" s="4">
        <v>304</v>
      </c>
    </row>
    <row r="8" spans="1:2">
      <c t="s" r="A8" s="4">
        <v>305</v>
      </c>
      <c t="s" r="B8" s="4">
        <v>305</v>
      </c>
    </row>
    <row r="9" spans="1:2">
      <c t="s" r="A9" s="4">
        <v>306</v>
      </c>
      <c t="s" r="B9" s="4">
        <v>306</v>
      </c>
    </row>
    <row r="10" spans="1:2">
      <c t="s" r="A10" s="4">
        <v>307</v>
      </c>
      <c t="s" r="B10" s="4">
        <v>307</v>
      </c>
    </row>
    <row r="11" spans="1:2">
      <c t="s" r="A11" s="4">
        <v>308</v>
      </c>
      <c t="s" r="B11" s="4">
        <v>308</v>
      </c>
    </row>
    <row r="12" spans="1:2">
      <c t="s" r="A12" s="4">
        <v>309</v>
      </c>
      <c t="s" r="B12" s="4">
        <v>309</v>
      </c>
    </row>
    <row r="13" spans="1:2">
      <c t="s" r="A13" s="4">
        <v>310</v>
      </c>
      <c t="s" r="B13" s="4">
        <v>311</v>
      </c>
    </row>
    <row r="14" spans="1:2">
      <c t="s" r="A14" s="4">
        <v>238</v>
      </c>
      <c t="s" r="B14" s="4">
        <v>312</v>
      </c>
    </row>
    <row r="15" spans="1:2">
      <c t="s" r="A15" s="4">
        <v>313</v>
      </c>
      <c t="s" r="B15" s="4">
        <v>314</v>
      </c>
    </row>
    <row r="16" spans="1:2">
      <c t="s" r="A16" s="4">
        <v>315</v>
      </c>
      <c t="s" r="B16" s="4">
        <v>316</v>
      </c>
    </row>
    <row r="17" spans="1:2">
      <c t="s" r="A17" s="4">
        <v>243</v>
      </c>
      <c t="s" r="B17" s="4">
        <v>243</v>
      </c>
    </row>
    <row r="18" spans="1:2">
      <c t="s" r="A18" s="4">
        <v>317</v>
      </c>
      <c t="s" r="B18" s="4">
        <v>318</v>
      </c>
    </row>
    <row r="19" spans="1:2">
      <c t="s" r="A19" s="4">
        <v>319</v>
      </c>
      <c t="s" r="B19" s="4">
        <v>320</v>
      </c>
    </row>
    <row r="20" spans="1:2">
      <c t="s" r="A20" s="4">
        <v>321</v>
      </c>
      <c t="s" r="B20" s="4">
        <v>321</v>
      </c>
    </row>
    <row r="21" spans="1:2">
      <c t="s" r="A21" s="4">
        <v>322</v>
      </c>
      <c t="s" r="B21" s="4">
        <v>322</v>
      </c>
    </row>
    <row r="22" spans="1:2">
      <c t="s" r="A22" s="4">
        <v>323</v>
      </c>
      <c t="s" r="B22" s="4">
        <v>324</v>
      </c>
    </row>
    <row r="23" spans="1:2">
      <c t="s" r="A23" s="4">
        <v>325</v>
      </c>
      <c t="s" r="B23" s="4">
        <v>325</v>
      </c>
    </row>
    <row r="24" spans="1:2">
      <c t="s" r="A24" s="4">
        <v>326</v>
      </c>
      <c t="s" r="B24" s="4">
        <v>326</v>
      </c>
    </row>
    <row r="25" spans="1:2">
      <c t="s" r="A25" s="4">
        <v>327</v>
      </c>
      <c t="s" r="B25" s="4">
        <v>328</v>
      </c>
    </row>
    <row r="26" spans="1:2">
      <c t="s" r="A26" s="4">
        <v>329</v>
      </c>
      <c t="s" r="B26" s="4">
        <v>329</v>
      </c>
    </row>
    <row r="27" spans="1:2">
      <c t="s" r="A27" s="4">
        <v>330</v>
      </c>
      <c t="s" r="B27" s="4">
        <v>330</v>
      </c>
    </row>
    <row r="28" spans="1:2">
      <c t="s" r="A28" s="4">
        <v>140</v>
      </c>
      <c t="s" r="B28" s="4">
        <v>140</v>
      </c>
    </row>
    <row r="29" spans="1:2">
      <c t="s" r="A29" s="4">
        <v>275</v>
      </c>
      <c t="s" r="B29" s="4">
        <v>275</v>
      </c>
    </row>
    <row r="30" spans="1:2">
      <c t="s" r="A30" s="4">
        <v>331</v>
      </c>
      <c t="s" r="B30" s="4">
        <v>331</v>
      </c>
    </row>
    <row r="31" spans="1:2">
      <c t="s" r="A31" s="4">
        <v>332</v>
      </c>
      <c t="s" r="B31"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21</v>
      </c>
    </row>
    <row r="4" spans="1:2">
      <c t="s" r="A4" s="4">
        <v>335</v>
      </c>
      <c t="s" r="B4"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t="s" r="A1" s="1">
        <v>337</v>
      </c>
      <c t="s" r="B1" s="2">
        <v>1</v>
      </c>
    </row>
    <row r="2" spans="1:2">
      <c t="s" r="B2" s="2">
        <v>2</v>
      </c>
    </row>
    <row r="3" spans="1:2">
      <c t="s" r="A3" s="4">
        <v>215</v>
      </c>
    </row>
    <row r="4" spans="1:2">
      <c t="s" r="A4" s="4">
        <v>338</v>
      </c>
      <c t="s" r="B4" s="4">
        <v>339</v>
      </c>
    </row>
    <row r="5" spans="1:2">
      <c t="s" r="A5" s="4">
        <v>340</v>
      </c>
      <c t="s" r="B5" s="4">
        <v>341</v>
      </c>
    </row>
    <row r="6" spans="1:2">
      <c t="s" r="A6" s="4">
        <v>342</v>
      </c>
      <c t="s" r="B6" s="4">
        <v>343</v>
      </c>
    </row>
    <row r="7" spans="1:2">
      <c t="s" r="A7" s="4">
        <v>213</v>
      </c>
    </row>
    <row r="8" spans="1:2">
      <c t="s" r="A8" s="4">
        <v>338</v>
      </c>
      <c t="s" r="B8" s="4">
        <v>344</v>
      </c>
    </row>
    <row r="9" spans="1:2">
      <c t="s" r="A9" s="4">
        <v>340</v>
      </c>
      <c t="s" r="B9" s="4">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30</v>
      </c>
    </row>
    <row r="4" spans="1:2">
      <c t="s" r="A4" s="4">
        <v>347</v>
      </c>
      <c t="s" r="B4" s="4">
        <v>348</v>
      </c>
    </row>
    <row r="5" spans="1:2">
      <c t="s" r="A5" s="4">
        <v>349</v>
      </c>
      <c t="s" r="B5" s="4">
        <v>350</v>
      </c>
    </row>
    <row r="6" spans="1:2">
      <c t="s" r="A6" s="4">
        <v>351</v>
      </c>
      <c t="s" r="B6" s="4">
        <v>352</v>
      </c>
    </row>
    <row r="7" spans="1:2">
      <c t="s" r="A7" s="4">
        <v>353</v>
      </c>
      <c t="s" r="B7"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55</v>
      </c>
      <c t="s" r="B1" s="2">
        <v>1</v>
      </c>
    </row>
    <row r="2" spans="1:2">
      <c t="s" r="B2" s="2">
        <v>2</v>
      </c>
    </row>
    <row r="3" spans="1:2">
      <c t="s" r="A3" s="4">
        <v>356</v>
      </c>
      <c t="s" r="B3" s="4">
        <v>357</v>
      </c>
    </row>
    <row r="4" spans="1:2">
      <c t="s" r="A4" s="4">
        <v>358</v>
      </c>
      <c t="s" r="B4" s="4">
        <v>359</v>
      </c>
    </row>
    <row r="5" spans="1:2">
      <c t="s" r="A5" s="4">
        <v>360</v>
      </c>
    </row>
    <row r="6" spans="1:2">
      <c t="s" r="A6" s="4">
        <v>356</v>
      </c>
      <c t="s" r="B6" s="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62</v>
      </c>
      <c t="s" r="B1" s="2">
        <v>1</v>
      </c>
    </row>
    <row r="2" spans="1:2">
      <c t="s" r="B2" s="2">
        <v>2</v>
      </c>
    </row>
    <row r="3" spans="1:2">
      <c t="s" r="A3" s="4">
        <v>360</v>
      </c>
    </row>
    <row r="4" spans="1:2">
      <c t="s" r="A4" s="4">
        <v>363</v>
      </c>
      <c t="s" r="B4" s="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33</v>
      </c>
    </row>
    <row r="4" spans="1:2">
      <c t="s" r="A4" s="4">
        <v>238</v>
      </c>
      <c t="s" r="B4" s="4">
        <v>366</v>
      </c>
    </row>
    <row r="5" spans="1:2">
      <c t="s" r="A5" s="4">
        <v>367</v>
      </c>
      <c t="s" r="B5" s="4">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41</v>
      </c>
    </row>
    <row r="4" spans="1:2">
      <c t="s" r="A4" s="4">
        <v>370</v>
      </c>
      <c t="s" r="B4" s="4">
        <v>371</v>
      </c>
    </row>
    <row r="5" spans="1:2">
      <c t="s" r="A5" s="4">
        <v>372</v>
      </c>
      <c t="s" r="B5" s="4">
        <v>373</v>
      </c>
    </row>
    <row r="6" spans="1:2">
      <c t="s" r="A6" s="4">
        <v>374</v>
      </c>
      <c t="s" r="B6" s="4">
        <v>375</v>
      </c>
    </row>
    <row r="7" spans="1:2">
      <c t="s" r="A7" s="4">
        <v>376</v>
      </c>
      <c t="s" r="B7" s="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8</v>
      </c>
      <c t="s" r="B1" s="2">
        <v>1</v>
      </c>
    </row>
    <row r="2" spans="1:2">
      <c t="s" r="B2" s="2">
        <v>2</v>
      </c>
    </row>
    <row r="3" spans="1:2">
      <c t="s" r="A3" s="3">
        <v>244</v>
      </c>
    </row>
    <row r="4" spans="1:2">
      <c t="s" r="A4" s="4">
        <v>379</v>
      </c>
      <c t="s" r="B4" s="4">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81</v>
      </c>
      <c t="s" r="B1" s="2">
        <v>1</v>
      </c>
    </row>
    <row r="2" spans="1:2">
      <c t="s" r="B2" s="2">
        <v>2</v>
      </c>
    </row>
    <row r="3" spans="1:2">
      <c t="s" r="A3" s="3">
        <v>241</v>
      </c>
    </row>
    <row r="4" spans="1:2">
      <c t="s" r="A4" s="4">
        <v>382</v>
      </c>
      <c t="s" r="B4" s="4">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23</v>
      </c>
      <c t="s" r="B1" s="2">
        <v>1</v>
      </c>
    </row>
    <row r="2" spans="1:4">
      <c t="s" r="B2" s="2">
        <v>2</v>
      </c>
      <c t="s" r="C2" s="2">
        <v>32</v>
      </c>
      <c t="s" r="D2" s="2">
        <v>79</v>
      </c>
    </row>
    <row r="3" spans="1:4">
      <c t="s" r="A3" s="3">
        <v>124</v>
      </c>
    </row>
    <row r="4" spans="1:4">
      <c t="s" r="A4" s="4">
        <v>125</v>
      </c>
      <c t="n" r="B4" s="8">
        <v>189</v>
      </c>
      <c t="n" r="C4" s="8">
        <v>988</v>
      </c>
      <c t="n" r="D4" s="8">
        <v>374</v>
      </c>
    </row>
    <row r="5" spans="1:4">
      <c t="s" r="A5" s="4">
        <v>126</v>
      </c>
      <c t="n" r="B5" s="8">
        <v>66</v>
      </c>
      <c t="n" r="C5" s="8">
        <v>346</v>
      </c>
      <c t="n" r="D5" s="8">
        <v>1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84</v>
      </c>
      <c t="s" r="B1" s="2">
        <v>1</v>
      </c>
    </row>
    <row r="2" spans="1:2">
      <c t="s" r="B2" s="2">
        <v>2</v>
      </c>
    </row>
    <row r="3" spans="1:2">
      <c t="s" r="A3" s="3">
        <v>249</v>
      </c>
    </row>
    <row r="4" spans="1:2">
      <c t="s" r="A4" s="4">
        <v>385</v>
      </c>
      <c t="s" r="B4" s="4">
        <v>386</v>
      </c>
    </row>
    <row r="5" spans="1:2">
      <c t="s" r="A5" s="4">
        <v>387</v>
      </c>
      <c t="s" r="B5" s="4">
        <v>388</v>
      </c>
    </row>
    <row r="6" spans="1:2">
      <c t="s" r="A6" s="4">
        <v>389</v>
      </c>
      <c t="s" r="B6" s="4">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91</v>
      </c>
      <c t="s" r="B1" s="2">
        <v>1</v>
      </c>
    </row>
    <row r="2" spans="1:2">
      <c t="s" r="B2" s="2">
        <v>2</v>
      </c>
    </row>
    <row r="3" spans="1:2">
      <c t="s" r="A3" s="3">
        <v>251</v>
      </c>
    </row>
    <row r="4" spans="1:2">
      <c t="s" r="A4" s="4">
        <v>87</v>
      </c>
      <c t="s" r="B4" s="4">
        <v>392</v>
      </c>
    </row>
    <row r="5" spans="1:2">
      <c t="s" r="A5" s="4">
        <v>393</v>
      </c>
      <c t="s" r="B5" s="4">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395</v>
      </c>
      <c t="s" r="B1" s="2">
        <v>1</v>
      </c>
    </row>
    <row r="2" spans="1:2">
      <c t="s" r="B2" s="2">
        <v>2</v>
      </c>
    </row>
    <row r="3" spans="1:2">
      <c t="s" r="A3" s="3">
        <v>253</v>
      </c>
    </row>
    <row r="4" spans="1:2">
      <c t="s" r="A4" s="4">
        <v>51</v>
      </c>
      <c t="s" r="B4" s="4">
        <v>396</v>
      </c>
    </row>
    <row r="5" spans="1:2">
      <c t="s" r="A5" s="4">
        <v>397</v>
      </c>
      <c t="s" r="B5" s="4">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99</v>
      </c>
      <c t="s" r="B1" s="2">
        <v>1</v>
      </c>
    </row>
    <row r="2" spans="1:2">
      <c t="s" r="B2" s="2">
        <v>2</v>
      </c>
    </row>
    <row r="3" spans="1:2">
      <c t="s" r="A3" s="3">
        <v>241</v>
      </c>
    </row>
    <row r="4" spans="1:2">
      <c t="s" r="A4" s="4">
        <v>400</v>
      </c>
      <c t="s" r="B4" s="4">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402</v>
      </c>
      <c t="s" r="B1" s="2">
        <v>1</v>
      </c>
    </row>
    <row r="2" spans="1:2">
      <c t="s" r="B2" s="2">
        <v>2</v>
      </c>
    </row>
    <row r="3" spans="1:2">
      <c t="s" r="A3" s="3">
        <v>265</v>
      </c>
    </row>
    <row r="4" spans="1:2">
      <c t="s" r="A4" s="4">
        <v>403</v>
      </c>
      <c t="s" r="B4" s="4">
        <v>404</v>
      </c>
    </row>
    <row r="5" spans="1:2">
      <c t="s" r="A5" s="4">
        <v>405</v>
      </c>
      <c t="s" r="B5" s="4">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407</v>
      </c>
      <c t="s" r="B1" s="2">
        <v>1</v>
      </c>
    </row>
    <row r="2" spans="1:2">
      <c t="s" r="B2" s="2">
        <v>2</v>
      </c>
    </row>
    <row r="3" spans="1:2">
      <c t="s" r="A3" s="3">
        <v>268</v>
      </c>
    </row>
    <row r="4" spans="1:2">
      <c t="s" r="A4" s="4">
        <v>408</v>
      </c>
      <c t="s" r="B4" s="4">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10</v>
      </c>
      <c t="s" r="B1" s="2">
        <v>1</v>
      </c>
    </row>
    <row r="2" spans="1:2">
      <c t="s" r="B2" s="2">
        <v>2</v>
      </c>
    </row>
    <row r="3" spans="1:2">
      <c t="s" r="A3" s="3">
        <v>251</v>
      </c>
    </row>
    <row r="4" spans="1:2">
      <c t="s" r="A4" s="4">
        <v>411</v>
      </c>
      <c t="s" r="B4" s="4">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413</v>
      </c>
      <c t="s" r="B1" s="2">
        <v>1</v>
      </c>
    </row>
    <row r="2" spans="1:2">
      <c t="s" r="B2" s="2">
        <v>2</v>
      </c>
    </row>
    <row r="3" spans="1:2">
      <c t="s" r="A3" s="4">
        <v>414</v>
      </c>
      <c t="s" r="B3" s="4">
        <v>415</v>
      </c>
    </row>
    <row r="4" spans="1:2">
      <c t="s" r="A4" s="4">
        <v>416</v>
      </c>
      <c t="s" r="B4" s="4">
        <v>417</v>
      </c>
    </row>
    <row r="5" spans="1:2">
      <c t="s" r="A5" s="4">
        <v>418</v>
      </c>
    </row>
    <row r="6" spans="1:2">
      <c t="s" r="A6" s="4">
        <v>419</v>
      </c>
      <c t="s" r="B6" s="4">
        <v>420</v>
      </c>
    </row>
    <row r="7" spans="1:2">
      <c t="s" r="A7" s="4">
        <v>421</v>
      </c>
    </row>
    <row r="8" spans="1:2">
      <c t="s" r="A8" s="4">
        <v>419</v>
      </c>
      <c t="s" r="B8" s="4">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79</v>
      </c>
    </row>
    <row r="4" spans="1:2">
      <c t="s" r="A4" s="4">
        <v>424</v>
      </c>
      <c t="s" r="B4" s="4">
        <v>425</v>
      </c>
    </row>
    <row r="5" spans="1:2">
      <c t="s" r="A5" s="4">
        <v>426</v>
      </c>
      <c t="s" r="B5" s="4">
        <v>427</v>
      </c>
    </row>
    <row r="6" spans="1:2">
      <c t="s" r="A6" s="4">
        <v>428</v>
      </c>
      <c t="s" r="B6" s="4">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241</v>
      </c>
    </row>
    <row r="4" spans="1:2">
      <c t="s" r="A4" s="4">
        <v>431</v>
      </c>
      <c t="s" r="B4" s="4">
        <v>432</v>
      </c>
    </row>
    <row r="5" spans="1:2">
      <c t="s" r="A5" s="4">
        <v>433</v>
      </c>
      <c t="s" r="B5" s="4">
        <v>434</v>
      </c>
    </row>
    <row r="6" spans="1:2">
      <c t="s" r="A6" s="4">
        <v>435</v>
      </c>
      <c t="s" r="B6" s="4">
        <v>436</v>
      </c>
    </row>
    <row r="7" spans="1:2">
      <c t="s" r="A7" s="4">
        <v>437</v>
      </c>
      <c t="s" r="B7" s="4">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7</v>
      </c>
      <c t="s" r="B1" s="2">
        <v>1</v>
      </c>
    </row>
    <row r="2" spans="1:4">
      <c t="s" r="B2" s="2">
        <v>2</v>
      </c>
      <c t="s" r="C2" s="2">
        <v>32</v>
      </c>
      <c t="s" r="D2" s="2">
        <v>79</v>
      </c>
    </row>
    <row r="3" spans="1:4">
      <c t="s" r="A3" s="3">
        <v>128</v>
      </c>
    </row>
    <row r="4" spans="1:4">
      <c t="s" r="A4" s="4">
        <v>129</v>
      </c>
      <c t="n" r="B4" s="8">
        <v>20549</v>
      </c>
      <c t="n" r="C4" s="8">
        <v>18101</v>
      </c>
      <c t="n" r="D4" s="8">
        <v>19876</v>
      </c>
    </row>
    <row r="5" spans="1:4">
      <c t="s" r="A5" s="3">
        <v>130</v>
      </c>
    </row>
    <row r="6" spans="1:4">
      <c t="s" r="A6" s="4">
        <v>131</v>
      </c>
      <c t="n" r="B6" s="6">
        <v>195</v>
      </c>
      <c t="n" r="C6" s="6">
        <v>-511</v>
      </c>
      <c t="n" r="D6" s="6">
        <v>2668</v>
      </c>
    </row>
    <row r="7" spans="1:4">
      <c t="s" r="A7" s="4">
        <v>132</v>
      </c>
      <c t="n" r="B7" s="6">
        <v>-68</v>
      </c>
      <c t="n" r="C7" s="6">
        <v>179</v>
      </c>
      <c t="n" r="D7" s="6">
        <v>-934</v>
      </c>
    </row>
    <row r="8" spans="1:4">
      <c t="s" r="A8" s="4">
        <v>133</v>
      </c>
      <c t="n" r="B8" s="6">
        <v>127</v>
      </c>
      <c t="n" r="C8" s="6">
        <v>-332</v>
      </c>
      <c t="n" r="D8" s="6">
        <v>1734</v>
      </c>
    </row>
    <row r="9" spans="1:4">
      <c t="s" r="A9" s="3">
        <v>134</v>
      </c>
    </row>
    <row r="10" spans="1:4">
      <c t="s" r="A10" s="4">
        <v>135</v>
      </c>
      <c t="n" r="B10" s="6">
        <v>-2910</v>
      </c>
      <c t="n" r="C10" s="6">
        <v>4841</v>
      </c>
      <c t="n" r="D10" s="6">
        <v>-18956</v>
      </c>
    </row>
    <row r="11" spans="1:4">
      <c t="s" r="A11" s="4">
        <v>136</v>
      </c>
      <c t="n" r="B11" s="6">
        <v>-549</v>
      </c>
      <c t="n" r="C11" s="6">
        <v>1658</v>
      </c>
    </row>
    <row r="12" spans="1:4">
      <c t="s" r="A12" s="4">
        <v>137</v>
      </c>
      <c t="n" r="B12" s="6">
        <v>-189</v>
      </c>
      <c t="n" r="C12" s="6">
        <v>-988</v>
      </c>
      <c t="n" r="D12" s="6">
        <v>-374</v>
      </c>
    </row>
    <row r="13" spans="1:4">
      <c t="s" r="A13" s="4">
        <v>132</v>
      </c>
      <c t="n" r="B13" s="6">
        <v>1277</v>
      </c>
      <c t="n" r="C13" s="6">
        <v>-1929</v>
      </c>
      <c t="n" r="D13" s="6">
        <v>6766</v>
      </c>
    </row>
    <row r="14" spans="1:4">
      <c t="s" r="A14" s="4">
        <v>138</v>
      </c>
      <c t="n" r="B14" s="6">
        <v>-2371</v>
      </c>
      <c t="n" r="C14" s="6">
        <v>3582</v>
      </c>
      <c t="n" r="D14" s="6">
        <v>-12564</v>
      </c>
    </row>
    <row r="15" spans="1:4">
      <c t="s" r="A15" s="4">
        <v>139</v>
      </c>
      <c t="n" r="B15" s="6">
        <v>-2244</v>
      </c>
      <c t="n" r="C15" s="6">
        <v>3250</v>
      </c>
      <c t="n" r="D15" s="6">
        <v>-10830</v>
      </c>
    </row>
    <row r="16" spans="1:4">
      <c t="s" r="A16" s="4">
        <v>140</v>
      </c>
      <c t="n" r="B16" s="8">
        <v>18305</v>
      </c>
      <c t="n" r="C16" s="8">
        <v>21351</v>
      </c>
      <c t="n" r="D16" s="8">
        <v>90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39</v>
      </c>
      <c t="s" r="B1" s="2">
        <v>1</v>
      </c>
    </row>
    <row r="2" spans="1:2">
      <c t="s" r="B2" s="2">
        <v>2</v>
      </c>
    </row>
    <row r="3" spans="1:2">
      <c t="s" r="A3" s="3">
        <v>284</v>
      </c>
    </row>
    <row r="4" spans="1:2">
      <c t="s" r="A4" s="4">
        <v>440</v>
      </c>
      <c t="s" r="B4" s="4">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42</v>
      </c>
      <c t="s" r="B1" s="2">
        <v>1</v>
      </c>
    </row>
    <row r="2" spans="1:2">
      <c t="s" r="B2" s="2">
        <v>2</v>
      </c>
    </row>
    <row r="3" spans="1:2">
      <c t="s" r="A3" s="3">
        <v>292</v>
      </c>
    </row>
    <row r="4" spans="1:2">
      <c t="s" r="A4" s="4">
        <v>443</v>
      </c>
      <c t="s" r="B4" s="4">
        <v>444</v>
      </c>
    </row>
    <row r="5" spans="1:2">
      <c t="s" r="A5" s="4">
        <v>445</v>
      </c>
      <c t="s" r="B5" s="4">
        <v>446</v>
      </c>
    </row>
    <row r="6" spans="1:2">
      <c t="s" r="A6" s="4">
        <v>447</v>
      </c>
      <c t="s" r="B6" s="4">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49</v>
      </c>
      <c t="s" r="B1" s="2">
        <v>1</v>
      </c>
    </row>
    <row r="2" spans="1:2">
      <c t="s" r="B2" s="2">
        <v>2</v>
      </c>
    </row>
    <row r="3" spans="1:2">
      <c t="s" r="A3" s="3">
        <v>295</v>
      </c>
    </row>
    <row r="4" spans="1:2">
      <c t="s" r="A4" s="4">
        <v>450</v>
      </c>
      <c t="s" r="B4" s="4">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t="s" r="A1" s="1">
        <v>452</v>
      </c>
      <c t="s" r="B1" s="2">
        <v>1</v>
      </c>
    </row>
    <row r="2" spans="1:4">
      <c t="s" r="B2" s="2">
        <v>453</v>
      </c>
      <c t="s" r="C2" s="2">
        <v>454</v>
      </c>
      <c t="s" r="D2" s="2">
        <v>455</v>
      </c>
    </row>
    <row r="3" spans="1:4">
      <c t="s" r="A3" s="3">
        <v>456</v>
      </c>
    </row>
    <row r="4" spans="1:4">
      <c t="s" r="A4" s="4">
        <v>457</v>
      </c>
      <c t="n" r="B4" s="6">
        <v>46</v>
      </c>
    </row>
    <row r="5" spans="1:4">
      <c t="s" r="A5" s="4">
        <v>458</v>
      </c>
      <c t="n" r="B5" s="6">
        <v>0</v>
      </c>
    </row>
    <row r="6" spans="1:4">
      <c t="s" r="A6" s="4">
        <v>459</v>
      </c>
      <c t="n" r="B6" s="6">
        <v>3</v>
      </c>
    </row>
    <row r="7" spans="1:4">
      <c t="s" r="A7" s="4">
        <v>460</v>
      </c>
      <c t="s" r="B7" s="4">
        <v>461</v>
      </c>
    </row>
    <row r="8" spans="1:4">
      <c t="s" r="A8" s="4">
        <v>462</v>
      </c>
      <c t="s" r="B8" s="4">
        <v>463</v>
      </c>
    </row>
    <row r="9" spans="1:4">
      <c t="s" r="A9" s="4">
        <v>464</v>
      </c>
      <c t="s" r="B9" s="4">
        <v>465</v>
      </c>
    </row>
    <row r="10" spans="1:4">
      <c t="s" r="A10" s="4">
        <v>466</v>
      </c>
      <c t="s" r="B10" s="4">
        <v>467</v>
      </c>
    </row>
    <row r="11" spans="1:4">
      <c t="s" r="A11" s="4">
        <v>468</v>
      </c>
      <c t="s" r="B11" s="4">
        <v>469</v>
      </c>
    </row>
    <row r="12" spans="1:4">
      <c t="s" r="A12" s="4">
        <v>470</v>
      </c>
      <c t="s" r="B12" s="4">
        <v>471</v>
      </c>
    </row>
    <row r="13" spans="1:4">
      <c t="s" r="A13" s="4">
        <v>472</v>
      </c>
      <c t="s" r="B13" s="4">
        <v>473</v>
      </c>
    </row>
    <row r="14" spans="1:4">
      <c t="s" r="A14" s="4">
        <v>474</v>
      </c>
      <c t="s" r="B14" s="4">
        <v>475</v>
      </c>
    </row>
    <row r="15" spans="1:4">
      <c t="s" r="A15" s="4">
        <v>476</v>
      </c>
      <c t="s" r="B15" s="4">
        <v>473</v>
      </c>
    </row>
    <row r="16" spans="1:4">
      <c t="s" r="A16" s="4">
        <v>477</v>
      </c>
      <c t="n" r="B16" s="8">
        <v>0</v>
      </c>
    </row>
    <row r="17" spans="1:4">
      <c t="s" r="A17" s="4">
        <v>478</v>
      </c>
      <c t="s" r="B17" s="4">
        <v>475</v>
      </c>
    </row>
    <row r="18" spans="1:4">
      <c t="s" r="A18" s="4">
        <v>479</v>
      </c>
      <c t="s" r="B18" s="4">
        <v>475</v>
      </c>
    </row>
    <row r="19" spans="1:4">
      <c t="s" r="A19" s="4">
        <v>480</v>
      </c>
      <c t="s" r="B19" s="4">
        <v>473</v>
      </c>
    </row>
    <row r="20" spans="1:4">
      <c t="s" r="A20" s="4">
        <v>481</v>
      </c>
      <c t="n" r="B20" s="8">
        <v>7400000</v>
      </c>
    </row>
    <row r="21" spans="1:4">
      <c t="s" r="A21" s="4">
        <v>41</v>
      </c>
      <c t="n" r="B21" s="8">
        <v>49600000</v>
      </c>
      <c t="n" r="C21" s="8">
        <v>28176000</v>
      </c>
      <c t="n" r="D21" s="8">
        <v>19748000</v>
      </c>
    </row>
    <row r="22" spans="1:4">
      <c t="s" r="A22" s="4">
        <v>482</v>
      </c>
      <c t="s" r="B22" s="4">
        <v>483</v>
      </c>
    </row>
    <row r="23" spans="1:4">
      <c t="s" r="A23" s="4">
        <v>484</v>
      </c>
      <c t="n" r="B23" s="6">
        <v>2500</v>
      </c>
      <c t="n" r="C23" s="6">
        <v>2500</v>
      </c>
      <c t="n" r="D23" s="6">
        <v>0</v>
      </c>
    </row>
    <row r="24" spans="1:4">
      <c t="s" r="A24" s="4">
        <v>485</v>
      </c>
      <c t="n" r="B24" s="8">
        <v>12700000</v>
      </c>
    </row>
    <row r="25" spans="1:4">
      <c t="s" r="A25" s="4">
        <v>486</v>
      </c>
      <c t="s" r="B25" s="4">
        <v>487</v>
      </c>
    </row>
    <row r="26" spans="1:4">
      <c t="s" r="A26" s="4">
        <v>488</v>
      </c>
      <c t="n" r="B26" s="8">
        <v>643000</v>
      </c>
      <c t="n" r="C26" s="8">
        <v>566000</v>
      </c>
      <c t="n" r="D26" s="8">
        <v>336000</v>
      </c>
    </row>
    <row r="27" spans="1:4">
      <c t="s" r="A27" s="4">
        <v>489</v>
      </c>
      <c t="n" r="B27" s="8">
        <v>0</v>
      </c>
    </row>
    <row r="28" spans="1:4">
      <c t="s" r="A28" s="4">
        <v>490</v>
      </c>
    </row>
    <row r="29" spans="1:4">
      <c t="s" r="A29" s="3">
        <v>456</v>
      </c>
    </row>
    <row r="30" spans="1:4">
      <c t="s" r="A30" s="4">
        <v>491</v>
      </c>
      <c t="s" r="B30" s="4">
        <v>492</v>
      </c>
    </row>
    <row r="31" spans="1:4">
      <c t="s" r="A31" s="4">
        <v>493</v>
      </c>
    </row>
    <row r="32" spans="1:4">
      <c t="s" r="A32" s="3">
        <v>456</v>
      </c>
    </row>
    <row r="33" spans="1:4">
      <c t="s" r="A33" s="4">
        <v>491</v>
      </c>
      <c t="s" r="B33" s="4">
        <v>494</v>
      </c>
    </row>
    <row r="34" spans="1:4">
      <c t="s" r="A34" s="4">
        <v>495</v>
      </c>
    </row>
    <row r="35" spans="1:4">
      <c t="s" r="A35" s="3">
        <v>456</v>
      </c>
    </row>
    <row r="36" spans="1:4">
      <c t="s" r="A36" s="4">
        <v>491</v>
      </c>
      <c t="s" r="B36" s="4">
        <v>496</v>
      </c>
    </row>
    <row r="37" spans="1:4">
      <c t="s" r="A37" s="4">
        <v>497</v>
      </c>
    </row>
    <row r="38" spans="1:4">
      <c t="s" r="A38" s="3">
        <v>456</v>
      </c>
    </row>
    <row r="39" spans="1:4">
      <c t="s" r="A39" s="4">
        <v>491</v>
      </c>
      <c t="s" r="B39" s="4">
        <v>4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9</v>
      </c>
      <c t="s" r="B1" s="2">
        <v>500</v>
      </c>
      <c t="s" r="J1" s="2">
        <v>1</v>
      </c>
    </row>
    <row r="2" spans="1:12">
      <c t="s" r="B2" s="2">
        <v>2</v>
      </c>
      <c t="s" r="C2" s="2">
        <v>501</v>
      </c>
      <c t="s" r="D2" s="2">
        <v>4</v>
      </c>
      <c t="s" r="E2" s="2">
        <v>502</v>
      </c>
      <c t="s" r="F2" s="2">
        <v>32</v>
      </c>
      <c t="s" r="G2" s="2">
        <v>503</v>
      </c>
      <c t="s" r="H2" s="2">
        <v>504</v>
      </c>
      <c t="s" r="I2" s="2">
        <v>505</v>
      </c>
      <c t="s" r="J2" s="2">
        <v>2</v>
      </c>
      <c t="s" r="K2" s="2">
        <v>32</v>
      </c>
      <c t="s" r="L2" s="2">
        <v>79</v>
      </c>
    </row>
    <row r="3" spans="1:12">
      <c t="s" r="A3" s="3">
        <v>506</v>
      </c>
    </row>
    <row r="4" spans="1:12">
      <c t="s" r="A4" s="4">
        <v>129</v>
      </c>
      <c t="n" r="B4" s="8">
        <v>6175</v>
      </c>
      <c t="n" r="C4" s="8">
        <v>4288</v>
      </c>
      <c t="n" r="D4" s="8">
        <v>4728</v>
      </c>
      <c t="n" r="E4" s="8">
        <v>5358</v>
      </c>
      <c t="n" r="F4" s="8">
        <v>4948</v>
      </c>
      <c t="n" r="G4" s="8">
        <v>4958</v>
      </c>
      <c t="n" r="H4" s="8">
        <v>4778</v>
      </c>
      <c t="n" r="I4" s="8">
        <v>3417</v>
      </c>
      <c t="n" r="J4" s="8">
        <v>20549</v>
      </c>
      <c t="n" r="K4" s="8">
        <v>18101</v>
      </c>
      <c t="n" r="L4" s="8">
        <v>19876</v>
      </c>
    </row>
    <row r="5" spans="1:12">
      <c t="s" r="A5" s="4">
        <v>507</v>
      </c>
      <c t="n" r="J5" s="6">
        <v>125</v>
      </c>
      <c t="n" r="K5" s="6">
        <v>133</v>
      </c>
      <c t="n" r="L5" s="6">
        <v>370</v>
      </c>
    </row>
    <row r="6" spans="1:12">
      <c t="s" r="A6" s="4">
        <v>508</v>
      </c>
      <c t="n" r="B6" s="8">
        <v>6144</v>
      </c>
      <c t="n" r="C6" s="8">
        <v>4257</v>
      </c>
      <c t="n" r="D6" s="8">
        <v>4697</v>
      </c>
      <c t="n" r="E6" s="8">
        <v>5327</v>
      </c>
      <c t="n" r="F6" s="8">
        <v>4917</v>
      </c>
      <c t="n" r="G6" s="8">
        <v>4918</v>
      </c>
      <c t="n" r="H6" s="8">
        <v>4747</v>
      </c>
      <c t="n" r="I6" s="8">
        <v>3386</v>
      </c>
      <c t="n" r="J6" s="8">
        <v>20424</v>
      </c>
      <c t="n" r="K6" s="8">
        <v>17968</v>
      </c>
      <c t="n" r="L6" s="8">
        <v>19506</v>
      </c>
    </row>
    <row r="7" spans="1:12">
      <c t="s" r="A7" s="4">
        <v>509</v>
      </c>
      <c t="n" r="B7" s="6">
        <v>11937247</v>
      </c>
      <c t="n" r="C7" s="6">
        <v>11605976</v>
      </c>
      <c t="n" r="D7" s="6">
        <v>9240005</v>
      </c>
      <c t="n" r="E7" s="6">
        <v>9216011</v>
      </c>
      <c t="n" r="F7" s="6">
        <v>9212156</v>
      </c>
      <c t="n" r="G7" s="6">
        <v>9208707</v>
      </c>
      <c t="n" r="H7" s="6">
        <v>9182986</v>
      </c>
      <c t="n" r="I7" s="6">
        <v>8630966</v>
      </c>
      <c t="n" r="J7" s="6">
        <v>10510296</v>
      </c>
      <c t="n" r="K7" s="6">
        <v>9060702</v>
      </c>
      <c t="n" r="L7" s="6">
        <v>8619330</v>
      </c>
    </row>
    <row r="8" spans="1:12">
      <c t="s" r="A8" s="4">
        <v>121</v>
      </c>
      <c t="n" r="B8" s="9">
        <v>0.51</v>
      </c>
      <c t="n" r="C8" s="9">
        <v>0.37</v>
      </c>
      <c t="n" r="D8" s="9">
        <v>0.51</v>
      </c>
      <c t="n" r="E8" s="9">
        <v>0.58</v>
      </c>
      <c t="n" r="F8" s="9">
        <v>0.53</v>
      </c>
      <c t="n" r="G8" s="9">
        <v>0.53</v>
      </c>
      <c t="n" r="H8" s="9">
        <v>0.52</v>
      </c>
      <c t="n" r="I8" s="9">
        <v>0.39</v>
      </c>
      <c t="n" r="J8" s="9">
        <v>1.94</v>
      </c>
      <c t="n" r="K8" s="9">
        <v>1.98</v>
      </c>
      <c t="n" r="L8" s="9">
        <v>2.26</v>
      </c>
    </row>
    <row r="9" spans="1:12">
      <c t="s" r="A9" s="3">
        <v>510</v>
      </c>
    </row>
    <row r="10" spans="1:12">
      <c t="s" r="A10" s="4">
        <v>508</v>
      </c>
      <c t="n" r="J10" s="8">
        <v>20424</v>
      </c>
      <c t="n" r="K10" s="8">
        <v>17968</v>
      </c>
      <c t="n" r="L10" s="8">
        <v>19506</v>
      </c>
    </row>
    <row r="11" spans="1:12">
      <c t="s" r="A11" s="4">
        <v>509</v>
      </c>
      <c t="n" r="B11" s="6">
        <v>11937247</v>
      </c>
      <c t="n" r="C11" s="6">
        <v>11605976</v>
      </c>
      <c t="n" r="D11" s="6">
        <v>9240005</v>
      </c>
      <c t="n" r="E11" s="6">
        <v>9216011</v>
      </c>
      <c t="n" r="F11" s="6">
        <v>9212156</v>
      </c>
      <c t="n" r="G11" s="6">
        <v>9208707</v>
      </c>
      <c t="n" r="H11" s="6">
        <v>9182986</v>
      </c>
      <c t="n" r="I11" s="6">
        <v>8630966</v>
      </c>
      <c t="n" r="J11" s="6">
        <v>10510296</v>
      </c>
      <c t="n" r="K11" s="6">
        <v>9060702</v>
      </c>
      <c t="n" r="L11" s="6">
        <v>8619330</v>
      </c>
    </row>
    <row r="12" spans="1:12">
      <c t="s" r="A12" s="3">
        <v>511</v>
      </c>
    </row>
    <row r="13" spans="1:12">
      <c t="s" r="A13" s="4">
        <v>512</v>
      </c>
      <c t="n" r="J13" s="6">
        <v>220316</v>
      </c>
      <c t="n" r="K13" s="6">
        <v>315679</v>
      </c>
      <c t="n" r="L13" s="6">
        <v>303970</v>
      </c>
    </row>
    <row r="14" spans="1:12">
      <c t="s" r="A14" s="4">
        <v>513</v>
      </c>
      <c t="n" r="B14" s="6">
        <v>12013743</v>
      </c>
      <c t="n" r="C14" s="6">
        <v>11893254</v>
      </c>
      <c t="n" r="D14" s="6">
        <v>9637586</v>
      </c>
      <c t="n" r="E14" s="6">
        <v>9609506</v>
      </c>
      <c t="n" r="F14" s="6">
        <v>9628240</v>
      </c>
      <c t="n" r="G14" s="6">
        <v>9588332</v>
      </c>
      <c t="n" r="H14" s="6">
        <v>9560939</v>
      </c>
      <c t="n" r="I14" s="6">
        <v>9021786</v>
      </c>
      <c t="n" r="J14" s="6">
        <v>10798208</v>
      </c>
      <c t="n" r="K14" s="6">
        <v>9454125</v>
      </c>
      <c t="n" r="L14" s="6">
        <v>9000963</v>
      </c>
    </row>
    <row r="15" spans="1:12">
      <c t="s" r="A15" s="4">
        <v>122</v>
      </c>
      <c t="n" r="B15" s="9">
        <v>0.51</v>
      </c>
      <c t="n" r="C15" s="9">
        <v>0.36</v>
      </c>
      <c t="n" r="D15" s="9">
        <v>0.49</v>
      </c>
      <c t="n" r="E15" s="9">
        <v>0.55</v>
      </c>
      <c t="n" r="F15" s="9">
        <v>0.51</v>
      </c>
      <c t="n" r="G15" s="9">
        <v>0.51</v>
      </c>
      <c t="n" r="H15" s="9">
        <v>0.5</v>
      </c>
      <c t="n" r="I15" s="9">
        <v>0.38</v>
      </c>
      <c t="n" r="J15" s="9">
        <v>1.89</v>
      </c>
      <c t="n" r="K15" s="9">
        <v>1.9</v>
      </c>
      <c t="n" r="L15" s="9">
        <v>2.17</v>
      </c>
    </row>
    <row r="16" spans="1:12">
      <c t="s" r="A16" s="4">
        <v>514</v>
      </c>
    </row>
    <row r="17" spans="1:12">
      <c t="s" r="A17" s="3">
        <v>511</v>
      </c>
    </row>
    <row r="18" spans="1:12">
      <c t="s" r="A18" s="4">
        <v>515</v>
      </c>
      <c t="n" r="J18" s="6">
        <v>32010</v>
      </c>
      <c t="n" r="K18" s="6">
        <v>39476</v>
      </c>
      <c t="n" r="L18" s="6">
        <v>40160</v>
      </c>
    </row>
    <row r="19" spans="1:12">
      <c t="s" r="A19" s="4">
        <v>516</v>
      </c>
    </row>
    <row r="20" spans="1:12">
      <c t="s" r="A20" s="3">
        <v>511</v>
      </c>
    </row>
    <row r="21" spans="1:12">
      <c t="s" r="A21" s="4">
        <v>515</v>
      </c>
      <c t="n" r="J21" s="6">
        <v>35586</v>
      </c>
      <c t="n" r="K21" s="6">
        <v>38268</v>
      </c>
      <c t="n" r="L21" s="6">
        <v>375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5"/>
    <col customWidth="1" max="2" min="2" width="14"/>
    <col customWidth="1" max="3" min="3" width="15"/>
    <col customWidth="1" max="4" min="4" width="14"/>
    <col customWidth="1" max="5" min="5" width="14"/>
    <col customWidth="1" max="6" min="6" width="14"/>
  </cols>
  <sheetData>
    <row r="1" spans="1:6">
      <c t="s" r="A1" s="1">
        <v>517</v>
      </c>
      <c t="s" r="B1" s="2">
        <v>217</v>
      </c>
      <c t="s" r="C1" s="2">
        <v>2</v>
      </c>
      <c t="s" r="D1" s="2">
        <v>32</v>
      </c>
      <c t="s" r="E1" s="2">
        <v>218</v>
      </c>
      <c t="s" r="F1" s="2">
        <v>79</v>
      </c>
    </row>
    <row r="2" spans="1:6">
      <c t="s" r="A2" s="3">
        <v>518</v>
      </c>
    </row>
    <row r="3" spans="1:6">
      <c t="s" r="A3" s="4">
        <v>73</v>
      </c>
      <c t="n" r="C3" s="6">
        <v>11939887</v>
      </c>
      <c t="n" r="D3" s="6">
        <v>9213036</v>
      </c>
    </row>
    <row r="4" spans="1:6">
      <c t="s" r="A4" s="4">
        <v>519</v>
      </c>
      <c t="n" r="C4" s="8">
        <v>49600000</v>
      </c>
      <c t="n" r="D4" s="8">
        <v>28176000</v>
      </c>
      <c t="n" r="F4" s="8">
        <v>19748000</v>
      </c>
    </row>
    <row r="5" spans="1:6">
      <c t="s" r="A5" s="4">
        <v>215</v>
      </c>
    </row>
    <row r="6" spans="1:6">
      <c t="s" r="A6" s="3">
        <v>518</v>
      </c>
    </row>
    <row r="7" spans="1:6">
      <c t="s" r="A7" s="4">
        <v>520</v>
      </c>
      <c t="s" r="B7" s="4">
        <v>521</v>
      </c>
    </row>
    <row r="8" spans="1:6">
      <c t="s" r="A8" s="4">
        <v>522</v>
      </c>
      <c t="n" r="B8" s="9">
        <v>9.75</v>
      </c>
    </row>
    <row r="9" spans="1:6">
      <c t="s" r="A9" s="4">
        <v>73</v>
      </c>
      <c t="n" r="B9" s="6">
        <v>2311858</v>
      </c>
    </row>
    <row r="10" spans="1:6">
      <c t="s" r="A10" s="4">
        <v>523</v>
      </c>
      <c t="n" r="C10" s="6">
        <v>2192202</v>
      </c>
    </row>
    <row r="11" spans="1:6">
      <c t="s" r="A11" s="4">
        <v>524</v>
      </c>
      <c t="n" r="B11" s="9">
        <v>25.32</v>
      </c>
    </row>
    <row r="12" spans="1:6">
      <c t="s" r="A12" s="4">
        <v>525</v>
      </c>
      <c t="n" r="B12" s="8">
        <v>78147000</v>
      </c>
    </row>
    <row r="13" spans="1:6">
      <c t="s" r="A13" s="4">
        <v>526</v>
      </c>
      <c t="n" r="C13" s="8">
        <v>4900000</v>
      </c>
    </row>
    <row r="14" spans="1:6">
      <c t="s" r="A14" s="4">
        <v>527</v>
      </c>
      <c t="n" r="B14" s="6">
        <v>4394000</v>
      </c>
    </row>
    <row r="15" spans="1:6">
      <c t="s" r="A15" s="4">
        <v>519</v>
      </c>
      <c t="n" r="B15" s="6">
        <v>21424000</v>
      </c>
    </row>
    <row r="16" spans="1:6">
      <c t="s" r="A16" s="4">
        <v>528</v>
      </c>
      <c t="n" r="B16" s="6">
        <v>0</v>
      </c>
    </row>
    <row r="17" spans="1:6">
      <c t="s" r="A17" s="4">
        <v>529</v>
      </c>
      <c t="s" r="C17" s="4">
        <v>530</v>
      </c>
    </row>
    <row r="18" spans="1:6">
      <c t="s" r="A18" s="4">
        <v>531</v>
      </c>
      <c t="n" r="B18" s="6">
        <v>228600000</v>
      </c>
    </row>
    <row r="19" spans="1:6">
      <c t="s" r="A19" s="4">
        <v>532</v>
      </c>
      <c t="n" r="B19" s="6">
        <v>4800000</v>
      </c>
    </row>
    <row r="20" spans="1:6">
      <c t="s" r="A20" s="4">
        <v>533</v>
      </c>
      <c t="n" r="B20" s="6">
        <v>223400000</v>
      </c>
    </row>
    <row r="21" spans="1:6">
      <c t="s" r="A21" s="4">
        <v>534</v>
      </c>
      <c t="n" r="B21" s="8">
        <v>220000000</v>
      </c>
    </row>
    <row r="22" spans="1:6">
      <c t="s" r="A22" s="4">
        <v>535</v>
      </c>
      <c t="n" r="C22" s="8">
        <v>2300000</v>
      </c>
    </row>
    <row r="23" spans="1:6">
      <c t="s" r="A23" s="4">
        <v>536</v>
      </c>
      <c t="n" r="C23" s="8">
        <v>3300000</v>
      </c>
    </row>
    <row r="24" spans="1:6">
      <c t="s" r="A24" s="4">
        <v>537</v>
      </c>
    </row>
    <row r="25" spans="1:6">
      <c t="s" r="A25" s="3">
        <v>518</v>
      </c>
    </row>
    <row r="26" spans="1:6">
      <c t="s" r="A26" s="4">
        <v>522</v>
      </c>
      <c t="n" r="B26" s="9">
        <v>33.14</v>
      </c>
    </row>
    <row r="27" spans="1:6">
      <c t="s" r="A27" s="4">
        <v>538</v>
      </c>
      <c t="n" r="B27" s="6">
        <v>100</v>
      </c>
    </row>
    <row r="28" spans="1:6">
      <c t="s" r="A28" s="4">
        <v>213</v>
      </c>
    </row>
    <row r="29" spans="1:6">
      <c t="s" r="A29" s="3">
        <v>518</v>
      </c>
    </row>
    <row r="30" spans="1:6">
      <c t="s" r="A30" s="4">
        <v>520</v>
      </c>
      <c t="s" r="E30" s="4">
        <v>539</v>
      </c>
    </row>
    <row r="31" spans="1:6">
      <c t="s" r="A31" s="4">
        <v>522</v>
      </c>
      <c t="n" r="E31" s="9">
        <v>5.15</v>
      </c>
    </row>
    <row r="32" spans="1:6">
      <c t="s" r="A32" s="4">
        <v>73</v>
      </c>
      <c t="n" r="E32" s="6">
        <v>1164442</v>
      </c>
    </row>
    <row r="33" spans="1:6">
      <c t="s" r="A33" s="4">
        <v>523</v>
      </c>
      <c t="n" r="C33" s="6">
        <v>570820</v>
      </c>
    </row>
    <row r="34" spans="1:6">
      <c t="s" r="A34" s="4">
        <v>524</v>
      </c>
      <c t="n" r="E34" s="9">
        <v>22.23</v>
      </c>
    </row>
    <row r="35" spans="1:6">
      <c t="s" r="A35" s="4">
        <v>525</v>
      </c>
      <c t="n" r="E35" s="8">
        <v>18900000</v>
      </c>
    </row>
    <row r="36" spans="1:6">
      <c t="s" r="A36" s="4">
        <v>526</v>
      </c>
      <c t="n" r="D36" s="8">
        <v>1300000</v>
      </c>
    </row>
    <row r="37" spans="1:6">
      <c t="s" r="A37" s="4">
        <v>527</v>
      </c>
      <c t="n" r="E37" s="6">
        <v>822000</v>
      </c>
    </row>
    <row r="38" spans="1:6">
      <c t="s" r="A38" s="4">
        <v>519</v>
      </c>
      <c t="n" r="E38" s="6">
        <v>8428000</v>
      </c>
    </row>
    <row r="39" spans="1:6">
      <c t="s" r="A39" s="4">
        <v>528</v>
      </c>
      <c t="n" r="E39" s="6">
        <v>4400000</v>
      </c>
    </row>
    <row r="40" spans="1:6">
      <c t="s" r="A40" s="4">
        <v>529</v>
      </c>
      <c t="s" r="C40" s="4">
        <v>530</v>
      </c>
    </row>
    <row r="41" spans="1:6">
      <c t="s" r="A41" s="4">
        <v>531</v>
      </c>
      <c t="n" r="E41" s="6">
        <v>130500000</v>
      </c>
    </row>
    <row r="42" spans="1:6">
      <c t="s" r="A42" s="4">
        <v>532</v>
      </c>
      <c t="n" r="E42" s="6">
        <v>6400000</v>
      </c>
    </row>
    <row r="43" spans="1:6">
      <c t="s" r="A43" s="4">
        <v>533</v>
      </c>
      <c t="n" r="E43" s="6">
        <v>106200000</v>
      </c>
    </row>
    <row r="44" spans="1:6">
      <c t="s" r="A44" s="4">
        <v>534</v>
      </c>
      <c t="n" r="E44" s="6">
        <v>104600000</v>
      </c>
    </row>
    <row r="45" spans="1:6">
      <c t="s" r="A45" s="4">
        <v>540</v>
      </c>
      <c t="s" r="C45" s="4">
        <v>541</v>
      </c>
    </row>
    <row r="46" spans="1:6">
      <c t="s" r="A46" s="4">
        <v>542</v>
      </c>
      <c t="n" r="E46" s="8">
        <v>19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3</v>
      </c>
      <c t="s" r="B1" s="2">
        <v>2</v>
      </c>
      <c t="s" r="C1" s="2">
        <v>217</v>
      </c>
      <c t="s" r="D1" s="2">
        <v>32</v>
      </c>
      <c t="s" r="E1" s="2">
        <v>79</v>
      </c>
    </row>
    <row r="2" spans="1:5">
      <c t="s" r="A2" s="3">
        <v>544</v>
      </c>
    </row>
    <row r="3" spans="1:5">
      <c t="s" r="A3" s="4">
        <v>41</v>
      </c>
      <c t="n" r="B3" s="8">
        <v>49600</v>
      </c>
      <c t="n" r="D3" s="8">
        <v>28176</v>
      </c>
      <c t="n" r="E3" s="8">
        <v>19748</v>
      </c>
    </row>
    <row r="4" spans="1:5">
      <c t="s" r="A4" s="4">
        <v>545</v>
      </c>
      <c t="n" r="B4" s="6">
        <v>148200</v>
      </c>
    </row>
    <row r="5" spans="1:5">
      <c t="s" r="A5" s="4">
        <v>546</v>
      </c>
      <c t="n" r="B5" s="6">
        <v>55506</v>
      </c>
      <c t="n" r="D5" s="6">
        <v>12689</v>
      </c>
    </row>
    <row r="6" spans="1:5">
      <c t="s" r="A6" s="4">
        <v>547</v>
      </c>
      <c t="n" r="B6" s="6">
        <v>22641</v>
      </c>
      <c t="n" r="D6" s="8">
        <v>6207</v>
      </c>
    </row>
    <row r="7" spans="1:5">
      <c t="s" r="A7" s="3">
        <v>87</v>
      </c>
    </row>
    <row r="8" spans="1:5">
      <c t="s" r="A8" s="4">
        <v>548</v>
      </c>
      <c t="n" r="B8" s="8">
        <v>122800</v>
      </c>
    </row>
    <row r="9" spans="1:5">
      <c t="s" r="A9" s="4">
        <v>215</v>
      </c>
    </row>
    <row r="10" spans="1:5">
      <c t="s" r="A10" s="3">
        <v>544</v>
      </c>
    </row>
    <row r="11" spans="1:5">
      <c t="s" r="A11" s="4">
        <v>34</v>
      </c>
      <c t="n" r="C11" s="8">
        <v>205054</v>
      </c>
    </row>
    <row r="12" spans="1:5">
      <c t="s" r="A12" s="4">
        <v>549</v>
      </c>
      <c t="n" r="C12" s="6">
        <v>2038</v>
      </c>
    </row>
    <row r="13" spans="1:5">
      <c t="s" r="A13" s="4">
        <v>550</v>
      </c>
      <c t="n" r="C13" s="6">
        <v>224359</v>
      </c>
    </row>
    <row r="14" spans="1:5">
      <c t="s" r="A14" s="4">
        <v>39</v>
      </c>
      <c t="n" r="C14" s="6">
        <v>5524</v>
      </c>
    </row>
    <row r="15" spans="1:5">
      <c t="s" r="A15" s="4">
        <v>551</v>
      </c>
      <c t="n" r="C15" s="6">
        <v>2743</v>
      </c>
    </row>
    <row r="16" spans="1:5">
      <c t="s" r="A16" s="4">
        <v>41</v>
      </c>
      <c t="n" r="C16" s="6">
        <v>21424</v>
      </c>
    </row>
    <row r="17" spans="1:5">
      <c t="s" r="A17" s="4">
        <v>552</v>
      </c>
      <c t="n" r="C17" s="6">
        <v>4394</v>
      </c>
    </row>
    <row r="18" spans="1:5">
      <c t="s" r="A18" s="4">
        <v>43</v>
      </c>
      <c t="n" r="C18" s="6">
        <v>1279</v>
      </c>
    </row>
    <row r="19" spans="1:5">
      <c t="s" r="A19" s="4">
        <v>44</v>
      </c>
      <c t="n" r="C19" s="6">
        <v>13898</v>
      </c>
    </row>
    <row r="20" spans="1:5">
      <c t="s" r="A20" s="4">
        <v>45</v>
      </c>
      <c t="n" r="C20" s="6">
        <v>4364</v>
      </c>
    </row>
    <row r="21" spans="1:5">
      <c t="s" r="A21" s="4">
        <v>545</v>
      </c>
      <c t="n" r="C21" s="6">
        <v>485077</v>
      </c>
    </row>
    <row r="22" spans="1:5">
      <c t="s" r="A22" s="4">
        <v>546</v>
      </c>
      <c t="n" r="C22" s="6">
        <v>55506</v>
      </c>
    </row>
    <row r="23" spans="1:5">
      <c t="s" r="A23" s="4">
        <v>547</v>
      </c>
      <c t="n" r="C23" s="6">
        <v>22641</v>
      </c>
    </row>
    <row r="24" spans="1:5">
      <c t="s" r="A24" s="4">
        <v>525</v>
      </c>
      <c t="n" r="C24" s="6">
        <v>78147</v>
      </c>
    </row>
    <row r="25" spans="1:5">
      <c t="s" r="A25" s="3">
        <v>87</v>
      </c>
    </row>
    <row r="26" spans="1:5">
      <c t="s" r="A26" s="4">
        <v>48</v>
      </c>
      <c t="n" r="C26" s="6">
        <v>28251</v>
      </c>
    </row>
    <row r="27" spans="1:5">
      <c t="s" r="A27" s="4">
        <v>553</v>
      </c>
      <c t="n" r="C27" s="6">
        <v>65771</v>
      </c>
    </row>
    <row r="28" spans="1:5">
      <c t="s" r="A28" s="4">
        <v>554</v>
      </c>
      <c t="n" r="C28" s="6">
        <v>125176</v>
      </c>
    </row>
    <row r="29" spans="1:5">
      <c t="s" r="A29" s="4">
        <v>555</v>
      </c>
      <c t="n" r="C29" s="6">
        <v>131889</v>
      </c>
    </row>
    <row r="30" spans="1:5">
      <c t="s" r="A30" s="4">
        <v>50</v>
      </c>
      <c t="n" r="C30" s="6">
        <v>351087</v>
      </c>
    </row>
    <row r="31" spans="1:5">
      <c t="s" r="A31" s="4">
        <v>51</v>
      </c>
      <c t="n" r="C31" s="6">
        <v>48884</v>
      </c>
    </row>
    <row r="32" spans="1:5">
      <c t="s" r="A32" s="4">
        <v>53</v>
      </c>
      <c t="n" r="C32" s="6">
        <v>21</v>
      </c>
    </row>
    <row r="33" spans="1:5">
      <c t="s" r="A33" s="4">
        <v>54</v>
      </c>
      <c t="n" r="C33" s="6">
        <v>6938</v>
      </c>
    </row>
    <row r="34" spans="1:5">
      <c t="s" r="A34" s="4">
        <v>548</v>
      </c>
      <c t="n" r="C34" s="6">
        <v>406930</v>
      </c>
    </row>
    <row r="35" spans="1:5">
      <c t="s" r="A35" s="4">
        <v>556</v>
      </c>
    </row>
    <row r="36" spans="1:5">
      <c t="s" r="A36" s="3">
        <v>544</v>
      </c>
    </row>
    <row r="37" spans="1:5">
      <c t="s" r="A37" s="4">
        <v>550</v>
      </c>
      <c t="n" r="C37" s="6">
        <v>137331</v>
      </c>
    </row>
    <row r="38" spans="1:5">
      <c t="s" r="A38" s="4">
        <v>557</v>
      </c>
    </row>
    <row r="39" spans="1:5">
      <c t="s" r="A39" s="3">
        <v>544</v>
      </c>
    </row>
    <row r="40" spans="1:5">
      <c t="s" r="A40" s="4">
        <v>550</v>
      </c>
      <c t="n" r="C40" s="6">
        <v>67435</v>
      </c>
    </row>
    <row r="41" spans="1:5">
      <c t="s" r="A41" s="4">
        <v>558</v>
      </c>
    </row>
    <row r="42" spans="1:5">
      <c t="s" r="A42" s="3">
        <v>544</v>
      </c>
    </row>
    <row r="43" spans="1:5">
      <c t="s" r="A43" s="4">
        <v>550</v>
      </c>
      <c t="n" r="C43" s="8">
        <v>195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17</v>
      </c>
      <c t="s" r="C1" s="2">
        <v>218</v>
      </c>
    </row>
    <row r="2" spans="1:3">
      <c t="s" r="A2" s="4">
        <v>215</v>
      </c>
    </row>
    <row r="3" spans="1:3">
      <c t="s" r="A3" s="3">
        <v>560</v>
      </c>
    </row>
    <row r="4" spans="1:3">
      <c t="s" r="A4" s="4">
        <v>561</v>
      </c>
      <c t="n" r="B4" s="8">
        <v>5730</v>
      </c>
    </row>
    <row r="5" spans="1:3">
      <c t="s" r="A5" s="4">
        <v>562</v>
      </c>
      <c t="n" r="B5" s="6">
        <v>715</v>
      </c>
    </row>
    <row r="6" spans="1:3">
      <c t="s" r="A6" s="4">
        <v>563</v>
      </c>
      <c t="n" r="B6" s="6">
        <v>5015</v>
      </c>
    </row>
    <row r="7" spans="1:3">
      <c t="s" r="A7" s="4">
        <v>564</v>
      </c>
      <c t="n" r="B7" s="6">
        <v>647</v>
      </c>
    </row>
    <row r="8" spans="1:3">
      <c t="s" r="A8" s="4">
        <v>565</v>
      </c>
      <c t="n" r="B8" s="8">
        <v>4368</v>
      </c>
    </row>
    <row r="9" spans="1:3">
      <c t="s" r="A9" s="4">
        <v>213</v>
      </c>
    </row>
    <row r="10" spans="1:3">
      <c t="s" r="A10" s="3">
        <v>560</v>
      </c>
    </row>
    <row r="11" spans="1:3">
      <c t="s" r="A11" s="4">
        <v>561</v>
      </c>
      <c t="n" r="C11" s="8">
        <v>14460</v>
      </c>
    </row>
    <row r="12" spans="1:3">
      <c t="s" r="A12" s="4">
        <v>562</v>
      </c>
      <c t="n" r="C12" s="6">
        <v>3146</v>
      </c>
    </row>
    <row r="13" spans="1:3">
      <c t="s" r="A13" s="4">
        <v>563</v>
      </c>
      <c t="n" r="C13" s="6">
        <v>11314</v>
      </c>
    </row>
    <row r="14" spans="1:3">
      <c t="s" r="A14" s="4">
        <v>564</v>
      </c>
      <c t="n" r="C14" s="6">
        <v>1688</v>
      </c>
    </row>
    <row r="15" spans="1:3">
      <c t="s" r="A15" s="4">
        <v>565</v>
      </c>
      <c t="n" r="C15" s="8">
        <v>96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6</v>
      </c>
      <c t="s" r="B1" s="2">
        <v>1</v>
      </c>
    </row>
    <row r="2" spans="1:3">
      <c t="s" r="B2" s="2">
        <v>2</v>
      </c>
      <c t="s" r="C2" s="2">
        <v>32</v>
      </c>
    </row>
    <row r="3" spans="1:3">
      <c t="s" r="A3" s="3">
        <v>518</v>
      </c>
    </row>
    <row r="4" spans="1:3">
      <c t="s" r="A4" s="4">
        <v>90</v>
      </c>
      <c t="n" r="B4" s="8">
        <v>80688</v>
      </c>
      <c t="n" r="C4" s="8">
        <v>75442</v>
      </c>
    </row>
    <row r="5" spans="1:3">
      <c t="s" r="A5" s="4">
        <v>567</v>
      </c>
      <c t="n" r="B5" s="6">
        <v>3222</v>
      </c>
      <c t="n" r="C5" s="6">
        <v>3443</v>
      </c>
    </row>
    <row r="6" spans="1:3">
      <c t="s" r="A6" s="4">
        <v>92</v>
      </c>
      <c t="n" r="B6" s="6">
        <v>77466</v>
      </c>
      <c t="n" r="C6" s="6">
        <v>71999</v>
      </c>
    </row>
    <row r="7" spans="1:3">
      <c t="s" r="A7" s="4">
        <v>93</v>
      </c>
      <c t="n" r="B7" s="6">
        <v>32295</v>
      </c>
      <c t="n" r="C7" s="6">
        <v>29928</v>
      </c>
    </row>
    <row r="8" spans="1:3">
      <c t="s" r="A8" s="4">
        <v>568</v>
      </c>
      <c t="n" r="B8" s="6">
        <v>80489</v>
      </c>
      <c t="n" r="C8" s="6">
        <v>74010</v>
      </c>
    </row>
    <row r="9" spans="1:3">
      <c t="s" r="A9" s="4">
        <v>569</v>
      </c>
      <c t="n" r="B9" s="6">
        <v>29272</v>
      </c>
      <c t="n" r="C9" s="6">
        <v>27917</v>
      </c>
    </row>
    <row r="10" spans="1:3">
      <c t="s" r="A10" s="4">
        <v>570</v>
      </c>
      <c t="n" r="B10" s="6">
        <v>7359</v>
      </c>
      <c t="n" r="C10" s="6">
        <v>6560</v>
      </c>
    </row>
    <row r="11" spans="1:3">
      <c t="s" r="A11" s="4">
        <v>118</v>
      </c>
      <c t="n" r="B11" s="6">
        <v>21913</v>
      </c>
      <c t="n" r="C11" s="6">
        <v>21357</v>
      </c>
    </row>
    <row r="12" spans="1:3">
      <c t="s" r="A12" s="4">
        <v>120</v>
      </c>
      <c t="n" r="B12" s="8">
        <v>21788</v>
      </c>
      <c t="n" r="C12" s="8">
        <v>21372</v>
      </c>
    </row>
    <row r="13" spans="1:3">
      <c t="s" r="A13" s="4">
        <v>121</v>
      </c>
      <c t="n" r="B13" s="9">
        <v>1.9</v>
      </c>
      <c t="n" r="C13" s="9">
        <v>1.87</v>
      </c>
    </row>
    <row r="14" spans="1:3">
      <c t="s" r="A14" s="4">
        <v>122</v>
      </c>
      <c t="n" r="B14" s="9">
        <v>1.85</v>
      </c>
      <c t="n" r="C14" s="9">
        <v>1.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1</v>
      </c>
      <c t="s" r="B1" s="2">
        <v>2</v>
      </c>
      <c t="s" r="C1" s="2">
        <v>32</v>
      </c>
      <c t="s" r="D1" s="2">
        <v>218</v>
      </c>
      <c t="s" r="E1" s="2">
        <v>79</v>
      </c>
    </row>
    <row r="2" spans="1:5">
      <c t="s" r="A2" s="3">
        <v>544</v>
      </c>
    </row>
    <row r="3" spans="1:5">
      <c t="s" r="A3" s="4">
        <v>41</v>
      </c>
      <c t="n" r="B3" s="8">
        <v>49600000</v>
      </c>
      <c t="n" r="C3" s="8">
        <v>28176000</v>
      </c>
      <c t="n" r="E3" s="8">
        <v>19748000</v>
      </c>
    </row>
    <row r="4" spans="1:5">
      <c t="s" r="A4" s="4">
        <v>545</v>
      </c>
      <c t="n" r="B4" s="6">
        <v>148200000</v>
      </c>
    </row>
    <row r="5" spans="1:5">
      <c t="s" r="A5" s="3">
        <v>87</v>
      </c>
    </row>
    <row r="6" spans="1:5">
      <c t="s" r="A6" s="4">
        <v>548</v>
      </c>
      <c t="n" r="B6" s="8">
        <v>122800000</v>
      </c>
    </row>
    <row r="7" spans="1:5">
      <c t="s" r="A7" s="4">
        <v>213</v>
      </c>
    </row>
    <row r="8" spans="1:5">
      <c t="s" r="A8" s="3">
        <v>544</v>
      </c>
    </row>
    <row r="9" spans="1:5">
      <c t="s" r="A9" s="4">
        <v>34</v>
      </c>
      <c t="n" r="D9" s="8">
        <v>15161000</v>
      </c>
    </row>
    <row r="10" spans="1:5">
      <c t="s" r="A10" s="4">
        <v>550</v>
      </c>
      <c t="n" r="D10" s="6">
        <v>124081000</v>
      </c>
    </row>
    <row r="11" spans="1:5">
      <c t="s" r="A11" s="4">
        <v>39</v>
      </c>
      <c t="n" r="D11" s="6">
        <v>2548000</v>
      </c>
    </row>
    <row r="12" spans="1:5">
      <c t="s" r="A12" s="4">
        <v>551</v>
      </c>
      <c t="n" r="D12" s="6">
        <v>2136000</v>
      </c>
    </row>
    <row r="13" spans="1:5">
      <c t="s" r="A13" s="4">
        <v>41</v>
      </c>
      <c t="n" r="D13" s="6">
        <v>8428000</v>
      </c>
    </row>
    <row r="14" spans="1:5">
      <c t="s" r="A14" s="4">
        <v>552</v>
      </c>
      <c t="n" r="D14" s="6">
        <v>822000</v>
      </c>
    </row>
    <row r="15" spans="1:5">
      <c t="s" r="A15" s="4">
        <v>43</v>
      </c>
      <c t="n" r="D15" s="6">
        <v>347000</v>
      </c>
    </row>
    <row r="16" spans="1:5">
      <c t="s" r="A16" s="4">
        <v>44</v>
      </c>
      <c t="n" r="D16" s="6">
        <v>2185000</v>
      </c>
    </row>
    <row r="17" spans="1:5">
      <c t="s" r="A17" s="4">
        <v>45</v>
      </c>
      <c t="n" r="D17" s="6">
        <v>2877000</v>
      </c>
    </row>
    <row r="18" spans="1:5">
      <c t="s" r="A18" s="4">
        <v>545</v>
      </c>
      <c t="n" r="D18" s="6">
        <v>158585000</v>
      </c>
    </row>
    <row r="19" spans="1:5">
      <c t="s" r="A19" s="3">
        <v>87</v>
      </c>
    </row>
    <row r="20" spans="1:5">
      <c t="s" r="A20" s="4">
        <v>48</v>
      </c>
      <c t="n" r="D20" s="6">
        <v>27274000</v>
      </c>
    </row>
    <row r="21" spans="1:5">
      <c t="s" r="A21" s="4">
        <v>553</v>
      </c>
      <c t="n" r="D21" s="6">
        <v>16332000</v>
      </c>
    </row>
    <row r="22" spans="1:5">
      <c t="s" r="A22" s="4">
        <v>554</v>
      </c>
      <c t="n" r="D22" s="6">
        <v>35045000</v>
      </c>
    </row>
    <row r="23" spans="1:5">
      <c t="s" r="A23" s="4">
        <v>555</v>
      </c>
      <c t="n" r="D23" s="6">
        <v>42368000</v>
      </c>
    </row>
    <row r="24" spans="1:5">
      <c t="s" r="A24" s="4">
        <v>50</v>
      </c>
      <c t="n" r="D24" s="6">
        <v>121019000</v>
      </c>
    </row>
    <row r="25" spans="1:5">
      <c t="s" r="A25" s="4">
        <v>51</v>
      </c>
      <c t="n" r="D25" s="6">
        <v>16990000</v>
      </c>
    </row>
    <row r="26" spans="1:5">
      <c t="s" r="A26" s="4">
        <v>53</v>
      </c>
      <c t="n" r="D26" s="6">
        <v>52000</v>
      </c>
    </row>
    <row r="27" spans="1:5">
      <c t="s" r="A27" s="4">
        <v>54</v>
      </c>
      <c t="n" r="D27" s="6">
        <v>599000</v>
      </c>
    </row>
    <row r="28" spans="1:5">
      <c t="s" r="A28" s="4">
        <v>548</v>
      </c>
      <c t="n" r="D28" s="6">
        <v>138660000</v>
      </c>
    </row>
    <row r="29" spans="1:5">
      <c t="s" r="A29" s="4">
        <v>572</v>
      </c>
    </row>
    <row r="30" spans="1:5">
      <c t="s" r="A30" s="3">
        <v>544</v>
      </c>
    </row>
    <row r="31" spans="1:5">
      <c t="s" r="A31" s="4">
        <v>550</v>
      </c>
      <c t="n" r="D31" s="6">
        <v>43448000</v>
      </c>
    </row>
    <row r="32" spans="1:5">
      <c t="s" r="A32" s="4">
        <v>573</v>
      </c>
    </row>
    <row r="33" spans="1:5">
      <c t="s" r="A33" s="3">
        <v>544</v>
      </c>
    </row>
    <row r="34" spans="1:5">
      <c t="s" r="A34" s="4">
        <v>550</v>
      </c>
      <c t="n" r="D34" s="6">
        <v>70441000</v>
      </c>
    </row>
    <row r="35" spans="1:5">
      <c t="s" r="A35" s="4">
        <v>574</v>
      </c>
    </row>
    <row r="36" spans="1:5">
      <c t="s" r="A36" s="3">
        <v>544</v>
      </c>
    </row>
    <row r="37" spans="1:5">
      <c t="s" r="A37" s="4">
        <v>550</v>
      </c>
      <c t="n" r="D37" s="8">
        <v>1019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1"/>
    <col customWidth="1" max="3" min="3" width="25"/>
    <col customWidth="1" max="4" min="4" width="36"/>
    <col customWidth="1" max="5" min="5" width="27"/>
    <col customWidth="1" max="6" min="6" width="48"/>
  </cols>
  <sheetData>
    <row r="1" spans="1:6">
      <c t="s" r="A1" s="1">
        <v>141</v>
      </c>
      <c t="s" r="B1" s="2">
        <v>142</v>
      </c>
      <c t="s" r="C1" s="2">
        <v>143</v>
      </c>
      <c t="s" r="D1" s="2">
        <v>144</v>
      </c>
      <c t="s" r="E1" s="2">
        <v>145</v>
      </c>
      <c t="s" r="F1" s="2">
        <v>146</v>
      </c>
    </row>
    <row r="2" spans="1:6">
      <c t="s" r="A2" s="4">
        <v>147</v>
      </c>
      <c t="n" r="B2" s="8">
        <v>158968</v>
      </c>
      <c t="n" r="C2" s="8">
        <v>12500</v>
      </c>
      <c t="n" r="D2" s="8">
        <v>31965</v>
      </c>
      <c t="n" r="E2" s="8">
        <v>105402</v>
      </c>
      <c t="n" r="F2" s="8">
        <v>9101</v>
      </c>
    </row>
    <row r="3" spans="1:6">
      <c t="s" r="A3" s="4">
        <v>129</v>
      </c>
      <c t="n" r="B3" s="6">
        <v>19876</v>
      </c>
      <c t="n" r="E3" s="6">
        <v>19876</v>
      </c>
    </row>
    <row r="4" spans="1:6">
      <c t="s" r="A4" s="4">
        <v>148</v>
      </c>
      <c t="n" r="B4" s="6">
        <v>-10830</v>
      </c>
      <c t="n" r="F4" s="6">
        <v>-10830</v>
      </c>
    </row>
    <row r="5" spans="1:6">
      <c t="s" r="A5" s="4">
        <v>149</v>
      </c>
      <c t="n" r="B5" s="6">
        <v>288</v>
      </c>
      <c t="n" r="D5" s="6">
        <v>288</v>
      </c>
    </row>
    <row r="6" spans="1:6">
      <c t="s" r="A6" s="4">
        <v>150</v>
      </c>
      <c t="n" r="B6" s="6">
        <v>195</v>
      </c>
      <c t="n" r="D6" s="6">
        <v>195</v>
      </c>
    </row>
    <row r="7" spans="1:6">
      <c t="s" r="A7" s="4">
        <v>151</v>
      </c>
      <c t="n" r="B7" s="6">
        <v>48</v>
      </c>
      <c t="n" r="D7" s="6">
        <v>48</v>
      </c>
    </row>
    <row r="8" spans="1:6">
      <c t="s" r="A8" s="4">
        <v>152</v>
      </c>
      <c t="n" r="B8" s="6">
        <v>-370</v>
      </c>
      <c t="n" r="E8" s="6">
        <v>-370</v>
      </c>
    </row>
    <row r="9" spans="1:6">
      <c t="s" r="A9" s="4">
        <v>153</v>
      </c>
      <c t="n" r="B9" s="6">
        <v>-3655</v>
      </c>
      <c t="n" r="E9" s="6">
        <v>-3655</v>
      </c>
    </row>
    <row r="10" spans="1:6">
      <c t="s" r="A10" s="4">
        <v>154</v>
      </c>
      <c t="n" r="B10" s="6">
        <v>164520</v>
      </c>
      <c t="n" r="C10" s="6">
        <v>12500</v>
      </c>
      <c t="n" r="D10" s="6">
        <v>32496</v>
      </c>
      <c t="n" r="E10" s="6">
        <v>121253</v>
      </c>
      <c t="n" r="F10" s="6">
        <v>-1729</v>
      </c>
    </row>
    <row r="11" spans="1:6">
      <c t="s" r="A11" s="4">
        <v>129</v>
      </c>
      <c t="n" r="B11" s="6">
        <v>18101</v>
      </c>
      <c t="n" r="E11" s="6">
        <v>18101</v>
      </c>
    </row>
    <row r="12" spans="1:6">
      <c t="s" r="A12" s="4">
        <v>148</v>
      </c>
      <c t="n" r="B12" s="6">
        <v>3250</v>
      </c>
      <c t="n" r="F12" s="6">
        <v>3250</v>
      </c>
    </row>
    <row r="13" spans="1:6">
      <c t="s" r="A13" s="4">
        <v>149</v>
      </c>
      <c t="n" r="B13" s="6">
        <v>363</v>
      </c>
      <c t="n" r="D13" s="6">
        <v>363</v>
      </c>
    </row>
    <row r="14" spans="1:6">
      <c t="s" r="A14" s="4">
        <v>150</v>
      </c>
      <c t="n" r="B14" s="6">
        <v>165</v>
      </c>
      <c t="n" r="D14" s="6">
        <v>165</v>
      </c>
    </row>
    <row r="15" spans="1:6">
      <c t="s" r="A15" s="4">
        <v>151</v>
      </c>
      <c t="n" r="B15" s="6">
        <v>203</v>
      </c>
      <c t="n" r="D15" s="6">
        <v>203</v>
      </c>
    </row>
    <row r="16" spans="1:6">
      <c t="s" r="A16" s="4">
        <v>155</v>
      </c>
      <c t="n" r="B16" s="6">
        <v>12689</v>
      </c>
      <c t="n" r="D16" s="6">
        <v>12689</v>
      </c>
    </row>
    <row r="17" spans="1:6">
      <c t="s" r="A17" s="4">
        <v>152</v>
      </c>
      <c t="n" r="B17" s="6">
        <v>-133</v>
      </c>
      <c t="n" r="E17" s="6">
        <v>-133</v>
      </c>
    </row>
    <row r="18" spans="1:6">
      <c t="s" r="A18" s="4">
        <v>153</v>
      </c>
      <c t="n" r="B18" s="6">
        <v>-4744</v>
      </c>
      <c t="n" r="E18" s="6">
        <v>-4744</v>
      </c>
    </row>
    <row r="19" spans="1:6">
      <c t="s" r="A19" s="4">
        <v>156</v>
      </c>
      <c t="n" r="B19" s="6">
        <v>194414</v>
      </c>
      <c t="n" r="C19" s="6">
        <v>12500</v>
      </c>
      <c t="n" r="D19" s="6">
        <v>45916</v>
      </c>
      <c t="n" r="E19" s="6">
        <v>134477</v>
      </c>
      <c t="n" r="F19" s="6">
        <v>1521</v>
      </c>
    </row>
    <row r="20" spans="1:6">
      <c t="s" r="A20" s="4">
        <v>129</v>
      </c>
      <c t="n" r="B20" s="6">
        <v>20549</v>
      </c>
      <c t="n" r="E20" s="6">
        <v>20549</v>
      </c>
    </row>
    <row r="21" spans="1:6">
      <c t="s" r="A21" s="4">
        <v>148</v>
      </c>
      <c t="n" r="B21" s="6">
        <v>-2244</v>
      </c>
      <c t="n" r="F21" s="6">
        <v>-2244</v>
      </c>
    </row>
    <row r="22" spans="1:6">
      <c t="s" r="A22" s="4">
        <v>149</v>
      </c>
      <c t="n" r="B22" s="6">
        <v>355</v>
      </c>
      <c t="n" r="D22" s="6">
        <v>355</v>
      </c>
    </row>
    <row r="23" spans="1:6">
      <c t="s" r="A23" s="4">
        <v>150</v>
      </c>
      <c t="n" r="B23" s="6">
        <v>403</v>
      </c>
      <c t="n" r="D23" s="6">
        <v>403</v>
      </c>
    </row>
    <row r="24" spans="1:6">
      <c t="s" r="A24" s="4">
        <v>157</v>
      </c>
      <c t="n" r="B24" s="6">
        <v>3751</v>
      </c>
      <c t="n" r="D24" s="6">
        <v>3751</v>
      </c>
    </row>
    <row r="25" spans="1:6">
      <c t="s" r="A25" s="4">
        <v>158</v>
      </c>
      <c t="n" r="B25" s="6">
        <v>151</v>
      </c>
      <c t="n" r="D25" s="6">
        <v>151</v>
      </c>
    </row>
    <row r="26" spans="1:6">
      <c t="s" r="A26" s="4">
        <v>151</v>
      </c>
      <c t="n" r="B26" s="6">
        <v>288</v>
      </c>
      <c t="n" r="D26" s="6">
        <v>288</v>
      </c>
    </row>
    <row r="27" spans="1:6">
      <c t="s" r="A27" s="4">
        <v>155</v>
      </c>
      <c t="n" r="B27" s="6">
        <v>55506</v>
      </c>
      <c t="n" r="D27" s="6">
        <v>55506</v>
      </c>
    </row>
    <row r="28" spans="1:6">
      <c t="s" r="A28" s="4">
        <v>152</v>
      </c>
      <c t="n" r="B28" s="6">
        <v>-125</v>
      </c>
      <c t="n" r="E28" s="6">
        <v>-125</v>
      </c>
    </row>
    <row r="29" spans="1:6">
      <c t="s" r="A29" s="4">
        <v>153</v>
      </c>
      <c t="n" r="B29" s="6">
        <v>-6216</v>
      </c>
      <c t="n" r="E29" s="6">
        <v>-6216</v>
      </c>
    </row>
    <row r="30" spans="1:6">
      <c t="s" r="A30" s="4">
        <v>159</v>
      </c>
      <c t="n" r="B30" s="8">
        <v>266832</v>
      </c>
      <c t="n" r="C30" s="8">
        <v>12500</v>
      </c>
      <c t="n" r="D30" s="8">
        <v>106370</v>
      </c>
      <c t="n" r="E30" s="8">
        <v>148685</v>
      </c>
      <c t="n" r="F30" s="8">
        <v>-7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t="s" r="A1" s="1">
        <v>575</v>
      </c>
      <c t="s" r="B1" s="2">
        <v>1</v>
      </c>
    </row>
    <row r="2" spans="1:2">
      <c t="s" r="B2" s="2">
        <v>167</v>
      </c>
    </row>
    <row r="3" spans="1:2">
      <c t="s" r="A3" s="3">
        <v>227</v>
      </c>
    </row>
    <row r="4" spans="1:2">
      <c t="s" r="A4" s="4">
        <v>576</v>
      </c>
      <c t="s" r="B4" s="4">
        <v>577</v>
      </c>
    </row>
    <row r="5" spans="1:2">
      <c t="s" r="A5" s="4">
        <v>578</v>
      </c>
      <c t="n" r="B5" s="8">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79</v>
      </c>
      <c t="s" r="B1" s="2">
        <v>2</v>
      </c>
      <c t="s" r="C1" s="2">
        <v>32</v>
      </c>
    </row>
    <row r="2" spans="1:3">
      <c t="s" r="A2" s="3">
        <v>580</v>
      </c>
    </row>
    <row r="3" spans="1:3">
      <c t="s" r="A3" s="4">
        <v>581</v>
      </c>
      <c t="n" r="B3" s="8">
        <v>444062</v>
      </c>
      <c t="n" r="C3" s="8">
        <v>319746</v>
      </c>
    </row>
    <row r="4" spans="1:3">
      <c t="s" r="A4" s="4">
        <v>582</v>
      </c>
      <c t="n" r="B4" s="6">
        <v>187629</v>
      </c>
      <c t="n" r="C4" s="6">
        <v>165767</v>
      </c>
    </row>
    <row r="5" spans="1:3">
      <c t="s" r="A5" s="4">
        <v>583</v>
      </c>
      <c t="n" r="B5" s="6">
        <v>3971</v>
      </c>
      <c t="n" r="C5" s="6">
        <v>5697</v>
      </c>
    </row>
    <row r="6" spans="1:3">
      <c t="s" r="A6" s="4">
        <v>584</v>
      </c>
      <c t="n" r="B6" s="6">
        <v>6636</v>
      </c>
      <c t="n" r="C6" s="6">
        <v>4244</v>
      </c>
    </row>
    <row r="7" spans="1:3">
      <c t="s" r="A7" s="4">
        <v>585</v>
      </c>
      <c t="n" r="B7" s="6">
        <v>-3051</v>
      </c>
      <c t="n" r="C7" s="6">
        <v>-1679</v>
      </c>
    </row>
    <row r="8" spans="1:3">
      <c t="s" r="A8" s="4">
        <v>586</v>
      </c>
      <c t="n" r="B8" s="6">
        <v>-562</v>
      </c>
      <c t="n" r="C8" s="6">
        <v>-107</v>
      </c>
    </row>
    <row r="9" spans="1:3">
      <c t="s" r="A9" s="4">
        <v>587</v>
      </c>
      <c t="n" r="B9" s="6">
        <v>444982</v>
      </c>
      <c t="n" r="C9" s="6">
        <v>323764</v>
      </c>
    </row>
    <row r="10" spans="1:3">
      <c t="s" r="A10" s="4">
        <v>588</v>
      </c>
      <c t="n" r="B10" s="6">
        <v>193703</v>
      </c>
      <c t="n" r="C10" s="6">
        <v>169904</v>
      </c>
    </row>
    <row r="11" spans="1:3">
      <c t="s" r="A11" s="4">
        <v>589</v>
      </c>
    </row>
    <row r="12" spans="1:3">
      <c t="s" r="A12" s="3">
        <v>580</v>
      </c>
    </row>
    <row r="13" spans="1:3">
      <c t="s" r="A13" s="4">
        <v>581</v>
      </c>
      <c t="n" r="B13" s="6">
        <v>5940</v>
      </c>
      <c t="n" r="C13" s="6">
        <v>26996</v>
      </c>
    </row>
    <row r="14" spans="1:3">
      <c t="s" r="A14" s="4">
        <v>582</v>
      </c>
      <c t="n" r="B14" s="6">
        <v>5859</v>
      </c>
      <c t="n" r="C14" s="6">
        <v>9804</v>
      </c>
    </row>
    <row r="15" spans="1:3">
      <c t="s" r="A15" s="4">
        <v>583</v>
      </c>
      <c t="n" r="B15" s="6">
        <v>3</v>
      </c>
      <c t="n" r="C15" s="6">
        <v>56</v>
      </c>
    </row>
    <row r="16" spans="1:3">
      <c t="s" r="A16" s="4">
        <v>584</v>
      </c>
      <c t="n" r="B16" s="6">
        <v>93</v>
      </c>
      <c t="n" r="C16" s="6">
        <v>82</v>
      </c>
    </row>
    <row r="17" spans="1:3">
      <c t="s" r="A17" s="4">
        <v>585</v>
      </c>
      <c t="n" r="B17" s="6">
        <v>-17</v>
      </c>
      <c t="n" r="C17" s="6">
        <v>-229</v>
      </c>
    </row>
    <row r="18" spans="1:3">
      <c t="s" r="A18" s="4">
        <v>587</v>
      </c>
      <c t="n" r="B18" s="6">
        <v>5926</v>
      </c>
      <c t="n" r="C18" s="6">
        <v>26823</v>
      </c>
    </row>
    <row r="19" spans="1:3">
      <c t="s" r="A19" s="4">
        <v>588</v>
      </c>
      <c t="n" r="B19" s="6">
        <v>5952</v>
      </c>
      <c t="n" r="C19" s="6">
        <v>9886</v>
      </c>
    </row>
    <row r="20" spans="1:3">
      <c t="s" r="A20" s="4">
        <v>590</v>
      </c>
    </row>
    <row r="21" spans="1:3">
      <c t="s" r="A21" s="3">
        <v>580</v>
      </c>
    </row>
    <row r="22" spans="1:3">
      <c t="s" r="A22" s="4">
        <v>581</v>
      </c>
      <c t="n" r="B22" s="6">
        <v>73829</v>
      </c>
      <c t="n" r="C22" s="6">
        <v>46535</v>
      </c>
    </row>
    <row r="23" spans="1:3">
      <c t="s" r="A23" s="4">
        <v>582</v>
      </c>
      <c t="n" r="B23" s="6">
        <v>146331</v>
      </c>
      <c t="n" r="C23" s="6">
        <v>129595</v>
      </c>
    </row>
    <row r="24" spans="1:3">
      <c t="s" r="A24" s="4">
        <v>583</v>
      </c>
      <c t="n" r="B24" s="6">
        <v>1299</v>
      </c>
      <c t="n" r="C24" s="6">
        <v>1462</v>
      </c>
    </row>
    <row r="25" spans="1:3">
      <c t="s" r="A25" s="4">
        <v>584</v>
      </c>
      <c t="n" r="B25" s="6">
        <v>5375</v>
      </c>
      <c t="n" r="C25" s="6">
        <v>3398</v>
      </c>
    </row>
    <row r="26" spans="1:3">
      <c t="s" r="A26" s="4">
        <v>585</v>
      </c>
      <c t="n" r="B26" s="6">
        <v>-33</v>
      </c>
      <c t="n" r="C26" s="6">
        <v>-45</v>
      </c>
    </row>
    <row r="27" spans="1:3">
      <c t="s" r="A27" s="4">
        <v>586</v>
      </c>
      <c t="n" r="B27" s="6">
        <v>-253</v>
      </c>
      <c t="n" r="C27" s="6">
        <v>-106</v>
      </c>
    </row>
    <row r="28" spans="1:3">
      <c t="s" r="A28" s="4">
        <v>587</v>
      </c>
      <c t="n" r="B28" s="6">
        <v>75095</v>
      </c>
      <c t="n" r="C28" s="6">
        <v>47952</v>
      </c>
    </row>
    <row r="29" spans="1:3">
      <c t="s" r="A29" s="4">
        <v>588</v>
      </c>
      <c t="n" r="B29" s="6">
        <v>151453</v>
      </c>
      <c t="n" r="C29" s="6">
        <v>132887</v>
      </c>
    </row>
    <row r="30" spans="1:3">
      <c t="s" r="A30" s="4">
        <v>591</v>
      </c>
    </row>
    <row r="31" spans="1:3">
      <c t="s" r="A31" s="3">
        <v>580</v>
      </c>
    </row>
    <row r="32" spans="1:3">
      <c t="s" r="A32" s="4">
        <v>581</v>
      </c>
      <c t="n" r="B32" s="6">
        <v>157291</v>
      </c>
      <c t="n" r="C32" s="6">
        <v>122930</v>
      </c>
    </row>
    <row r="33" spans="1:3">
      <c t="s" r="A33" s="4">
        <v>582</v>
      </c>
      <c t="n" r="B33" s="6">
        <v>9051</v>
      </c>
      <c t="n" r="C33" s="6">
        <v>4039</v>
      </c>
    </row>
    <row r="34" spans="1:3">
      <c t="s" r="A34" s="4">
        <v>583</v>
      </c>
      <c t="n" r="B34" s="6">
        <v>567</v>
      </c>
      <c t="n" r="C34" s="6">
        <v>975</v>
      </c>
    </row>
    <row r="35" spans="1:3">
      <c t="s" r="A35" s="4">
        <v>584</v>
      </c>
      <c t="n" r="B35" s="6">
        <v>27</v>
      </c>
      <c t="n" r="C35" s="6">
        <v>35</v>
      </c>
    </row>
    <row r="36" spans="1:3">
      <c t="s" r="A36" s="4">
        <v>585</v>
      </c>
      <c t="n" r="B36" s="6">
        <v>-1655</v>
      </c>
      <c t="n" r="C36" s="6">
        <v>-1045</v>
      </c>
    </row>
    <row r="37" spans="1:3">
      <c t="s" r="A37" s="4">
        <v>586</v>
      </c>
      <c t="n" r="B37" s="6">
        <v>-124</v>
      </c>
      <c t="n" r="C37" s="6">
        <v>-1</v>
      </c>
    </row>
    <row r="38" spans="1:3">
      <c t="s" r="A38" s="4">
        <v>587</v>
      </c>
      <c t="n" r="B38" s="6">
        <v>156203</v>
      </c>
      <c t="n" r="C38" s="6">
        <v>122860</v>
      </c>
    </row>
    <row r="39" spans="1:3">
      <c t="s" r="A39" s="4">
        <v>588</v>
      </c>
      <c t="n" r="B39" s="6">
        <v>8954</v>
      </c>
      <c t="n" r="C39" s="6">
        <v>4073</v>
      </c>
    </row>
    <row r="40" spans="1:3">
      <c t="s" r="A40" s="4">
        <v>592</v>
      </c>
    </row>
    <row r="41" spans="1:3">
      <c t="s" r="A41" s="3">
        <v>580</v>
      </c>
    </row>
    <row r="42" spans="1:3">
      <c t="s" r="A42" s="4">
        <v>581</v>
      </c>
      <c t="n" r="B42" s="6">
        <v>206970</v>
      </c>
      <c t="n" r="C42" s="6">
        <v>122583</v>
      </c>
    </row>
    <row r="43" spans="1:3">
      <c t="s" r="A43" s="4">
        <v>582</v>
      </c>
      <c t="n" r="B43" s="6">
        <v>26388</v>
      </c>
      <c t="n" r="C43" s="6">
        <v>22329</v>
      </c>
    </row>
    <row r="44" spans="1:3">
      <c t="s" r="A44" s="4">
        <v>583</v>
      </c>
      <c t="n" r="B44" s="6">
        <v>2080</v>
      </c>
      <c t="n" r="C44" s="6">
        <v>3172</v>
      </c>
    </row>
    <row r="45" spans="1:3">
      <c t="s" r="A45" s="4">
        <v>584</v>
      </c>
      <c t="n" r="B45" s="6">
        <v>1141</v>
      </c>
      <c t="n" r="C45" s="6">
        <v>729</v>
      </c>
    </row>
    <row r="46" spans="1:3">
      <c t="s" r="A46" s="4">
        <v>585</v>
      </c>
      <c t="n" r="B46" s="6">
        <v>-1346</v>
      </c>
      <c t="n" r="C46" s="6">
        <v>-360</v>
      </c>
    </row>
    <row r="47" spans="1:3">
      <c t="s" r="A47" s="4">
        <v>586</v>
      </c>
      <c t="n" r="B47" s="6">
        <v>-185</v>
      </c>
    </row>
    <row r="48" spans="1:3">
      <c t="s" r="A48" s="4">
        <v>587</v>
      </c>
      <c t="n" r="B48" s="6">
        <v>207704</v>
      </c>
      <c t="n" r="C48" s="6">
        <v>125395</v>
      </c>
    </row>
    <row r="49" spans="1:3">
      <c t="s" r="A49" s="4">
        <v>588</v>
      </c>
      <c t="n" r="B49" s="6">
        <v>27344</v>
      </c>
      <c t="n" r="C49" s="6">
        <v>23058</v>
      </c>
    </row>
    <row r="50" spans="1:3">
      <c t="s" r="A50" s="4">
        <v>593</v>
      </c>
    </row>
    <row r="51" spans="1:3">
      <c t="s" r="A51" s="3">
        <v>580</v>
      </c>
    </row>
    <row r="52" spans="1:3">
      <c t="s" r="A52" s="4">
        <v>581</v>
      </c>
      <c t="n" r="C52" s="6">
        <v>670</v>
      </c>
    </row>
    <row r="53" spans="1:3">
      <c t="s" r="A53" s="4">
        <v>583</v>
      </c>
      <c t="n" r="C53" s="6">
        <v>19</v>
      </c>
    </row>
    <row r="54" spans="1:3">
      <c t="s" r="A54" s="4">
        <v>587</v>
      </c>
      <c t="n" r="C54" s="6">
        <v>689</v>
      </c>
    </row>
    <row r="55" spans="1:3">
      <c t="s" r="A55" s="4">
        <v>594</v>
      </c>
    </row>
    <row r="56" spans="1:3">
      <c t="s" r="A56" s="3">
        <v>580</v>
      </c>
    </row>
    <row r="57" spans="1:3">
      <c t="s" r="A57" s="4">
        <v>581</v>
      </c>
      <c t="n" r="B57" s="6">
        <v>32</v>
      </c>
      <c t="n" r="C57" s="6">
        <v>32</v>
      </c>
    </row>
    <row r="58" spans="1:3">
      <c t="s" r="A58" s="4">
        <v>583</v>
      </c>
      <c t="n" r="B58" s="6">
        <v>22</v>
      </c>
      <c t="n" r="C58" s="6">
        <v>13</v>
      </c>
    </row>
    <row r="59" spans="1:3">
      <c t="s" r="A59" s="4">
        <v>587</v>
      </c>
      <c t="n" r="B59" s="8">
        <v>54</v>
      </c>
      <c t="n" r="C59" s="8">
        <v>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 customWidth="1" max="5" min="5" width="21"/>
  </cols>
  <sheetData>
    <row r="1" spans="1:5">
      <c t="s" r="A1" s="1">
        <v>595</v>
      </c>
      <c t="s" r="B1" s="2">
        <v>596</v>
      </c>
      <c t="s" r="C1" s="2">
        <v>167</v>
      </c>
      <c t="s" r="D1" s="2">
        <v>168</v>
      </c>
      <c t="s" r="E1" s="2">
        <v>169</v>
      </c>
    </row>
    <row r="2" spans="1:5">
      <c t="s" r="A2" s="3">
        <v>597</v>
      </c>
    </row>
    <row r="3" spans="1:5">
      <c t="s" r="A3" s="4">
        <v>598</v>
      </c>
      <c t="n" r="C3" s="8">
        <v>0</v>
      </c>
    </row>
    <row r="4" spans="1:5">
      <c t="s" r="A4" s="4">
        <v>599</v>
      </c>
      <c t="n" r="B4" s="6">
        <v>319</v>
      </c>
    </row>
    <row r="5" spans="1:5">
      <c t="s" r="A5" s="4">
        <v>600</v>
      </c>
      <c t="n" r="B5" s="8">
        <v>167100000</v>
      </c>
    </row>
    <row r="6" spans="1:5">
      <c t="s" r="A6" s="4">
        <v>601</v>
      </c>
      <c t="n" r="B6" s="6">
        <v>1300000</v>
      </c>
    </row>
    <row r="7" spans="1:5">
      <c t="s" r="A7" s="4">
        <v>602</v>
      </c>
      <c t="n" r="B7" s="8">
        <v>0</v>
      </c>
    </row>
    <row r="8" spans="1:5">
      <c t="s" r="A8" s="4">
        <v>603</v>
      </c>
      <c t="n" r="C8" s="6">
        <v>66000</v>
      </c>
      <c t="n" r="D8" s="8">
        <v>346000</v>
      </c>
      <c t="n" r="E8" s="8">
        <v>131000</v>
      </c>
    </row>
    <row r="9" spans="1:5">
      <c t="s" r="A9" s="4">
        <v>604</v>
      </c>
      <c t="n" r="C9" s="6">
        <v>168900000</v>
      </c>
    </row>
    <row r="10" spans="1:5">
      <c t="s" r="A10" s="4">
        <v>605</v>
      </c>
      <c t="n" r="C10" s="6">
        <v>167700000</v>
      </c>
    </row>
    <row r="11" spans="1:5">
      <c t="s" r="A11" s="4">
        <v>606</v>
      </c>
      <c t="n" r="C11" s="6">
        <v>154400000</v>
      </c>
    </row>
    <row r="12" spans="1:5">
      <c t="s" r="A12" s="4">
        <v>607</v>
      </c>
      <c t="n" r="C12" s="6">
        <v>90700000</v>
      </c>
    </row>
    <row r="13" spans="1:5">
      <c t="s" r="A13" s="4">
        <v>608</v>
      </c>
      <c t="n" r="C13" s="6">
        <v>88700000</v>
      </c>
    </row>
    <row r="14" spans="1:5">
      <c t="s" r="A14" s="4">
        <v>609</v>
      </c>
      <c t="n" r="C14" s="6">
        <v>12700000</v>
      </c>
    </row>
    <row r="15" spans="1:5">
      <c t="s" r="A15" s="4">
        <v>610</v>
      </c>
      <c t="n" r="C15" s="6">
        <v>12500000</v>
      </c>
    </row>
    <row r="16" spans="1:5">
      <c t="s" r="A16" s="4">
        <v>611</v>
      </c>
      <c t="n" r="C16" s="6">
        <v>4900000</v>
      </c>
    </row>
    <row r="17" spans="1:5">
      <c t="s" r="A17" s="4">
        <v>612</v>
      </c>
      <c t="n" r="C17" s="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32</v>
      </c>
    </row>
    <row r="2" spans="1:3">
      <c t="s" r="A2" s="3">
        <v>580</v>
      </c>
    </row>
    <row r="3" spans="1:3">
      <c t="s" r="A3" s="4">
        <v>614</v>
      </c>
      <c t="n" r="B3" s="8">
        <v>7192</v>
      </c>
      <c t="n" r="C3" s="8">
        <v>6098</v>
      </c>
    </row>
    <row r="4" spans="1:3">
      <c t="s" r="A4" s="4">
        <v>615</v>
      </c>
      <c t="n" r="B4" s="6">
        <v>38197</v>
      </c>
      <c t="n" r="C4" s="6">
        <v>44720</v>
      </c>
    </row>
    <row r="5" spans="1:3">
      <c t="s" r="A5" s="4">
        <v>616</v>
      </c>
      <c t="n" r="B5" s="6">
        <v>16807</v>
      </c>
      <c t="n" r="C5" s="6">
        <v>16147</v>
      </c>
    </row>
    <row r="6" spans="1:3">
      <c t="s" r="A6" s="4">
        <v>617</v>
      </c>
      <c t="n" r="B6" s="6">
        <v>17605</v>
      </c>
      <c t="n" r="C6" s="6">
        <v>6598</v>
      </c>
    </row>
    <row r="7" spans="1:3">
      <c t="s" r="A7" s="4">
        <v>618</v>
      </c>
      <c t="n" r="B7" s="6">
        <v>79801</v>
      </c>
      <c t="n" r="C7" s="6">
        <v>73563</v>
      </c>
    </row>
    <row r="8" spans="1:3">
      <c t="s" r="A8" s="4">
        <v>581</v>
      </c>
      <c t="n" r="B8" s="6">
        <v>444062</v>
      </c>
      <c t="n" r="C8" s="6">
        <v>319746</v>
      </c>
    </row>
    <row r="9" spans="1:3">
      <c t="s" r="A9" s="4">
        <v>619</v>
      </c>
      <c t="n" r="B9" s="6">
        <v>0</v>
      </c>
      <c t="n" r="C9" s="6">
        <v>0</v>
      </c>
    </row>
    <row r="10" spans="1:3">
      <c t="s" r="A10" s="4">
        <v>620</v>
      </c>
      <c t="n" r="B10" s="6">
        <v>17815</v>
      </c>
      <c t="n" r="C10" s="6">
        <v>592</v>
      </c>
    </row>
    <row r="11" spans="1:3">
      <c t="s" r="A11" s="4">
        <v>621</v>
      </c>
      <c t="n" r="B11" s="6">
        <v>106167</v>
      </c>
      <c t="n" r="C11" s="6">
        <v>99225</v>
      </c>
    </row>
    <row r="12" spans="1:3">
      <c t="s" r="A12" s="4">
        <v>622</v>
      </c>
      <c t="n" r="B12" s="6">
        <v>28208</v>
      </c>
      <c t="n" r="C12" s="6">
        <v>39582</v>
      </c>
    </row>
    <row r="13" spans="1:3">
      <c t="s" r="A13" s="4">
        <v>618</v>
      </c>
      <c t="n" r="B13" s="6">
        <v>152190</v>
      </c>
      <c t="n" r="C13" s="6">
        <v>139399</v>
      </c>
    </row>
    <row r="14" spans="1:3">
      <c t="s" r="A14" s="4">
        <v>623</v>
      </c>
      <c t="n" r="B14" s="6">
        <v>187629</v>
      </c>
      <c t="n" r="C14" s="6">
        <v>165767</v>
      </c>
    </row>
    <row r="15" spans="1:3">
      <c t="s" r="A15" s="4">
        <v>624</v>
      </c>
      <c t="n" r="B15" s="6">
        <v>7232</v>
      </c>
      <c t="n" r="C15" s="6">
        <v>6169</v>
      </c>
    </row>
    <row r="16" spans="1:3">
      <c t="s" r="A16" s="4">
        <v>625</v>
      </c>
      <c t="n" r="B16" s="6">
        <v>38894</v>
      </c>
      <c t="n" r="C16" s="6">
        <v>45093</v>
      </c>
    </row>
    <row r="17" spans="1:3">
      <c t="s" r="A17" s="4">
        <v>626</v>
      </c>
      <c t="n" r="B17" s="6">
        <v>17152</v>
      </c>
      <c t="n" r="C17" s="6">
        <v>16768</v>
      </c>
    </row>
    <row r="18" spans="1:3">
      <c t="s" r="A18" s="4">
        <v>627</v>
      </c>
      <c t="n" r="B18" s="6">
        <v>17797</v>
      </c>
      <c t="n" r="C18" s="6">
        <v>6790</v>
      </c>
    </row>
    <row r="19" spans="1:3">
      <c t="s" r="A19" s="4">
        <v>628</v>
      </c>
      <c t="n" r="B19" s="6">
        <v>81075</v>
      </c>
      <c t="n" r="C19" s="6">
        <v>74820</v>
      </c>
    </row>
    <row r="20" spans="1:3">
      <c t="s" r="A20" s="4">
        <v>35</v>
      </c>
      <c t="n" r="B20" s="6">
        <v>444982</v>
      </c>
      <c t="n" r="C20" s="6">
        <v>323764</v>
      </c>
    </row>
    <row r="21" spans="1:3">
      <c t="s" r="A21" s="4">
        <v>629</v>
      </c>
      <c t="n" r="B21" s="6">
        <v>0</v>
      </c>
      <c t="n" r="C21" s="6">
        <v>0</v>
      </c>
    </row>
    <row r="22" spans="1:3">
      <c t="s" r="A22" s="4">
        <v>630</v>
      </c>
      <c t="n" r="B22" s="6">
        <v>18403</v>
      </c>
      <c t="n" r="C22" s="6">
        <v>593</v>
      </c>
    </row>
    <row r="23" spans="1:3">
      <c t="s" r="A23" s="4">
        <v>631</v>
      </c>
      <c t="n" r="B23" s="6">
        <v>110026</v>
      </c>
      <c t="n" r="C23" s="6">
        <v>101323</v>
      </c>
    </row>
    <row r="24" spans="1:3">
      <c t="s" r="A24" s="4">
        <v>632</v>
      </c>
      <c t="n" r="B24" s="6">
        <v>28976</v>
      </c>
      <c t="n" r="C24" s="6">
        <v>40857</v>
      </c>
    </row>
    <row r="25" spans="1:3">
      <c t="s" r="A25" s="4">
        <v>628</v>
      </c>
      <c t="n" r="B25" s="6">
        <v>157404</v>
      </c>
      <c t="n" r="C25" s="6">
        <v>142773</v>
      </c>
    </row>
    <row r="26" spans="1:3">
      <c t="s" r="A26" s="4">
        <v>588</v>
      </c>
      <c t="n" r="B26" s="6">
        <v>193703</v>
      </c>
      <c t="n" r="C26" s="6">
        <v>169904</v>
      </c>
    </row>
    <row r="27" spans="1:3">
      <c t="s" r="A27" s="4">
        <v>591</v>
      </c>
    </row>
    <row r="28" spans="1:3">
      <c t="s" r="A28" s="3">
        <v>580</v>
      </c>
    </row>
    <row r="29" spans="1:3">
      <c t="s" r="A29" s="4">
        <v>581</v>
      </c>
      <c t="n" r="B29" s="6">
        <v>157291</v>
      </c>
      <c t="n" r="C29" s="6">
        <v>122930</v>
      </c>
    </row>
    <row r="30" spans="1:3">
      <c t="s" r="A30" s="4">
        <v>623</v>
      </c>
      <c t="n" r="B30" s="6">
        <v>9051</v>
      </c>
      <c t="n" r="C30" s="6">
        <v>4039</v>
      </c>
    </row>
    <row r="31" spans="1:3">
      <c t="s" r="A31" s="4">
        <v>35</v>
      </c>
      <c t="n" r="B31" s="6">
        <v>156203</v>
      </c>
      <c t="n" r="C31" s="6">
        <v>122860</v>
      </c>
    </row>
    <row r="32" spans="1:3">
      <c t="s" r="A32" s="4">
        <v>588</v>
      </c>
      <c t="n" r="B32" s="6">
        <v>8954</v>
      </c>
      <c t="n" r="C32" s="6">
        <v>4073</v>
      </c>
    </row>
    <row r="33" spans="1:3">
      <c t="s" r="A33" s="4">
        <v>592</v>
      </c>
    </row>
    <row r="34" spans="1:3">
      <c t="s" r="A34" s="3">
        <v>580</v>
      </c>
    </row>
    <row r="35" spans="1:3">
      <c t="s" r="A35" s="4">
        <v>581</v>
      </c>
      <c t="n" r="B35" s="6">
        <v>206970</v>
      </c>
      <c t="n" r="C35" s="6">
        <v>122583</v>
      </c>
    </row>
    <row r="36" spans="1:3">
      <c t="s" r="A36" s="4">
        <v>623</v>
      </c>
      <c t="n" r="B36" s="6">
        <v>26388</v>
      </c>
      <c t="n" r="C36" s="6">
        <v>22329</v>
      </c>
    </row>
    <row r="37" spans="1:3">
      <c t="s" r="A37" s="4">
        <v>35</v>
      </c>
      <c t="n" r="B37" s="6">
        <v>207704</v>
      </c>
      <c t="n" r="C37" s="6">
        <v>125395</v>
      </c>
    </row>
    <row r="38" spans="1:3">
      <c t="s" r="A38" s="4">
        <v>588</v>
      </c>
      <c t="n" r="B38" s="8">
        <v>27344</v>
      </c>
      <c t="n" r="C38" s="6">
        <v>23058</v>
      </c>
    </row>
    <row r="39" spans="1:3">
      <c t="s" r="A39" s="4">
        <v>593</v>
      </c>
    </row>
    <row r="40" spans="1:3">
      <c t="s" r="A40" s="3">
        <v>580</v>
      </c>
    </row>
    <row r="41" spans="1:3">
      <c t="s" r="A41" s="4">
        <v>581</v>
      </c>
      <c t="n" r="C41" s="6">
        <v>670</v>
      </c>
    </row>
    <row r="42" spans="1:3">
      <c t="s" r="A42" s="4">
        <v>35</v>
      </c>
      <c t="n" r="C42" s="8">
        <v>6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32</v>
      </c>
    </row>
    <row r="2" spans="1:3">
      <c t="s" r="A2" s="3">
        <v>580</v>
      </c>
    </row>
    <row r="3" spans="1:3">
      <c t="s" r="A3" s="4">
        <v>634</v>
      </c>
      <c t="n" r="B3" s="8">
        <v>225524</v>
      </c>
      <c t="n" r="C3" s="8">
        <v>34286</v>
      </c>
    </row>
    <row r="4" spans="1:3">
      <c t="s" r="A4" s="4">
        <v>635</v>
      </c>
      <c t="n" r="B4" s="6">
        <v>42380</v>
      </c>
      <c t="n" r="C4" s="6">
        <v>90657</v>
      </c>
    </row>
    <row r="5" spans="1:3">
      <c t="s" r="A5" s="4">
        <v>628</v>
      </c>
      <c t="n" r="B5" s="6">
        <v>267904</v>
      </c>
      <c t="n" r="C5" s="6">
        <v>124943</v>
      </c>
    </row>
    <row r="6" spans="1:3">
      <c t="s" r="A6" s="4">
        <v>636</v>
      </c>
      <c t="n" r="B6" s="6">
        <v>-2632</v>
      </c>
      <c t="n" r="C6" s="6">
        <v>-225</v>
      </c>
    </row>
    <row r="7" spans="1:3">
      <c t="s" r="A7" s="4">
        <v>637</v>
      </c>
      <c t="n" r="B7" s="6">
        <v>-980</v>
      </c>
      <c t="n" r="C7" s="6">
        <v>-1560</v>
      </c>
    </row>
    <row r="8" spans="1:3">
      <c t="s" r="A8" s="4">
        <v>638</v>
      </c>
      <c t="n" r="B8" s="6">
        <v>-3613</v>
      </c>
      <c t="n" r="C8" s="6">
        <v>-1785</v>
      </c>
    </row>
    <row r="9" spans="1:3">
      <c t="s" r="A9" s="4">
        <v>589</v>
      </c>
    </row>
    <row r="10" spans="1:3">
      <c t="s" r="A10" s="3">
        <v>580</v>
      </c>
    </row>
    <row r="11" spans="1:3">
      <c t="s" r="A11" s="4">
        <v>634</v>
      </c>
      <c t="n" r="B11" s="6">
        <v>5468</v>
      </c>
      <c t="n" r="C11" s="6">
        <v>2993</v>
      </c>
    </row>
    <row r="12" spans="1:3">
      <c t="s" r="A12" s="4">
        <v>635</v>
      </c>
      <c t="n" r="C12" s="6">
        <v>20762</v>
      </c>
    </row>
    <row r="13" spans="1:3">
      <c t="s" r="A13" s="4">
        <v>628</v>
      </c>
      <c t="n" r="B13" s="6">
        <v>5468</v>
      </c>
      <c t="n" r="C13" s="6">
        <v>23755</v>
      </c>
    </row>
    <row r="14" spans="1:3">
      <c t="s" r="A14" s="4">
        <v>636</v>
      </c>
      <c t="n" r="B14" s="6">
        <v>-17</v>
      </c>
      <c t="n" r="C14" s="6">
        <v>-7</v>
      </c>
    </row>
    <row r="15" spans="1:3">
      <c t="s" r="A15" s="4">
        <v>637</v>
      </c>
      <c t="n" r="C15" s="6">
        <v>-222</v>
      </c>
    </row>
    <row r="16" spans="1:3">
      <c t="s" r="A16" s="4">
        <v>638</v>
      </c>
      <c t="n" r="B16" s="6">
        <v>-17</v>
      </c>
      <c t="n" r="C16" s="6">
        <v>-229</v>
      </c>
    </row>
    <row r="17" spans="1:3">
      <c t="s" r="A17" s="4">
        <v>590</v>
      </c>
    </row>
    <row r="18" spans="1:3">
      <c t="s" r="A18" s="3">
        <v>580</v>
      </c>
    </row>
    <row r="19" spans="1:3">
      <c t="s" r="A19" s="4">
        <v>634</v>
      </c>
      <c t="n" r="B19" s="6">
        <v>17353</v>
      </c>
      <c t="n" r="C19" s="6">
        <v>10287</v>
      </c>
    </row>
    <row r="20" spans="1:3">
      <c t="s" r="A20" s="4">
        <v>635</v>
      </c>
      <c t="n" r="B20" s="6">
        <v>446</v>
      </c>
      <c t="n" r="C20" s="6">
        <v>2050</v>
      </c>
    </row>
    <row r="21" spans="1:3">
      <c t="s" r="A21" s="4">
        <v>628</v>
      </c>
      <c t="n" r="B21" s="6">
        <v>17799</v>
      </c>
      <c t="n" r="C21" s="6">
        <v>12337</v>
      </c>
    </row>
    <row r="22" spans="1:3">
      <c t="s" r="A22" s="4">
        <v>636</v>
      </c>
      <c t="n" r="B22" s="6">
        <v>-280</v>
      </c>
      <c t="n" r="C22" s="6">
        <v>-121</v>
      </c>
    </row>
    <row r="23" spans="1:3">
      <c t="s" r="A23" s="4">
        <v>637</v>
      </c>
      <c t="n" r="B23" s="6">
        <v>-6</v>
      </c>
      <c t="n" r="C23" s="6">
        <v>-30</v>
      </c>
    </row>
    <row r="24" spans="1:3">
      <c t="s" r="A24" s="4">
        <v>638</v>
      </c>
      <c t="n" r="B24" s="6">
        <v>-286</v>
      </c>
      <c t="n" r="C24" s="6">
        <v>-151</v>
      </c>
    </row>
    <row r="25" spans="1:3">
      <c t="s" r="A25" s="4">
        <v>591</v>
      </c>
    </row>
    <row r="26" spans="1:3">
      <c t="s" r="A26" s="3">
        <v>580</v>
      </c>
    </row>
    <row r="27" spans="1:3">
      <c t="s" r="A27" s="4">
        <v>634</v>
      </c>
      <c t="n" r="B27" s="6">
        <v>89459</v>
      </c>
      <c t="n" r="C27" s="6">
        <v>15013</v>
      </c>
    </row>
    <row r="28" spans="1:3">
      <c t="s" r="A28" s="4">
        <v>635</v>
      </c>
      <c t="n" r="B28" s="6">
        <v>25428</v>
      </c>
      <c t="n" r="C28" s="6">
        <v>39801</v>
      </c>
    </row>
    <row r="29" spans="1:3">
      <c t="s" r="A29" s="4">
        <v>628</v>
      </c>
      <c t="n" r="B29" s="6">
        <v>114887</v>
      </c>
      <c t="n" r="C29" s="6">
        <v>54814</v>
      </c>
    </row>
    <row r="30" spans="1:3">
      <c t="s" r="A30" s="4">
        <v>636</v>
      </c>
      <c t="n" r="B30" s="6">
        <v>-1123</v>
      </c>
      <c t="n" r="C30" s="6">
        <v>-88</v>
      </c>
    </row>
    <row r="31" spans="1:3">
      <c t="s" r="A31" s="4">
        <v>637</v>
      </c>
      <c t="n" r="B31" s="6">
        <v>-655</v>
      </c>
      <c t="n" r="C31" s="6">
        <v>-957</v>
      </c>
    </row>
    <row r="32" spans="1:3">
      <c t="s" r="A32" s="4">
        <v>638</v>
      </c>
      <c t="n" r="B32" s="6">
        <v>-1779</v>
      </c>
      <c t="n" r="C32" s="6">
        <v>-1045</v>
      </c>
    </row>
    <row r="33" spans="1:3">
      <c t="s" r="A33" s="4">
        <v>592</v>
      </c>
    </row>
    <row r="34" spans="1:3">
      <c t="s" r="A34" s="3">
        <v>580</v>
      </c>
    </row>
    <row r="35" spans="1:3">
      <c t="s" r="A35" s="4">
        <v>634</v>
      </c>
      <c t="n" r="B35" s="6">
        <v>113244</v>
      </c>
      <c t="n" r="C35" s="6">
        <v>5993</v>
      </c>
    </row>
    <row r="36" spans="1:3">
      <c t="s" r="A36" s="4">
        <v>635</v>
      </c>
      <c t="n" r="B36" s="6">
        <v>16506</v>
      </c>
      <c t="n" r="C36" s="6">
        <v>28044</v>
      </c>
    </row>
    <row r="37" spans="1:3">
      <c t="s" r="A37" s="4">
        <v>628</v>
      </c>
      <c t="n" r="B37" s="6">
        <v>129750</v>
      </c>
      <c t="n" r="C37" s="6">
        <v>34037</v>
      </c>
    </row>
    <row r="38" spans="1:3">
      <c t="s" r="A38" s="4">
        <v>636</v>
      </c>
      <c t="n" r="B38" s="6">
        <v>-1212</v>
      </c>
      <c t="n" r="C38" s="6">
        <v>-9</v>
      </c>
    </row>
    <row r="39" spans="1:3">
      <c t="s" r="A39" s="4">
        <v>637</v>
      </c>
      <c t="n" r="B39" s="6">
        <v>-319</v>
      </c>
      <c t="n" r="C39" s="6">
        <v>-351</v>
      </c>
    </row>
    <row r="40" spans="1:3">
      <c t="s" r="A40" s="4">
        <v>638</v>
      </c>
      <c t="n" r="B40" s="8">
        <v>-1531</v>
      </c>
      <c t="n" r="C40" s="8">
        <v>-3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9</v>
      </c>
      <c t="s" r="B1" s="2">
        <v>1</v>
      </c>
    </row>
    <row r="2" spans="1:4">
      <c t="s" r="B2" s="2">
        <v>2</v>
      </c>
      <c t="s" r="C2" s="2">
        <v>32</v>
      </c>
      <c t="s" r="D2" s="2">
        <v>79</v>
      </c>
    </row>
    <row r="3" spans="1:4">
      <c t="s" r="A3" s="3">
        <v>230</v>
      </c>
    </row>
    <row r="4" spans="1:4">
      <c t="s" r="A4" s="4">
        <v>640</v>
      </c>
      <c t="n" r="B4" s="8">
        <v>43051</v>
      </c>
      <c t="n" r="C4" s="8">
        <v>45228</v>
      </c>
      <c t="n" r="D4" s="8">
        <v>23853</v>
      </c>
    </row>
    <row r="5" spans="1:4">
      <c t="s" r="A5" s="4">
        <v>641</v>
      </c>
      <c t="n" r="B5" s="6">
        <v>254</v>
      </c>
      <c t="n" r="C5" s="8">
        <v>988</v>
      </c>
      <c t="n" r="D5" s="6">
        <v>382</v>
      </c>
    </row>
    <row r="6" spans="1:4">
      <c t="s" r="A6" s="4">
        <v>642</v>
      </c>
      <c t="n" r="B6" s="8">
        <v>-65</v>
      </c>
      <c t="n" r="D6" s="8">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643</v>
      </c>
      <c t="s" r="B1" s="2">
        <v>2</v>
      </c>
      <c t="s" r="C1" s="2">
        <v>32</v>
      </c>
      <c t="s" r="D1" s="2">
        <v>79</v>
      </c>
      <c t="s" r="E1" s="2">
        <v>644</v>
      </c>
    </row>
    <row r="2" spans="1:5">
      <c t="s" r="A2" s="3">
        <v>645</v>
      </c>
    </row>
    <row r="3" spans="1:5">
      <c t="s" r="A3" s="4">
        <v>646</v>
      </c>
      <c t="n" r="B3" s="8">
        <v>144692</v>
      </c>
      <c t="n" r="C3" s="8">
        <v>129156</v>
      </c>
    </row>
    <row r="4" spans="1:5">
      <c t="s" r="A4" s="4">
        <v>550</v>
      </c>
      <c t="n" r="B4" s="6">
        <v>1749131</v>
      </c>
      <c t="n" r="C4" s="6">
        <v>1378554</v>
      </c>
    </row>
    <row r="5" spans="1:5">
      <c t="s" r="A5" s="4">
        <v>69</v>
      </c>
      <c t="n" r="B5" s="6">
        <v>-14534</v>
      </c>
      <c t="n" r="C5" s="6">
        <v>-16501</v>
      </c>
      <c t="n" r="D5" s="8">
        <v>-15992</v>
      </c>
      <c t="n" r="E5" s="8">
        <v>-18270</v>
      </c>
    </row>
    <row r="6" spans="1:5">
      <c t="s" r="A6" s="4">
        <v>647</v>
      </c>
      <c t="n" r="B6" s="6">
        <v>1734597</v>
      </c>
      <c t="n" r="C6" s="6">
        <v>1362053</v>
      </c>
    </row>
    <row r="7" spans="1:5">
      <c t="s" r="A7" s="4">
        <v>648</v>
      </c>
    </row>
    <row r="8" spans="1:5">
      <c t="s" r="A8" s="3">
        <v>645</v>
      </c>
    </row>
    <row r="9" spans="1:5">
      <c t="s" r="A9" s="4">
        <v>649</v>
      </c>
      <c t="n" r="B9" s="6">
        <v>804995</v>
      </c>
      <c t="n" r="C9" s="6">
        <v>674314</v>
      </c>
    </row>
    <row r="10" spans="1:5">
      <c t="s" r="A10" s="4">
        <v>650</v>
      </c>
    </row>
    <row r="11" spans="1:5">
      <c t="s" r="A11" s="3">
        <v>645</v>
      </c>
    </row>
    <row r="12" spans="1:5">
      <c t="s" r="A12" s="4">
        <v>651</v>
      </c>
      <c t="n" r="B12" s="6">
        <v>437144</v>
      </c>
      <c t="n" r="C12" s="6">
        <v>254625</v>
      </c>
    </row>
    <row r="13" spans="1:5">
      <c t="s" r="A13" s="4">
        <v>652</v>
      </c>
    </row>
    <row r="14" spans="1:5">
      <c t="s" r="A14" s="3">
        <v>645</v>
      </c>
    </row>
    <row r="15" spans="1:5">
      <c t="s" r="A15" s="4">
        <v>653</v>
      </c>
      <c t="n" r="B15" s="6">
        <v>362300</v>
      </c>
      <c t="n" r="C15" s="6">
        <v>320459</v>
      </c>
    </row>
    <row r="16" spans="1:5">
      <c t="s" r="A16" s="4">
        <v>654</v>
      </c>
    </row>
    <row r="17" spans="1:5">
      <c t="s" r="A17" s="3">
        <v>645</v>
      </c>
    </row>
    <row r="18" spans="1:5">
      <c t="s" r="A18" s="4">
        <v>649</v>
      </c>
      <c t="n" r="B18" s="6">
        <v>381245</v>
      </c>
      <c t="n" r="C18" s="6">
        <v>300940</v>
      </c>
    </row>
    <row r="19" spans="1:5">
      <c t="s" r="A19" s="4">
        <v>655</v>
      </c>
    </row>
    <row r="20" spans="1:5">
      <c t="s" r="A20" s="3">
        <v>645</v>
      </c>
    </row>
    <row r="21" spans="1:5">
      <c t="s" r="A21" s="4">
        <v>649</v>
      </c>
      <c t="n" r="B21" s="6">
        <v>391668</v>
      </c>
      <c t="n" r="C21" s="6">
        <v>343455</v>
      </c>
    </row>
    <row r="22" spans="1:5">
      <c t="s" r="A22" s="4">
        <v>656</v>
      </c>
    </row>
    <row r="23" spans="1:5">
      <c t="s" r="A23" s="3">
        <v>645</v>
      </c>
    </row>
    <row r="24" spans="1:5">
      <c t="s" r="A24" s="4">
        <v>649</v>
      </c>
      <c t="n" r="B24" s="6">
        <v>8674</v>
      </c>
      <c t="n" r="C24" s="6">
        <v>8595</v>
      </c>
    </row>
    <row r="25" spans="1:5">
      <c t="s" r="A25" s="4">
        <v>657</v>
      </c>
    </row>
    <row r="26" spans="1:5">
      <c t="s" r="A26" s="3">
        <v>645</v>
      </c>
    </row>
    <row r="27" spans="1:5">
      <c t="s" r="A27" s="4">
        <v>649</v>
      </c>
      <c t="n" r="B27" s="6">
        <v>23408</v>
      </c>
      <c t="n" r="C27" s="6">
        <v>21324</v>
      </c>
    </row>
    <row r="28" spans="1:5">
      <c t="s" r="A28" s="4">
        <v>658</v>
      </c>
    </row>
    <row r="29" spans="1:5">
      <c t="s" r="A29" s="3">
        <v>645</v>
      </c>
    </row>
    <row r="30" spans="1:5">
      <c t="s" r="A30" s="4">
        <v>651</v>
      </c>
      <c t="n" r="B30" s="6">
        <v>433015</v>
      </c>
      <c t="n" r="C30" s="6">
        <v>250799</v>
      </c>
    </row>
    <row r="31" spans="1:5">
      <c t="s" r="A31" s="4">
        <v>659</v>
      </c>
    </row>
    <row r="32" spans="1:5">
      <c t="s" r="A32" s="3">
        <v>645</v>
      </c>
    </row>
    <row r="33" spans="1:5">
      <c t="s" r="A33" s="4">
        <v>651</v>
      </c>
      <c t="n" r="B33" s="6">
        <v>4129</v>
      </c>
      <c t="n" r="C33" s="6">
        <v>3826</v>
      </c>
    </row>
    <row r="34" spans="1:5">
      <c t="s" r="A34" s="4">
        <v>660</v>
      </c>
    </row>
    <row r="35" spans="1:5">
      <c t="s" r="A35" s="3">
        <v>645</v>
      </c>
    </row>
    <row r="36" spans="1:5">
      <c t="s" r="A36" s="4">
        <v>653</v>
      </c>
      <c t="n" r="B36" s="6">
        <v>168397</v>
      </c>
      <c t="n" r="C36" s="6">
        <v>154538</v>
      </c>
    </row>
    <row r="37" spans="1:5">
      <c t="s" r="A37" s="4">
        <v>661</v>
      </c>
    </row>
    <row r="38" spans="1:5">
      <c t="s" r="A38" s="3">
        <v>645</v>
      </c>
    </row>
    <row r="39" spans="1:5">
      <c t="s" r="A39" s="4">
        <v>653</v>
      </c>
      <c t="n" r="B39" s="6">
        <v>5365</v>
      </c>
      <c t="n" r="C39" s="6">
        <v>5673</v>
      </c>
    </row>
    <row r="40" spans="1:5">
      <c t="s" r="A40" s="4">
        <v>662</v>
      </c>
    </row>
    <row r="41" spans="1:5">
      <c t="s" r="A41" s="3">
        <v>645</v>
      </c>
    </row>
    <row r="42" spans="1:5">
      <c t="s" r="A42" s="4">
        <v>653</v>
      </c>
      <c t="n" r="B42" s="6">
        <v>47015</v>
      </c>
      <c t="n" r="C42" s="6">
        <v>38288</v>
      </c>
    </row>
    <row r="43" spans="1:5">
      <c t="s" r="A43" s="4">
        <v>663</v>
      </c>
    </row>
    <row r="44" spans="1:5">
      <c t="s" r="A44" s="3">
        <v>645</v>
      </c>
    </row>
    <row r="45" spans="1:5">
      <c t="s" r="A45" s="4">
        <v>653</v>
      </c>
      <c t="n" r="B45" s="6">
        <v>127113</v>
      </c>
      <c t="n" r="C45" s="6">
        <v>112426</v>
      </c>
    </row>
    <row r="46" spans="1:5">
      <c t="s" r="A46" s="4">
        <v>664</v>
      </c>
    </row>
    <row r="47" spans="1:5">
      <c t="s" r="A47" s="3">
        <v>645</v>
      </c>
    </row>
    <row r="48" spans="1:5">
      <c t="s" r="A48" s="4">
        <v>653</v>
      </c>
      <c t="n" r="B48" s="6">
        <v>4120</v>
      </c>
      <c t="n" r="C48" s="6">
        <v>3613</v>
      </c>
    </row>
    <row r="49" spans="1:5">
      <c t="s" r="A49" s="4">
        <v>665</v>
      </c>
    </row>
    <row r="50" spans="1:5">
      <c t="s" r="A50" s="3">
        <v>645</v>
      </c>
    </row>
    <row r="51" spans="1:5">
      <c t="s" r="A51" s="4">
        <v>653</v>
      </c>
      <c t="n" r="B51" s="8">
        <v>10290</v>
      </c>
      <c t="n" r="C51" s="8">
        <v>59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6"/>
  </cols>
  <sheetData>
    <row r="1" spans="1:2">
      <c t="s" r="A1" s="1">
        <v>666</v>
      </c>
      <c t="s" r="B1" s="2">
        <v>1</v>
      </c>
    </row>
    <row r="2" spans="1:2">
      <c t="s" r="B2" s="2">
        <v>2</v>
      </c>
    </row>
    <row r="3" spans="1:2">
      <c t="s" r="A3" s="3">
        <v>233</v>
      </c>
    </row>
    <row r="4" spans="1:2">
      <c t="s" r="A4" s="4">
        <v>667</v>
      </c>
      <c t="s" r="B4" s="4">
        <v>473</v>
      </c>
    </row>
    <row r="5" spans="1:2">
      <c t="s" r="A5" s="4">
        <v>668</v>
      </c>
      <c t="s" r="B5" s="4">
        <v>475</v>
      </c>
    </row>
    <row r="6" spans="1:2">
      <c t="s" r="A6" s="4">
        <v>476</v>
      </c>
      <c t="s" r="B6" s="4">
        <v>4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69</v>
      </c>
      <c t="s" r="B1" s="2">
        <v>2</v>
      </c>
      <c t="s" r="C1" s="2">
        <v>32</v>
      </c>
      <c t="s" r="D1" s="2">
        <v>79</v>
      </c>
      <c t="s" r="E1" s="2">
        <v>644</v>
      </c>
    </row>
    <row r="2" spans="1:5">
      <c t="s" r="A2" s="3">
        <v>645</v>
      </c>
    </row>
    <row r="3" spans="1:5">
      <c t="s" r="A3" s="4">
        <v>670</v>
      </c>
      <c t="n" r="B3" s="8">
        <v>1745340</v>
      </c>
      <c t="n" r="C3" s="8">
        <v>1377472</v>
      </c>
    </row>
    <row r="4" spans="1:5">
      <c t="s" r="A4" s="4">
        <v>671</v>
      </c>
      <c t="n" r="B4" s="6">
        <v>1730806</v>
      </c>
      <c t="n" r="C4" s="6">
        <v>1360971</v>
      </c>
    </row>
    <row r="5" spans="1:5">
      <c t="s" r="A5" s="4">
        <v>672</v>
      </c>
      <c t="n" r="B5" s="6">
        <v>5115</v>
      </c>
      <c t="n" r="C5" s="6">
        <v>3832</v>
      </c>
    </row>
    <row r="6" spans="1:5">
      <c t="s" r="A6" s="4">
        <v>673</v>
      </c>
      <c t="n" r="B6" s="6">
        <v>3792</v>
      </c>
      <c t="n" r="C6" s="6">
        <v>1082</v>
      </c>
    </row>
    <row r="7" spans="1:5">
      <c t="s" r="A7" s="4">
        <v>674</v>
      </c>
      <c t="n" r="B7" s="6">
        <v>1754247</v>
      </c>
      <c t="n" r="C7" s="6">
        <v>1382386</v>
      </c>
    </row>
    <row r="8" spans="1:5">
      <c t="s" r="A8" s="4">
        <v>674</v>
      </c>
      <c t="n" r="B8" s="6">
        <v>1739713</v>
      </c>
      <c t="n" r="C8" s="6">
        <v>1365885</v>
      </c>
    </row>
    <row r="9" spans="1:5">
      <c t="s" r="A9" s="4">
        <v>69</v>
      </c>
      <c t="n" r="B9" s="6">
        <v>-14534</v>
      </c>
      <c t="n" r="C9" s="6">
        <v>-16501</v>
      </c>
      <c t="n" r="D9" s="8">
        <v>-15992</v>
      </c>
      <c t="n" r="E9" s="8">
        <v>-18270</v>
      </c>
    </row>
    <row r="10" spans="1:5">
      <c t="s" r="A10" s="4">
        <v>648</v>
      </c>
    </row>
    <row r="11" spans="1:5">
      <c t="s" r="A11" s="3">
        <v>645</v>
      </c>
    </row>
    <row r="12" spans="1:5">
      <c t="s" r="A12" s="4">
        <v>670</v>
      </c>
      <c t="n" r="B12" s="6">
        <v>802792</v>
      </c>
      <c t="n" r="C12" s="6">
        <v>673059</v>
      </c>
    </row>
    <row r="13" spans="1:5">
      <c t="s" r="A13" s="4">
        <v>672</v>
      </c>
      <c t="n" r="B13" s="6">
        <v>2207</v>
      </c>
      <c t="n" r="C13" s="6">
        <v>1583</v>
      </c>
    </row>
    <row r="14" spans="1:5">
      <c t="s" r="A14" s="4">
        <v>673</v>
      </c>
      <c t="n" r="B14" s="6">
        <v>2203</v>
      </c>
      <c t="n" r="C14" s="6">
        <v>1255</v>
      </c>
    </row>
    <row r="15" spans="1:5">
      <c t="s" r="A15" s="4">
        <v>674</v>
      </c>
      <c t="n" r="B15" s="6">
        <v>807202</v>
      </c>
      <c t="n" r="C15" s="6">
        <v>675897</v>
      </c>
    </row>
    <row r="16" spans="1:5">
      <c t="s" r="A16" s="4">
        <v>650</v>
      </c>
    </row>
    <row r="17" spans="1:5">
      <c t="s" r="A17" s="3">
        <v>645</v>
      </c>
    </row>
    <row r="18" spans="1:5">
      <c t="s" r="A18" s="4">
        <v>670</v>
      </c>
      <c t="n" r="B18" s="6">
        <v>579367</v>
      </c>
      <c t="n" r="C18" s="6">
        <v>383182</v>
      </c>
    </row>
    <row r="19" spans="1:5">
      <c t="s" r="A19" s="4">
        <v>672</v>
      </c>
      <c t="n" r="B19" s="6">
        <v>1789</v>
      </c>
      <c t="n" r="C19" s="6">
        <v>1238</v>
      </c>
    </row>
    <row r="20" spans="1:5">
      <c t="s" r="A20" s="4">
        <v>673</v>
      </c>
      <c t="n" r="B20" s="6">
        <v>2470</v>
      </c>
      <c t="n" r="C20" s="6">
        <v>599</v>
      </c>
    </row>
    <row r="21" spans="1:5">
      <c t="s" r="A21" s="4">
        <v>674</v>
      </c>
      <c t="n" r="B21" s="6">
        <v>583626</v>
      </c>
      <c t="n" r="C21" s="6">
        <v>385019</v>
      </c>
    </row>
    <row r="22" spans="1:5">
      <c t="s" r="A22" s="4">
        <v>652</v>
      </c>
    </row>
    <row r="23" spans="1:5">
      <c t="s" r="A23" s="3">
        <v>645</v>
      </c>
    </row>
    <row r="24" spans="1:5">
      <c t="s" r="A24" s="4">
        <v>670</v>
      </c>
      <c t="n" r="B24" s="6">
        <v>363181</v>
      </c>
      <c t="n" r="C24" s="6">
        <v>321231</v>
      </c>
    </row>
    <row r="25" spans="1:5">
      <c t="s" r="A25" s="4">
        <v>672</v>
      </c>
      <c t="n" r="B25" s="6">
        <v>1119</v>
      </c>
      <c t="n" r="C25" s="6">
        <v>1011</v>
      </c>
    </row>
    <row r="26" spans="1:5">
      <c t="s" r="A26" s="4">
        <v>673</v>
      </c>
      <c t="n" r="B26" s="6">
        <v>-881</v>
      </c>
      <c t="n" r="C26" s="6">
        <v>-772</v>
      </c>
    </row>
    <row r="27" spans="1:5">
      <c t="s" r="A27" s="4">
        <v>674</v>
      </c>
      <c t="n" r="B27" s="6">
        <v>363419</v>
      </c>
      <c t="n" r="C27" s="6">
        <v>321470</v>
      </c>
    </row>
    <row r="28" spans="1:5">
      <c t="s" r="A28" s="4">
        <v>675</v>
      </c>
    </row>
    <row r="29" spans="1:5">
      <c t="s" r="A29" s="3">
        <v>645</v>
      </c>
    </row>
    <row r="30" spans="1:5">
      <c t="s" r="A30" s="4">
        <v>670</v>
      </c>
      <c t="n" r="B30" s="6">
        <v>268281</v>
      </c>
      <c t="n" r="C30" s="6">
        <v>228380</v>
      </c>
    </row>
    <row r="31" spans="1:5">
      <c t="s" r="A31" s="4">
        <v>672</v>
      </c>
      <c t="n" r="B31" s="6">
        <v>613</v>
      </c>
      <c t="n" r="C31" s="6">
        <v>385</v>
      </c>
    </row>
    <row r="32" spans="1:5">
      <c t="s" r="A32" s="4">
        <v>673</v>
      </c>
      <c t="n" r="B32" s="6">
        <v>1328</v>
      </c>
      <c t="n" r="C32" s="6">
        <v>680</v>
      </c>
    </row>
    <row r="33" spans="1:5">
      <c t="s" r="A33" s="4">
        <v>674</v>
      </c>
      <c t="n" r="B33" s="6">
        <v>270222</v>
      </c>
      <c t="n" r="C33" s="6">
        <v>229445</v>
      </c>
    </row>
    <row r="34" spans="1:5">
      <c t="s" r="A34" s="4">
        <v>676</v>
      </c>
    </row>
    <row r="35" spans="1:5">
      <c t="s" r="A35" s="3">
        <v>645</v>
      </c>
    </row>
    <row r="36" spans="1:5">
      <c t="s" r="A36" s="4">
        <v>670</v>
      </c>
      <c t="n" r="B36" s="6">
        <v>326399</v>
      </c>
      <c t="n" r="C36" s="6">
        <v>297299</v>
      </c>
    </row>
    <row r="37" spans="1:5">
      <c t="s" r="A37" s="4">
        <v>672</v>
      </c>
      <c t="n" r="B37" s="6">
        <v>306</v>
      </c>
      <c t="n" r="C37" s="6">
        <v>309</v>
      </c>
    </row>
    <row r="38" spans="1:5">
      <c t="s" r="A38" s="4">
        <v>673</v>
      </c>
      <c t="n" r="B38" s="6">
        <v>497</v>
      </c>
      <c t="n" r="C38" s="6">
        <v>506</v>
      </c>
    </row>
    <row r="39" spans="1:5">
      <c t="s" r="A39" s="4">
        <v>674</v>
      </c>
      <c t="n" r="B39" s="6">
        <v>327202</v>
      </c>
      <c t="n" r="C39" s="6">
        <v>298114</v>
      </c>
    </row>
    <row r="40" spans="1:5">
      <c t="s" r="A40" s="4">
        <v>677</v>
      </c>
    </row>
    <row r="41" spans="1:5">
      <c t="s" r="A41" s="3">
        <v>645</v>
      </c>
    </row>
    <row r="42" spans="1:5">
      <c t="s" r="A42" s="4">
        <v>670</v>
      </c>
      <c t="n" r="B42" s="6">
        <v>5018</v>
      </c>
      <c t="n" r="C42" s="6">
        <v>2027</v>
      </c>
    </row>
    <row r="43" spans="1:5">
      <c t="s" r="A43" s="4">
        <v>672</v>
      </c>
      <c t="n" r="B43" s="6">
        <v>9</v>
      </c>
      <c t="n" r="C43" s="6">
        <v>2</v>
      </c>
    </row>
    <row r="44" spans="1:5">
      <c t="s" r="A44" s="4">
        <v>673</v>
      </c>
      <c t="n" r="B44" s="6">
        <v>17</v>
      </c>
    </row>
    <row r="45" spans="1:5">
      <c t="s" r="A45" s="4">
        <v>674</v>
      </c>
      <c t="n" r="B45" s="6">
        <v>5044</v>
      </c>
      <c t="n" r="C45" s="6">
        <v>2029</v>
      </c>
    </row>
    <row r="46" spans="1:5">
      <c t="s" r="A46" s="4">
        <v>678</v>
      </c>
    </row>
    <row r="47" spans="1:5">
      <c t="s" r="A47" s="3">
        <v>645</v>
      </c>
    </row>
    <row r="48" spans="1:5">
      <c t="s" r="A48" s="4">
        <v>670</v>
      </c>
      <c t="n" r="B48" s="6">
        <v>18183</v>
      </c>
      <c t="n" r="C48" s="6">
        <v>12097</v>
      </c>
    </row>
    <row r="49" spans="1:5">
      <c t="s" r="A49" s="4">
        <v>672</v>
      </c>
      <c t="n" r="B49" s="6">
        <v>33</v>
      </c>
      <c t="n" r="C49" s="6">
        <v>28</v>
      </c>
    </row>
    <row r="50" spans="1:5">
      <c t="s" r="A50" s="4">
        <v>673</v>
      </c>
      <c t="n" r="B50" s="6">
        <v>26</v>
      </c>
      <c t="n" r="C50" s="6">
        <v>30</v>
      </c>
    </row>
    <row r="51" spans="1:5">
      <c t="s" r="A51" s="4">
        <v>674</v>
      </c>
      <c t="n" r="B51" s="6">
        <v>18242</v>
      </c>
      <c t="n" r="C51" s="6">
        <v>12155</v>
      </c>
    </row>
    <row r="52" spans="1:5">
      <c t="s" r="A52" s="4">
        <v>679</v>
      </c>
    </row>
    <row r="53" spans="1:5">
      <c t="s" r="A53" s="3">
        <v>645</v>
      </c>
    </row>
    <row r="54" spans="1:5">
      <c t="s" r="A54" s="4">
        <v>670</v>
      </c>
      <c t="n" r="B54" s="6">
        <v>184911</v>
      </c>
      <c t="n" r="C54" s="6">
        <v>133256</v>
      </c>
    </row>
    <row r="55" spans="1:5">
      <c t="s" r="A55" s="4">
        <v>672</v>
      </c>
      <c t="n" r="B55" s="6">
        <v>1246</v>
      </c>
      <c t="n" r="C55" s="6">
        <v>859</v>
      </c>
    </row>
    <row r="56" spans="1:5">
      <c t="s" r="A56" s="4">
        <v>673</v>
      </c>
      <c t="n" r="B56" s="6">
        <v>335</v>
      </c>
      <c t="n" r="C56" s="6">
        <v>39</v>
      </c>
    </row>
    <row r="57" spans="1:5">
      <c t="s" r="A57" s="4">
        <v>674</v>
      </c>
      <c t="n" r="B57" s="6">
        <v>186492</v>
      </c>
      <c t="n" r="C57" s="6">
        <v>134154</v>
      </c>
    </row>
    <row r="58" spans="1:5">
      <c t="s" r="A58" s="4">
        <v>680</v>
      </c>
    </row>
    <row r="59" spans="1:5">
      <c t="s" r="A59" s="3">
        <v>645</v>
      </c>
    </row>
    <row r="60" spans="1:5">
      <c t="s" r="A60" s="4">
        <v>670</v>
      </c>
      <c t="n" r="B60" s="6">
        <v>414924</v>
      </c>
      <c t="n" r="C60" s="6">
        <v>242521</v>
      </c>
    </row>
    <row r="61" spans="1:5">
      <c t="s" r="A61" s="4">
        <v>672</v>
      </c>
      <c t="n" r="B61" s="6">
        <v>1275</v>
      </c>
      <c t="n" r="C61" s="6">
        <v>737</v>
      </c>
    </row>
    <row r="62" spans="1:5">
      <c t="s" r="A62" s="4">
        <v>673</v>
      </c>
      <c t="n" r="B62" s="6">
        <v>2470</v>
      </c>
      <c t="n" r="C62" s="6">
        <v>599</v>
      </c>
    </row>
    <row r="63" spans="1:5">
      <c t="s" r="A63" s="4">
        <v>674</v>
      </c>
      <c t="n" r="B63" s="6">
        <v>418669</v>
      </c>
      <c t="n" r="C63" s="6">
        <v>243857</v>
      </c>
    </row>
    <row r="64" spans="1:5">
      <c t="s" r="A64" s="4">
        <v>681</v>
      </c>
    </row>
    <row r="65" spans="1:5">
      <c t="s" r="A65" s="3">
        <v>645</v>
      </c>
    </row>
    <row r="66" spans="1:5">
      <c t="s" r="A66" s="4">
        <v>670</v>
      </c>
      <c t="n" r="B66" s="6">
        <v>19751</v>
      </c>
      <c t="n" r="C66" s="6">
        <v>11505</v>
      </c>
    </row>
    <row r="67" spans="1:5">
      <c t="s" r="A67" s="4">
        <v>672</v>
      </c>
      <c t="n" r="B67" s="6">
        <v>34</v>
      </c>
      <c t="n" r="C67" s="6">
        <v>21</v>
      </c>
    </row>
    <row r="68" spans="1:5">
      <c t="s" r="A68" s="4">
        <v>674</v>
      </c>
      <c t="n" r="B68" s="6">
        <v>19785</v>
      </c>
      <c t="n" r="C68" s="6">
        <v>11526</v>
      </c>
    </row>
    <row r="69" spans="1:5">
      <c t="s" r="A69" s="4">
        <v>682</v>
      </c>
    </row>
    <row r="70" spans="1:5">
      <c t="s" r="A70" s="3">
        <v>645</v>
      </c>
    </row>
    <row r="71" spans="1:5">
      <c t="s" r="A71" s="4">
        <v>670</v>
      </c>
      <c t="n" r="B71" s="6">
        <v>144692</v>
      </c>
      <c t="n" r="C71" s="6">
        <v>129156</v>
      </c>
    </row>
    <row r="72" spans="1:5">
      <c t="s" r="A72" s="4">
        <v>672</v>
      </c>
      <c t="n" r="B72" s="6">
        <v>480</v>
      </c>
      <c t="n" r="C72" s="6">
        <v>480</v>
      </c>
    </row>
    <row r="73" spans="1:5">
      <c t="s" r="A73" s="4">
        <v>674</v>
      </c>
      <c t="n" r="B73" s="6">
        <v>145172</v>
      </c>
      <c t="n" r="C73" s="6">
        <v>129636</v>
      </c>
    </row>
    <row r="74" spans="1:5">
      <c t="s" r="A74" s="4">
        <v>683</v>
      </c>
    </row>
    <row r="75" spans="1:5">
      <c t="s" r="A75" s="3">
        <v>645</v>
      </c>
    </row>
    <row r="76" spans="1:5">
      <c t="s" r="A76" s="4">
        <v>670</v>
      </c>
      <c t="n" r="B76" s="6">
        <v>54341</v>
      </c>
      <c t="n" r="C76" s="6">
        <v>40137</v>
      </c>
    </row>
    <row r="77" spans="1:5">
      <c t="s" r="A77" s="4">
        <v>672</v>
      </c>
      <c t="n" r="B77" s="6">
        <v>168</v>
      </c>
      <c t="n" r="C77" s="6">
        <v>129</v>
      </c>
    </row>
    <row r="78" spans="1:5">
      <c t="s" r="A78" s="4">
        <v>673</v>
      </c>
      <c t="n" r="B78" s="6">
        <v>-359</v>
      </c>
      <c t="n" r="C78" s="6">
        <v>-375</v>
      </c>
    </row>
    <row r="79" spans="1:5">
      <c t="s" r="A79" s="4">
        <v>674</v>
      </c>
      <c t="n" r="B79" s="6">
        <v>54150</v>
      </c>
      <c t="n" r="C79" s="6">
        <v>39891</v>
      </c>
    </row>
    <row r="80" spans="1:5">
      <c t="s" r="A80" s="4">
        <v>684</v>
      </c>
    </row>
    <row r="81" spans="1:5">
      <c t="s" r="A81" s="3">
        <v>645</v>
      </c>
    </row>
    <row r="82" spans="1:5">
      <c t="s" r="A82" s="4">
        <v>670</v>
      </c>
      <c t="n" r="B82" s="6">
        <v>153</v>
      </c>
      <c t="n" r="C82" s="6">
        <v>219</v>
      </c>
    </row>
    <row r="83" spans="1:5">
      <c t="s" r="A83" s="4">
        <v>674</v>
      </c>
      <c t="n" r="B83" s="6">
        <v>153</v>
      </c>
      <c t="n" r="C83" s="6">
        <v>219</v>
      </c>
    </row>
    <row r="84" spans="1:5">
      <c t="s" r="A84" s="4">
        <v>685</v>
      </c>
    </row>
    <row r="85" spans="1:5">
      <c t="s" r="A85" s="3">
        <v>645</v>
      </c>
    </row>
    <row r="86" spans="1:5">
      <c t="s" r="A86" s="4">
        <v>670</v>
      </c>
      <c t="n" r="B86" s="6">
        <v>151523</v>
      </c>
      <c t="n" r="C86" s="6">
        <v>141868</v>
      </c>
    </row>
    <row r="87" spans="1:5">
      <c t="s" r="A87" s="4">
        <v>672</v>
      </c>
      <c t="n" r="B87" s="6">
        <v>323</v>
      </c>
      <c t="n" r="C87" s="6">
        <v>314</v>
      </c>
    </row>
    <row r="88" spans="1:5">
      <c t="s" r="A88" s="4">
        <v>673</v>
      </c>
      <c t="n" r="C88" s="6">
        <v>-163</v>
      </c>
    </row>
    <row r="89" spans="1:5">
      <c t="s" r="A89" s="4">
        <v>674</v>
      </c>
      <c t="n" r="B89" s="6">
        <v>151846</v>
      </c>
      <c t="n" r="C89" s="6">
        <v>142019</v>
      </c>
    </row>
    <row r="90" spans="1:5">
      <c t="s" r="A90" s="4">
        <v>663</v>
      </c>
    </row>
    <row r="91" spans="1:5">
      <c t="s" r="A91" s="3">
        <v>645</v>
      </c>
    </row>
    <row r="92" spans="1:5">
      <c t="s" r="A92" s="4">
        <v>670</v>
      </c>
      <c t="n" r="B92" s="6">
        <v>157164</v>
      </c>
      <c t="n" r="C92" s="6">
        <v>139007</v>
      </c>
    </row>
    <row r="93" spans="1:5">
      <c t="s" r="A93" s="4">
        <v>672</v>
      </c>
      <c t="n" r="B93" s="6">
        <v>628</v>
      </c>
      <c t="n" r="C93" s="6">
        <v>568</v>
      </c>
    </row>
    <row r="94" spans="1:5">
      <c t="s" r="A94" s="4">
        <v>673</v>
      </c>
      <c t="n" r="B94" s="6">
        <v>-522</v>
      </c>
      <c t="n" r="C94" s="6">
        <v>-234</v>
      </c>
    </row>
    <row r="95" spans="1:5">
      <c t="s" r="A95" s="4">
        <v>674</v>
      </c>
      <c t="n" r="B95" s="8">
        <v>157270</v>
      </c>
      <c t="n" r="C95" s="8">
        <v>1393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6</v>
      </c>
      <c t="s" r="B1" s="2">
        <v>2</v>
      </c>
      <c t="s" r="C1" s="2">
        <v>32</v>
      </c>
    </row>
    <row r="2" spans="1:3">
      <c t="s" r="A2" s="3">
        <v>645</v>
      </c>
    </row>
    <row r="3" spans="1:3">
      <c t="s" r="A3" s="4">
        <v>687</v>
      </c>
      <c t="n" r="B3" s="8">
        <v>1749131</v>
      </c>
      <c t="n" r="C3" s="8">
        <v>1378554</v>
      </c>
    </row>
    <row r="4" spans="1:3">
      <c t="s" r="A4" s="4">
        <v>688</v>
      </c>
      <c t="n" r="B4" s="6">
        <v>1730806</v>
      </c>
      <c t="n" r="C4" s="6">
        <v>1360971</v>
      </c>
    </row>
    <row r="5" spans="1:3">
      <c t="s" r="A5" s="4">
        <v>360</v>
      </c>
    </row>
    <row r="6" spans="1:3">
      <c t="s" r="A6" s="3">
        <v>645</v>
      </c>
    </row>
    <row r="7" spans="1:3">
      <c t="s" r="A7" s="4">
        <v>687</v>
      </c>
      <c t="n" r="B7" s="6">
        <v>10390</v>
      </c>
      <c t="n" r="C7" s="6">
        <v>15626</v>
      </c>
    </row>
    <row r="8" spans="1:3">
      <c t="s" r="A8" s="4">
        <v>688</v>
      </c>
      <c t="n" r="B8" s="6">
        <v>10327</v>
      </c>
      <c t="n" r="C8" s="6">
        <v>15267</v>
      </c>
    </row>
    <row r="9" spans="1:3">
      <c t="s" r="A9" s="4">
        <v>689</v>
      </c>
    </row>
    <row r="10" spans="1:3">
      <c t="s" r="A10" s="3">
        <v>645</v>
      </c>
    </row>
    <row r="11" spans="1:3">
      <c t="s" r="A11" s="4">
        <v>687</v>
      </c>
      <c t="n" r="B11" s="6">
        <v>8261</v>
      </c>
      <c t="n" r="C11" s="6">
        <v>13217</v>
      </c>
    </row>
    <row r="12" spans="1:3">
      <c t="s" r="A12" s="4">
        <v>690</v>
      </c>
    </row>
    <row r="13" spans="1:3">
      <c t="s" r="A13" s="3">
        <v>645</v>
      </c>
    </row>
    <row r="14" spans="1:3">
      <c t="s" r="A14" s="4">
        <v>687</v>
      </c>
      <c t="n" r="B14" s="6">
        <v>2088</v>
      </c>
      <c t="n" r="C14" s="6">
        <v>2358</v>
      </c>
    </row>
    <row r="15" spans="1:3">
      <c t="s" r="A15" s="4">
        <v>691</v>
      </c>
    </row>
    <row r="16" spans="1:3">
      <c t="s" r="A16" s="3">
        <v>645</v>
      </c>
    </row>
    <row r="17" spans="1:3">
      <c t="s" r="A17" s="4">
        <v>687</v>
      </c>
      <c t="n" r="B17" s="6">
        <v>41</v>
      </c>
      <c t="n" r="C17" s="6">
        <v>51</v>
      </c>
    </row>
    <row r="18" spans="1:3">
      <c t="s" r="A18" s="4">
        <v>692</v>
      </c>
    </row>
    <row r="19" spans="1:3">
      <c t="s" r="A19" s="3">
        <v>645</v>
      </c>
    </row>
    <row r="20" spans="1:3">
      <c t="s" r="A20" s="4">
        <v>687</v>
      </c>
      <c t="n" r="B20" s="6">
        <v>2332</v>
      </c>
      <c t="n" r="C20" s="6">
        <v>6400</v>
      </c>
    </row>
    <row r="21" spans="1:3">
      <c t="s" r="A21" s="4">
        <v>693</v>
      </c>
    </row>
    <row r="22" spans="1:3">
      <c t="s" r="A22" s="3">
        <v>645</v>
      </c>
    </row>
    <row r="23" spans="1:3">
      <c t="s" r="A23" s="4">
        <v>687</v>
      </c>
      <c t="n" r="B23" s="6">
        <v>1633</v>
      </c>
      <c t="n" r="C23" s="6">
        <v>5492</v>
      </c>
    </row>
    <row r="24" spans="1:3">
      <c t="s" r="A24" s="4">
        <v>694</v>
      </c>
    </row>
    <row r="25" spans="1:3">
      <c t="s" r="A25" s="3">
        <v>645</v>
      </c>
    </row>
    <row r="26" spans="1:3">
      <c t="s" r="A26" s="4">
        <v>687</v>
      </c>
      <c t="n" r="B26" s="6">
        <v>693</v>
      </c>
      <c t="n" r="C26" s="6">
        <v>900</v>
      </c>
    </row>
    <row r="27" spans="1:3">
      <c t="s" r="A27" s="4">
        <v>695</v>
      </c>
    </row>
    <row r="28" spans="1:3">
      <c t="s" r="A28" s="3">
        <v>645</v>
      </c>
    </row>
    <row r="29" spans="1:3">
      <c t="s" r="A29" s="4">
        <v>687</v>
      </c>
      <c t="n" r="B29" s="6">
        <v>6</v>
      </c>
      <c t="n" r="C29" s="6">
        <v>8</v>
      </c>
    </row>
    <row r="30" spans="1:3">
      <c t="s" r="A30" s="4">
        <v>696</v>
      </c>
    </row>
    <row r="31" spans="1:3">
      <c t="s" r="A31" s="3">
        <v>645</v>
      </c>
    </row>
    <row r="32" spans="1:3">
      <c t="s" r="A32" s="4">
        <v>687</v>
      </c>
      <c t="n" r="B32" s="6">
        <v>6818</v>
      </c>
      <c t="n" r="C32" s="6">
        <v>9226</v>
      </c>
    </row>
    <row r="33" spans="1:3">
      <c t="s" r="A33" s="4">
        <v>697</v>
      </c>
    </row>
    <row r="34" spans="1:3">
      <c t="s" r="A34" s="3">
        <v>645</v>
      </c>
    </row>
    <row r="35" spans="1:3">
      <c t="s" r="A35" s="4">
        <v>687</v>
      </c>
      <c t="n" r="B35" s="6">
        <v>5567</v>
      </c>
      <c t="n" r="C35" s="6">
        <v>7725</v>
      </c>
    </row>
    <row r="36" spans="1:3">
      <c t="s" r="A36" s="4">
        <v>698</v>
      </c>
    </row>
    <row r="37" spans="1:3">
      <c t="s" r="A37" s="3">
        <v>645</v>
      </c>
    </row>
    <row r="38" spans="1:3">
      <c t="s" r="A38" s="4">
        <v>687</v>
      </c>
      <c t="n" r="B38" s="6">
        <v>1216</v>
      </c>
      <c t="n" r="C38" s="6">
        <v>1458</v>
      </c>
    </row>
    <row r="39" spans="1:3">
      <c t="s" r="A39" s="4">
        <v>699</v>
      </c>
    </row>
    <row r="40" spans="1:3">
      <c t="s" r="A40" s="3">
        <v>645</v>
      </c>
    </row>
    <row r="41" spans="1:3">
      <c t="s" r="A41" s="4">
        <v>687</v>
      </c>
      <c t="n" r="B41" s="6">
        <v>35</v>
      </c>
      <c t="n" r="C41" s="8">
        <v>43</v>
      </c>
    </row>
    <row r="42" spans="1:3">
      <c t="s" r="A42" s="4">
        <v>700</v>
      </c>
    </row>
    <row r="43" spans="1:3">
      <c t="s" r="A43" s="3">
        <v>645</v>
      </c>
    </row>
    <row r="44" spans="1:3">
      <c t="s" r="A44" s="4">
        <v>687</v>
      </c>
      <c t="n" r="B44" s="6">
        <v>1240</v>
      </c>
    </row>
    <row r="45" spans="1:3">
      <c t="s" r="A45" s="4">
        <v>701</v>
      </c>
    </row>
    <row r="46" spans="1:3">
      <c t="s" r="A46" s="3">
        <v>645</v>
      </c>
    </row>
    <row r="47" spans="1:3">
      <c t="s" r="A47" s="4">
        <v>687</v>
      </c>
      <c t="n" r="B47" s="6">
        <v>1061</v>
      </c>
    </row>
    <row r="48" spans="1:3">
      <c t="s" r="A48" s="4">
        <v>702</v>
      </c>
    </row>
    <row r="49" spans="1:3">
      <c t="s" r="A49" s="3">
        <v>645</v>
      </c>
    </row>
    <row r="50" spans="1:3">
      <c t="s" r="A50" s="4">
        <v>687</v>
      </c>
      <c t="n" r="B50" s="8">
        <v>1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60</v>
      </c>
      <c t="s" r="B1" s="2">
        <v>1</v>
      </c>
    </row>
    <row r="2" spans="1:4">
      <c t="s" r="B2" s="2">
        <v>2</v>
      </c>
      <c t="s" r="C2" s="2">
        <v>32</v>
      </c>
      <c t="s" r="D2" s="2">
        <v>79</v>
      </c>
    </row>
    <row r="3" spans="1:4">
      <c t="s" r="A3" s="4">
        <v>161</v>
      </c>
      <c t="s" r="B3" s="4">
        <v>162</v>
      </c>
      <c t="s" r="C3" s="4">
        <v>163</v>
      </c>
      <c t="s" r="D3" s="4">
        <v>164</v>
      </c>
    </row>
    <row r="4" spans="1:4">
      <c t="s" r="A4" s="4">
        <v>165</v>
      </c>
      <c t="n" r="B4" s="9">
        <v>0.58</v>
      </c>
      <c t="n" r="C4" s="9">
        <v>0.51</v>
      </c>
      <c t="n" r="D4" s="9">
        <v>0.42</v>
      </c>
    </row>
    <row r="5" spans="1:4">
      <c t="s" r="A5" s="4">
        <v>145</v>
      </c>
    </row>
    <row r="6" spans="1:4">
      <c t="s" r="A6" s="4">
        <v>161</v>
      </c>
      <c t="s" r="B6" s="4">
        <v>162</v>
      </c>
      <c t="s" r="C6" s="4">
        <v>163</v>
      </c>
      <c t="s" r="D6" s="4">
        <v>164</v>
      </c>
    </row>
    <row r="7" spans="1:4">
      <c t="s" r="A7" s="4">
        <v>165</v>
      </c>
      <c t="n" r="B7" s="9">
        <v>0.58</v>
      </c>
      <c t="n" r="C7" s="9">
        <v>0.51</v>
      </c>
      <c t="n" r="D7" s="9">
        <v>0.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03</v>
      </c>
      <c t="s" r="B1" s="2">
        <v>2</v>
      </c>
      <c t="s" r="C1" s="2">
        <v>32</v>
      </c>
      <c t="s" r="D1" s="2">
        <v>79</v>
      </c>
      <c t="s" r="E1" s="2">
        <v>644</v>
      </c>
    </row>
    <row r="2" spans="1:5">
      <c t="s" r="A2" s="3">
        <v>645</v>
      </c>
    </row>
    <row r="3" spans="1:5">
      <c t="s" r="A3" s="4">
        <v>69</v>
      </c>
      <c t="n" r="B3" s="8">
        <v>14534</v>
      </c>
      <c t="n" r="C3" s="8">
        <v>16501</v>
      </c>
      <c t="n" r="D3" s="8">
        <v>15992</v>
      </c>
      <c t="n" r="E3" s="8">
        <v>18270</v>
      </c>
    </row>
    <row r="4" spans="1:5">
      <c t="s" r="A4" s="4">
        <v>360</v>
      </c>
    </row>
    <row r="5" spans="1:5">
      <c t="s" r="A5" s="3">
        <v>645</v>
      </c>
    </row>
    <row r="6" spans="1:5">
      <c t="s" r="A6" s="4">
        <v>69</v>
      </c>
      <c t="n" r="B6" s="8">
        <v>63</v>
      </c>
      <c t="n" r="C6" s="8">
        <v>3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4</v>
      </c>
      <c t="s" r="B1" s="2">
        <v>1</v>
      </c>
    </row>
    <row r="2" spans="1:3">
      <c t="s" r="B2" s="2">
        <v>2</v>
      </c>
      <c t="s" r="C2" s="2">
        <v>32</v>
      </c>
    </row>
    <row r="3" spans="1:3">
      <c t="s" r="A3" s="3">
        <v>645</v>
      </c>
    </row>
    <row r="4" spans="1:3">
      <c t="s" r="A4" s="4">
        <v>705</v>
      </c>
      <c t="n" r="B4" s="8">
        <v>3668</v>
      </c>
      <c t="n" r="C4" s="8">
        <v>3185</v>
      </c>
    </row>
    <row r="5" spans="1:3">
      <c t="s" r="A5" s="4">
        <v>706</v>
      </c>
      <c t="n" r="B5" s="6">
        <v>647</v>
      </c>
      <c t="n" r="C5" s="6">
        <v>1688</v>
      </c>
    </row>
    <row r="6" spans="1:3">
      <c t="s" r="A6" s="4">
        <v>707</v>
      </c>
      <c t="n" r="B6" s="6">
        <v>-725</v>
      </c>
      <c t="n" r="C6" s="6">
        <v>-889</v>
      </c>
    </row>
    <row r="7" spans="1:3">
      <c t="s" r="A7" s="4">
        <v>708</v>
      </c>
      <c t="n" r="B7" s="6">
        <v>0</v>
      </c>
      <c t="n" r="C7" s="6">
        <v>0</v>
      </c>
    </row>
    <row r="8" spans="1:3">
      <c t="s" r="A8" s="4">
        <v>709</v>
      </c>
      <c t="n" r="B8" s="6">
        <v>-1532</v>
      </c>
      <c t="n" r="C8" s="6">
        <v>-316</v>
      </c>
    </row>
    <row r="9" spans="1:3">
      <c t="s" r="A9" s="4">
        <v>710</v>
      </c>
      <c t="n" r="B9" s="6">
        <v>2058</v>
      </c>
      <c t="n" r="C9" s="6">
        <v>3668</v>
      </c>
    </row>
    <row r="10" spans="1:3">
      <c t="s" r="A10" s="4">
        <v>711</v>
      </c>
    </row>
    <row r="11" spans="1:3">
      <c t="s" r="A11" s="3">
        <v>645</v>
      </c>
    </row>
    <row r="12" spans="1:3">
      <c t="s" r="A12" s="4">
        <v>705</v>
      </c>
      <c t="n" r="B12" s="6">
        <v>2400</v>
      </c>
      <c t="n" r="C12" s="6">
        <v>3185</v>
      </c>
    </row>
    <row r="13" spans="1:3">
      <c t="s" r="A13" s="4">
        <v>707</v>
      </c>
      <c t="n" r="B13" s="6">
        <v>-327</v>
      </c>
      <c t="n" r="C13" s="6">
        <v>-557</v>
      </c>
    </row>
    <row r="14" spans="1:3">
      <c t="s" r="A14" s="4">
        <v>708</v>
      </c>
      <c t="n" r="B14" s="6">
        <v>0</v>
      </c>
      <c t="n" r="C14" s="6">
        <v>0</v>
      </c>
    </row>
    <row r="15" spans="1:3">
      <c t="s" r="A15" s="4">
        <v>709</v>
      </c>
      <c t="n" r="B15" s="6">
        <v>-1278</v>
      </c>
      <c t="n" r="C15" s="6">
        <v>-228</v>
      </c>
    </row>
    <row r="16" spans="1:3">
      <c t="s" r="A16" s="4">
        <v>710</v>
      </c>
      <c t="n" r="B16" s="6">
        <v>795</v>
      </c>
      <c t="n" r="C16" s="6">
        <v>2400</v>
      </c>
    </row>
    <row r="17" spans="1:3">
      <c t="s" r="A17" s="4">
        <v>213</v>
      </c>
    </row>
    <row r="18" spans="1:3">
      <c t="s" r="A18" s="3">
        <v>645</v>
      </c>
    </row>
    <row r="19" spans="1:3">
      <c t="s" r="A19" s="4">
        <v>705</v>
      </c>
      <c t="n" r="B19" s="6">
        <v>1268</v>
      </c>
    </row>
    <row r="20" spans="1:3">
      <c t="s" r="A20" s="4">
        <v>706</v>
      </c>
      <c t="n" r="C20" s="6">
        <v>1688</v>
      </c>
    </row>
    <row r="21" spans="1:3">
      <c t="s" r="A21" s="4">
        <v>707</v>
      </c>
      <c t="n" r="B21" s="6">
        <v>-315</v>
      </c>
      <c t="n" r="C21" s="6">
        <v>-332</v>
      </c>
    </row>
    <row r="22" spans="1:3">
      <c t="s" r="A22" s="4">
        <v>708</v>
      </c>
      <c t="n" r="B22" s="6">
        <v>0</v>
      </c>
      <c t="n" r="C22" s="6">
        <v>0</v>
      </c>
    </row>
    <row r="23" spans="1:3">
      <c t="s" r="A23" s="4">
        <v>709</v>
      </c>
      <c t="n" r="B23" s="6">
        <v>-245</v>
      </c>
      <c t="n" r="C23" s="6">
        <v>-88</v>
      </c>
    </row>
    <row r="24" spans="1:3">
      <c t="s" r="A24" s="4">
        <v>710</v>
      </c>
      <c t="n" r="B24" s="6">
        <v>708</v>
      </c>
      <c t="n" r="C24" s="6">
        <v>1268</v>
      </c>
    </row>
    <row r="25" spans="1:3">
      <c t="s" r="A25" s="4">
        <v>215</v>
      </c>
    </row>
    <row r="26" spans="1:3">
      <c t="s" r="A26" s="3">
        <v>645</v>
      </c>
    </row>
    <row r="27" spans="1:3">
      <c t="s" r="A27" s="4">
        <v>706</v>
      </c>
      <c t="n" r="B27" s="6">
        <v>647</v>
      </c>
    </row>
    <row r="28" spans="1:3">
      <c t="s" r="A28" s="4">
        <v>707</v>
      </c>
      <c t="n" r="B28" s="6">
        <v>-83</v>
      </c>
    </row>
    <row r="29" spans="1:3">
      <c t="s" r="A29" s="4">
        <v>708</v>
      </c>
      <c t="n" r="B29" s="6">
        <v>0</v>
      </c>
      <c t="n" r="C29" s="8">
        <v>0</v>
      </c>
    </row>
    <row r="30" spans="1:3">
      <c t="s" r="A30" s="4">
        <v>709</v>
      </c>
      <c t="n" r="B30" s="6">
        <v>-9</v>
      </c>
    </row>
    <row r="31" spans="1:3">
      <c t="s" r="A31" s="4">
        <v>710</v>
      </c>
      <c t="n" r="B31" s="8">
        <v>5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712</v>
      </c>
      <c t="s" r="B1" s="2">
        <v>500</v>
      </c>
      <c t="s" r="I1" s="2">
        <v>1</v>
      </c>
    </row>
    <row r="2" spans="1:11">
      <c t="s" r="B2" s="2">
        <v>2</v>
      </c>
      <c t="s" r="C2" s="2">
        <v>501</v>
      </c>
      <c t="s" r="D2" s="2">
        <v>4</v>
      </c>
      <c t="s" r="E2" s="2">
        <v>502</v>
      </c>
      <c t="s" r="F2" s="2">
        <v>32</v>
      </c>
      <c t="s" r="G2" s="2">
        <v>503</v>
      </c>
      <c t="s" r="H2" s="2">
        <v>504</v>
      </c>
      <c t="s" r="I2" s="2">
        <v>2</v>
      </c>
      <c t="s" r="J2" s="2">
        <v>32</v>
      </c>
      <c t="s" r="K2" s="2">
        <v>79</v>
      </c>
    </row>
    <row r="3" spans="1:11">
      <c t="s" r="A3" s="3">
        <v>518</v>
      </c>
    </row>
    <row r="4" spans="1:11">
      <c t="s" r="A4" s="4">
        <v>713</v>
      </c>
      <c t="n" r="B4" s="8">
        <v>342000</v>
      </c>
      <c t="n" r="C4" s="8">
        <v>300000</v>
      </c>
      <c t="n" r="D4" s="8">
        <v>1906000</v>
      </c>
      <c t="n" r="E4" s="8">
        <v>614000</v>
      </c>
      <c t="n" r="F4" s="8">
        <v>978000</v>
      </c>
      <c t="n" r="G4" s="8">
        <v>1741000</v>
      </c>
      <c t="n" r="H4" s="8">
        <v>339000</v>
      </c>
      <c t="n" r="I4" s="8">
        <v>3162000</v>
      </c>
      <c t="n" r="J4" s="8">
        <v>3058000</v>
      </c>
      <c t="n" r="K4" s="8">
        <v>1920000</v>
      </c>
    </row>
    <row r="5" spans="1:11">
      <c t="s" r="A5" s="4">
        <v>360</v>
      </c>
    </row>
    <row r="6" spans="1:11">
      <c t="s" r="A6" s="3">
        <v>518</v>
      </c>
    </row>
    <row r="7" spans="1:11">
      <c t="s" r="A7" s="4">
        <v>713</v>
      </c>
      <c t="n" r="J7" s="6">
        <v>-190000</v>
      </c>
      <c t="n" r="K7" s="6">
        <v>253000</v>
      </c>
    </row>
    <row r="8" spans="1:11">
      <c t="s" r="A8" s="4">
        <v>714</v>
      </c>
      <c t="n" r="J8" s="8">
        <v>63000</v>
      </c>
      <c t="n" r="K8" s="8">
        <v>283000</v>
      </c>
    </row>
  </sheetData>
  <mergeCells count="3">
    <mergeCell ref="A1:A2"/>
    <mergeCell ref="B1:H1"/>
    <mergeCell ref="I1:K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715</v>
      </c>
      <c t="s" r="B1" s="2">
        <v>1</v>
      </c>
    </row>
    <row r="2" spans="1:2">
      <c t="s" r="B2" s="2">
        <v>2</v>
      </c>
    </row>
    <row r="3" spans="1:2">
      <c t="s" r="A3" s="4">
        <v>716</v>
      </c>
    </row>
    <row r="4" spans="1:2">
      <c t="s" r="A4" s="3">
        <v>717</v>
      </c>
    </row>
    <row r="5" spans="1:2">
      <c t="s" r="A5" s="4">
        <v>718</v>
      </c>
      <c t="s" r="B5" s="4">
        <v>719</v>
      </c>
    </row>
    <row r="6" spans="1:2">
      <c t="s" r="A6" s="4">
        <v>720</v>
      </c>
    </row>
    <row r="7" spans="1:2">
      <c t="s" r="A7" s="3">
        <v>717</v>
      </c>
    </row>
    <row r="8" spans="1:2">
      <c t="s" r="A8" s="4">
        <v>718</v>
      </c>
      <c t="s" r="B8" s="4">
        <v>721</v>
      </c>
    </row>
    <row r="9" spans="1:2">
      <c t="s" r="A9" s="4">
        <v>722</v>
      </c>
    </row>
    <row r="10" spans="1:2">
      <c t="s" r="A10" s="3">
        <v>717</v>
      </c>
    </row>
    <row r="11" spans="1:2">
      <c t="s" r="A11" s="4">
        <v>718</v>
      </c>
      <c t="s" r="B11" s="4">
        <v>719</v>
      </c>
    </row>
    <row r="12" spans="1:2">
      <c t="s" r="A12" s="4">
        <v>723</v>
      </c>
      <c t="s" r="B12" s="4">
        <v>724</v>
      </c>
    </row>
    <row r="13" spans="1:2">
      <c t="s" r="A13" s="4">
        <v>725</v>
      </c>
      <c t="s" r="B13" s="4">
        <v>475</v>
      </c>
    </row>
    <row r="14" spans="1:2">
      <c t="s" r="A14" s="4">
        <v>726</v>
      </c>
      <c t="s" r="B14" s="4">
        <v>4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727</v>
      </c>
      <c t="s" r="B1" s="2">
        <v>500</v>
      </c>
      <c t="s" r="I1" s="2">
        <v>1</v>
      </c>
    </row>
    <row r="2" spans="1:11">
      <c t="s" r="B2" s="2">
        <v>2</v>
      </c>
      <c t="s" r="C2" s="2">
        <v>501</v>
      </c>
      <c t="s" r="D2" s="2">
        <v>4</v>
      </c>
      <c t="s" r="E2" s="2">
        <v>502</v>
      </c>
      <c t="s" r="F2" s="2">
        <v>32</v>
      </c>
      <c t="s" r="G2" s="2">
        <v>503</v>
      </c>
      <c t="s" r="H2" s="2">
        <v>504</v>
      </c>
      <c t="s" r="I2" s="2">
        <v>2</v>
      </c>
      <c t="s" r="J2" s="2">
        <v>32</v>
      </c>
      <c t="s" r="K2" s="2">
        <v>79</v>
      </c>
    </row>
    <row r="3" spans="1:11">
      <c t="s" r="A3" s="3">
        <v>717</v>
      </c>
    </row>
    <row r="4" spans="1:11">
      <c t="s" r="A4" s="4">
        <v>728</v>
      </c>
      <c t="n" r="E4" s="8">
        <v>16501</v>
      </c>
      <c t="n" r="I4" s="8">
        <v>16501</v>
      </c>
      <c t="n" r="J4" s="8">
        <v>15992</v>
      </c>
      <c t="n" r="K4" s="8">
        <v>18270</v>
      </c>
    </row>
    <row r="5" spans="1:11">
      <c t="s" r="A5" s="4">
        <v>729</v>
      </c>
      <c t="n" r="I5" s="6">
        <v>6099</v>
      </c>
      <c t="n" r="J5" s="6">
        <v>4129</v>
      </c>
      <c t="n" r="K5" s="6">
        <v>6250</v>
      </c>
    </row>
    <row r="6" spans="1:11">
      <c t="s" r="A6" s="4">
        <v>730</v>
      </c>
      <c t="n" r="I6" s="6">
        <v>970</v>
      </c>
      <c t="n" r="J6" s="6">
        <v>1580</v>
      </c>
      <c t="n" r="K6" s="6">
        <v>2052</v>
      </c>
    </row>
    <row r="7" spans="1:11">
      <c t="s" r="A7" s="4">
        <v>731</v>
      </c>
      <c t="n" r="I7" s="6">
        <v>5129</v>
      </c>
      <c t="n" r="J7" s="6">
        <v>2549</v>
      </c>
      <c t="n" r="K7" s="6">
        <v>4198</v>
      </c>
    </row>
    <row r="8" spans="1:11">
      <c t="s" r="A8" s="4">
        <v>713</v>
      </c>
      <c t="n" r="B8" s="8">
        <v>342</v>
      </c>
      <c t="n" r="C8" s="8">
        <v>300</v>
      </c>
      <c t="n" r="D8" s="8">
        <v>1906</v>
      </c>
      <c t="n" r="E8" s="8">
        <v>614</v>
      </c>
      <c t="n" r="F8" s="8">
        <v>978</v>
      </c>
      <c t="n" r="G8" s="8">
        <v>1741</v>
      </c>
      <c t="n" r="H8" s="8">
        <v>339</v>
      </c>
      <c t="n" r="I8" s="6">
        <v>3162</v>
      </c>
      <c t="n" r="J8" s="6">
        <v>3058</v>
      </c>
      <c t="n" r="K8" s="6">
        <v>1920</v>
      </c>
    </row>
    <row r="9" spans="1:11">
      <c t="s" r="A9" s="4">
        <v>732</v>
      </c>
      <c t="n" r="B9" s="8">
        <v>14534</v>
      </c>
      <c t="n" r="F9" s="8">
        <v>16501</v>
      </c>
      <c t="n" r="I9" s="6">
        <v>14534</v>
      </c>
      <c t="n" r="J9" s="6">
        <v>16501</v>
      </c>
      <c t="n" r="K9" s="6">
        <v>15992</v>
      </c>
    </row>
    <row r="10" spans="1:11">
      <c t="s" r="A10" s="4">
        <v>648</v>
      </c>
    </row>
    <row r="11" spans="1:11">
      <c t="s" r="A11" s="3">
        <v>717</v>
      </c>
    </row>
    <row r="12" spans="1:11">
      <c t="s" r="A12" s="4">
        <v>729</v>
      </c>
      <c t="n" r="I12" s="6">
        <v>3437</v>
      </c>
      <c t="n" r="J12" s="6">
        <v>1802</v>
      </c>
      <c t="n" r="K12" s="6">
        <v>2532</v>
      </c>
    </row>
    <row r="13" spans="1:11">
      <c t="s" r="A13" s="4">
        <v>730</v>
      </c>
      <c t="n" r="I13" s="6">
        <v>192</v>
      </c>
      <c t="n" r="J13" s="6">
        <v>773</v>
      </c>
      <c t="n" r="K13" s="6">
        <v>668</v>
      </c>
    </row>
    <row r="14" spans="1:11">
      <c t="s" r="A14" s="4">
        <v>713</v>
      </c>
      <c t="n" r="I14" s="6">
        <v>2531</v>
      </c>
      <c t="n" r="J14" s="6">
        <v>2277</v>
      </c>
      <c t="n" r="K14" s="6">
        <v>756</v>
      </c>
    </row>
    <row r="15" spans="1:11">
      <c t="s" r="A15" s="4">
        <v>733</v>
      </c>
    </row>
    <row r="16" spans="1:11">
      <c t="s" r="A16" s="3">
        <v>717</v>
      </c>
    </row>
    <row r="17" spans="1:11">
      <c t="s" r="A17" s="4">
        <v>729</v>
      </c>
      <c t="n" r="I17" s="6">
        <v>2208</v>
      </c>
      <c t="n" r="J17" s="6">
        <v>40</v>
      </c>
      <c t="n" r="K17" s="6">
        <v>138</v>
      </c>
    </row>
    <row r="18" spans="1:11">
      <c t="s" r="A18" s="4">
        <v>730</v>
      </c>
      <c t="n" r="I18" s="6">
        <v>104</v>
      </c>
      <c t="n" r="J18" s="6">
        <v>13</v>
      </c>
      <c t="n" r="K18" s="6">
        <v>65</v>
      </c>
    </row>
    <row r="19" spans="1:11">
      <c t="s" r="A19" s="4">
        <v>734</v>
      </c>
    </row>
    <row r="20" spans="1:11">
      <c t="s" r="A20" s="3">
        <v>717</v>
      </c>
    </row>
    <row r="21" spans="1:11">
      <c t="s" r="A21" s="4">
        <v>729</v>
      </c>
      <c t="n" r="I21" s="6">
        <v>556</v>
      </c>
      <c t="n" r="J21" s="6">
        <v>136</v>
      </c>
      <c t="n" r="K21" s="6">
        <v>937</v>
      </c>
    </row>
    <row r="22" spans="1:11">
      <c t="s" r="A22" s="4">
        <v>730</v>
      </c>
      <c t="n" r="I22" s="6">
        <v>1</v>
      </c>
      <c t="n" r="J22" s="6">
        <v>210</v>
      </c>
      <c t="n" r="K22" s="6">
        <v>71</v>
      </c>
    </row>
    <row r="23" spans="1:11">
      <c t="s" r="A23" s="4">
        <v>735</v>
      </c>
    </row>
    <row r="24" spans="1:11">
      <c t="s" r="A24" s="3">
        <v>717</v>
      </c>
    </row>
    <row r="25" spans="1:11">
      <c t="s" r="A25" s="4">
        <v>729</v>
      </c>
      <c t="n" r="J25" s="6">
        <v>173</v>
      </c>
      <c t="n" r="K25" s="6">
        <v>182</v>
      </c>
    </row>
    <row r="26" spans="1:11">
      <c t="s" r="A26" s="4">
        <v>730</v>
      </c>
      <c t="n" r="I26" s="6">
        <v>35</v>
      </c>
      <c t="n" r="J26" s="6">
        <v>55</v>
      </c>
    </row>
    <row r="27" spans="1:11">
      <c t="s" r="A27" s="4">
        <v>736</v>
      </c>
    </row>
    <row r="28" spans="1:11">
      <c t="s" r="A28" s="3">
        <v>717</v>
      </c>
    </row>
    <row r="29" spans="1:11">
      <c t="s" r="A29" s="4">
        <v>729</v>
      </c>
      <c t="n" r="I29" s="6">
        <v>673</v>
      </c>
      <c t="n" r="J29" s="6">
        <v>1453</v>
      </c>
      <c t="n" r="K29" s="6">
        <v>1275</v>
      </c>
    </row>
    <row r="30" spans="1:11">
      <c t="s" r="A30" s="4">
        <v>730</v>
      </c>
      <c t="n" r="I30" s="6">
        <v>52</v>
      </c>
      <c t="n" r="J30" s="6">
        <v>495</v>
      </c>
      <c t="n" r="K30" s="6">
        <v>532</v>
      </c>
    </row>
    <row r="31" spans="1:11">
      <c t="s" r="A31" s="4">
        <v>650</v>
      </c>
    </row>
    <row r="32" spans="1:11">
      <c t="s" r="A32" s="3">
        <v>717</v>
      </c>
    </row>
    <row r="33" spans="1:11">
      <c t="s" r="A33" s="4">
        <v>729</v>
      </c>
      <c t="n" r="I33" s="6">
        <v>288</v>
      </c>
      <c t="n" r="J33" s="6">
        <v>328</v>
      </c>
      <c t="n" r="K33" s="6">
        <v>1055</v>
      </c>
    </row>
    <row r="34" spans="1:11">
      <c t="s" r="A34" s="4">
        <v>730</v>
      </c>
      <c t="n" r="I34" s="6">
        <v>69</v>
      </c>
      <c t="n" r="J34" s="6">
        <v>21</v>
      </c>
      <c t="n" r="K34" s="6">
        <v>114</v>
      </c>
    </row>
    <row r="35" spans="1:11">
      <c t="s" r="A35" s="4">
        <v>713</v>
      </c>
      <c t="n" r="I35" s="6">
        <v>62</v>
      </c>
      <c t="n" r="J35" s="6">
        <v>-1153</v>
      </c>
      <c t="n" r="K35" s="6">
        <v>1132</v>
      </c>
    </row>
    <row r="36" spans="1:11">
      <c t="s" r="A36" s="4">
        <v>737</v>
      </c>
    </row>
    <row r="37" spans="1:11">
      <c t="s" r="A37" s="3">
        <v>717</v>
      </c>
    </row>
    <row r="38" spans="1:11">
      <c t="s" r="A38" s="4">
        <v>729</v>
      </c>
      <c t="n" r="I38" s="6">
        <v>288</v>
      </c>
      <c t="n" r="J38" s="6">
        <v>328</v>
      </c>
      <c t="n" r="K38" s="6">
        <v>1055</v>
      </c>
    </row>
    <row r="39" spans="1:11">
      <c t="s" r="A39" s="4">
        <v>730</v>
      </c>
      <c t="n" r="I39" s="6">
        <v>69</v>
      </c>
      <c t="n" r="J39" s="6">
        <v>21</v>
      </c>
      <c t="n" r="K39" s="6">
        <v>114</v>
      </c>
    </row>
    <row r="40" spans="1:11">
      <c t="s" r="A40" s="4">
        <v>652</v>
      </c>
    </row>
    <row r="41" spans="1:11">
      <c t="s" r="A41" s="3">
        <v>717</v>
      </c>
    </row>
    <row r="42" spans="1:11">
      <c t="s" r="A42" s="4">
        <v>729</v>
      </c>
      <c t="n" r="I42" s="6">
        <v>2374</v>
      </c>
      <c t="n" r="J42" s="6">
        <v>1999</v>
      </c>
      <c t="n" r="K42" s="6">
        <v>2663</v>
      </c>
    </row>
    <row r="43" spans="1:11">
      <c t="s" r="A43" s="4">
        <v>730</v>
      </c>
      <c t="n" r="I43" s="6">
        <v>709</v>
      </c>
      <c t="n" r="J43" s="6">
        <v>786</v>
      </c>
      <c t="n" r="K43" s="6">
        <v>1270</v>
      </c>
    </row>
    <row r="44" spans="1:11">
      <c t="s" r="A44" s="4">
        <v>713</v>
      </c>
      <c t="n" r="I44" s="6">
        <v>569</v>
      </c>
      <c t="n" r="J44" s="6">
        <v>1934</v>
      </c>
      <c t="n" r="K44" s="6">
        <v>32</v>
      </c>
    </row>
    <row r="45" spans="1:11">
      <c t="s" r="A45" s="4">
        <v>738</v>
      </c>
    </row>
    <row r="46" spans="1:11">
      <c t="s" r="A46" s="3">
        <v>717</v>
      </c>
    </row>
    <row r="47" spans="1:11">
      <c t="s" r="A47" s="4">
        <v>729</v>
      </c>
      <c t="n" r="I47" s="6">
        <v>367</v>
      </c>
      <c t="n" r="J47" s="6">
        <v>250</v>
      </c>
      <c t="n" r="K47" s="6">
        <v>333</v>
      </c>
    </row>
    <row r="48" spans="1:11">
      <c t="s" r="A48" s="4">
        <v>730</v>
      </c>
      <c t="n" r="I48" s="6">
        <v>106</v>
      </c>
      <c t="n" r="J48" s="6">
        <v>67</v>
      </c>
      <c t="n" r="K48" s="6">
        <v>488</v>
      </c>
    </row>
    <row r="49" spans="1:11">
      <c t="s" r="A49" s="4">
        <v>739</v>
      </c>
    </row>
    <row r="50" spans="1:11">
      <c t="s" r="A50" s="3">
        <v>717</v>
      </c>
    </row>
    <row r="51" spans="1:11">
      <c t="s" r="A51" s="4">
        <v>729</v>
      </c>
      <c t="n" r="I51" s="6">
        <v>1081</v>
      </c>
      <c t="n" r="J51" s="6">
        <v>1233</v>
      </c>
      <c t="n" r="K51" s="6">
        <v>1178</v>
      </c>
    </row>
    <row r="52" spans="1:11">
      <c t="s" r="A52" s="4">
        <v>730</v>
      </c>
      <c t="n" r="I52" s="6">
        <v>489</v>
      </c>
      <c t="n" r="J52" s="6">
        <v>560</v>
      </c>
      <c t="n" r="K52" s="6">
        <v>658</v>
      </c>
    </row>
    <row r="53" spans="1:11">
      <c t="s" r="A53" s="4">
        <v>740</v>
      </c>
    </row>
    <row r="54" spans="1:11">
      <c t="s" r="A54" s="3">
        <v>717</v>
      </c>
    </row>
    <row r="55" spans="1:11">
      <c t="s" r="A55" s="4">
        <v>729</v>
      </c>
      <c t="n" r="I55" s="6">
        <v>926</v>
      </c>
      <c t="n" r="J55" s="6">
        <v>516</v>
      </c>
      <c t="n" r="K55" s="6">
        <v>1152</v>
      </c>
    </row>
    <row r="56" spans="1:11">
      <c t="s" r="A56" s="4">
        <v>730</v>
      </c>
      <c t="n" r="I56" s="8">
        <v>114</v>
      </c>
      <c t="n" r="J56" s="8">
        <v>159</v>
      </c>
      <c t="n" r="K56" s="8">
        <v>124</v>
      </c>
    </row>
  </sheetData>
  <mergeCells count="3">
    <mergeCell ref="A1:A2"/>
    <mergeCell ref="B1:H1"/>
    <mergeCell ref="I1:K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1</v>
      </c>
      <c t="s" r="B1" s="2">
        <v>2</v>
      </c>
      <c t="s" r="C1" s="2">
        <v>32</v>
      </c>
      <c t="s" r="D1" s="2">
        <v>79</v>
      </c>
      <c t="s" r="E1" s="2">
        <v>644</v>
      </c>
    </row>
    <row r="2" spans="1:5">
      <c t="s" r="A2" s="3">
        <v>717</v>
      </c>
    </row>
    <row r="3" spans="1:5">
      <c t="s" r="A3" s="4">
        <v>742</v>
      </c>
      <c t="n" r="B3" s="8">
        <v>14534</v>
      </c>
      <c t="n" r="C3" s="8">
        <v>16501</v>
      </c>
      <c t="n" r="D3" s="8">
        <v>15992</v>
      </c>
      <c t="n" r="E3" s="8">
        <v>18270</v>
      </c>
    </row>
    <row r="4" spans="1:5">
      <c t="s" r="A4" s="4">
        <v>743</v>
      </c>
      <c t="n" r="B4" s="6">
        <v>7019</v>
      </c>
      <c t="n" r="C4" s="6">
        <v>11055</v>
      </c>
      <c t="n" r="D4" s="8">
        <v>7448</v>
      </c>
    </row>
    <row r="5" spans="1:5">
      <c t="s" r="A5" s="4">
        <v>744</v>
      </c>
    </row>
    <row r="6" spans="1:5">
      <c t="s" r="A6" s="3">
        <v>717</v>
      </c>
    </row>
    <row r="7" spans="1:5">
      <c t="s" r="A7" s="4">
        <v>745</v>
      </c>
      <c t="n" r="B7" s="6">
        <v>202</v>
      </c>
      <c t="n" r="C7" s="6">
        <v>1589</v>
      </c>
    </row>
    <row r="8" spans="1:5">
      <c t="s" r="A8" s="4">
        <v>746</v>
      </c>
      <c t="n" r="B8" s="6">
        <v>14078</v>
      </c>
      <c t="n" r="C8" s="6">
        <v>14418</v>
      </c>
    </row>
    <row r="9" spans="1:5">
      <c t="s" r="A9" s="4">
        <v>742</v>
      </c>
      <c t="n" r="B9" s="6">
        <v>14534</v>
      </c>
      <c t="n" r="C9" s="6">
        <v>16501</v>
      </c>
    </row>
    <row r="10" spans="1:5">
      <c t="s" r="A10" s="4">
        <v>747</v>
      </c>
    </row>
    <row r="11" spans="1:5">
      <c t="s" r="A11" s="3">
        <v>717</v>
      </c>
    </row>
    <row r="12" spans="1:5">
      <c t="s" r="A12" s="4">
        <v>748</v>
      </c>
      <c t="n" r="B12" s="6">
        <v>254</v>
      </c>
      <c t="n" r="C12" s="6">
        <v>494</v>
      </c>
    </row>
    <row r="13" spans="1:5">
      <c t="s" r="A13" s="4">
        <v>749</v>
      </c>
    </row>
    <row r="14" spans="1:5">
      <c t="s" r="A14" s="3">
        <v>717</v>
      </c>
    </row>
    <row r="15" spans="1:5">
      <c t="s" r="A15" s="4">
        <v>745</v>
      </c>
      <c t="n" r="B15" s="6">
        <v>202</v>
      </c>
      <c t="n" r="C15" s="6">
        <v>1589</v>
      </c>
    </row>
    <row r="16" spans="1:5">
      <c t="s" r="A16" s="4">
        <v>746</v>
      </c>
      <c t="n" r="B16" s="6">
        <v>6739</v>
      </c>
      <c t="n" r="C16" s="6">
        <v>5827</v>
      </c>
    </row>
    <row r="17" spans="1:5">
      <c t="s" r="A17" s="4">
        <v>742</v>
      </c>
      <c t="n" r="B17" s="6">
        <v>7195</v>
      </c>
      <c t="n" r="C17" s="6">
        <v>7910</v>
      </c>
    </row>
    <row r="18" spans="1:5">
      <c t="s" r="A18" s="4">
        <v>750</v>
      </c>
    </row>
    <row r="19" spans="1:5">
      <c t="s" r="A19" s="3">
        <v>717</v>
      </c>
    </row>
    <row r="20" spans="1:5">
      <c t="s" r="A20" s="4">
        <v>748</v>
      </c>
      <c t="n" r="B20" s="6">
        <v>254</v>
      </c>
      <c t="n" r="C20" s="6">
        <v>494</v>
      </c>
    </row>
    <row r="21" spans="1:5">
      <c t="s" r="A21" s="4">
        <v>751</v>
      </c>
    </row>
    <row r="22" spans="1:5">
      <c t="s" r="A22" s="3">
        <v>717</v>
      </c>
    </row>
    <row r="23" spans="1:5">
      <c t="s" r="A23" s="4">
        <v>746</v>
      </c>
      <c t="n" r="B23" s="6">
        <v>2476</v>
      </c>
      <c t="n" r="C23" s="6">
        <v>2508</v>
      </c>
    </row>
    <row r="24" spans="1:5">
      <c t="s" r="A24" s="4">
        <v>742</v>
      </c>
      <c t="n" r="B24" s="6">
        <v>2476</v>
      </c>
      <c t="n" r="C24" s="6">
        <v>2508</v>
      </c>
    </row>
    <row r="25" spans="1:5">
      <c t="s" r="A25" s="4">
        <v>752</v>
      </c>
    </row>
    <row r="26" spans="1:5">
      <c t="s" r="A26" s="3">
        <v>717</v>
      </c>
    </row>
    <row r="27" spans="1:5">
      <c t="s" r="A27" s="4">
        <v>746</v>
      </c>
      <c t="n" r="B27" s="6">
        <v>3856</v>
      </c>
      <c t="n" r="C27" s="6">
        <v>4951</v>
      </c>
    </row>
    <row r="28" spans="1:5">
      <c t="s" r="A28" s="4">
        <v>742</v>
      </c>
      <c t="n" r="B28" s="6">
        <v>3856</v>
      </c>
      <c t="n" r="C28" s="6">
        <v>4951</v>
      </c>
    </row>
    <row r="29" spans="1:5">
      <c t="s" r="A29" s="4">
        <v>753</v>
      </c>
    </row>
    <row r="30" spans="1:5">
      <c t="s" r="A30" s="3">
        <v>717</v>
      </c>
    </row>
    <row r="31" spans="1:5">
      <c t="s" r="A31" s="4">
        <v>754</v>
      </c>
      <c t="n" r="B31" s="6">
        <v>7019</v>
      </c>
      <c t="n" r="C31" s="6">
        <v>11055</v>
      </c>
    </row>
    <row r="32" spans="1:5">
      <c t="s" r="A32" s="4">
        <v>755</v>
      </c>
      <c t="n" r="B32" s="6">
        <v>1745499</v>
      </c>
      <c t="n" r="C32" s="6">
        <v>1370740</v>
      </c>
    </row>
    <row r="33" spans="1:5">
      <c t="s" r="A33" s="4">
        <v>743</v>
      </c>
      <c t="n" r="B33" s="6">
        <v>1754247</v>
      </c>
      <c t="n" r="C33" s="6">
        <v>1382386</v>
      </c>
    </row>
    <row r="34" spans="1:5">
      <c t="s" r="A34" s="4">
        <v>756</v>
      </c>
    </row>
    <row r="35" spans="1:5">
      <c t="s" r="A35" s="3">
        <v>717</v>
      </c>
    </row>
    <row r="36" spans="1:5">
      <c t="s" r="A36" s="4">
        <v>757</v>
      </c>
      <c t="n" r="B36" s="6">
        <v>1729</v>
      </c>
      <c t="n" r="C36" s="6">
        <v>591</v>
      </c>
    </row>
    <row r="37" spans="1:5">
      <c t="s" r="A37" s="4">
        <v>758</v>
      </c>
    </row>
    <row r="38" spans="1:5">
      <c t="s" r="A38" s="3">
        <v>717</v>
      </c>
    </row>
    <row r="39" spans="1:5">
      <c t="s" r="A39" s="4">
        <v>754</v>
      </c>
      <c t="n" r="B39" s="6">
        <v>7019</v>
      </c>
      <c t="n" r="C39" s="6">
        <v>11055</v>
      </c>
    </row>
    <row r="40" spans="1:5">
      <c t="s" r="A40" s="4">
        <v>755</v>
      </c>
      <c t="n" r="B40" s="6">
        <v>798454</v>
      </c>
      <c t="n" r="C40" s="6">
        <v>664251</v>
      </c>
    </row>
    <row r="41" spans="1:5">
      <c t="s" r="A41" s="4">
        <v>743</v>
      </c>
      <c t="n" r="B41" s="6">
        <v>807202</v>
      </c>
      <c t="n" r="C41" s="6">
        <v>675897</v>
      </c>
    </row>
    <row r="42" spans="1:5">
      <c t="s" r="A42" s="4">
        <v>759</v>
      </c>
    </row>
    <row r="43" spans="1:5">
      <c t="s" r="A43" s="3">
        <v>717</v>
      </c>
    </row>
    <row r="44" spans="1:5">
      <c t="s" r="A44" s="4">
        <v>757</v>
      </c>
      <c t="n" r="B44" s="6">
        <v>1729</v>
      </c>
      <c t="n" r="C44" s="6">
        <v>591</v>
      </c>
    </row>
    <row r="45" spans="1:5">
      <c t="s" r="A45" s="4">
        <v>760</v>
      </c>
    </row>
    <row r="46" spans="1:5">
      <c t="s" r="A46" s="3">
        <v>717</v>
      </c>
    </row>
    <row r="47" spans="1:5">
      <c t="s" r="A47" s="4">
        <v>755</v>
      </c>
      <c t="n" r="B47" s="6">
        <v>438454</v>
      </c>
      <c t="n" r="C47" s="6">
        <v>255383</v>
      </c>
    </row>
    <row r="48" spans="1:5">
      <c t="s" r="A48" s="4">
        <v>743</v>
      </c>
      <c t="n" r="B48" s="6">
        <v>438454</v>
      </c>
      <c t="n" r="C48" s="6">
        <v>255383</v>
      </c>
    </row>
    <row r="49" spans="1:5">
      <c t="s" r="A49" s="4">
        <v>761</v>
      </c>
    </row>
    <row r="50" spans="1:5">
      <c t="s" r="A50" s="3">
        <v>717</v>
      </c>
    </row>
    <row r="51" spans="1:5">
      <c t="s" r="A51" s="4">
        <v>755</v>
      </c>
      <c t="n" r="B51" s="6">
        <v>363419</v>
      </c>
      <c t="n" r="C51" s="6">
        <v>321470</v>
      </c>
    </row>
    <row r="52" spans="1:5">
      <c t="s" r="A52" s="4">
        <v>743</v>
      </c>
      <c t="n" r="B52" s="6">
        <v>363419</v>
      </c>
      <c t="n" r="C52" s="6">
        <v>321470</v>
      </c>
    </row>
    <row r="53" spans="1:5">
      <c t="s" r="A53" s="4">
        <v>762</v>
      </c>
    </row>
    <row r="54" spans="1:5">
      <c t="s" r="A54" s="3">
        <v>717</v>
      </c>
    </row>
    <row r="55" spans="1:5">
      <c t="s" r="A55" s="4">
        <v>746</v>
      </c>
      <c t="n" r="B55" s="6">
        <v>1007</v>
      </c>
      <c t="n" r="C55" s="6">
        <v>1132</v>
      </c>
    </row>
    <row r="56" spans="1:5">
      <c t="s" r="A56" s="4">
        <v>742</v>
      </c>
      <c t="n" r="B56" s="6">
        <v>1007</v>
      </c>
      <c t="n" r="C56" s="6">
        <v>1132</v>
      </c>
    </row>
    <row r="57" spans="1:5">
      <c t="s" r="A57" s="4">
        <v>763</v>
      </c>
    </row>
    <row r="58" spans="1:5">
      <c t="s" r="A58" s="3">
        <v>717</v>
      </c>
    </row>
    <row r="59" spans="1:5">
      <c t="s" r="A59" s="4">
        <v>755</v>
      </c>
      <c t="n" r="B59" s="6">
        <v>145172</v>
      </c>
      <c t="n" r="C59" s="6">
        <v>129636</v>
      </c>
    </row>
    <row r="60" spans="1:5">
      <c t="s" r="A60" s="4">
        <v>743</v>
      </c>
      <c t="n" r="B60" s="8">
        <v>145172</v>
      </c>
      <c t="n" r="C60" s="8">
        <v>1296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4</v>
      </c>
      <c t="s" r="B1" s="2">
        <v>2</v>
      </c>
      <c t="s" r="C1" s="2">
        <v>32</v>
      </c>
    </row>
    <row r="2" spans="1:3">
      <c t="s" r="A2" s="3">
        <v>765</v>
      </c>
    </row>
    <row r="3" spans="1:3">
      <c t="s" r="A3" s="4">
        <v>766</v>
      </c>
      <c t="n" r="B3" s="8">
        <v>12262</v>
      </c>
      <c t="n" r="C3" s="8">
        <v>15312</v>
      </c>
    </row>
    <row r="4" spans="1:3">
      <c t="s" r="A4" s="4">
        <v>767</v>
      </c>
      <c t="n" r="B4" s="6">
        <v>28</v>
      </c>
      <c t="n" r="C4" s="6">
        <v>115</v>
      </c>
    </row>
    <row r="5" spans="1:3">
      <c t="s" r="A5" s="4">
        <v>768</v>
      </c>
      <c t="n" r="B5" s="6">
        <v>3172</v>
      </c>
      <c t="n" r="C5" s="6">
        <v>2643</v>
      </c>
    </row>
    <row r="6" spans="1:3">
      <c t="s" r="A6" s="4">
        <v>769</v>
      </c>
      <c t="n" r="B6" s="6">
        <v>1218</v>
      </c>
      <c t="n" r="C6" s="6">
        <v>4372</v>
      </c>
    </row>
    <row r="7" spans="1:3">
      <c t="s" r="A7" s="4">
        <v>770</v>
      </c>
      <c t="n" r="B7" s="6">
        <v>16680</v>
      </c>
      <c t="n" r="C7" s="6">
        <v>22442</v>
      </c>
    </row>
    <row r="8" spans="1:3">
      <c t="s" r="A8" s="4">
        <v>648</v>
      </c>
    </row>
    <row r="9" spans="1:3">
      <c t="s" r="A9" s="3">
        <v>765</v>
      </c>
    </row>
    <row r="10" spans="1:3">
      <c t="s" r="A10" s="4">
        <v>766</v>
      </c>
      <c t="n" r="B10" s="6">
        <v>5030</v>
      </c>
      <c t="n" r="C10" s="6">
        <v>10024</v>
      </c>
    </row>
    <row r="11" spans="1:3">
      <c t="s" r="A11" s="4">
        <v>768</v>
      </c>
      <c t="n" r="B11" s="6">
        <v>1915</v>
      </c>
      <c t="n" r="C11" s="6">
        <v>1221</v>
      </c>
    </row>
    <row r="12" spans="1:3">
      <c t="s" r="A12" s="4">
        <v>769</v>
      </c>
      <c t="n" r="B12" s="6">
        <v>60</v>
      </c>
      <c t="n" r="C12" s="6">
        <v>610</v>
      </c>
    </row>
    <row r="13" spans="1:3">
      <c t="s" r="A13" s="4">
        <v>770</v>
      </c>
      <c t="n" r="B13" s="6">
        <v>7005</v>
      </c>
      <c t="n" r="C13" s="6">
        <v>11855</v>
      </c>
    </row>
    <row r="14" spans="1:3">
      <c t="s" r="A14" s="4">
        <v>733</v>
      </c>
    </row>
    <row r="15" spans="1:3">
      <c t="s" r="A15" s="3">
        <v>765</v>
      </c>
    </row>
    <row r="16" spans="1:3">
      <c t="s" r="A16" s="4">
        <v>766</v>
      </c>
      <c t="n" r="B16" s="6">
        <v>1749</v>
      </c>
      <c t="n" r="C16" s="6">
        <v>1773</v>
      </c>
    </row>
    <row r="17" spans="1:3">
      <c t="s" r="A17" s="4">
        <v>769</v>
      </c>
      <c t="n" r="C17" s="6">
        <v>44</v>
      </c>
    </row>
    <row r="18" spans="1:3">
      <c t="s" r="A18" s="4">
        <v>770</v>
      </c>
      <c t="n" r="B18" s="6">
        <v>1749</v>
      </c>
      <c t="n" r="C18" s="6">
        <v>1817</v>
      </c>
    </row>
    <row r="19" spans="1:3">
      <c t="s" r="A19" s="4">
        <v>734</v>
      </c>
    </row>
    <row r="20" spans="1:3">
      <c t="s" r="A20" s="3">
        <v>765</v>
      </c>
    </row>
    <row r="21" spans="1:3">
      <c t="s" r="A21" s="4">
        <v>766</v>
      </c>
      <c t="n" r="B21" s="6">
        <v>3034</v>
      </c>
      <c t="n" r="C21" s="6">
        <v>7439</v>
      </c>
    </row>
    <row r="22" spans="1:3">
      <c t="s" r="A22" s="4">
        <v>768</v>
      </c>
      <c t="n" r="B22" s="6">
        <v>1915</v>
      </c>
      <c t="n" r="C22" s="6">
        <v>217</v>
      </c>
    </row>
    <row r="23" spans="1:3">
      <c t="s" r="A23" s="4">
        <v>769</v>
      </c>
      <c t="n" r="B23" s="6">
        <v>60</v>
      </c>
      <c t="n" r="C23" s="6">
        <v>566</v>
      </c>
    </row>
    <row r="24" spans="1:3">
      <c t="s" r="A24" s="4">
        <v>770</v>
      </c>
      <c t="n" r="B24" s="6">
        <v>5009</v>
      </c>
      <c t="n" r="C24" s="6">
        <v>8222</v>
      </c>
    </row>
    <row r="25" spans="1:3">
      <c t="s" r="A25" s="4">
        <v>735</v>
      </c>
    </row>
    <row r="26" spans="1:3">
      <c t="s" r="A26" s="3">
        <v>765</v>
      </c>
    </row>
    <row r="27" spans="1:3">
      <c t="s" r="A27" s="4">
        <v>766</v>
      </c>
      <c t="n" r="B27" s="6">
        <v>71</v>
      </c>
    </row>
    <row r="28" spans="1:3">
      <c t="s" r="A28" s="4">
        <v>770</v>
      </c>
      <c t="n" r="B28" s="6">
        <v>71</v>
      </c>
    </row>
    <row r="29" spans="1:3">
      <c t="s" r="A29" s="4">
        <v>736</v>
      </c>
    </row>
    <row r="30" spans="1:3">
      <c t="s" r="A30" s="3">
        <v>765</v>
      </c>
    </row>
    <row r="31" spans="1:3">
      <c t="s" r="A31" s="4">
        <v>766</v>
      </c>
      <c t="n" r="B31" s="6">
        <v>176</v>
      </c>
      <c t="n" r="C31" s="6">
        <v>812</v>
      </c>
    </row>
    <row r="32" spans="1:3">
      <c t="s" r="A32" s="4">
        <v>768</v>
      </c>
      <c t="n" r="C32" s="6">
        <v>1004</v>
      </c>
    </row>
    <row r="33" spans="1:3">
      <c t="s" r="A33" s="4">
        <v>770</v>
      </c>
      <c t="n" r="B33" s="6">
        <v>176</v>
      </c>
      <c t="n" r="C33" s="6">
        <v>1816</v>
      </c>
    </row>
    <row r="34" spans="1:3">
      <c t="s" r="A34" s="4">
        <v>650</v>
      </c>
    </row>
    <row r="35" spans="1:3">
      <c t="s" r="A35" s="3">
        <v>765</v>
      </c>
    </row>
    <row r="36" spans="1:3">
      <c t="s" r="A36" s="4">
        <v>766</v>
      </c>
      <c t="n" r="B36" s="6">
        <v>4354</v>
      </c>
      <c t="n" r="C36" s="6">
        <v>2297</v>
      </c>
    </row>
    <row r="37" spans="1:3">
      <c t="s" r="A37" s="4">
        <v>767</v>
      </c>
      <c t="n" r="B37" s="6">
        <v>1</v>
      </c>
      <c t="n" r="C37" s="6">
        <v>40</v>
      </c>
    </row>
    <row r="38" spans="1:3">
      <c t="s" r="A38" s="4">
        <v>768</v>
      </c>
      <c t="n" r="B38" s="6">
        <v>1074</v>
      </c>
      <c t="n" r="C38" s="6">
        <v>1031</v>
      </c>
    </row>
    <row r="39" spans="1:3">
      <c t="s" r="A39" s="4">
        <v>769</v>
      </c>
      <c t="n" r="B39" s="6">
        <v>808</v>
      </c>
      <c t="n" r="C39" s="6">
        <v>2526</v>
      </c>
    </row>
    <row r="40" spans="1:3">
      <c t="s" r="A40" s="4">
        <v>770</v>
      </c>
      <c t="n" r="B40" s="6">
        <v>6237</v>
      </c>
      <c t="n" r="C40" s="6">
        <v>5894</v>
      </c>
    </row>
    <row r="41" spans="1:3">
      <c t="s" r="A41" s="4">
        <v>737</v>
      </c>
    </row>
    <row r="42" spans="1:3">
      <c t="s" r="A42" s="3">
        <v>765</v>
      </c>
    </row>
    <row r="43" spans="1:3">
      <c t="s" r="A43" s="4">
        <v>766</v>
      </c>
      <c t="n" r="B43" s="6">
        <v>4354</v>
      </c>
      <c t="n" r="C43" s="6">
        <v>2297</v>
      </c>
    </row>
    <row r="44" spans="1:3">
      <c t="s" r="A44" s="4">
        <v>767</v>
      </c>
      <c t="n" r="B44" s="6">
        <v>1</v>
      </c>
      <c t="n" r="C44" s="6">
        <v>40</v>
      </c>
    </row>
    <row r="45" spans="1:3">
      <c t="s" r="A45" s="4">
        <v>768</v>
      </c>
      <c t="n" r="B45" s="6">
        <v>824</v>
      </c>
      <c t="n" r="C45" s="6">
        <v>765</v>
      </c>
    </row>
    <row r="46" spans="1:3">
      <c t="s" r="A46" s="4">
        <v>769</v>
      </c>
      <c t="n" r="B46" s="6">
        <v>808</v>
      </c>
      <c t="n" r="C46" s="6">
        <v>2526</v>
      </c>
    </row>
    <row r="47" spans="1:3">
      <c t="s" r="A47" s="4">
        <v>770</v>
      </c>
      <c t="n" r="B47" s="6">
        <v>5987</v>
      </c>
      <c t="n" r="C47" s="6">
        <v>5628</v>
      </c>
    </row>
    <row r="48" spans="1:3">
      <c t="s" r="A48" s="4">
        <v>771</v>
      </c>
    </row>
    <row r="49" spans="1:3">
      <c t="s" r="A49" s="3">
        <v>765</v>
      </c>
    </row>
    <row r="50" spans="1:3">
      <c t="s" r="A50" s="4">
        <v>768</v>
      </c>
      <c t="n" r="B50" s="6">
        <v>250</v>
      </c>
      <c t="n" r="C50" s="6">
        <v>266</v>
      </c>
    </row>
    <row r="51" spans="1:3">
      <c t="s" r="A51" s="4">
        <v>770</v>
      </c>
      <c t="n" r="B51" s="6">
        <v>250</v>
      </c>
      <c t="n" r="C51" s="6">
        <v>266</v>
      </c>
    </row>
    <row r="52" spans="1:3">
      <c t="s" r="A52" s="4">
        <v>652</v>
      </c>
    </row>
    <row r="53" spans="1:3">
      <c t="s" r="A53" s="3">
        <v>765</v>
      </c>
    </row>
    <row r="54" spans="1:3">
      <c t="s" r="A54" s="4">
        <v>766</v>
      </c>
      <c t="n" r="B54" s="6">
        <v>2878</v>
      </c>
      <c t="n" r="C54" s="6">
        <v>2991</v>
      </c>
    </row>
    <row r="55" spans="1:3">
      <c t="s" r="A55" s="4">
        <v>767</v>
      </c>
      <c t="n" r="B55" s="6">
        <v>27</v>
      </c>
      <c t="n" r="C55" s="6">
        <v>75</v>
      </c>
    </row>
    <row r="56" spans="1:3">
      <c t="s" r="A56" s="4">
        <v>768</v>
      </c>
      <c t="n" r="B56" s="6">
        <v>183</v>
      </c>
      <c t="n" r="C56" s="6">
        <v>391</v>
      </c>
    </row>
    <row r="57" spans="1:3">
      <c t="s" r="A57" s="4">
        <v>769</v>
      </c>
      <c t="n" r="B57" s="6">
        <v>350</v>
      </c>
      <c t="n" r="C57" s="6">
        <v>1236</v>
      </c>
    </row>
    <row r="58" spans="1:3">
      <c t="s" r="A58" s="4">
        <v>770</v>
      </c>
      <c t="n" r="B58" s="6">
        <v>3438</v>
      </c>
      <c t="n" r="C58" s="6">
        <v>4693</v>
      </c>
    </row>
    <row r="59" spans="1:3">
      <c t="s" r="A59" s="4">
        <v>738</v>
      </c>
    </row>
    <row r="60" spans="1:3">
      <c t="s" r="A60" s="3">
        <v>765</v>
      </c>
    </row>
    <row r="61" spans="1:3">
      <c t="s" r="A61" s="4">
        <v>766</v>
      </c>
      <c t="n" r="B61" s="6">
        <v>541</v>
      </c>
      <c t="n" r="C61" s="6">
        <v>227</v>
      </c>
    </row>
    <row r="62" spans="1:3">
      <c t="s" r="A62" s="4">
        <v>767</v>
      </c>
      <c t="n" r="C62" s="6">
        <v>10</v>
      </c>
    </row>
    <row r="63" spans="1:3">
      <c t="s" r="A63" s="4">
        <v>770</v>
      </c>
      <c t="n" r="B63" s="6">
        <v>541</v>
      </c>
      <c t="n" r="C63" s="6">
        <v>237</v>
      </c>
    </row>
    <row r="64" spans="1:3">
      <c t="s" r="A64" s="4">
        <v>739</v>
      </c>
    </row>
    <row r="65" spans="1:3">
      <c t="s" r="A65" s="3">
        <v>765</v>
      </c>
    </row>
    <row r="66" spans="1:3">
      <c t="s" r="A66" s="4">
        <v>766</v>
      </c>
      <c t="n" r="B66" s="6">
        <v>601</v>
      </c>
      <c t="n" r="C66" s="6">
        <v>557</v>
      </c>
    </row>
    <row r="67" spans="1:3">
      <c t="s" r="A67" s="4">
        <v>767</v>
      </c>
      <c t="n" r="B67" s="6">
        <v>27</v>
      </c>
      <c t="n" r="C67" s="6">
        <v>47</v>
      </c>
    </row>
    <row r="68" spans="1:3">
      <c t="s" r="A68" s="4">
        <v>770</v>
      </c>
      <c t="n" r="B68" s="6">
        <v>628</v>
      </c>
      <c t="n" r="C68" s="6">
        <v>604</v>
      </c>
    </row>
    <row r="69" spans="1:3">
      <c t="s" r="A69" s="4">
        <v>740</v>
      </c>
    </row>
    <row r="70" spans="1:3">
      <c t="s" r="A70" s="3">
        <v>765</v>
      </c>
    </row>
    <row r="71" spans="1:3">
      <c t="s" r="A71" s="4">
        <v>766</v>
      </c>
      <c t="n" r="B71" s="6">
        <v>1736</v>
      </c>
      <c t="n" r="C71" s="6">
        <v>2207</v>
      </c>
    </row>
    <row r="72" spans="1:3">
      <c t="s" r="A72" s="4">
        <v>767</v>
      </c>
      <c t="n" r="C72" s="6">
        <v>18</v>
      </c>
    </row>
    <row r="73" spans="1:3">
      <c t="s" r="A73" s="4">
        <v>768</v>
      </c>
      <c t="n" r="B73" s="6">
        <v>183</v>
      </c>
      <c t="n" r="C73" s="6">
        <v>391</v>
      </c>
    </row>
    <row r="74" spans="1:3">
      <c t="s" r="A74" s="4">
        <v>769</v>
      </c>
      <c t="n" r="B74" s="6">
        <v>350</v>
      </c>
      <c t="n" r="C74" s="6">
        <v>1236</v>
      </c>
    </row>
    <row r="75" spans="1:3">
      <c t="s" r="A75" s="4">
        <v>770</v>
      </c>
      <c t="n" r="B75" s="8">
        <v>2269</v>
      </c>
      <c t="n" r="C75" s="8">
        <v>38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t="s" r="A1" s="1">
        <v>772</v>
      </c>
      <c t="s" r="B1" s="2">
        <v>1</v>
      </c>
    </row>
    <row r="2" spans="1:3">
      <c t="s" r="B2" s="2">
        <v>773</v>
      </c>
      <c t="s" r="C2" s="2">
        <v>168</v>
      </c>
    </row>
    <row r="3" spans="1:3">
      <c t="s" r="A3" s="3">
        <v>774</v>
      </c>
    </row>
    <row r="4" spans="1:3">
      <c t="s" r="A4" s="4">
        <v>775</v>
      </c>
      <c t="n" r="B4" s="8">
        <v>12262000</v>
      </c>
      <c t="n" r="C4" s="8">
        <v>15312000</v>
      </c>
    </row>
    <row r="5" spans="1:3">
      <c t="s" r="A5" s="4">
        <v>776</v>
      </c>
      <c t="n" r="B5" s="6">
        <v>3200000</v>
      </c>
    </row>
    <row r="6" spans="1:3">
      <c t="s" r="A6" s="4">
        <v>777</v>
      </c>
      <c t="n" r="B6" s="6">
        <v>2900000</v>
      </c>
    </row>
    <row r="7" spans="1:3">
      <c t="s" r="A7" s="4">
        <v>778</v>
      </c>
      <c t="n" r="B7" s="8">
        <v>110000</v>
      </c>
    </row>
    <row r="8" spans="1:3">
      <c t="s" r="A8" s="4">
        <v>779</v>
      </c>
      <c t="s" r="B8" s="4">
        <v>475</v>
      </c>
    </row>
    <row r="9" spans="1:3">
      <c t="s" r="A9" s="4">
        <v>780</v>
      </c>
      <c t="s" r="B9" s="4">
        <v>781</v>
      </c>
    </row>
    <row r="10" spans="1:3">
      <c t="s" r="A10" s="4">
        <v>782</v>
      </c>
      <c t="n" r="B10" s="8">
        <v>0</v>
      </c>
    </row>
    <row r="11" spans="1:3">
      <c t="s" r="A11" s="4">
        <v>783</v>
      </c>
      <c t="n" r="B11" s="6">
        <v>6</v>
      </c>
    </row>
    <row r="12" spans="1:3">
      <c t="s" r="A12" s="4">
        <v>784</v>
      </c>
      <c t="n" r="B12" s="8">
        <v>4400000</v>
      </c>
    </row>
    <row r="13" spans="1:3">
      <c t="s" r="A13" s="4">
        <v>785</v>
      </c>
      <c t="n" r="B13" s="8">
        <v>140000</v>
      </c>
    </row>
    <row r="14" spans="1:3">
      <c t="s" r="A14" s="4">
        <v>786</v>
      </c>
      <c t="n" r="B14" s="6">
        <v>0</v>
      </c>
    </row>
    <row r="15" spans="1:3">
      <c t="s" r="A15" s="4">
        <v>787</v>
      </c>
      <c t="s" r="B15" s="4">
        <v>475</v>
      </c>
    </row>
    <row r="16" spans="1:3">
      <c t="s" r="A16" s="4">
        <v>788</v>
      </c>
    </row>
    <row r="17" spans="1:3">
      <c t="s" r="A17" s="3">
        <v>774</v>
      </c>
    </row>
    <row r="18" spans="1:3">
      <c t="s" r="A18" s="4">
        <v>789</v>
      </c>
      <c t="n" r="B18" s="8">
        <v>1200000</v>
      </c>
    </row>
    <row r="19" spans="1:3">
      <c t="s" r="A19" s="4">
        <v>790</v>
      </c>
    </row>
    <row r="20" spans="1:3">
      <c t="s" r="A20" s="3">
        <v>774</v>
      </c>
    </row>
    <row r="21" spans="1:3">
      <c t="s" r="A21" s="4">
        <v>791</v>
      </c>
      <c t="s" r="B21" s="4">
        <v>719</v>
      </c>
    </row>
    <row r="22" spans="1:3">
      <c t="s" r="A22" s="4">
        <v>792</v>
      </c>
      <c t="s" r="B22" s="4">
        <v>719</v>
      </c>
    </row>
    <row r="23" spans="1:3">
      <c t="s" r="A23" s="4">
        <v>720</v>
      </c>
    </row>
    <row r="24" spans="1:3">
      <c t="s" r="A24" s="3">
        <v>774</v>
      </c>
    </row>
    <row r="25" spans="1:3">
      <c t="s" r="A25" s="4">
        <v>779</v>
      </c>
      <c t="s" r="B25" s="4">
        <v>475</v>
      </c>
    </row>
    <row r="26" spans="1:3">
      <c t="s" r="A26" s="4">
        <v>793</v>
      </c>
      <c t="s" r="B26" s="4">
        <v>473</v>
      </c>
    </row>
    <row r="27" spans="1:3">
      <c t="s" r="A27" s="4">
        <v>794</v>
      </c>
      <c t="n" r="B27" s="8">
        <v>1000000</v>
      </c>
    </row>
    <row r="28" spans="1:3">
      <c t="s" r="A28" s="4">
        <v>795</v>
      </c>
    </row>
    <row r="29" spans="1:3">
      <c t="s" r="A29" s="3">
        <v>774</v>
      </c>
    </row>
    <row r="30" spans="1:3">
      <c t="s" r="A30" s="4">
        <v>796</v>
      </c>
      <c t="s" r="B30" s="4">
        <v>492</v>
      </c>
    </row>
    <row r="31" spans="1:3">
      <c t="s" r="A31" s="4">
        <v>797</v>
      </c>
    </row>
    <row r="32" spans="1:3">
      <c t="s" r="A32" s="3">
        <v>774</v>
      </c>
    </row>
    <row r="33" spans="1:3">
      <c t="s" r="A33" s="4">
        <v>798</v>
      </c>
      <c t="s" r="B33" s="4">
        <v>496</v>
      </c>
    </row>
    <row r="34" spans="1:3">
      <c t="s" r="A34" s="4">
        <v>722</v>
      </c>
    </row>
    <row r="35" spans="1:3">
      <c t="s" r="A35" s="3">
        <v>774</v>
      </c>
    </row>
    <row r="36" spans="1:3">
      <c t="s" r="A36" s="4">
        <v>794</v>
      </c>
      <c t="n" r="B36" s="8">
        <v>25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2</v>
      </c>
      <c t="s" r="D2" s="2">
        <v>79</v>
      </c>
    </row>
    <row r="3" spans="1:4">
      <c t="s" r="A3" s="3">
        <v>800</v>
      </c>
    </row>
    <row r="4" spans="1:4">
      <c t="s" r="A4" s="4">
        <v>801</v>
      </c>
      <c t="n" r="B4" s="8">
        <v>7005</v>
      </c>
      <c t="n" r="C4" s="8">
        <v>11053</v>
      </c>
      <c t="n" r="D4" s="8">
        <v>7426</v>
      </c>
    </row>
    <row r="5" spans="1:4">
      <c t="s" r="A5" s="4">
        <v>743</v>
      </c>
      <c t="n" r="B5" s="6">
        <v>7019</v>
      </c>
      <c t="n" r="C5" s="6">
        <v>11055</v>
      </c>
      <c t="n" r="D5" s="6">
        <v>7448</v>
      </c>
    </row>
    <row r="6" spans="1:4">
      <c t="s" r="A6" s="4">
        <v>802</v>
      </c>
      <c t="n" r="B6" s="6">
        <v>202</v>
      </c>
      <c t="n" r="C6" s="6">
        <v>1589</v>
      </c>
      <c t="n" r="D6" s="6">
        <v>1312</v>
      </c>
    </row>
    <row r="7" spans="1:4">
      <c t="s" r="A7" s="4">
        <v>803</v>
      </c>
      <c t="n" r="B7" s="6">
        <v>7110</v>
      </c>
      <c t="n" r="C7" s="6">
        <v>5277</v>
      </c>
      <c t="n" r="D7" s="6">
        <v>7336</v>
      </c>
    </row>
    <row r="8" spans="1:4">
      <c t="s" r="A8" s="4">
        <v>804</v>
      </c>
      <c t="n" r="B8" s="6">
        <v>58</v>
      </c>
      <c t="n" r="C8" s="6">
        <v>379</v>
      </c>
      <c t="n" r="D8" s="6">
        <v>271</v>
      </c>
    </row>
    <row r="9" spans="1:4">
      <c t="s" r="A9" s="4">
        <v>648</v>
      </c>
    </row>
    <row r="10" spans="1:4">
      <c t="s" r="A10" s="3">
        <v>800</v>
      </c>
    </row>
    <row r="11" spans="1:4">
      <c t="s" r="A11" s="4">
        <v>805</v>
      </c>
      <c t="n" r="B11" s="6">
        <v>6428</v>
      </c>
      <c t="n" r="C11" s="6">
        <v>3216</v>
      </c>
      <c t="n" r="D11" s="6">
        <v>5227</v>
      </c>
    </row>
    <row r="12" spans="1:4">
      <c t="s" r="A12" s="4">
        <v>806</v>
      </c>
      <c t="n" r="B12" s="6">
        <v>6442</v>
      </c>
      <c t="n" r="C12" s="6">
        <v>3218</v>
      </c>
      <c t="n" r="D12" s="6">
        <v>5249</v>
      </c>
    </row>
    <row r="13" spans="1:4">
      <c t="s" r="A13" s="4">
        <v>807</v>
      </c>
      <c t="n" r="B13" s="6">
        <v>0</v>
      </c>
      <c t="n" r="C13" s="6">
        <v>0</v>
      </c>
      <c t="n" r="D13" s="6">
        <v>0</v>
      </c>
    </row>
    <row r="14" spans="1:4">
      <c t="s" r="A14" s="4">
        <v>808</v>
      </c>
      <c t="n" r="B14" s="6">
        <v>6699</v>
      </c>
      <c t="n" r="C14" s="6">
        <v>2343</v>
      </c>
      <c t="n" r="D14" s="6">
        <v>5545</v>
      </c>
    </row>
    <row r="15" spans="1:4">
      <c t="s" r="A15" s="4">
        <v>809</v>
      </c>
      <c t="n" r="B15" s="6">
        <v>37</v>
      </c>
      <c t="n" r="C15" s="6">
        <v>143</v>
      </c>
      <c t="n" r="D15" s="6">
        <v>240</v>
      </c>
    </row>
    <row r="16" spans="1:4">
      <c t="s" r="A16" s="4">
        <v>810</v>
      </c>
      <c t="n" r="B16" s="6">
        <v>577</v>
      </c>
      <c t="n" r="C16" s="6">
        <v>7837</v>
      </c>
      <c t="n" r="D16" s="6">
        <v>2199</v>
      </c>
    </row>
    <row r="17" spans="1:4">
      <c t="s" r="A17" s="4">
        <v>811</v>
      </c>
      <c t="n" r="B17" s="6">
        <v>577</v>
      </c>
      <c t="n" r="C17" s="6">
        <v>7837</v>
      </c>
      <c t="n" r="D17" s="6">
        <v>2199</v>
      </c>
    </row>
    <row r="18" spans="1:4">
      <c t="s" r="A18" s="4">
        <v>802</v>
      </c>
      <c t="n" r="B18" s="6">
        <v>202</v>
      </c>
      <c t="n" r="C18" s="6">
        <v>1589</v>
      </c>
      <c t="n" r="D18" s="6">
        <v>1312</v>
      </c>
    </row>
    <row r="19" spans="1:4">
      <c t="s" r="A19" s="4">
        <v>812</v>
      </c>
      <c t="n" r="B19" s="6">
        <v>411</v>
      </c>
      <c t="n" r="C19" s="6">
        <v>2934</v>
      </c>
      <c t="n" r="D19" s="6">
        <v>1791</v>
      </c>
    </row>
    <row r="20" spans="1:4">
      <c t="s" r="A20" s="4">
        <v>813</v>
      </c>
      <c t="n" r="B20" s="6">
        <v>21</v>
      </c>
      <c t="n" r="C20" s="6">
        <v>236</v>
      </c>
      <c t="n" r="D20" s="6">
        <v>31</v>
      </c>
    </row>
    <row r="21" spans="1:4">
      <c t="s" r="A21" s="4">
        <v>733</v>
      </c>
    </row>
    <row r="22" spans="1:4">
      <c t="s" r="A22" s="3">
        <v>800</v>
      </c>
    </row>
    <row r="23" spans="1:4">
      <c t="s" r="A23" s="4">
        <v>805</v>
      </c>
      <c t="n" r="B23" s="6">
        <v>1340</v>
      </c>
      <c t="n" r="C23" s="6">
        <v>1169</v>
      </c>
      <c t="n" r="D23" s="6">
        <v>1293</v>
      </c>
    </row>
    <row r="24" spans="1:4">
      <c t="s" r="A24" s="4">
        <v>806</v>
      </c>
      <c t="n" r="B24" s="6">
        <v>1339</v>
      </c>
      <c t="n" r="C24" s="6">
        <v>1170</v>
      </c>
      <c t="n" r="D24" s="6">
        <v>1296</v>
      </c>
    </row>
    <row r="25" spans="1:4">
      <c t="s" r="A25" s="4">
        <v>807</v>
      </c>
      <c t="n" r="B25" s="6">
        <v>0</v>
      </c>
      <c t="n" r="C25" s="6">
        <v>0</v>
      </c>
      <c t="n" r="D25" s="6">
        <v>0</v>
      </c>
    </row>
    <row r="26" spans="1:4">
      <c t="s" r="A26" s="4">
        <v>808</v>
      </c>
      <c t="n" r="B26" s="6">
        <v>1001</v>
      </c>
      <c t="n" r="C26" s="6">
        <v>645</v>
      </c>
      <c t="n" r="D26" s="6">
        <v>1845</v>
      </c>
    </row>
    <row r="27" spans="1:4">
      <c t="s" r="A27" s="4">
        <v>809</v>
      </c>
      <c t="n" r="B27" s="6">
        <v>22</v>
      </c>
      <c t="n" r="C27" s="6">
        <v>65</v>
      </c>
      <c t="n" r="D27" s="6">
        <v>68</v>
      </c>
    </row>
    <row r="28" spans="1:4">
      <c t="s" r="A28" s="4">
        <v>810</v>
      </c>
      <c t="n" r="B28" s="6">
        <v>410</v>
      </c>
      <c t="n" r="C28" s="6">
        <v>422</v>
      </c>
    </row>
    <row r="29" spans="1:4">
      <c t="s" r="A29" s="4">
        <v>811</v>
      </c>
      <c t="n" r="B29" s="6">
        <v>410</v>
      </c>
      <c t="n" r="C29" s="6">
        <v>422</v>
      </c>
    </row>
    <row r="30" spans="1:4">
      <c t="s" r="A30" s="4">
        <v>802</v>
      </c>
      <c t="n" r="B30" s="6">
        <v>105</v>
      </c>
      <c t="n" r="C30" s="6">
        <v>165</v>
      </c>
    </row>
    <row r="31" spans="1:4">
      <c t="s" r="A31" s="4">
        <v>812</v>
      </c>
      <c t="n" r="B31" s="6">
        <v>243</v>
      </c>
      <c t="n" r="C31" s="6">
        <v>141</v>
      </c>
    </row>
    <row r="32" spans="1:4">
      <c t="s" r="A32" s="4">
        <v>813</v>
      </c>
      <c t="n" r="B32" s="6">
        <v>8</v>
      </c>
      <c t="n" r="C32" s="6">
        <v>16</v>
      </c>
    </row>
    <row r="33" spans="1:4">
      <c t="s" r="A33" s="4">
        <v>734</v>
      </c>
    </row>
    <row r="34" spans="1:4">
      <c t="s" r="A34" s="3">
        <v>800</v>
      </c>
    </row>
    <row r="35" spans="1:4">
      <c t="s" r="A35" s="4">
        <v>805</v>
      </c>
      <c t="n" r="B35" s="6">
        <v>4938</v>
      </c>
      <c t="n" r="C35" s="6">
        <v>1193</v>
      </c>
      <c t="n" r="D35" s="6">
        <v>3521</v>
      </c>
    </row>
    <row r="36" spans="1:4">
      <c t="s" r="A36" s="4">
        <v>806</v>
      </c>
      <c t="n" r="B36" s="6">
        <v>4953</v>
      </c>
      <c t="n" r="C36" s="6">
        <v>1194</v>
      </c>
      <c t="n" r="D36" s="6">
        <v>3525</v>
      </c>
    </row>
    <row r="37" spans="1:4">
      <c t="s" r="A37" s="4">
        <v>807</v>
      </c>
      <c t="n" r="B37" s="6">
        <v>0</v>
      </c>
      <c t="n" r="C37" s="6">
        <v>0</v>
      </c>
      <c t="n" r="D37" s="6">
        <v>0</v>
      </c>
    </row>
    <row r="38" spans="1:4">
      <c t="s" r="A38" s="4">
        <v>808</v>
      </c>
      <c t="n" r="B38" s="6">
        <v>5417</v>
      </c>
      <c t="n" r="C38" s="6">
        <v>1341</v>
      </c>
      <c t="n" r="D38" s="6">
        <v>2963</v>
      </c>
    </row>
    <row r="39" spans="1:4">
      <c t="s" r="A39" s="4">
        <v>809</v>
      </c>
      <c t="n" r="B39" s="6">
        <v>8</v>
      </c>
      <c t="n" r="C39" s="6">
        <v>51</v>
      </c>
      <c t="n" r="D39" s="6">
        <v>172</v>
      </c>
    </row>
    <row r="40" spans="1:4">
      <c t="s" r="A40" s="4">
        <v>810</v>
      </c>
      <c t="n" r="B40" s="6">
        <v>70</v>
      </c>
      <c t="n" r="C40" s="6">
        <v>6453</v>
      </c>
      <c t="n" r="D40" s="6">
        <v>403</v>
      </c>
    </row>
    <row r="41" spans="1:4">
      <c t="s" r="A41" s="4">
        <v>811</v>
      </c>
      <c t="n" r="B41" s="6">
        <v>70</v>
      </c>
      <c t="n" r="C41" s="6">
        <v>6453</v>
      </c>
      <c t="n" r="D41" s="6">
        <v>403</v>
      </c>
    </row>
    <row r="42" spans="1:4">
      <c t="s" r="A42" s="4">
        <v>802</v>
      </c>
      <c t="n" r="B42" s="6">
        <v>32</v>
      </c>
      <c t="n" r="C42" s="6">
        <v>744</v>
      </c>
      <c t="n" r="D42" s="6">
        <v>202</v>
      </c>
    </row>
    <row r="43" spans="1:4">
      <c t="s" r="A43" s="4">
        <v>812</v>
      </c>
      <c t="n" r="B43" s="6">
        <v>6</v>
      </c>
      <c t="n" r="C43" s="6">
        <v>1995</v>
      </c>
      <c t="n" r="D43" s="6">
        <v>485</v>
      </c>
    </row>
    <row r="44" spans="1:4">
      <c t="s" r="A44" s="4">
        <v>813</v>
      </c>
      <c t="n" r="B44" s="6">
        <v>13</v>
      </c>
      <c t="n" r="C44" s="6">
        <v>208</v>
      </c>
    </row>
    <row r="45" spans="1:4">
      <c t="s" r="A45" s="4">
        <v>814</v>
      </c>
    </row>
    <row r="46" spans="1:4">
      <c t="s" r="A46" s="3">
        <v>800</v>
      </c>
    </row>
    <row r="47" spans="1:4">
      <c t="s" r="A47" s="4">
        <v>807</v>
      </c>
      <c t="n" r="B47" s="6">
        <v>0</v>
      </c>
      <c t="n" r="C47" s="6">
        <v>0</v>
      </c>
      <c t="n" r="D47" s="6">
        <v>0</v>
      </c>
    </row>
    <row r="48" spans="1:4">
      <c t="s" r="A48" s="4">
        <v>735</v>
      </c>
    </row>
    <row r="49" spans="1:4">
      <c t="s" r="A49" s="3">
        <v>800</v>
      </c>
    </row>
    <row r="50" spans="1:4">
      <c t="s" r="A50" s="4">
        <v>805</v>
      </c>
      <c t="n" r="B50" s="6">
        <v>71</v>
      </c>
      <c t="n" r="D50" s="6">
        <v>23</v>
      </c>
    </row>
    <row r="51" spans="1:4">
      <c t="s" r="A51" s="4">
        <v>806</v>
      </c>
      <c t="n" r="B51" s="6">
        <v>71</v>
      </c>
      <c t="n" r="D51" s="6">
        <v>23</v>
      </c>
    </row>
    <row r="52" spans="1:4">
      <c t="s" r="A52" s="4">
        <v>807</v>
      </c>
      <c t="n" r="B52" s="6">
        <v>0</v>
      </c>
      <c t="n" r="C52" s="6">
        <v>0</v>
      </c>
      <c t="n" r="D52" s="6">
        <v>0</v>
      </c>
    </row>
    <row r="53" spans="1:4">
      <c t="s" r="A53" s="4">
        <v>808</v>
      </c>
      <c t="n" r="B53" s="6">
        <v>6</v>
      </c>
      <c t="n" r="D53" s="6">
        <v>25</v>
      </c>
    </row>
    <row r="54" spans="1:4">
      <c t="s" r="A54" s="4">
        <v>809</v>
      </c>
      <c t="n" r="B54" s="6">
        <v>3</v>
      </c>
    </row>
    <row r="55" spans="1:4">
      <c t="s" r="A55" s="4">
        <v>810</v>
      </c>
      <c t="n" r="D55" s="6">
        <v>159</v>
      </c>
    </row>
    <row r="56" spans="1:4">
      <c t="s" r="A56" s="4">
        <v>811</v>
      </c>
      <c t="n" r="D56" s="6">
        <v>159</v>
      </c>
    </row>
    <row r="57" spans="1:4">
      <c t="s" r="A57" s="4">
        <v>802</v>
      </c>
      <c t="n" r="D57" s="6">
        <v>48</v>
      </c>
    </row>
    <row r="58" spans="1:4">
      <c t="s" r="A58" s="4">
        <v>812</v>
      </c>
      <c t="n" r="D58" s="6">
        <v>166</v>
      </c>
    </row>
    <row r="59" spans="1:4">
      <c t="s" r="A59" s="4">
        <v>736</v>
      </c>
    </row>
    <row r="60" spans="1:4">
      <c t="s" r="A60" s="3">
        <v>800</v>
      </c>
    </row>
    <row r="61" spans="1:4">
      <c t="s" r="A61" s="4">
        <v>805</v>
      </c>
      <c t="n" r="B61" s="6">
        <v>79</v>
      </c>
      <c t="n" r="C61" s="6">
        <v>854</v>
      </c>
      <c t="n" r="D61" s="6">
        <v>390</v>
      </c>
    </row>
    <row r="62" spans="1:4">
      <c t="s" r="A62" s="4">
        <v>806</v>
      </c>
      <c t="n" r="B62" s="6">
        <v>79</v>
      </c>
      <c t="n" r="C62" s="6">
        <v>854</v>
      </c>
      <c t="n" r="D62" s="6">
        <v>405</v>
      </c>
    </row>
    <row r="63" spans="1:4">
      <c t="s" r="A63" s="4">
        <v>807</v>
      </c>
      <c t="n" r="B63" s="6">
        <v>0</v>
      </c>
      <c t="n" r="C63" s="6">
        <v>0</v>
      </c>
      <c t="n" r="D63" s="6">
        <v>0</v>
      </c>
    </row>
    <row r="64" spans="1:4">
      <c t="s" r="A64" s="4">
        <v>808</v>
      </c>
      <c t="n" r="B64" s="6">
        <v>275</v>
      </c>
      <c t="n" r="C64" s="6">
        <v>357</v>
      </c>
      <c t="n" r="D64" s="6">
        <v>712</v>
      </c>
    </row>
    <row r="65" spans="1:4">
      <c t="s" r="A65" s="4">
        <v>809</v>
      </c>
      <c t="n" r="B65" s="6">
        <v>4</v>
      </c>
      <c t="n" r="C65" s="6">
        <v>27</v>
      </c>
    </row>
    <row r="66" spans="1:4">
      <c t="s" r="A66" s="4">
        <v>810</v>
      </c>
      <c t="n" r="B66" s="6">
        <v>97</v>
      </c>
      <c t="n" r="C66" s="6">
        <v>962</v>
      </c>
      <c t="n" r="D66" s="6">
        <v>1637</v>
      </c>
    </row>
    <row r="67" spans="1:4">
      <c t="s" r="A67" s="4">
        <v>811</v>
      </c>
      <c t="n" r="B67" s="6">
        <v>97</v>
      </c>
      <c t="n" r="C67" s="6">
        <v>962</v>
      </c>
      <c t="n" r="D67" s="6">
        <v>1637</v>
      </c>
    </row>
    <row r="68" spans="1:4">
      <c t="s" r="A68" s="4">
        <v>802</v>
      </c>
      <c t="n" r="B68" s="6">
        <v>65</v>
      </c>
      <c t="n" r="C68" s="6">
        <v>680</v>
      </c>
      <c t="n" r="D68" s="6">
        <v>1062</v>
      </c>
    </row>
    <row r="69" spans="1:4">
      <c t="s" r="A69" s="4">
        <v>812</v>
      </c>
      <c t="n" r="B69" s="8">
        <v>162</v>
      </c>
      <c t="n" r="C69" s="6">
        <v>798</v>
      </c>
      <c t="n" r="D69" s="6">
        <v>1140</v>
      </c>
    </row>
    <row r="70" spans="1:4">
      <c t="s" r="A70" s="4">
        <v>813</v>
      </c>
      <c t="n" r="C70" s="8">
        <v>12</v>
      </c>
      <c t="n" r="D70" s="8">
        <v>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5</v>
      </c>
      <c t="s" r="B1" s="2">
        <v>1</v>
      </c>
    </row>
    <row r="2" spans="1:3">
      <c t="s" r="B2" s="2">
        <v>2</v>
      </c>
      <c t="s" r="C2" s="2">
        <v>32</v>
      </c>
    </row>
    <row r="3" spans="1:3">
      <c t="s" r="A3" s="3">
        <v>765</v>
      </c>
    </row>
    <row r="4" spans="1:3">
      <c t="s" r="A4" s="4">
        <v>816</v>
      </c>
      <c t="n" r="B4" s="8">
        <v>5039</v>
      </c>
      <c t="n" r="C4" s="8">
        <v>5197</v>
      </c>
    </row>
    <row r="5" spans="1:3">
      <c t="s" r="A5" s="4">
        <v>817</v>
      </c>
      <c t="n" r="B5" s="6">
        <v>1740301</v>
      </c>
      <c t="n" r="C5" s="6">
        <v>1372275</v>
      </c>
    </row>
    <row r="6" spans="1:3">
      <c t="s" r="A6" s="4">
        <v>142</v>
      </c>
      <c t="n" r="B6" s="8">
        <v>1745340</v>
      </c>
      <c t="n" r="C6" s="8">
        <v>1377472</v>
      </c>
    </row>
    <row r="7" spans="1:3">
      <c t="s" r="A7" s="4">
        <v>818</v>
      </c>
      <c t="s" r="B7" s="4">
        <v>819</v>
      </c>
      <c t="s" r="C7" s="4">
        <v>820</v>
      </c>
    </row>
    <row r="8" spans="1:3">
      <c t="s" r="A8" s="4">
        <v>821</v>
      </c>
      <c t="s" r="B8" s="4">
        <v>822</v>
      </c>
      <c t="s" r="C8" s="4">
        <v>823</v>
      </c>
    </row>
    <row r="9" spans="1:3">
      <c t="s" r="A9" s="4">
        <v>648</v>
      </c>
    </row>
    <row r="10" spans="1:3">
      <c t="s" r="A10" s="3">
        <v>765</v>
      </c>
    </row>
    <row r="11" spans="1:3">
      <c t="s" r="A11" s="4">
        <v>816</v>
      </c>
      <c t="n" r="B11" s="8">
        <v>580</v>
      </c>
      <c t="n" r="C11" s="8">
        <v>1181</v>
      </c>
    </row>
    <row r="12" spans="1:3">
      <c t="s" r="A12" s="4">
        <v>817</v>
      </c>
      <c t="n" r="B12" s="6">
        <v>802212</v>
      </c>
      <c t="n" r="C12" s="6">
        <v>671878</v>
      </c>
    </row>
    <row r="13" spans="1:3">
      <c t="s" r="A13" s="4">
        <v>142</v>
      </c>
      <c t="n" r="B13" s="6">
        <v>802792</v>
      </c>
      <c t="n" r="C13" s="6">
        <v>673059</v>
      </c>
    </row>
    <row r="14" spans="1:3">
      <c t="s" r="A14" s="4">
        <v>733</v>
      </c>
    </row>
    <row r="15" spans="1:3">
      <c t="s" r="A15" s="3">
        <v>765</v>
      </c>
    </row>
    <row r="16" spans="1:3">
      <c t="s" r="A16" s="4">
        <v>816</v>
      </c>
      <c t="n" r="B16" s="6">
        <v>499</v>
      </c>
      <c t="n" r="C16" s="6">
        <v>748</v>
      </c>
    </row>
    <row r="17" spans="1:3">
      <c t="s" r="A17" s="4">
        <v>817</v>
      </c>
      <c t="n" r="B17" s="6">
        <v>267782</v>
      </c>
      <c t="n" r="C17" s="6">
        <v>227632</v>
      </c>
    </row>
    <row r="18" spans="1:3">
      <c t="s" r="A18" s="4">
        <v>142</v>
      </c>
      <c t="n" r="B18" s="6">
        <v>268281</v>
      </c>
      <c t="n" r="C18" s="6">
        <v>228380</v>
      </c>
    </row>
    <row r="19" spans="1:3">
      <c t="s" r="A19" s="4">
        <v>734</v>
      </c>
    </row>
    <row r="20" spans="1:3">
      <c t="s" r="A20" s="3">
        <v>765</v>
      </c>
    </row>
    <row r="21" spans="1:3">
      <c t="s" r="A21" s="4">
        <v>816</v>
      </c>
      <c t="n" r="B21" s="6">
        <v>49</v>
      </c>
      <c t="n" r="C21" s="6">
        <v>413</v>
      </c>
    </row>
    <row r="22" spans="1:3">
      <c t="s" r="A22" s="4">
        <v>817</v>
      </c>
      <c t="n" r="B22" s="6">
        <v>326350</v>
      </c>
      <c t="n" r="C22" s="6">
        <v>296886</v>
      </c>
    </row>
    <row r="23" spans="1:3">
      <c t="s" r="A23" s="4">
        <v>142</v>
      </c>
      <c t="n" r="B23" s="6">
        <v>326399</v>
      </c>
      <c t="n" r="C23" s="6">
        <v>297299</v>
      </c>
    </row>
    <row r="24" spans="1:3">
      <c t="s" r="A24" s="4">
        <v>814</v>
      </c>
    </row>
    <row r="25" spans="1:3">
      <c t="s" r="A25" s="3">
        <v>765</v>
      </c>
    </row>
    <row r="26" spans="1:3">
      <c t="s" r="A26" s="4">
        <v>817</v>
      </c>
      <c t="n" r="B26" s="6">
        <v>5018</v>
      </c>
      <c t="n" r="C26" s="6">
        <v>2027</v>
      </c>
    </row>
    <row r="27" spans="1:3">
      <c t="s" r="A27" s="4">
        <v>142</v>
      </c>
      <c t="n" r="B27" s="6">
        <v>5018</v>
      </c>
      <c t="n" r="C27" s="6">
        <v>2027</v>
      </c>
    </row>
    <row r="28" spans="1:3">
      <c t="s" r="A28" s="4">
        <v>735</v>
      </c>
    </row>
    <row r="29" spans="1:3">
      <c t="s" r="A29" s="3">
        <v>765</v>
      </c>
    </row>
    <row r="30" spans="1:3">
      <c t="s" r="A30" s="4">
        <v>817</v>
      </c>
      <c t="n" r="B30" s="6">
        <v>18183</v>
      </c>
      <c t="n" r="C30" s="6">
        <v>12097</v>
      </c>
    </row>
    <row r="31" spans="1:3">
      <c t="s" r="A31" s="4">
        <v>142</v>
      </c>
      <c t="n" r="B31" s="6">
        <v>18183</v>
      </c>
      <c t="n" r="C31" s="6">
        <v>12097</v>
      </c>
    </row>
    <row r="32" spans="1:3">
      <c t="s" r="A32" s="4">
        <v>736</v>
      </c>
    </row>
    <row r="33" spans="1:3">
      <c t="s" r="A33" s="3">
        <v>765</v>
      </c>
    </row>
    <row r="34" spans="1:3">
      <c t="s" r="A34" s="4">
        <v>816</v>
      </c>
      <c t="n" r="B34" s="6">
        <v>32</v>
      </c>
      <c t="n" r="C34" s="6">
        <v>20</v>
      </c>
    </row>
    <row r="35" spans="1:3">
      <c t="s" r="A35" s="4">
        <v>817</v>
      </c>
      <c t="n" r="B35" s="6">
        <v>184879</v>
      </c>
      <c t="n" r="C35" s="6">
        <v>133236</v>
      </c>
    </row>
    <row r="36" spans="1:3">
      <c t="s" r="A36" s="4">
        <v>142</v>
      </c>
      <c t="n" r="B36" s="6">
        <v>184911</v>
      </c>
      <c t="n" r="C36" s="6">
        <v>133256</v>
      </c>
    </row>
    <row r="37" spans="1:3">
      <c t="s" r="A37" s="4">
        <v>650</v>
      </c>
    </row>
    <row r="38" spans="1:3">
      <c t="s" r="A38" s="3">
        <v>765</v>
      </c>
    </row>
    <row r="39" spans="1:3">
      <c t="s" r="A39" s="4">
        <v>816</v>
      </c>
      <c t="n" r="B39" s="6">
        <v>1466</v>
      </c>
      <c t="n" r="C39" s="6">
        <v>1266</v>
      </c>
    </row>
    <row r="40" spans="1:3">
      <c t="s" r="A40" s="4">
        <v>817</v>
      </c>
      <c t="n" r="B40" s="6">
        <v>577901</v>
      </c>
      <c t="n" r="C40" s="6">
        <v>381916</v>
      </c>
    </row>
    <row r="41" spans="1:3">
      <c t="s" r="A41" s="4">
        <v>142</v>
      </c>
      <c t="n" r="B41" s="6">
        <v>579367</v>
      </c>
      <c t="n" r="C41" s="6">
        <v>383182</v>
      </c>
    </row>
    <row r="42" spans="1:3">
      <c t="s" r="A42" s="4">
        <v>737</v>
      </c>
    </row>
    <row r="43" spans="1:3">
      <c t="s" r="A43" s="3">
        <v>765</v>
      </c>
    </row>
    <row r="44" spans="1:3">
      <c t="s" r="A44" s="4">
        <v>816</v>
      </c>
      <c t="n" r="B44" s="6">
        <v>1466</v>
      </c>
      <c t="n" r="C44" s="6">
        <v>1266</v>
      </c>
    </row>
    <row r="45" spans="1:3">
      <c t="s" r="A45" s="4">
        <v>817</v>
      </c>
      <c t="n" r="B45" s="6">
        <v>413458</v>
      </c>
      <c t="n" r="C45" s="6">
        <v>241255</v>
      </c>
    </row>
    <row r="46" spans="1:3">
      <c t="s" r="A46" s="4">
        <v>142</v>
      </c>
      <c t="n" r="B46" s="6">
        <v>414924</v>
      </c>
      <c t="n" r="C46" s="6">
        <v>242521</v>
      </c>
    </row>
    <row r="47" spans="1:3">
      <c t="s" r="A47" s="4">
        <v>771</v>
      </c>
    </row>
    <row r="48" spans="1:3">
      <c t="s" r="A48" s="3">
        <v>765</v>
      </c>
    </row>
    <row r="49" spans="1:3">
      <c t="s" r="A49" s="4">
        <v>817</v>
      </c>
      <c t="n" r="B49" s="6">
        <v>19751</v>
      </c>
      <c t="n" r="C49" s="6">
        <v>11505</v>
      </c>
    </row>
    <row r="50" spans="1:3">
      <c t="s" r="A50" s="4">
        <v>142</v>
      </c>
      <c t="n" r="B50" s="6">
        <v>19751</v>
      </c>
      <c t="n" r="C50" s="6">
        <v>11505</v>
      </c>
    </row>
    <row r="51" spans="1:3">
      <c t="s" r="A51" s="4">
        <v>824</v>
      </c>
    </row>
    <row r="52" spans="1:3">
      <c t="s" r="A52" s="3">
        <v>765</v>
      </c>
    </row>
    <row r="53" spans="1:3">
      <c t="s" r="A53" s="4">
        <v>817</v>
      </c>
      <c t="n" r="B53" s="6">
        <v>144692</v>
      </c>
      <c t="n" r="C53" s="6">
        <v>129156</v>
      </c>
    </row>
    <row r="54" spans="1:3">
      <c t="s" r="A54" s="4">
        <v>142</v>
      </c>
      <c t="n" r="B54" s="6">
        <v>144692</v>
      </c>
      <c t="n" r="C54" s="6">
        <v>129156</v>
      </c>
    </row>
    <row r="55" spans="1:3">
      <c t="s" r="A55" s="4">
        <v>652</v>
      </c>
    </row>
    <row r="56" spans="1:3">
      <c t="s" r="A56" s="3">
        <v>765</v>
      </c>
    </row>
    <row r="57" spans="1:3">
      <c t="s" r="A57" s="4">
        <v>816</v>
      </c>
      <c t="n" r="B57" s="6">
        <v>2993</v>
      </c>
      <c t="n" r="C57" s="6">
        <v>2750</v>
      </c>
    </row>
    <row r="58" spans="1:3">
      <c t="s" r="A58" s="4">
        <v>817</v>
      </c>
      <c t="n" r="B58" s="6">
        <v>360188</v>
      </c>
      <c t="n" r="C58" s="6">
        <v>318481</v>
      </c>
    </row>
    <row r="59" spans="1:3">
      <c t="s" r="A59" s="4">
        <v>142</v>
      </c>
      <c t="n" r="B59" s="6">
        <v>363181</v>
      </c>
      <c t="n" r="C59" s="6">
        <v>321231</v>
      </c>
    </row>
    <row r="60" spans="1:3">
      <c t="s" r="A60" s="4">
        <v>738</v>
      </c>
    </row>
    <row r="61" spans="1:3">
      <c t="s" r="A61" s="3">
        <v>765</v>
      </c>
    </row>
    <row r="62" spans="1:3">
      <c t="s" r="A62" s="4">
        <v>816</v>
      </c>
      <c t="n" r="B62" s="6">
        <v>116</v>
      </c>
      <c t="n" r="C62" s="6">
        <v>127</v>
      </c>
    </row>
    <row r="63" spans="1:3">
      <c t="s" r="A63" s="4">
        <v>817</v>
      </c>
      <c t="n" r="B63" s="6">
        <v>54225</v>
      </c>
      <c t="n" r="C63" s="6">
        <v>40010</v>
      </c>
    </row>
    <row r="64" spans="1:3">
      <c t="s" r="A64" s="4">
        <v>142</v>
      </c>
      <c t="n" r="B64" s="6">
        <v>54341</v>
      </c>
      <c t="n" r="C64" s="6">
        <v>40137</v>
      </c>
    </row>
    <row r="65" spans="1:3">
      <c t="s" r="A65" s="4">
        <v>825</v>
      </c>
    </row>
    <row r="66" spans="1:3">
      <c t="s" r="A66" s="3">
        <v>765</v>
      </c>
    </row>
    <row r="67" spans="1:3">
      <c t="s" r="A67" s="4">
        <v>817</v>
      </c>
      <c t="n" r="B67" s="6">
        <v>153</v>
      </c>
      <c t="n" r="C67" s="6">
        <v>219</v>
      </c>
    </row>
    <row r="68" spans="1:3">
      <c t="s" r="A68" s="4">
        <v>142</v>
      </c>
      <c t="n" r="B68" s="6">
        <v>153</v>
      </c>
      <c t="n" r="C68" s="6">
        <v>219</v>
      </c>
    </row>
    <row r="69" spans="1:3">
      <c t="s" r="A69" s="4">
        <v>739</v>
      </c>
    </row>
    <row r="70" spans="1:3">
      <c t="s" r="A70" s="3">
        <v>765</v>
      </c>
    </row>
    <row r="71" spans="1:3">
      <c t="s" r="A71" s="4">
        <v>816</v>
      </c>
      <c t="n" r="B71" s="6">
        <v>1481</v>
      </c>
      <c t="n" r="C71" s="6">
        <v>1332</v>
      </c>
    </row>
    <row r="72" spans="1:3">
      <c t="s" r="A72" s="4">
        <v>817</v>
      </c>
      <c t="n" r="B72" s="6">
        <v>150042</v>
      </c>
      <c t="n" r="C72" s="6">
        <v>140536</v>
      </c>
    </row>
    <row r="73" spans="1:3">
      <c t="s" r="A73" s="4">
        <v>142</v>
      </c>
      <c t="n" r="B73" s="6">
        <v>151523</v>
      </c>
      <c t="n" r="C73" s="6">
        <v>141868</v>
      </c>
    </row>
    <row r="74" spans="1:3">
      <c t="s" r="A74" s="4">
        <v>740</v>
      </c>
    </row>
    <row r="75" spans="1:3">
      <c t="s" r="A75" s="3">
        <v>765</v>
      </c>
    </row>
    <row r="76" spans="1:3">
      <c t="s" r="A76" s="4">
        <v>816</v>
      </c>
      <c t="n" r="B76" s="6">
        <v>1396</v>
      </c>
      <c t="n" r="C76" s="6">
        <v>1291</v>
      </c>
    </row>
    <row r="77" spans="1:3">
      <c t="s" r="A77" s="4">
        <v>817</v>
      </c>
      <c t="n" r="B77" s="6">
        <v>155768</v>
      </c>
      <c t="n" r="C77" s="6">
        <v>137716</v>
      </c>
    </row>
    <row r="78" spans="1:3">
      <c t="s" r="A78" s="4">
        <v>142</v>
      </c>
      <c t="n" r="B78" s="6">
        <v>157164</v>
      </c>
      <c t="n" r="C78" s="6">
        <v>139007</v>
      </c>
    </row>
    <row r="79" spans="1:3">
      <c t="s" r="A79" s="4">
        <v>826</v>
      </c>
    </row>
    <row r="80" spans="1:3">
      <c t="s" r="A80" s="3">
        <v>765</v>
      </c>
    </row>
    <row r="81" spans="1:3">
      <c t="s" r="A81" s="4">
        <v>816</v>
      </c>
      <c t="n" r="B81" s="8">
        <v>4168</v>
      </c>
      <c t="n" r="C81" s="8">
        <v>3807</v>
      </c>
    </row>
    <row r="82" spans="1:3">
      <c t="s" r="A82" s="4">
        <v>818</v>
      </c>
      <c t="s" r="B82" s="4">
        <v>827</v>
      </c>
      <c t="s" r="C82" s="4">
        <v>828</v>
      </c>
    </row>
    <row r="83" spans="1:3">
      <c t="s" r="A83" s="4">
        <v>829</v>
      </c>
    </row>
    <row r="84" spans="1:3">
      <c t="s" r="A84" s="3">
        <v>765</v>
      </c>
    </row>
    <row r="85" spans="1:3">
      <c t="s" r="A85" s="4">
        <v>816</v>
      </c>
      <c t="n" r="B85" s="8">
        <v>562</v>
      </c>
      <c t="n" r="C85" s="8">
        <v>535</v>
      </c>
    </row>
    <row r="86" spans="1:3">
      <c t="s" r="A86" s="4">
        <v>830</v>
      </c>
    </row>
    <row r="87" spans="1:3">
      <c t="s" r="A87" s="3">
        <v>765</v>
      </c>
    </row>
    <row r="88" spans="1:3">
      <c t="s" r="A88" s="4">
        <v>816</v>
      </c>
      <c t="n" r="B88" s="6">
        <v>481</v>
      </c>
      <c t="n" r="C88" s="6">
        <v>103</v>
      </c>
    </row>
    <row r="89" spans="1:3">
      <c t="s" r="A89" s="4">
        <v>831</v>
      </c>
    </row>
    <row r="90" spans="1:3">
      <c t="s" r="A90" s="3">
        <v>765</v>
      </c>
    </row>
    <row r="91" spans="1:3">
      <c t="s" r="A91" s="4">
        <v>816</v>
      </c>
      <c t="n" r="B91" s="6">
        <v>49</v>
      </c>
      <c t="n" r="C91" s="6">
        <v>413</v>
      </c>
    </row>
    <row r="92" spans="1:3">
      <c t="s" r="A92" s="4">
        <v>832</v>
      </c>
    </row>
    <row r="93" spans="1:3">
      <c t="s" r="A93" s="3">
        <v>765</v>
      </c>
    </row>
    <row r="94" spans="1:3">
      <c t="s" r="A94" s="4">
        <v>816</v>
      </c>
      <c t="n" r="B94" s="6">
        <v>32</v>
      </c>
      <c t="n" r="C94" s="6">
        <v>19</v>
      </c>
    </row>
    <row r="95" spans="1:3">
      <c t="s" r="A95" s="4">
        <v>833</v>
      </c>
    </row>
    <row r="96" spans="1:3">
      <c t="s" r="A96" s="3">
        <v>765</v>
      </c>
    </row>
    <row r="97" spans="1:3">
      <c t="s" r="A97" s="4">
        <v>816</v>
      </c>
      <c t="n" r="B97" s="6">
        <v>1121</v>
      </c>
      <c t="n" r="C97" s="6">
        <v>1033</v>
      </c>
    </row>
    <row r="98" spans="1:3">
      <c t="s" r="A98" s="4">
        <v>834</v>
      </c>
    </row>
    <row r="99" spans="1:3">
      <c t="s" r="A99" s="3">
        <v>765</v>
      </c>
    </row>
    <row r="100" spans="1:3">
      <c t="s" r="A100" s="4">
        <v>816</v>
      </c>
      <c t="n" r="B100" s="6">
        <v>1121</v>
      </c>
      <c t="n" r="C100" s="6">
        <v>1033</v>
      </c>
    </row>
    <row r="101" spans="1:3">
      <c t="s" r="A101" s="4">
        <v>835</v>
      </c>
    </row>
    <row r="102" spans="1:3">
      <c t="s" r="A102" s="3">
        <v>765</v>
      </c>
    </row>
    <row r="103" spans="1:3">
      <c t="s" r="A103" s="4">
        <v>816</v>
      </c>
      <c t="n" r="B103" s="6">
        <v>2485</v>
      </c>
      <c t="n" r="C103" s="6">
        <v>2239</v>
      </c>
    </row>
    <row r="104" spans="1:3">
      <c t="s" r="A104" s="4">
        <v>836</v>
      </c>
    </row>
    <row r="105" spans="1:3">
      <c t="s" r="A105" s="3">
        <v>765</v>
      </c>
    </row>
    <row r="106" spans="1:3">
      <c t="s" r="A106" s="4">
        <v>816</v>
      </c>
      <c t="n" r="B106" s="6">
        <v>106</v>
      </c>
      <c t="n" r="C106" s="6">
        <v>113</v>
      </c>
    </row>
    <row r="107" spans="1:3">
      <c t="s" r="A107" s="4">
        <v>837</v>
      </c>
    </row>
    <row r="108" spans="1:3">
      <c t="s" r="A108" s="3">
        <v>765</v>
      </c>
    </row>
    <row r="109" spans="1:3">
      <c t="s" r="A109" s="4">
        <v>816</v>
      </c>
      <c t="n" r="B109" s="6">
        <v>1186</v>
      </c>
      <c t="n" r="C109" s="6">
        <v>1042</v>
      </c>
    </row>
    <row r="110" spans="1:3">
      <c t="s" r="A110" s="4">
        <v>838</v>
      </c>
    </row>
    <row r="111" spans="1:3">
      <c t="s" r="A111" s="3">
        <v>765</v>
      </c>
    </row>
    <row r="112" spans="1:3">
      <c t="s" r="A112" s="4">
        <v>816</v>
      </c>
      <c t="n" r="B112" s="6">
        <v>1193</v>
      </c>
      <c t="n" r="C112" s="6">
        <v>1084</v>
      </c>
    </row>
    <row r="113" spans="1:3">
      <c t="s" r="A113" s="4">
        <v>839</v>
      </c>
    </row>
    <row r="114" spans="1:3">
      <c t="s" r="A114" s="3">
        <v>765</v>
      </c>
    </row>
    <row r="115" spans="1:3">
      <c t="s" r="A115" s="4">
        <v>816</v>
      </c>
      <c t="n" r="B115" s="8">
        <v>843</v>
      </c>
      <c t="n" r="C115" s="8">
        <v>1275</v>
      </c>
    </row>
    <row r="116" spans="1:3">
      <c t="s" r="A116" s="4">
        <v>818</v>
      </c>
      <c t="s" r="B116" s="4">
        <v>840</v>
      </c>
      <c t="s" r="C116" s="4">
        <v>841</v>
      </c>
    </row>
    <row r="117" spans="1:3">
      <c t="s" r="A117" s="4">
        <v>842</v>
      </c>
    </row>
    <row r="118" spans="1:3">
      <c t="s" r="A118" s="3">
        <v>765</v>
      </c>
    </row>
    <row r="119" spans="1:3">
      <c t="s" r="A119" s="4">
        <v>816</v>
      </c>
      <c t="n" r="B119" s="8">
        <v>18</v>
      </c>
      <c t="n" r="C119" s="8">
        <v>646</v>
      </c>
    </row>
    <row r="120" spans="1:3">
      <c t="s" r="A120" s="4">
        <v>843</v>
      </c>
    </row>
    <row r="121" spans="1:3">
      <c t="s" r="A121" s="3">
        <v>765</v>
      </c>
    </row>
    <row r="122" spans="1:3">
      <c t="s" r="A122" s="4">
        <v>816</v>
      </c>
      <c t="n" r="B122" s="6">
        <v>18</v>
      </c>
      <c t="n" r="C122" s="6">
        <v>645</v>
      </c>
    </row>
    <row r="123" spans="1:3">
      <c t="s" r="A123" s="4">
        <v>844</v>
      </c>
    </row>
    <row r="124" spans="1:3">
      <c t="s" r="A124" s="3">
        <v>765</v>
      </c>
    </row>
    <row r="125" spans="1:3">
      <c t="s" r="A125" s="4">
        <v>816</v>
      </c>
      <c t="n" r="C125" s="6">
        <v>1</v>
      </c>
    </row>
    <row r="126" spans="1:3">
      <c t="s" r="A126" s="4">
        <v>845</v>
      </c>
    </row>
    <row r="127" spans="1:3">
      <c t="s" r="A127" s="3">
        <v>765</v>
      </c>
    </row>
    <row r="128" spans="1:3">
      <c t="s" r="A128" s="4">
        <v>816</v>
      </c>
      <c t="n" r="B128" s="6">
        <v>344</v>
      </c>
      <c t="n" r="C128" s="6">
        <v>193</v>
      </c>
    </row>
    <row r="129" spans="1:3">
      <c t="s" r="A129" s="4">
        <v>846</v>
      </c>
    </row>
    <row r="130" spans="1:3">
      <c t="s" r="A130" s="3">
        <v>765</v>
      </c>
    </row>
    <row r="131" spans="1:3">
      <c t="s" r="A131" s="4">
        <v>816</v>
      </c>
      <c t="n" r="B131" s="6">
        <v>344</v>
      </c>
      <c t="n" r="C131" s="6">
        <v>193</v>
      </c>
    </row>
    <row r="132" spans="1:3">
      <c t="s" r="A132" s="4">
        <v>847</v>
      </c>
    </row>
    <row r="133" spans="1:3">
      <c t="s" r="A133" s="3">
        <v>765</v>
      </c>
    </row>
    <row r="134" spans="1:3">
      <c t="s" r="A134" s="4">
        <v>816</v>
      </c>
      <c t="n" r="B134" s="6">
        <v>481</v>
      </c>
      <c t="n" r="C134" s="6">
        <v>436</v>
      </c>
    </row>
    <row r="135" spans="1:3">
      <c t="s" r="A135" s="4">
        <v>848</v>
      </c>
    </row>
    <row r="136" spans="1:3">
      <c t="s" r="A136" s="3">
        <v>765</v>
      </c>
    </row>
    <row r="137" spans="1:3">
      <c t="s" r="A137" s="4">
        <v>816</v>
      </c>
      <c t="n" r="B137" s="6">
        <v>10</v>
      </c>
      <c t="n" r="C137" s="6">
        <v>4</v>
      </c>
    </row>
    <row r="138" spans="1:3">
      <c t="s" r="A138" s="4">
        <v>849</v>
      </c>
    </row>
    <row r="139" spans="1:3">
      <c t="s" r="A139" s="3">
        <v>765</v>
      </c>
    </row>
    <row r="140" spans="1:3">
      <c t="s" r="A140" s="4">
        <v>816</v>
      </c>
      <c t="n" r="B140" s="6">
        <v>268</v>
      </c>
      <c t="n" r="C140" s="6">
        <v>243</v>
      </c>
    </row>
    <row r="141" spans="1:3">
      <c t="s" r="A141" s="4">
        <v>850</v>
      </c>
    </row>
    <row r="142" spans="1:3">
      <c t="s" r="A142" s="3">
        <v>765</v>
      </c>
    </row>
    <row r="143" spans="1:3">
      <c t="s" r="A143" s="4">
        <v>816</v>
      </c>
      <c t="n" r="B143" s="6">
        <v>203</v>
      </c>
      <c t="n" r="C143" s="6">
        <v>189</v>
      </c>
    </row>
    <row r="144" spans="1:3">
      <c t="s" r="A144" s="4">
        <v>851</v>
      </c>
    </row>
    <row r="145" spans="1:3">
      <c t="s" r="A145" s="3">
        <v>765</v>
      </c>
    </row>
    <row r="146" spans="1:3">
      <c t="s" r="A146" s="4">
        <v>816</v>
      </c>
      <c t="n" r="B146" s="8">
        <v>28</v>
      </c>
      <c t="n" r="C146" s="8">
        <v>115</v>
      </c>
    </row>
    <row r="147" spans="1:3">
      <c t="s" r="A147" s="4">
        <v>818</v>
      </c>
      <c t="s" r="B147" s="4">
        <v>852</v>
      </c>
      <c t="s" r="C147" s="4">
        <v>853</v>
      </c>
    </row>
    <row r="148" spans="1:3">
      <c t="s" r="A148" s="4">
        <v>854</v>
      </c>
    </row>
    <row r="149" spans="1:3">
      <c t="s" r="A149" s="3">
        <v>765</v>
      </c>
    </row>
    <row r="150" spans="1:3">
      <c t="s" r="A150" s="4">
        <v>816</v>
      </c>
      <c t="n" r="B150" s="8">
        <v>1</v>
      </c>
      <c t="n" r="C150" s="8">
        <v>40</v>
      </c>
    </row>
    <row r="151" spans="1:3">
      <c t="s" r="A151" s="4">
        <v>855</v>
      </c>
    </row>
    <row r="152" spans="1:3">
      <c t="s" r="A152" s="3">
        <v>765</v>
      </c>
    </row>
    <row r="153" spans="1:3">
      <c t="s" r="A153" s="4">
        <v>816</v>
      </c>
      <c t="n" r="B153" s="6">
        <v>1</v>
      </c>
      <c t="n" r="C153" s="6">
        <v>40</v>
      </c>
    </row>
    <row r="154" spans="1:3">
      <c t="s" r="A154" s="4">
        <v>856</v>
      </c>
    </row>
    <row r="155" spans="1:3">
      <c t="s" r="A155" s="3">
        <v>765</v>
      </c>
    </row>
    <row r="156" spans="1:3">
      <c t="s" r="A156" s="4">
        <v>816</v>
      </c>
      <c t="n" r="B156" s="6">
        <v>27</v>
      </c>
      <c t="n" r="C156" s="6">
        <v>75</v>
      </c>
    </row>
    <row r="157" spans="1:3">
      <c t="s" r="A157" s="4">
        <v>857</v>
      </c>
    </row>
    <row r="158" spans="1:3">
      <c t="s" r="A158" s="3">
        <v>765</v>
      </c>
    </row>
    <row r="159" spans="1:3">
      <c t="s" r="A159" s="4">
        <v>816</v>
      </c>
      <c t="n" r="C159" s="6">
        <v>10</v>
      </c>
    </row>
    <row r="160" spans="1:3">
      <c t="s" r="A160" s="4">
        <v>858</v>
      </c>
    </row>
    <row r="161" spans="1:3">
      <c t="s" r="A161" s="3">
        <v>765</v>
      </c>
    </row>
    <row r="162" spans="1:3">
      <c t="s" r="A162" s="4">
        <v>816</v>
      </c>
      <c t="n" r="B162" s="8">
        <v>27</v>
      </c>
      <c t="n" r="C162" s="6">
        <v>47</v>
      </c>
    </row>
    <row r="163" spans="1:3">
      <c t="s" r="A163" s="4">
        <v>859</v>
      </c>
    </row>
    <row r="164" spans="1:3">
      <c t="s" r="A164" s="3">
        <v>765</v>
      </c>
    </row>
    <row r="165" spans="1:3">
      <c t="s" r="A165" s="4">
        <v>816</v>
      </c>
      <c t="n" r="C165" s="8">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66</v>
      </c>
      <c t="s" r="B1" s="2">
        <v>1</v>
      </c>
    </row>
    <row r="2" spans="1:4">
      <c t="s" r="B2" s="2">
        <v>167</v>
      </c>
      <c t="s" r="C2" s="2">
        <v>168</v>
      </c>
      <c t="s" r="D2" s="2">
        <v>169</v>
      </c>
    </row>
    <row r="3" spans="1:4">
      <c t="s" r="A3" s="3">
        <v>170</v>
      </c>
    </row>
    <row r="4" spans="1:4">
      <c t="s" r="A4" s="4">
        <v>129</v>
      </c>
      <c t="n" r="B4" s="8">
        <v>20549</v>
      </c>
      <c t="n" r="C4" s="8">
        <v>18101</v>
      </c>
      <c t="n" r="D4" s="8">
        <v>19876</v>
      </c>
    </row>
    <row r="5" spans="1:4">
      <c t="s" r="A5" s="3">
        <v>171</v>
      </c>
    </row>
    <row r="6" spans="1:4">
      <c t="s" r="A6" s="4">
        <v>91</v>
      </c>
      <c t="n" r="B6" s="6">
        <v>3162</v>
      </c>
      <c t="n" r="C6" s="6">
        <v>3058</v>
      </c>
      <c t="n" r="D6" s="6">
        <v>1920</v>
      </c>
    </row>
    <row r="7" spans="1:4">
      <c t="s" r="A7" s="4">
        <v>172</v>
      </c>
      <c t="n" r="B7" s="6">
        <v>4152</v>
      </c>
      <c t="n" r="C7" s="6">
        <v>3779</v>
      </c>
      <c t="n" r="D7" s="6">
        <v>3356</v>
      </c>
    </row>
    <row r="8" spans="1:4">
      <c t="s" r="A8" s="4">
        <v>173</v>
      </c>
      <c t="n" r="B8" s="6">
        <v>288</v>
      </c>
      <c t="n" r="C8" s="6">
        <v>203</v>
      </c>
      <c t="n" r="D8" s="6">
        <v>48</v>
      </c>
    </row>
    <row r="9" spans="1:4">
      <c t="s" r="A9" s="4">
        <v>174</v>
      </c>
      <c t="n" r="B9" s="6">
        <v>59</v>
      </c>
      <c t="n" r="C9" s="6">
        <v>-51</v>
      </c>
      <c t="n" r="D9" s="6">
        <v>-635</v>
      </c>
    </row>
    <row r="10" spans="1:4">
      <c t="s" r="A10" s="4">
        <v>175</v>
      </c>
      <c t="n" r="B10" s="6">
        <v>3420</v>
      </c>
      <c t="n" r="C10" s="6">
        <v>2299</v>
      </c>
      <c t="n" r="D10" s="6">
        <v>2861</v>
      </c>
    </row>
    <row r="11" spans="1:4">
      <c t="s" r="A11" s="4">
        <v>176</v>
      </c>
      <c t="n" r="B11" s="6">
        <v>-189</v>
      </c>
      <c t="n" r="C11" s="6">
        <v>-988</v>
      </c>
      <c t="n" r="D11" s="6">
        <v>-374</v>
      </c>
    </row>
    <row r="12" spans="1:4">
      <c t="s" r="A12" s="4">
        <v>99</v>
      </c>
      <c t="n" r="B12" s="6">
        <v>-10055</v>
      </c>
      <c t="n" r="C12" s="6">
        <v>-8395</v>
      </c>
      <c t="n" r="D12" s="6">
        <v>-8794</v>
      </c>
    </row>
    <row r="13" spans="1:4">
      <c t="s" r="A13" s="4">
        <v>177</v>
      </c>
      <c t="n" r="B13" s="6">
        <v>310700</v>
      </c>
      <c t="n" r="C13" s="6">
        <v>234776</v>
      </c>
      <c t="n" r="D13" s="6">
        <v>365654</v>
      </c>
    </row>
    <row r="14" spans="1:4">
      <c t="s" r="A14" s="4">
        <v>178</v>
      </c>
      <c t="n" r="B14" s="6">
        <v>-302419</v>
      </c>
      <c t="n" r="C14" s="6">
        <v>-229243</v>
      </c>
      <c t="n" r="D14" s="6">
        <v>-346397</v>
      </c>
    </row>
    <row r="15" spans="1:4">
      <c t="s" r="A15" s="4">
        <v>179</v>
      </c>
      <c t="n" r="B15" s="6">
        <v>-1224</v>
      </c>
      <c t="n" r="C15" s="6">
        <v>-1007</v>
      </c>
      <c t="n" r="D15" s="6">
        <v>-998</v>
      </c>
    </row>
    <row r="16" spans="1:4">
      <c t="s" r="A16" s="4">
        <v>180</v>
      </c>
      <c t="n" r="B16" s="6">
        <v>-289</v>
      </c>
      <c t="n" r="C16" s="6">
        <v>-186</v>
      </c>
      <c t="n" r="D16" s="6">
        <v>-116</v>
      </c>
    </row>
    <row r="17" spans="1:4">
      <c t="s" r="A17" s="3">
        <v>181</v>
      </c>
    </row>
    <row r="18" spans="1:4">
      <c t="s" r="A18" s="4">
        <v>43</v>
      </c>
      <c t="n" r="B18" s="6">
        <v>-1010</v>
      </c>
      <c t="n" r="C18" s="6">
        <v>-398</v>
      </c>
      <c t="n" r="D18" s="6">
        <v>215</v>
      </c>
    </row>
    <row r="19" spans="1:4">
      <c t="s" r="A19" s="4">
        <v>53</v>
      </c>
      <c t="n" r="B19" s="6">
        <v>-11</v>
      </c>
      <c t="n" r="C19" s="6">
        <v>-50</v>
      </c>
      <c t="n" r="D19" s="6">
        <v>-54</v>
      </c>
    </row>
    <row r="20" spans="1:4">
      <c t="s" r="A20" s="4">
        <v>45</v>
      </c>
      <c t="n" r="B20" s="6">
        <v>8569</v>
      </c>
      <c t="n" r="C20" s="6">
        <v>-4945</v>
      </c>
      <c t="n" r="D20" s="6">
        <v>9905</v>
      </c>
    </row>
    <row r="21" spans="1:4">
      <c t="s" r="A21" s="4">
        <v>54</v>
      </c>
      <c t="n" r="B21" s="6">
        <v>-472</v>
      </c>
      <c t="n" r="C21" s="6">
        <v>712</v>
      </c>
      <c t="n" r="D21" s="6">
        <v>498</v>
      </c>
    </row>
    <row r="22" spans="1:4">
      <c t="s" r="A22" s="4">
        <v>182</v>
      </c>
      <c t="n" r="B22" s="6">
        <v>35230</v>
      </c>
      <c t="n" r="C22" s="6">
        <v>17665</v>
      </c>
      <c t="n" r="D22" s="6">
        <v>46965</v>
      </c>
    </row>
    <row r="23" spans="1:4">
      <c t="s" r="A23" s="3">
        <v>183</v>
      </c>
    </row>
    <row r="24" spans="1:4">
      <c t="s" r="A24" s="4">
        <v>184</v>
      </c>
      <c t="n" r="B24" s="6">
        <v>-244195</v>
      </c>
      <c t="n" r="C24" s="6">
        <v>-93375</v>
      </c>
      <c t="n" r="D24" s="6">
        <v>-168886</v>
      </c>
    </row>
    <row r="25" spans="1:4">
      <c t="s" r="A25" s="4">
        <v>185</v>
      </c>
      <c t="n" r="B25" s="6">
        <v>121724</v>
      </c>
      <c t="n" r="C25" s="6">
        <v>117533</v>
      </c>
      <c t="n" r="D25" s="6">
        <v>121309</v>
      </c>
    </row>
    <row r="26" spans="1:4">
      <c t="s" r="A26" s="4">
        <v>186</v>
      </c>
      <c t="n" r="B26" s="6">
        <v>-32605</v>
      </c>
      <c t="n" r="C26" s="6">
        <v>-4839</v>
      </c>
      <c t="n" r="D26" s="6">
        <v>-12050</v>
      </c>
    </row>
    <row r="27" spans="1:4">
      <c t="s" r="A27" s="4">
        <v>187</v>
      </c>
      <c t="n" r="B27" s="6">
        <v>7155</v>
      </c>
      <c t="n" r="C27" s="6">
        <v>13851</v>
      </c>
      <c t="n" r="D27" s="6">
        <v>2110</v>
      </c>
    </row>
    <row r="28" spans="1:4">
      <c t="s" r="A28" s="4">
        <v>188</v>
      </c>
      <c t="n" r="D28" s="6">
        <v>-851</v>
      </c>
    </row>
    <row r="29" spans="1:4">
      <c t="s" r="A29" s="4">
        <v>189</v>
      </c>
      <c t="n" r="B29" s="6">
        <v>268</v>
      </c>
      <c t="n" r="C29" s="6">
        <v>4972</v>
      </c>
    </row>
    <row r="30" spans="1:4">
      <c t="s" r="A30" s="4">
        <v>190</v>
      </c>
      <c t="n" r="B30" s="6">
        <v>-156340</v>
      </c>
      <c t="n" r="C30" s="6">
        <v>-190838</v>
      </c>
      <c t="n" r="D30" s="6">
        <v>112140</v>
      </c>
    </row>
    <row r="31" spans="1:4">
      <c t="s" r="A31" s="4">
        <v>191</v>
      </c>
      <c t="n" r="B31" s="6">
        <v>3014</v>
      </c>
      <c t="n" r="C31" s="6">
        <v>2726</v>
      </c>
      <c t="n" r="D31" s="6">
        <v>2343</v>
      </c>
    </row>
    <row r="32" spans="1:4">
      <c t="s" r="A32" s="4">
        <v>192</v>
      </c>
      <c t="n" r="B32" s="6">
        <v>-5622</v>
      </c>
      <c t="n" r="C32" s="6">
        <v>-6255</v>
      </c>
      <c t="n" r="D32" s="6">
        <v>-6318</v>
      </c>
    </row>
    <row r="33" spans="1:4">
      <c t="s" r="A33" s="4">
        <v>193</v>
      </c>
      <c t="n" r="C33" s="6">
        <v>-735</v>
      </c>
    </row>
    <row r="34" spans="1:4">
      <c t="s" r="A34" s="4">
        <v>194</v>
      </c>
      <c t="n" r="B34" s="6">
        <v>-124188</v>
      </c>
      <c t="n" r="C34" s="6">
        <v>-149046</v>
      </c>
      <c t="n" r="D34" s="6">
        <v>49797</v>
      </c>
    </row>
    <row r="35" spans="1:4">
      <c t="s" r="A35" s="3">
        <v>181</v>
      </c>
    </row>
    <row r="36" spans="1:4">
      <c t="s" r="A36" s="4">
        <v>87</v>
      </c>
      <c t="n" r="B36" s="6">
        <v>46747</v>
      </c>
      <c t="n" r="C36" s="6">
        <v>69780</v>
      </c>
      <c t="n" r="D36" s="6">
        <v>-2633</v>
      </c>
    </row>
    <row r="37" spans="1:4">
      <c t="s" r="A37" s="4">
        <v>51</v>
      </c>
      <c t="n" r="B37" s="6">
        <v>49421</v>
      </c>
      <c t="n" r="C37" s="6">
        <v>78068</v>
      </c>
      <c t="n" r="D37" s="6">
        <v>-89313</v>
      </c>
    </row>
    <row r="38" spans="1:4">
      <c t="s" r="A38" s="4">
        <v>195</v>
      </c>
      <c t="n" r="B38" s="6">
        <v>4305</v>
      </c>
      <c t="n" r="C38" s="6">
        <v>165</v>
      </c>
      <c t="n" r="D38" s="6">
        <v>195</v>
      </c>
    </row>
    <row r="39" spans="1:4">
      <c t="s" r="A39" s="4">
        <v>196</v>
      </c>
      <c t="n" r="B39" s="6">
        <v>-6216</v>
      </c>
      <c t="n" r="C39" s="6">
        <v>-4744</v>
      </c>
      <c t="n" r="D39" s="6">
        <v>-3655</v>
      </c>
    </row>
    <row r="40" spans="1:4">
      <c t="s" r="A40" s="4">
        <v>197</v>
      </c>
      <c t="n" r="B40" s="6">
        <v>-125</v>
      </c>
      <c t="n" r="C40" s="6">
        <v>-133</v>
      </c>
      <c t="n" r="D40" s="6">
        <v>-370</v>
      </c>
    </row>
    <row r="41" spans="1:4">
      <c t="s" r="A41" s="4">
        <v>198</v>
      </c>
      <c t="n" r="B41" s="6">
        <v>94132</v>
      </c>
      <c t="n" r="C41" s="6">
        <v>143136</v>
      </c>
      <c t="n" r="D41" s="6">
        <v>-95776</v>
      </c>
    </row>
    <row r="42" spans="1:4">
      <c t="s" r="A42" s="4">
        <v>199</v>
      </c>
      <c t="n" r="B42" s="6">
        <v>5174</v>
      </c>
      <c t="n" r="C42" s="6">
        <v>11755</v>
      </c>
      <c t="n" r="D42" s="6">
        <v>986</v>
      </c>
    </row>
    <row r="43" spans="1:4">
      <c t="s" r="A43" s="4">
        <v>200</v>
      </c>
      <c t="n" r="B43" s="6">
        <v>43476</v>
      </c>
      <c t="n" r="C43" s="6">
        <v>31721</v>
      </c>
      <c t="n" r="D43" s="6">
        <v>30735</v>
      </c>
    </row>
    <row r="44" spans="1:4">
      <c t="s" r="A44" s="4">
        <v>201</v>
      </c>
      <c t="n" r="B44" s="6">
        <v>48650</v>
      </c>
      <c t="n" r="C44" s="6">
        <v>43476</v>
      </c>
      <c t="n" r="D44" s="6">
        <v>31721</v>
      </c>
    </row>
    <row r="45" spans="1:4">
      <c t="s" r="A45" s="3">
        <v>202</v>
      </c>
    </row>
    <row r="46" spans="1:4">
      <c t="s" r="A46" s="4">
        <v>203</v>
      </c>
      <c t="n" r="B46" s="6">
        <v>13844</v>
      </c>
      <c t="n" r="C46" s="6">
        <v>13230</v>
      </c>
      <c t="n" r="D46" s="6">
        <v>13556</v>
      </c>
    </row>
    <row r="47" spans="1:4">
      <c t="s" r="A47" s="4">
        <v>204</v>
      </c>
      <c t="n" r="B47" s="6">
        <v>4123</v>
      </c>
      <c t="n" r="C47" s="6">
        <v>2800</v>
      </c>
      <c t="n" r="D47" s="6">
        <v>3100</v>
      </c>
    </row>
    <row r="48" spans="1:4">
      <c t="s" r="A48" s="4">
        <v>205</v>
      </c>
      <c t="n" r="B48" s="6">
        <v>5567</v>
      </c>
      <c t="n" r="C48" s="6">
        <v>3905</v>
      </c>
      <c t="n" r="D48" s="8">
        <v>3284</v>
      </c>
    </row>
    <row r="49" spans="1:4">
      <c t="s" r="A49" s="4">
        <v>206</v>
      </c>
      <c t="n" r="C49" s="6">
        <v>167047</v>
      </c>
    </row>
    <row r="50" spans="1:4">
      <c t="s" r="A50" s="3">
        <v>207</v>
      </c>
    </row>
    <row r="51" spans="1:4">
      <c t="s" r="A51" s="4">
        <v>208</v>
      </c>
      <c t="n" r="B51" s="6">
        <v>485077</v>
      </c>
      <c t="n" r="C51" s="6">
        <v>158585</v>
      </c>
    </row>
    <row r="52" spans="1:4">
      <c t="s" r="A52" s="4">
        <v>209</v>
      </c>
      <c t="n" r="C52" s="6">
        <v>1029</v>
      </c>
    </row>
    <row r="53" spans="1:4">
      <c t="s" r="A53" s="4">
        <v>210</v>
      </c>
      <c t="n" r="B53" s="6">
        <v>55506</v>
      </c>
      <c t="n" r="C53" s="6">
        <v>12689</v>
      </c>
    </row>
    <row r="54" spans="1:4">
      <c t="s" r="A54" s="4">
        <v>211</v>
      </c>
      <c t="n" r="B54" s="6">
        <v>22641</v>
      </c>
      <c t="n" r="C54" s="6">
        <v>6207</v>
      </c>
    </row>
    <row r="55" spans="1:4">
      <c t="s" r="A55" s="4">
        <v>212</v>
      </c>
      <c t="n" r="B55" s="6">
        <v>406930</v>
      </c>
      <c t="n" r="C55" s="6">
        <v>138660</v>
      </c>
    </row>
    <row r="56" spans="1:4">
      <c t="s" r="A56" s="4">
        <v>213</v>
      </c>
    </row>
    <row r="57" spans="1:4">
      <c t="s" r="A57" s="3">
        <v>183</v>
      </c>
    </row>
    <row r="58" spans="1:4">
      <c t="s" r="A58" s="4">
        <v>214</v>
      </c>
      <c t="n" r="C58" s="8">
        <v>7914</v>
      </c>
    </row>
    <row r="59" spans="1:4">
      <c t="s" r="A59" s="4">
        <v>215</v>
      </c>
    </row>
    <row r="60" spans="1:4">
      <c t="s" r="A60" s="3">
        <v>183</v>
      </c>
    </row>
    <row r="61" spans="1:4">
      <c t="s" r="A61" s="4">
        <v>214</v>
      </c>
      <c t="n" r="B61" s="8">
        <v>1824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0</v>
      </c>
      <c t="s" r="B1" s="2">
        <v>2</v>
      </c>
      <c t="s" r="C1" s="2">
        <v>32</v>
      </c>
    </row>
    <row r="2" spans="1:3">
      <c t="s" r="A2" s="3">
        <v>861</v>
      </c>
    </row>
    <row r="3" spans="1:3">
      <c t="s" r="A3" s="4">
        <v>142</v>
      </c>
      <c t="n" r="B3" s="8">
        <v>1745340</v>
      </c>
      <c t="n" r="C3" s="8">
        <v>1377472</v>
      </c>
    </row>
    <row r="4" spans="1:3">
      <c t="s" r="A4" s="4">
        <v>648</v>
      </c>
    </row>
    <row r="5" spans="1:3">
      <c t="s" r="A5" s="3">
        <v>861</v>
      </c>
    </row>
    <row r="6" spans="1:3">
      <c t="s" r="A6" s="4">
        <v>142</v>
      </c>
      <c t="n" r="B6" s="6">
        <v>802792</v>
      </c>
      <c t="n" r="C6" s="6">
        <v>673059</v>
      </c>
    </row>
    <row r="7" spans="1:3">
      <c t="s" r="A7" s="4">
        <v>733</v>
      </c>
    </row>
    <row r="8" spans="1:3">
      <c t="s" r="A8" s="3">
        <v>861</v>
      </c>
    </row>
    <row r="9" spans="1:3">
      <c t="s" r="A9" s="4">
        <v>142</v>
      </c>
      <c t="n" r="B9" s="6">
        <v>268281</v>
      </c>
      <c t="n" r="C9" s="6">
        <v>228380</v>
      </c>
    </row>
    <row r="10" spans="1:3">
      <c t="s" r="A10" s="4">
        <v>734</v>
      </c>
    </row>
    <row r="11" spans="1:3">
      <c t="s" r="A11" s="3">
        <v>861</v>
      </c>
    </row>
    <row r="12" spans="1:3">
      <c t="s" r="A12" s="4">
        <v>142</v>
      </c>
      <c t="n" r="B12" s="6">
        <v>326399</v>
      </c>
      <c t="n" r="C12" s="6">
        <v>297299</v>
      </c>
    </row>
    <row r="13" spans="1:3">
      <c t="s" r="A13" s="4">
        <v>814</v>
      </c>
    </row>
    <row r="14" spans="1:3">
      <c t="s" r="A14" s="3">
        <v>861</v>
      </c>
    </row>
    <row r="15" spans="1:3">
      <c t="s" r="A15" s="4">
        <v>142</v>
      </c>
      <c t="n" r="B15" s="6">
        <v>5018</v>
      </c>
      <c t="n" r="C15" s="6">
        <v>2027</v>
      </c>
    </row>
    <row r="16" spans="1:3">
      <c t="s" r="A16" s="4">
        <v>735</v>
      </c>
    </row>
    <row r="17" spans="1:3">
      <c t="s" r="A17" s="3">
        <v>861</v>
      </c>
    </row>
    <row r="18" spans="1:3">
      <c t="s" r="A18" s="4">
        <v>142</v>
      </c>
      <c t="n" r="B18" s="6">
        <v>18183</v>
      </c>
      <c t="n" r="C18" s="6">
        <v>12097</v>
      </c>
    </row>
    <row r="19" spans="1:3">
      <c t="s" r="A19" s="4">
        <v>736</v>
      </c>
    </row>
    <row r="20" spans="1:3">
      <c t="s" r="A20" s="3">
        <v>861</v>
      </c>
    </row>
    <row r="21" spans="1:3">
      <c t="s" r="A21" s="4">
        <v>142</v>
      </c>
      <c t="n" r="B21" s="6">
        <v>184911</v>
      </c>
      <c t="n" r="C21" s="6">
        <v>133256</v>
      </c>
    </row>
    <row r="22" spans="1:3">
      <c t="s" r="A22" s="4">
        <v>650</v>
      </c>
    </row>
    <row r="23" spans="1:3">
      <c t="s" r="A23" s="3">
        <v>861</v>
      </c>
    </row>
    <row r="24" spans="1:3">
      <c t="s" r="A24" s="4">
        <v>142</v>
      </c>
      <c t="n" r="B24" s="6">
        <v>579367</v>
      </c>
      <c t="n" r="C24" s="6">
        <v>383182</v>
      </c>
    </row>
    <row r="25" spans="1:3">
      <c t="s" r="A25" s="4">
        <v>737</v>
      </c>
    </row>
    <row r="26" spans="1:3">
      <c t="s" r="A26" s="3">
        <v>861</v>
      </c>
    </row>
    <row r="27" spans="1:3">
      <c t="s" r="A27" s="4">
        <v>142</v>
      </c>
      <c t="n" r="B27" s="6">
        <v>414924</v>
      </c>
      <c t="n" r="C27" s="6">
        <v>242521</v>
      </c>
    </row>
    <row r="28" spans="1:3">
      <c t="s" r="A28" s="4">
        <v>771</v>
      </c>
    </row>
    <row r="29" spans="1:3">
      <c t="s" r="A29" s="3">
        <v>861</v>
      </c>
    </row>
    <row r="30" spans="1:3">
      <c t="s" r="A30" s="4">
        <v>142</v>
      </c>
      <c t="n" r="B30" s="6">
        <v>19751</v>
      </c>
      <c t="n" r="C30" s="6">
        <v>11505</v>
      </c>
    </row>
    <row r="31" spans="1:3">
      <c t="s" r="A31" s="4">
        <v>824</v>
      </c>
    </row>
    <row r="32" spans="1:3">
      <c t="s" r="A32" s="3">
        <v>861</v>
      </c>
    </row>
    <row r="33" spans="1:3">
      <c t="s" r="A33" s="4">
        <v>142</v>
      </c>
      <c t="n" r="B33" s="6">
        <v>144692</v>
      </c>
      <c t="n" r="C33" s="6">
        <v>129156</v>
      </c>
    </row>
    <row r="34" spans="1:3">
      <c t="s" r="A34" s="4">
        <v>652</v>
      </c>
    </row>
    <row r="35" spans="1:3">
      <c t="s" r="A35" s="3">
        <v>861</v>
      </c>
    </row>
    <row r="36" spans="1:3">
      <c t="s" r="A36" s="4">
        <v>142</v>
      </c>
      <c t="n" r="B36" s="6">
        <v>363181</v>
      </c>
      <c t="n" r="C36" s="6">
        <v>321231</v>
      </c>
    </row>
    <row r="37" spans="1:3">
      <c t="s" r="A37" s="4">
        <v>738</v>
      </c>
    </row>
    <row r="38" spans="1:3">
      <c t="s" r="A38" s="3">
        <v>861</v>
      </c>
    </row>
    <row r="39" spans="1:3">
      <c t="s" r="A39" s="4">
        <v>142</v>
      </c>
      <c t="n" r="B39" s="6">
        <v>54341</v>
      </c>
      <c t="n" r="C39" s="6">
        <v>40137</v>
      </c>
    </row>
    <row r="40" spans="1:3">
      <c t="s" r="A40" s="4">
        <v>825</v>
      </c>
    </row>
    <row r="41" spans="1:3">
      <c t="s" r="A41" s="3">
        <v>861</v>
      </c>
    </row>
    <row r="42" spans="1:3">
      <c t="s" r="A42" s="4">
        <v>142</v>
      </c>
      <c t="n" r="B42" s="6">
        <v>153</v>
      </c>
      <c t="n" r="C42" s="6">
        <v>219</v>
      </c>
    </row>
    <row r="43" spans="1:3">
      <c t="s" r="A43" s="4">
        <v>739</v>
      </c>
    </row>
    <row r="44" spans="1:3">
      <c t="s" r="A44" s="3">
        <v>861</v>
      </c>
    </row>
    <row r="45" spans="1:3">
      <c t="s" r="A45" s="4">
        <v>142</v>
      </c>
      <c t="n" r="B45" s="6">
        <v>151523</v>
      </c>
      <c t="n" r="C45" s="6">
        <v>141868</v>
      </c>
    </row>
    <row r="46" spans="1:3">
      <c t="s" r="A46" s="4">
        <v>740</v>
      </c>
    </row>
    <row r="47" spans="1:3">
      <c t="s" r="A47" s="3">
        <v>861</v>
      </c>
    </row>
    <row r="48" spans="1:3">
      <c t="s" r="A48" s="4">
        <v>142</v>
      </c>
      <c t="n" r="B48" s="6">
        <v>157164</v>
      </c>
      <c t="n" r="C48" s="6">
        <v>139007</v>
      </c>
    </row>
    <row r="49" spans="1:3">
      <c t="s" r="A49" s="4">
        <v>862</v>
      </c>
    </row>
    <row r="50" spans="1:3">
      <c t="s" r="A50" s="3">
        <v>861</v>
      </c>
    </row>
    <row r="51" spans="1:3">
      <c t="s" r="A51" s="4">
        <v>142</v>
      </c>
      <c t="n" r="B51" s="8">
        <v>1713981</v>
      </c>
      <c t="n" r="C51" s="8">
        <v>1335853</v>
      </c>
    </row>
    <row r="52" spans="1:3">
      <c t="s" r="A52" s="4">
        <v>863</v>
      </c>
      <c t="s" r="B52" s="4">
        <v>864</v>
      </c>
      <c t="s" r="C52" s="4">
        <v>865</v>
      </c>
    </row>
    <row r="53" spans="1:3">
      <c t="s" r="A53" s="4">
        <v>866</v>
      </c>
    </row>
    <row r="54" spans="1:3">
      <c t="s" r="A54" s="3">
        <v>861</v>
      </c>
    </row>
    <row r="55" spans="1:3">
      <c t="s" r="A55" s="4">
        <v>142</v>
      </c>
      <c t="n" r="B55" s="8">
        <v>781108</v>
      </c>
      <c t="n" r="C55" s="8">
        <v>642026</v>
      </c>
    </row>
    <row r="56" spans="1:3">
      <c t="s" r="A56" s="4">
        <v>867</v>
      </c>
    </row>
    <row r="57" spans="1:3">
      <c t="s" r="A57" s="3">
        <v>861</v>
      </c>
    </row>
    <row r="58" spans="1:3">
      <c t="s" r="A58" s="4">
        <v>142</v>
      </c>
      <c t="n" r="B58" s="6">
        <v>257181</v>
      </c>
      <c t="n" r="C58" s="6">
        <v>215874</v>
      </c>
    </row>
    <row r="59" spans="1:3">
      <c t="s" r="A59" s="4">
        <v>868</v>
      </c>
    </row>
    <row r="60" spans="1:3">
      <c t="s" r="A60" s="3">
        <v>861</v>
      </c>
    </row>
    <row r="61" spans="1:3">
      <c t="s" r="A61" s="4">
        <v>142</v>
      </c>
      <c t="n" r="B61" s="6">
        <v>320216</v>
      </c>
      <c t="n" r="C61" s="6">
        <v>283518</v>
      </c>
    </row>
    <row r="62" spans="1:3">
      <c t="s" r="A62" s="4">
        <v>869</v>
      </c>
    </row>
    <row r="63" spans="1:3">
      <c t="s" r="A63" s="3">
        <v>861</v>
      </c>
    </row>
    <row r="64" spans="1:3">
      <c t="s" r="A64" s="4">
        <v>142</v>
      </c>
      <c t="n" r="B64" s="6">
        <v>5018</v>
      </c>
      <c t="n" r="C64" s="6">
        <v>2027</v>
      </c>
    </row>
    <row r="65" spans="1:3">
      <c t="s" r="A65" s="4">
        <v>870</v>
      </c>
    </row>
    <row r="66" spans="1:3">
      <c t="s" r="A66" s="3">
        <v>861</v>
      </c>
    </row>
    <row r="67" spans="1:3">
      <c t="s" r="A67" s="4">
        <v>142</v>
      </c>
      <c t="n" r="B67" s="6">
        <v>18112</v>
      </c>
      <c t="n" r="C67" s="6">
        <v>12018</v>
      </c>
    </row>
    <row r="68" spans="1:3">
      <c t="s" r="A68" s="4">
        <v>871</v>
      </c>
    </row>
    <row r="69" spans="1:3">
      <c t="s" r="A69" s="3">
        <v>861</v>
      </c>
    </row>
    <row r="70" spans="1:3">
      <c t="s" r="A70" s="4">
        <v>142</v>
      </c>
      <c t="n" r="B70" s="6">
        <v>180581</v>
      </c>
      <c t="n" r="C70" s="6">
        <v>128589</v>
      </c>
    </row>
    <row r="71" spans="1:3">
      <c t="s" r="A71" s="4">
        <v>872</v>
      </c>
    </row>
    <row r="72" spans="1:3">
      <c t="s" r="A72" s="3">
        <v>861</v>
      </c>
    </row>
    <row r="73" spans="1:3">
      <c t="s" r="A73" s="4">
        <v>142</v>
      </c>
      <c t="n" r="B73" s="6">
        <v>573130</v>
      </c>
      <c t="n" r="C73" s="6">
        <v>377288</v>
      </c>
    </row>
    <row r="74" spans="1:3">
      <c t="s" r="A74" s="4">
        <v>873</v>
      </c>
    </row>
    <row r="75" spans="1:3">
      <c t="s" r="A75" s="3">
        <v>861</v>
      </c>
    </row>
    <row r="76" spans="1:3">
      <c t="s" r="A76" s="4">
        <v>142</v>
      </c>
      <c t="n" r="B76" s="6">
        <v>408937</v>
      </c>
      <c t="n" r="C76" s="6">
        <v>236893</v>
      </c>
    </row>
    <row r="77" spans="1:3">
      <c t="s" r="A77" s="4">
        <v>874</v>
      </c>
    </row>
    <row r="78" spans="1:3">
      <c t="s" r="A78" s="3">
        <v>861</v>
      </c>
    </row>
    <row r="79" spans="1:3">
      <c t="s" r="A79" s="4">
        <v>142</v>
      </c>
      <c t="n" r="B79" s="6">
        <v>19501</v>
      </c>
      <c t="n" r="C79" s="6">
        <v>11239</v>
      </c>
    </row>
    <row r="80" spans="1:3">
      <c t="s" r="A80" s="4">
        <v>875</v>
      </c>
    </row>
    <row r="81" spans="1:3">
      <c t="s" r="A81" s="3">
        <v>861</v>
      </c>
    </row>
    <row r="82" spans="1:3">
      <c t="s" r="A82" s="4">
        <v>142</v>
      </c>
      <c t="n" r="B82" s="6">
        <v>144692</v>
      </c>
      <c t="n" r="C82" s="6">
        <v>129156</v>
      </c>
    </row>
    <row r="83" spans="1:3">
      <c t="s" r="A83" s="4">
        <v>876</v>
      </c>
    </row>
    <row r="84" spans="1:3">
      <c t="s" r="A84" s="3">
        <v>861</v>
      </c>
    </row>
    <row r="85" spans="1:3">
      <c t="s" r="A85" s="4">
        <v>142</v>
      </c>
      <c t="n" r="B85" s="6">
        <v>359743</v>
      </c>
      <c t="n" r="C85" s="6">
        <v>316538</v>
      </c>
    </row>
    <row r="86" spans="1:3">
      <c t="s" r="A86" s="4">
        <v>877</v>
      </c>
    </row>
    <row r="87" spans="1:3">
      <c t="s" r="A87" s="3">
        <v>861</v>
      </c>
    </row>
    <row r="88" spans="1:3">
      <c t="s" r="A88" s="4">
        <v>142</v>
      </c>
      <c t="n" r="B88" s="6">
        <v>53800</v>
      </c>
      <c t="n" r="C88" s="6">
        <v>39900</v>
      </c>
    </row>
    <row r="89" spans="1:3">
      <c t="s" r="A89" s="4">
        <v>878</v>
      </c>
    </row>
    <row r="90" spans="1:3">
      <c t="s" r="A90" s="3">
        <v>861</v>
      </c>
    </row>
    <row r="91" spans="1:3">
      <c t="s" r="A91" s="4">
        <v>142</v>
      </c>
      <c t="n" r="B91" s="6">
        <v>153</v>
      </c>
      <c t="n" r="C91" s="6">
        <v>219</v>
      </c>
    </row>
    <row r="92" spans="1:3">
      <c t="s" r="A92" s="4">
        <v>879</v>
      </c>
    </row>
    <row r="93" spans="1:3">
      <c t="s" r="A93" s="3">
        <v>861</v>
      </c>
    </row>
    <row r="94" spans="1:3">
      <c t="s" r="A94" s="4">
        <v>142</v>
      </c>
      <c t="n" r="B94" s="6">
        <v>150895</v>
      </c>
      <c t="n" r="C94" s="6">
        <v>141264</v>
      </c>
    </row>
    <row r="95" spans="1:3">
      <c t="s" r="A95" s="4">
        <v>880</v>
      </c>
    </row>
    <row r="96" spans="1:3">
      <c t="s" r="A96" s="3">
        <v>861</v>
      </c>
    </row>
    <row r="97" spans="1:3">
      <c t="s" r="A97" s="4">
        <v>142</v>
      </c>
      <c t="n" r="B97" s="6">
        <v>154895</v>
      </c>
      <c t="n" r="C97" s="6">
        <v>135155</v>
      </c>
    </row>
    <row r="98" spans="1:3">
      <c t="s" r="A98" s="4">
        <v>881</v>
      </c>
    </row>
    <row r="99" spans="1:3">
      <c t="s" r="A99" s="3">
        <v>861</v>
      </c>
    </row>
    <row r="100" spans="1:3">
      <c t="s" r="A100" s="4">
        <v>142</v>
      </c>
      <c t="n" r="B100" s="8">
        <v>6232</v>
      </c>
      <c t="n" r="C100" s="8">
        <v>13959</v>
      </c>
    </row>
    <row r="101" spans="1:3">
      <c t="s" r="A101" s="4">
        <v>863</v>
      </c>
      <c t="s" r="B101" s="4">
        <v>882</v>
      </c>
      <c t="s" r="C101" s="4">
        <v>883</v>
      </c>
    </row>
    <row r="102" spans="1:3">
      <c t="s" r="A102" s="4">
        <v>884</v>
      </c>
    </row>
    <row r="103" spans="1:3">
      <c t="s" r="A103" s="3">
        <v>861</v>
      </c>
    </row>
    <row r="104" spans="1:3">
      <c t="s" r="A104" s="4">
        <v>142</v>
      </c>
      <c t="n" r="B104" s="8">
        <v>6232</v>
      </c>
      <c t="n" r="C104" s="8">
        <v>13959</v>
      </c>
    </row>
    <row r="105" spans="1:3">
      <c t="s" r="A105" s="4">
        <v>885</v>
      </c>
    </row>
    <row r="106" spans="1:3">
      <c t="s" r="A106" s="3">
        <v>861</v>
      </c>
    </row>
    <row r="107" spans="1:3">
      <c t="s" r="A107" s="4">
        <v>142</v>
      </c>
      <c t="n" r="B107" s="6">
        <v>4954</v>
      </c>
      <c t="n" r="C107" s="6">
        <v>7623</v>
      </c>
    </row>
    <row r="108" spans="1:3">
      <c t="s" r="A108" s="4">
        <v>886</v>
      </c>
    </row>
    <row r="109" spans="1:3">
      <c t="s" r="A109" s="3">
        <v>861</v>
      </c>
    </row>
    <row r="110" spans="1:3">
      <c t="s" r="A110" s="4">
        <v>142</v>
      </c>
      <c t="n" r="B110" s="6">
        <v>585</v>
      </c>
      <c t="n" r="C110" s="6">
        <v>4458</v>
      </c>
    </row>
    <row r="111" spans="1:3">
      <c t="s" r="A111" s="4">
        <v>887</v>
      </c>
    </row>
    <row r="112" spans="1:3">
      <c t="s" r="A112" s="3">
        <v>861</v>
      </c>
    </row>
    <row r="113" spans="1:3">
      <c t="s" r="A113" s="4">
        <v>142</v>
      </c>
      <c t="n" r="C113" s="6">
        <v>79</v>
      </c>
    </row>
    <row r="114" spans="1:3">
      <c t="s" r="A114" s="4">
        <v>888</v>
      </c>
    </row>
    <row r="115" spans="1:3">
      <c t="s" r="A115" s="3">
        <v>861</v>
      </c>
    </row>
    <row r="116" spans="1:3">
      <c t="s" r="A116" s="4">
        <v>142</v>
      </c>
      <c t="n" r="B116" s="6">
        <v>693</v>
      </c>
      <c t="n" r="C116" s="6">
        <v>1799</v>
      </c>
    </row>
    <row r="117" spans="1:3">
      <c t="s" r="A117" s="4">
        <v>889</v>
      </c>
    </row>
    <row r="118" spans="1:3">
      <c t="s" r="A118" s="3">
        <v>861</v>
      </c>
    </row>
    <row r="119" spans="1:3">
      <c t="s" r="A119" s="4">
        <v>142</v>
      </c>
      <c t="n" r="B119" s="8">
        <v>25127</v>
      </c>
      <c t="n" r="C119" s="8">
        <v>27661</v>
      </c>
    </row>
    <row r="120" spans="1:3">
      <c t="s" r="A120" s="4">
        <v>863</v>
      </c>
      <c t="s" r="B120" s="4">
        <v>890</v>
      </c>
      <c t="s" r="C120" s="4">
        <v>891</v>
      </c>
    </row>
    <row r="121" spans="1:3">
      <c t="s" r="A121" s="4">
        <v>892</v>
      </c>
    </row>
    <row r="122" spans="1:3">
      <c t="s" r="A122" s="3">
        <v>861</v>
      </c>
    </row>
    <row r="123" spans="1:3">
      <c t="s" r="A123" s="4">
        <v>142</v>
      </c>
      <c t="n" r="B123" s="8">
        <v>15452</v>
      </c>
      <c t="n" r="C123" s="8">
        <v>17074</v>
      </c>
    </row>
    <row r="124" spans="1:3">
      <c t="s" r="A124" s="4">
        <v>893</v>
      </c>
    </row>
    <row r="125" spans="1:3">
      <c t="s" r="A125" s="3">
        <v>861</v>
      </c>
    </row>
    <row r="126" spans="1:3">
      <c t="s" r="A126" s="4">
        <v>142</v>
      </c>
      <c t="n" r="B126" s="6">
        <v>6146</v>
      </c>
      <c t="n" r="C126" s="6">
        <v>4883</v>
      </c>
    </row>
    <row r="127" spans="1:3">
      <c t="s" r="A127" s="4">
        <v>894</v>
      </c>
    </row>
    <row r="128" spans="1:3">
      <c t="s" r="A128" s="3">
        <v>861</v>
      </c>
    </row>
    <row r="129" spans="1:3">
      <c t="s" r="A129" s="4">
        <v>142</v>
      </c>
      <c t="n" r="B129" s="6">
        <v>5598</v>
      </c>
      <c t="n" r="C129" s="6">
        <v>9323</v>
      </c>
    </row>
    <row r="130" spans="1:3">
      <c t="s" r="A130" s="4">
        <v>895</v>
      </c>
    </row>
    <row r="131" spans="1:3">
      <c t="s" r="A131" s="3">
        <v>861</v>
      </c>
    </row>
    <row r="132" spans="1:3">
      <c t="s" r="A132" s="4">
        <v>142</v>
      </c>
      <c t="n" r="B132" s="6">
        <v>71</v>
      </c>
    </row>
    <row r="133" spans="1:3">
      <c t="s" r="A133" s="4">
        <v>896</v>
      </c>
    </row>
    <row r="134" spans="1:3">
      <c t="s" r="A134" s="3">
        <v>861</v>
      </c>
    </row>
    <row r="135" spans="1:3">
      <c t="s" r="A135" s="4">
        <v>142</v>
      </c>
      <c t="n" r="B135" s="6">
        <v>3637</v>
      </c>
      <c t="n" r="C135" s="6">
        <v>2868</v>
      </c>
    </row>
    <row r="136" spans="1:3">
      <c t="s" r="A136" s="4">
        <v>897</v>
      </c>
    </row>
    <row r="137" spans="1:3">
      <c t="s" r="A137" s="3">
        <v>861</v>
      </c>
    </row>
    <row r="138" spans="1:3">
      <c t="s" r="A138" s="4">
        <v>142</v>
      </c>
      <c t="n" r="B138" s="6">
        <v>6237</v>
      </c>
      <c t="n" r="C138" s="6">
        <v>5894</v>
      </c>
    </row>
    <row r="139" spans="1:3">
      <c t="s" r="A139" s="4">
        <v>898</v>
      </c>
    </row>
    <row r="140" spans="1:3">
      <c t="s" r="A140" s="3">
        <v>861</v>
      </c>
    </row>
    <row r="141" spans="1:3">
      <c t="s" r="A141" s="4">
        <v>142</v>
      </c>
      <c t="n" r="B141" s="6">
        <v>5987</v>
      </c>
      <c t="n" r="C141" s="6">
        <v>5628</v>
      </c>
    </row>
    <row r="142" spans="1:3">
      <c t="s" r="A142" s="4">
        <v>899</v>
      </c>
    </row>
    <row r="143" spans="1:3">
      <c t="s" r="A143" s="3">
        <v>861</v>
      </c>
    </row>
    <row r="144" spans="1:3">
      <c t="s" r="A144" s="4">
        <v>142</v>
      </c>
      <c t="n" r="B144" s="6">
        <v>250</v>
      </c>
      <c t="n" r="C144" s="6">
        <v>266</v>
      </c>
    </row>
    <row r="145" spans="1:3">
      <c t="s" r="A145" s="4">
        <v>900</v>
      </c>
    </row>
    <row r="146" spans="1:3">
      <c t="s" r="A146" s="3">
        <v>861</v>
      </c>
    </row>
    <row r="147" spans="1:3">
      <c t="s" r="A147" s="4">
        <v>142</v>
      </c>
      <c t="n" r="B147" s="6">
        <v>3438</v>
      </c>
      <c t="n" r="C147" s="6">
        <v>4693</v>
      </c>
    </row>
    <row r="148" spans="1:3">
      <c t="s" r="A148" s="4">
        <v>901</v>
      </c>
    </row>
    <row r="149" spans="1:3">
      <c t="s" r="A149" s="3">
        <v>861</v>
      </c>
    </row>
    <row r="150" spans="1:3">
      <c t="s" r="A150" s="4">
        <v>142</v>
      </c>
      <c t="n" r="B150" s="6">
        <v>541</v>
      </c>
      <c t="n" r="C150" s="6">
        <v>237</v>
      </c>
    </row>
    <row r="151" spans="1:3">
      <c t="s" r="A151" s="4">
        <v>902</v>
      </c>
    </row>
    <row r="152" spans="1:3">
      <c t="s" r="A152" s="3">
        <v>861</v>
      </c>
    </row>
    <row r="153" spans="1:3">
      <c t="s" r="A153" s="4">
        <v>142</v>
      </c>
      <c t="n" r="B153" s="6">
        <v>628</v>
      </c>
      <c t="n" r="C153" s="6">
        <v>604</v>
      </c>
    </row>
    <row r="154" spans="1:3">
      <c t="s" r="A154" s="4">
        <v>903</v>
      </c>
    </row>
    <row r="155" spans="1:3">
      <c t="s" r="A155" s="3">
        <v>861</v>
      </c>
    </row>
    <row r="156" spans="1:3">
      <c t="s" r="A156" s="4">
        <v>142</v>
      </c>
      <c t="n" r="B156" s="8">
        <v>2269</v>
      </c>
      <c t="n" r="C156" s="8">
        <v>3852</v>
      </c>
    </row>
    <row r="157" spans="1:3">
      <c t="s" r="A157" s="4">
        <v>904</v>
      </c>
    </row>
    <row r="158" spans="1:3">
      <c t="s" r="A158" s="3">
        <v>861</v>
      </c>
    </row>
    <row r="159" spans="1:3">
      <c t="s" r="A159" s="4">
        <v>863</v>
      </c>
      <c t="s" r="B159" s="4">
        <v>852</v>
      </c>
      <c t="s" r="C159" s="4">
        <v>8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5</v>
      </c>
      <c t="s" r="B1" s="2">
        <v>2</v>
      </c>
      <c t="s" r="C1" s="2">
        <v>32</v>
      </c>
    </row>
    <row r="2" spans="1:3">
      <c t="s" r="A2" s="3">
        <v>906</v>
      </c>
    </row>
    <row r="3" spans="1:3">
      <c t="s" r="A3" s="4">
        <v>907</v>
      </c>
      <c t="n" r="B3" s="8">
        <v>90518</v>
      </c>
      <c t="n" r="C3" s="8">
        <v>79411</v>
      </c>
    </row>
    <row r="4" spans="1:3">
      <c t="s" r="A4" s="4">
        <v>908</v>
      </c>
      <c t="n" r="B4" s="6">
        <v>-29720</v>
      </c>
      <c t="n" r="C4" s="6">
        <v>-26950</v>
      </c>
    </row>
    <row r="5" spans="1:3">
      <c t="s" r="A5" s="4">
        <v>909</v>
      </c>
      <c t="n" r="B5" s="6">
        <v>60798</v>
      </c>
      <c t="n" r="C5" s="6">
        <v>52461</v>
      </c>
    </row>
    <row r="6" spans="1:3">
      <c t="s" r="A6" s="4">
        <v>910</v>
      </c>
    </row>
    <row r="7" spans="1:3">
      <c t="s" r="A7" s="3">
        <v>906</v>
      </c>
    </row>
    <row r="8" spans="1:3">
      <c t="s" r="A8" s="4">
        <v>907</v>
      </c>
      <c t="n" r="B8" s="6">
        <v>19475</v>
      </c>
      <c t="n" r="C8" s="6">
        <v>16550</v>
      </c>
    </row>
    <row r="9" spans="1:3">
      <c t="s" r="A9" s="4">
        <v>911</v>
      </c>
    </row>
    <row r="10" spans="1:3">
      <c t="s" r="A10" s="3">
        <v>906</v>
      </c>
    </row>
    <row r="11" spans="1:3">
      <c t="s" r="A11" s="4">
        <v>907</v>
      </c>
      <c t="n" r="B11" s="6">
        <v>55341</v>
      </c>
      <c t="n" r="C11" s="6">
        <v>49066</v>
      </c>
    </row>
    <row r="12" spans="1:3">
      <c t="s" r="A12" s="4">
        <v>912</v>
      </c>
    </row>
    <row r="13" spans="1:3">
      <c t="s" r="A13" s="3">
        <v>906</v>
      </c>
    </row>
    <row r="14" spans="1:3">
      <c t="s" r="A14" s="4">
        <v>907</v>
      </c>
      <c t="n" r="B14" s="8">
        <v>15702</v>
      </c>
      <c t="n" r="C14" s="8">
        <v>137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913</v>
      </c>
      <c t="s" r="B1" s="2">
        <v>1</v>
      </c>
    </row>
    <row r="2" spans="1:5">
      <c t="s" r="B2" s="2">
        <v>2</v>
      </c>
      <c t="s" r="C2" s="2">
        <v>32</v>
      </c>
      <c t="s" r="D2" s="2">
        <v>79</v>
      </c>
      <c t="s" r="E2" s="2">
        <v>914</v>
      </c>
    </row>
    <row r="3" spans="1:5">
      <c t="s" r="A3" s="3">
        <v>233</v>
      </c>
    </row>
    <row r="4" spans="1:5">
      <c t="s" r="A4" s="4">
        <v>915</v>
      </c>
      <c t="n" r="B4" s="8">
        <v>1164300</v>
      </c>
      <c t="n" r="C4" s="8">
        <v>1035500</v>
      </c>
    </row>
    <row r="5" spans="1:5">
      <c t="s" r="A5" s="4">
        <v>916</v>
      </c>
      <c t="n" r="B5" s="6">
        <v>10800</v>
      </c>
      <c t="n" r="C5" s="6">
        <v>10500</v>
      </c>
      <c t="n" r="D5" s="8">
        <v>9900</v>
      </c>
      <c t="n" r="E5" s="8">
        <v>6600</v>
      </c>
    </row>
    <row r="6" spans="1:5">
      <c t="s" r="A6" s="4">
        <v>917</v>
      </c>
      <c t="n" r="B6" s="6">
        <v>8874</v>
      </c>
      <c t="n" r="C6" s="6">
        <v>7642</v>
      </c>
      <c t="n" r="D6" s="6">
        <v>7039</v>
      </c>
    </row>
    <row r="7" spans="1:5">
      <c t="s" r="A7" s="4">
        <v>918</v>
      </c>
      <c t="n" r="B7" s="8">
        <v>-59</v>
      </c>
      <c t="n" r="C7" s="8">
        <v>51</v>
      </c>
      <c t="n" r="D7" s="8">
        <v>6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9</v>
      </c>
      <c t="s" r="B1" s="2">
        <v>1</v>
      </c>
    </row>
    <row r="2" spans="1:4">
      <c t="s" r="B2" s="2">
        <v>2</v>
      </c>
      <c t="s" r="C2" s="2">
        <v>32</v>
      </c>
      <c t="s" r="D2" s="2">
        <v>79</v>
      </c>
    </row>
    <row r="3" spans="1:4">
      <c t="s" r="A3" s="3">
        <v>920</v>
      </c>
    </row>
    <row r="4" spans="1:4">
      <c t="s" r="A4" s="4">
        <v>921</v>
      </c>
      <c t="n" r="B4" s="8">
        <v>7980</v>
      </c>
      <c t="n" r="C4" s="8">
        <v>7428</v>
      </c>
      <c t="n" r="D4" s="8">
        <v>6169</v>
      </c>
    </row>
    <row r="5" spans="1:4">
      <c t="s" r="A5" s="4">
        <v>922</v>
      </c>
      <c t="n" r="B5" s="6">
        <v>2974</v>
      </c>
      <c t="n" r="C5" s="6">
        <v>2280</v>
      </c>
      <c t="n" r="D5" s="6">
        <v>2535</v>
      </c>
    </row>
    <row r="6" spans="1:4">
      <c t="s" r="A6" s="4">
        <v>923</v>
      </c>
      <c t="n" r="B6" s="6">
        <v>-1683</v>
      </c>
      <c t="n" r="C6" s="6">
        <v>-1728</v>
      </c>
      <c t="n" r="D6" s="6">
        <v>-1276</v>
      </c>
    </row>
    <row r="7" spans="1:4">
      <c t="s" r="A7" s="4">
        <v>924</v>
      </c>
      <c t="n" r="B7" s="6">
        <v>9271</v>
      </c>
      <c t="n" r="C7" s="6">
        <v>7980</v>
      </c>
      <c t="n" r="D7" s="6">
        <v>7428</v>
      </c>
    </row>
    <row r="8" spans="1:4">
      <c t="s" r="A8" s="4">
        <v>921</v>
      </c>
      <c t="n" r="B8" s="6">
        <v>-338</v>
      </c>
      <c t="n" r="C8" s="6">
        <v>-389</v>
      </c>
      <c t="n" r="D8" s="6">
        <v>-1024</v>
      </c>
    </row>
    <row r="9" spans="1:4">
      <c t="s" r="A9" s="4">
        <v>706</v>
      </c>
      <c t="n" r="B9" s="6">
        <v>-130</v>
      </c>
      <c t="n" r="C9" s="6">
        <v>-95</v>
      </c>
      <c t="n" r="D9" s="6">
        <v>-54</v>
      </c>
    </row>
    <row r="10" spans="1:4">
      <c t="s" r="A10" s="4">
        <v>925</v>
      </c>
      <c t="n" r="B10" s="6">
        <v>71</v>
      </c>
      <c t="n" r="C10" s="6">
        <v>146</v>
      </c>
      <c t="n" r="D10" s="6">
        <v>689</v>
      </c>
    </row>
    <row r="11" spans="1:4">
      <c t="s" r="A11" s="4">
        <v>924</v>
      </c>
      <c t="n" r="B11" s="6">
        <v>-397</v>
      </c>
      <c t="n" r="C11" s="6">
        <v>-338</v>
      </c>
      <c t="n" r="D11" s="6">
        <v>-389</v>
      </c>
    </row>
    <row r="12" spans="1:4">
      <c t="s" r="A12" s="4">
        <v>917</v>
      </c>
      <c t="n" r="B12" s="8">
        <v>8874</v>
      </c>
      <c t="n" r="C12" s="8">
        <v>7642</v>
      </c>
      <c t="n" r="D12" s="8">
        <v>70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926</v>
      </c>
      <c t="s" r="B1" s="2">
        <v>217</v>
      </c>
      <c t="s" r="C1" s="2">
        <v>218</v>
      </c>
      <c t="s" r="D1" s="2">
        <v>2</v>
      </c>
      <c t="s" r="E1" s="2">
        <v>32</v>
      </c>
      <c t="s" r="F1" s="2">
        <v>79</v>
      </c>
    </row>
    <row r="2" spans="1:6">
      <c t="s" r="A2" s="3">
        <v>927</v>
      </c>
    </row>
    <row r="3" spans="1:6">
      <c t="s" r="A3" s="4">
        <v>928</v>
      </c>
      <c t="n" r="D3" s="8">
        <v>21424000</v>
      </c>
      <c t="n" r="E3" s="8">
        <v>8428000</v>
      </c>
    </row>
    <row r="4" spans="1:6">
      <c t="s" r="A4" s="4">
        <v>929</v>
      </c>
      <c t="n" r="D4" s="6">
        <v>0</v>
      </c>
      <c t="n" r="E4" s="6">
        <v>0</v>
      </c>
    </row>
    <row r="5" spans="1:6">
      <c t="s" r="A5" s="4">
        <v>930</v>
      </c>
      <c t="n" r="D5" s="8">
        <v>988000</v>
      </c>
      <c t="n" r="E5" s="8">
        <v>880000</v>
      </c>
      <c t="n" r="F5" s="8">
        <v>760000</v>
      </c>
    </row>
    <row r="6" spans="1:6">
      <c t="s" r="A6" s="4">
        <v>215</v>
      </c>
    </row>
    <row r="7" spans="1:6">
      <c t="s" r="A7" s="3">
        <v>927</v>
      </c>
    </row>
    <row r="8" spans="1:6">
      <c t="s" r="A8" s="4">
        <v>928</v>
      </c>
      <c t="n" r="B8" s="8">
        <v>21400000</v>
      </c>
    </row>
    <row r="9" spans="1:6">
      <c t="s" r="A9" s="4">
        <v>529</v>
      </c>
      <c t="s" r="D9" s="4">
        <v>530</v>
      </c>
    </row>
    <row r="10" spans="1:6">
      <c t="s" r="A10" s="4">
        <v>213</v>
      </c>
    </row>
    <row r="11" spans="1:6">
      <c t="s" r="A11" s="3">
        <v>927</v>
      </c>
    </row>
    <row r="12" spans="1:6">
      <c t="s" r="A12" s="4">
        <v>928</v>
      </c>
      <c t="n" r="C12" s="8">
        <v>8400000</v>
      </c>
    </row>
    <row r="13" spans="1:6">
      <c t="s" r="A13" s="4">
        <v>529</v>
      </c>
      <c t="s" r="D13" s="4">
        <v>530</v>
      </c>
    </row>
    <row r="14" spans="1:6">
      <c t="s" r="A14" s="4">
        <v>931</v>
      </c>
    </row>
    <row r="15" spans="1:6">
      <c t="s" r="A15" s="3">
        <v>927</v>
      </c>
    </row>
    <row r="16" spans="1:6">
      <c t="s" r="A16" s="4">
        <v>529</v>
      </c>
      <c t="s" r="D16" s="4">
        <v>530</v>
      </c>
    </row>
    <row r="17" spans="1:6">
      <c t="s" r="A17" s="4">
        <v>932</v>
      </c>
    </row>
    <row r="18" spans="1:6">
      <c t="s" r="A18" s="3">
        <v>927</v>
      </c>
    </row>
    <row r="19" spans="1:6">
      <c t="s" r="A19" s="4">
        <v>529</v>
      </c>
      <c t="s" r="D19" s="4">
        <v>93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4</v>
      </c>
      <c t="s" r="B1" s="2">
        <v>1</v>
      </c>
    </row>
    <row r="2" spans="1:3">
      <c t="s" r="B2" s="2">
        <v>2</v>
      </c>
      <c t="s" r="C2" s="2">
        <v>32</v>
      </c>
    </row>
    <row r="3" spans="1:3">
      <c t="s" r="A3" s="3">
        <v>249</v>
      </c>
    </row>
    <row r="4" spans="1:3">
      <c t="s" r="A4" s="4">
        <v>935</v>
      </c>
      <c t="n" r="B4" s="8">
        <v>28176</v>
      </c>
      <c t="n" r="C4" s="8">
        <v>19748</v>
      </c>
    </row>
    <row r="5" spans="1:3">
      <c t="s" r="A5" s="4">
        <v>928</v>
      </c>
      <c t="n" r="B5" s="6">
        <v>21424</v>
      </c>
      <c t="n" r="C5" s="6">
        <v>8428</v>
      </c>
    </row>
    <row r="6" spans="1:3">
      <c t="s" r="A6" s="4">
        <v>936</v>
      </c>
      <c t="n" r="B6" s="8">
        <v>49600</v>
      </c>
      <c t="n" r="C6" s="8">
        <v>2817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7</v>
      </c>
      <c t="s" r="B1" s="2">
        <v>2</v>
      </c>
      <c t="s" r="C1" s="2">
        <v>32</v>
      </c>
    </row>
    <row r="2" spans="1:3">
      <c t="s" r="A2" s="3">
        <v>938</v>
      </c>
    </row>
    <row r="3" spans="1:3">
      <c t="s" r="A3" s="4">
        <v>939</v>
      </c>
      <c t="n" r="B3" s="8">
        <v>7400</v>
      </c>
    </row>
    <row r="4" spans="1:3">
      <c t="s" r="A4" s="4">
        <v>940</v>
      </c>
    </row>
    <row r="5" spans="1:3">
      <c t="s" r="A5" s="3">
        <v>938</v>
      </c>
    </row>
    <row r="6" spans="1:3">
      <c t="s" r="A6" s="4">
        <v>939</v>
      </c>
      <c t="n" r="B6" s="6">
        <v>12920</v>
      </c>
      <c t="n" r="C6" s="8">
        <v>8526</v>
      </c>
    </row>
    <row r="7" spans="1:3">
      <c t="s" r="A7" s="4">
        <v>941</v>
      </c>
      <c t="n" r="B7" s="8">
        <v>-5549</v>
      </c>
      <c t="n" r="C7" s="8">
        <v>-456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2</v>
      </c>
      <c t="s" r="B1" s="2">
        <v>2</v>
      </c>
      <c t="s" r="C1" s="2">
        <v>32</v>
      </c>
    </row>
    <row r="2" spans="1:3">
      <c t="s" r="A2" s="3">
        <v>943</v>
      </c>
    </row>
    <row r="3" spans="1:3">
      <c t="n" r="A3" s="6">
        <v>2016</v>
      </c>
      <c t="n" r="B3" s="8">
        <v>1106</v>
      </c>
    </row>
    <row r="4" spans="1:3">
      <c t="n" r="A4" s="6">
        <v>2017</v>
      </c>
      <c t="n" r="B4" s="6">
        <v>1103</v>
      </c>
    </row>
    <row r="5" spans="1:3">
      <c t="n" r="A5" s="6">
        <v>2018</v>
      </c>
      <c t="n" r="B5" s="6">
        <v>1101</v>
      </c>
    </row>
    <row r="6" spans="1:3">
      <c t="n" r="A6" s="6">
        <v>2019</v>
      </c>
      <c t="n" r="B6" s="6">
        <v>959</v>
      </c>
    </row>
    <row r="7" spans="1:3">
      <c t="n" r="A7" s="6">
        <v>2020</v>
      </c>
      <c t="n" r="B7" s="6">
        <v>662</v>
      </c>
    </row>
    <row r="8" spans="1:3">
      <c t="s" r="A8" s="4">
        <v>944</v>
      </c>
      <c t="n" r="B8" s="6">
        <v>2440</v>
      </c>
    </row>
    <row r="9" spans="1:3">
      <c t="s" r="A9" s="4">
        <v>945</v>
      </c>
      <c t="n" r="B9" s="8">
        <v>7371</v>
      </c>
      <c t="n" r="C9" s="8">
        <v>396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946</v>
      </c>
      <c t="s" r="B1" s="2">
        <v>2</v>
      </c>
      <c t="s" r="C1" s="2">
        <v>32</v>
      </c>
    </row>
    <row r="2" spans="1:3">
      <c t="s" r="A2" s="3">
        <v>947</v>
      </c>
    </row>
    <row r="3" spans="1:3">
      <c t="s" r="A3" s="4">
        <v>948</v>
      </c>
      <c t="n" r="B3" s="8">
        <v>335955</v>
      </c>
      <c t="n" r="C3" s="8">
        <v>267667</v>
      </c>
    </row>
    <row r="4" spans="1:3">
      <c t="s" r="A4" s="4">
        <v>949</v>
      </c>
      <c t="n" r="B4" s="6">
        <v>706739</v>
      </c>
      <c t="n" r="C4" s="6">
        <v>606609</v>
      </c>
    </row>
    <row r="5" spans="1:3">
      <c t="s" r="A5" s="4">
        <v>950</v>
      </c>
      <c t="n" r="B5" s="6">
        <v>231956</v>
      </c>
      <c t="n" r="C5" s="6">
        <v>179142</v>
      </c>
    </row>
    <row r="6" spans="1:3">
      <c t="s" r="A6" s="4">
        <v>951</v>
      </c>
      <c t="n" r="B6" s="6">
        <v>238956</v>
      </c>
      <c t="n" r="C6" s="6">
        <v>144831</v>
      </c>
    </row>
    <row r="7" spans="1:3">
      <c t="s" r="A7" s="4">
        <v>952</v>
      </c>
      <c t="n" r="B7" s="6">
        <v>298850</v>
      </c>
      <c t="n" r="C7" s="6">
        <v>146923</v>
      </c>
    </row>
    <row r="8" spans="1:3">
      <c t="s" r="A8" s="4">
        <v>50</v>
      </c>
      <c t="n" r="B8" s="6">
        <v>1880153</v>
      </c>
      <c t="n" r="C8" s="6">
        <v>1482319</v>
      </c>
    </row>
    <row r="9" spans="1:3">
      <c t="s" r="A9" s="4">
        <v>953</v>
      </c>
    </row>
    <row r="10" spans="1:3">
      <c t="s" r="A10" s="3">
        <v>947</v>
      </c>
    </row>
    <row r="11" spans="1:3">
      <c t="s" r="A11" s="4">
        <v>954</v>
      </c>
      <c t="n" r="B11" s="8">
        <v>67697</v>
      </c>
      <c t="n" r="C11" s="8">
        <v>13714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955</v>
      </c>
      <c t="s" r="B1" s="2">
        <v>167</v>
      </c>
    </row>
    <row r="2" spans="1:2">
      <c t="s" r="A2" s="3">
        <v>956</v>
      </c>
    </row>
    <row r="3" spans="1:2">
      <c t="n" r="A3" s="6">
        <v>2016</v>
      </c>
      <c t="n" r="B3" s="8">
        <v>167791</v>
      </c>
    </row>
    <row r="4" spans="1:2">
      <c t="n" r="A4" s="6">
        <v>2017</v>
      </c>
      <c t="n" r="B4" s="6">
        <v>83534</v>
      </c>
    </row>
    <row r="5" spans="1:2">
      <c t="n" r="A5" s="6">
        <v>2018</v>
      </c>
      <c t="n" r="B5" s="6">
        <v>41672</v>
      </c>
    </row>
    <row r="6" spans="1:2">
      <c t="n" r="A6" s="6">
        <v>2019</v>
      </c>
      <c t="n" r="B6" s="6">
        <v>32038</v>
      </c>
    </row>
    <row r="7" spans="1:2">
      <c t="n" r="A7" s="6">
        <v>2020</v>
      </c>
      <c t="n" r="B7" s="6">
        <v>24840</v>
      </c>
    </row>
    <row r="8" spans="1:2">
      <c t="s" r="A8" s="4">
        <v>944</v>
      </c>
      <c t="n" r="B8" s="6">
        <v>16672</v>
      </c>
    </row>
    <row r="9" spans="1:2">
      <c t="s" r="A9" s="4">
        <v>957</v>
      </c>
      <c t="n" r="B9" s="6">
        <v>366547</v>
      </c>
    </row>
    <row r="10" spans="1:2">
      <c t="s" r="A10" s="4">
        <v>958</v>
      </c>
    </row>
    <row r="11" spans="1:2">
      <c t="s" r="A11" s="3">
        <v>956</v>
      </c>
    </row>
    <row r="12" spans="1:2">
      <c t="n" r="A12" s="6">
        <v>2016</v>
      </c>
      <c t="n" r="B12" s="6">
        <v>158389</v>
      </c>
    </row>
    <row r="13" spans="1:2">
      <c t="n" r="A13" s="6">
        <v>2017</v>
      </c>
      <c t="n" r="B13" s="6">
        <v>77857</v>
      </c>
    </row>
    <row r="14" spans="1:2">
      <c t="n" r="A14" s="6">
        <v>2018</v>
      </c>
      <c t="n" r="B14" s="6">
        <v>40422</v>
      </c>
    </row>
    <row r="15" spans="1:2">
      <c t="n" r="A15" s="6">
        <v>2019</v>
      </c>
      <c t="n" r="B15" s="6">
        <v>32038</v>
      </c>
    </row>
    <row r="16" spans="1:2">
      <c t="n" r="A16" s="6">
        <v>2020</v>
      </c>
      <c t="n" r="B16" s="6">
        <v>24840</v>
      </c>
    </row>
    <row r="17" spans="1:2">
      <c t="s" r="A17" s="4">
        <v>944</v>
      </c>
      <c t="n" r="B17" s="6">
        <v>11018</v>
      </c>
    </row>
    <row r="18" spans="1:2">
      <c t="s" r="A18" s="4">
        <v>957</v>
      </c>
      <c t="n" r="B18" s="6">
        <v>344564</v>
      </c>
    </row>
    <row r="19" spans="1:2">
      <c t="s" r="A19" s="4">
        <v>959</v>
      </c>
    </row>
    <row r="20" spans="1:2">
      <c t="s" r="A20" s="3">
        <v>956</v>
      </c>
    </row>
    <row r="21" spans="1:2">
      <c t="n" r="A21" s="6">
        <v>2016</v>
      </c>
      <c t="n" r="B21" s="6">
        <v>9402</v>
      </c>
    </row>
    <row r="22" spans="1:2">
      <c t="n" r="A22" s="6">
        <v>2017</v>
      </c>
      <c t="n" r="B22" s="6">
        <v>5677</v>
      </c>
    </row>
    <row r="23" spans="1:2">
      <c t="n" r="A23" s="6">
        <v>2018</v>
      </c>
      <c t="n" r="B23" s="6">
        <v>1250</v>
      </c>
    </row>
    <row r="24" spans="1:2">
      <c t="s" r="A24" s="4">
        <v>944</v>
      </c>
      <c t="n" r="B24" s="6">
        <v>5654</v>
      </c>
    </row>
    <row r="25" spans="1:2">
      <c t="s" r="A25" s="4">
        <v>957</v>
      </c>
      <c t="n" r="B25" s="8">
        <v>2198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toc</vt:lpstr>
      <vt:lpstr>Consolidated Statements of Sto8</vt:lpstr>
      <vt:lpstr>Consolidated Statements of Cash</vt:lpstr>
      <vt:lpstr>Consolidated Statements of Ca10</vt:lpstr>
      <vt:lpstr>Nature of Operations and Summar</vt:lpstr>
      <vt:lpstr>Acquisition</vt:lpstr>
      <vt:lpstr>Cash Equivalents</vt:lpstr>
      <vt:lpstr>Securities</vt:lpstr>
      <vt:lpstr>Loans</vt:lpstr>
      <vt:lpstr>Accounting for Certain Loans Ac</vt:lpstr>
      <vt:lpstr>Allowance for Loan Losses</vt:lpstr>
      <vt:lpstr>Non-performing Assets and Impai</vt:lpstr>
      <vt:lpstr>Premises and Equipment</vt:lpstr>
      <vt:lpstr>Loan Servicing</vt:lpstr>
      <vt:lpstr>Goodwill and Intangible Assets</vt:lpstr>
      <vt:lpstr>Deposits</vt:lpstr>
      <vt:lpstr>Borrowings</vt:lpstr>
      <vt:lpstr>Repurchase Agreements</vt:lpstr>
      <vt:lpstr>Subordinated Debentures</vt:lpstr>
      <vt:lpstr>Employee Stock Ownership Plan</vt:lpstr>
      <vt:lpstr>Employee Thrift and Defined Ben</vt:lpstr>
      <vt:lpstr>Income Tax</vt:lpstr>
      <vt:lpstr>Accumulated Other Comprehensive</vt:lpstr>
      <vt:lpstr>Commitments, Off-Balance Sheet </vt:lpstr>
      <vt:lpstr>Regulatory Capital</vt:lpstr>
      <vt:lpstr>Share-Based Compensation</vt:lpstr>
      <vt:lpstr>Derivative Financial Instrument</vt:lpstr>
      <vt:lpstr>Disclosures about fair value of</vt:lpstr>
      <vt:lpstr>Fair Value of Financial Instrum</vt:lpstr>
      <vt:lpstr>Subsequent Events</vt:lpstr>
      <vt:lpstr>General Litigation</vt:lpstr>
      <vt:lpstr>Condensed Financial Information</vt:lpstr>
      <vt:lpstr>Quarterly Results of Operations</vt:lpstr>
      <vt:lpstr>Nature of Operations and Summ40</vt:lpstr>
      <vt:lpstr>Nature of Operations and Summ41</vt:lpstr>
      <vt:lpstr>Acquisition (Tables)</vt:lpstr>
      <vt:lpstr>Securities (Tables)</vt:lpstr>
      <vt:lpstr>Loans (Tables)</vt:lpstr>
      <vt:lpstr>Accounting for Certain Loans 45</vt:lpstr>
      <vt:lpstr>Allowance for Loan Losses (Tabl</vt:lpstr>
      <vt:lpstr>Non-performing Assets and Imp47</vt:lpstr>
      <vt:lpstr>Premises and Equipment (Tables)</vt:lpstr>
      <vt:lpstr>Loan Servicing (Tables)</vt:lpstr>
      <vt:lpstr>Goodwill and Intangible Assets </vt:lpstr>
      <vt:lpstr>Deposits (Tables)</vt:lpstr>
      <vt:lpstr>Borrowings (Tables)</vt:lpstr>
      <vt:lpstr>Repurchase Agreements (Tables)</vt:lpstr>
      <vt:lpstr>Income Tax (Tables)</vt:lpstr>
      <vt:lpstr>Accumulated Other Comprehensi55</vt:lpstr>
      <vt:lpstr>Regulatory Capital (Tables)</vt:lpstr>
      <vt:lpstr>Share-Based Compensation (Table</vt:lpstr>
      <vt:lpstr>Derivative Financial Instrume58</vt:lpstr>
      <vt:lpstr>Disclosures about fair value 59</vt:lpstr>
      <vt:lpstr>Fair Value of Financial Instr60</vt:lpstr>
      <vt:lpstr>Condensed Financial Informati61</vt:lpstr>
      <vt:lpstr>Quarterly Results of Operatio62</vt:lpstr>
      <vt:lpstr>Nature of Operations and Summ63</vt:lpstr>
      <vt:lpstr>Nature of Operations and Summ64</vt:lpstr>
      <vt:lpstr>Acquisition - Additional Inform</vt:lpstr>
      <vt:lpstr>Acquisition - Schedule of Final</vt:lpstr>
      <vt:lpstr>Acquisition - Schedule of Acqui</vt:lpstr>
      <vt:lpstr>Acquisition - Pro Forma Result </vt:lpstr>
      <vt:lpstr>Acquisition - Schedule of Preli</vt:lpstr>
      <vt:lpstr>Cash Equivalents - Additional I</vt:lpstr>
      <vt:lpstr>Securities - Fair Value of Secu</vt:lpstr>
      <vt:lpstr>Securities - Additional Informa</vt:lpstr>
      <vt:lpstr>Securities - Amortized Cost and</vt:lpstr>
      <vt:lpstr>Securities - Gross Unrealized L</vt:lpstr>
      <vt:lpstr>Securities - Sales of Securitie</vt:lpstr>
      <vt:lpstr>Loans - Amounts of Loans (Detai</vt:lpstr>
      <vt:lpstr>Loans - Additional Information </vt:lpstr>
      <vt:lpstr>Loans - Recorded Investment of </vt:lpstr>
      <vt:lpstr>Accounting for Certain Loans 79</vt:lpstr>
      <vt:lpstr>Accounting for Certain Loans 80</vt:lpstr>
      <vt:lpstr>Accounting for Certain Loans 81</vt:lpstr>
      <vt:lpstr>Accounting for Certain Loans 82</vt:lpstr>
      <vt:lpstr>Allowance for Loan Losses - Add</vt:lpstr>
      <vt:lpstr>Allowance for Loan Losses - All</vt:lpstr>
      <vt:lpstr>Allowance for Loan Losses - A85</vt:lpstr>
      <vt:lpstr>Non-performing Assets and Imp86</vt:lpstr>
      <vt:lpstr>Non-performing Assets and Imp87</vt:lpstr>
      <vt:lpstr>Non-performing Assets and Imp88</vt:lpstr>
      <vt:lpstr>Non-performing Assets and Imp89</vt:lpstr>
      <vt:lpstr>Non-performing Assets and Imp90</vt:lpstr>
      <vt:lpstr>Premises and Equipment - Summar</vt:lpstr>
      <vt:lpstr>Loan Servicing - Additional Inf</vt:lpstr>
      <vt:lpstr>Loan Servicing - Originated Mor</vt:lpstr>
      <vt:lpstr>Goodwill and Intangible Asset94</vt:lpstr>
      <vt:lpstr>Goodwill and Intangible Asset95</vt:lpstr>
      <vt:lpstr>Goodwill and Intangible Asset96</vt:lpstr>
      <vt:lpstr>Goodwill and Intangible Asset97</vt:lpstr>
      <vt:lpstr>Deposits - Deposits (Detail)</vt:lpstr>
      <vt:lpstr>Deposits - Certificates and Oth</vt:lpstr>
      <vt:lpstr>Borrowings - Borrowings (Detail</vt:lpstr>
      <vt:lpstr>Borrowings - Borrowings (Parent</vt:lpstr>
      <vt:lpstr>Borrowings - Additional Informa</vt:lpstr>
      <vt:lpstr>Borrowings - Contractual Maturi</vt:lpstr>
      <vt:lpstr>Repurchase Agreements - Summary</vt:lpstr>
      <vt:lpstr>Repurchase Agreements - Additio</vt:lpstr>
      <vt:lpstr>Subordinated Debentures - Addit</vt:lpstr>
      <vt:lpstr>Employee Stock Ownership Plan -</vt:lpstr>
      <vt:lpstr>Employee Thrift and Defined 108</vt:lpstr>
      <vt:lpstr>Income Tax - Reconciliation of </vt:lpstr>
      <vt:lpstr>Income Tax - Reconciliation 110</vt:lpstr>
      <vt:lpstr>Income Tax - Reconciliation 111</vt:lpstr>
      <vt:lpstr>Income Tax - Additional Informa</vt:lpstr>
      <vt:lpstr>Accumulated Other Comprehens113</vt:lpstr>
      <vt:lpstr>Commitments, Off Balance Sheets</vt:lpstr>
      <vt:lpstr>Regulatory Capital - Summary of</vt:lpstr>
      <vt:lpstr>Share-Based Compensation - Addi</vt:lpstr>
      <vt:lpstr>Share-Based Compensation - Summ</vt:lpstr>
      <vt:lpstr>Share-Based Compensation - Fair</vt:lpstr>
      <vt:lpstr>Share-Based Compensation - S119</vt:lpstr>
      <vt:lpstr>Share-Based Compensation - S120</vt:lpstr>
      <vt:lpstr>Derivative Financial Instrum121</vt:lpstr>
      <vt:lpstr>Derivative Financial Instrum122</vt:lpstr>
      <vt:lpstr>Derivative Financial Instrum123</vt:lpstr>
      <vt:lpstr>Derivative Financial Instrum124</vt:lpstr>
      <vt:lpstr>Disclosures about Fair Value125</vt:lpstr>
      <vt:lpstr>Disclosures about Fair Value126</vt:lpstr>
      <vt:lpstr>Disclosures about Fair Value127</vt:lpstr>
      <vt:lpstr>Disclosures about Fair Value128</vt:lpstr>
      <vt:lpstr>Disclosures about Fair Value129</vt:lpstr>
      <vt:lpstr>Fair Value of Financial Inst130</vt:lpstr>
      <vt:lpstr>Subsequent Events - Additional </vt:lpstr>
      <vt:lpstr>Condensed Financial Informat132</vt:lpstr>
      <vt:lpstr>Condensed Financial Informat133</vt:lpstr>
      <vt:lpstr>Condensed Financial Informat134</vt:lpstr>
      <vt:lpstr>Quarterly Results of Operati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55:01Z</dcterms:created>
  <dcterms:modified xmlns:dcterms="http://purl.org/dc/terms/" xmlns:xsi="http://www.w3.org/2001/XMLSchema-instance" xsi:type="dcterms:W3CDTF">2016-02-29T13:55:01Z</dcterms:modified>
  <dc:title xmlns:dc="http://purl.org/dc/elements/1.1/">Untitled</dc:title>
  <dc:description xmlns:dc="http://purl.org/dc/elements/1.1/"/>
  <dc:subject xmlns:dc="http://purl.org/dc/elements/1.1/"/>
  <cp:keywords/>
  <cp:category/>
</cp:coreProperties>
</file>